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ignificant Accounting Policies" sheetId="9" state="visible" r:id="rId9"/>
    <sheet xmlns:r="http://schemas.openxmlformats.org/officeDocument/2006/relationships" name="New Accounting Pronouncements" sheetId="10" state="visible" r:id="rId10"/>
    <sheet xmlns:r="http://schemas.openxmlformats.org/officeDocument/2006/relationships" name="Business Combinations" sheetId="11" state="visible" r:id="rId11"/>
    <sheet xmlns:r="http://schemas.openxmlformats.org/officeDocument/2006/relationships" name="Restrictions on Cash and Due fr" sheetId="12" state="visible" r:id="rId12"/>
    <sheet xmlns:r="http://schemas.openxmlformats.org/officeDocument/2006/relationships" name="Investment Securities" sheetId="13" state="visible" r:id="rId13"/>
    <sheet xmlns:r="http://schemas.openxmlformats.org/officeDocument/2006/relationships" name="Loans and Allowance for Loan Lo" sheetId="14" state="visible" r:id="rId14"/>
    <sheet xmlns:r="http://schemas.openxmlformats.org/officeDocument/2006/relationships" name="Land, Premises and Equipment, N" sheetId="15" state="visible" r:id="rId15"/>
    <sheet xmlns:r="http://schemas.openxmlformats.org/officeDocument/2006/relationships" name="Goodwill and Other Intangible A" sheetId="16" state="visible" r:id="rId16"/>
    <sheet xmlns:r="http://schemas.openxmlformats.org/officeDocument/2006/relationships" name="Loan Servicing" sheetId="17" state="visible" r:id="rId17"/>
    <sheet xmlns:r="http://schemas.openxmlformats.org/officeDocument/2006/relationships" name="Leases" sheetId="18" state="visible" r:id="rId18"/>
    <sheet xmlns:r="http://schemas.openxmlformats.org/officeDocument/2006/relationships" name="Other Assets" sheetId="19" state="visible" r:id="rId19"/>
    <sheet xmlns:r="http://schemas.openxmlformats.org/officeDocument/2006/relationships" name="Deposits" sheetId="20" state="visible" r:id="rId20"/>
    <sheet xmlns:r="http://schemas.openxmlformats.org/officeDocument/2006/relationships" name="Short-Term Borrowings" sheetId="21" state="visible" r:id="rId21"/>
    <sheet xmlns:r="http://schemas.openxmlformats.org/officeDocument/2006/relationships" name="Long-Term Debt" sheetId="22" state="visible" r:id="rId22"/>
    <sheet xmlns:r="http://schemas.openxmlformats.org/officeDocument/2006/relationships" name="True-Up Liability" sheetId="23" state="visible" r:id="rId23"/>
    <sheet xmlns:r="http://schemas.openxmlformats.org/officeDocument/2006/relationships" name="Financial Instruments with Off-" sheetId="24" state="visible" r:id="rId24"/>
    <sheet xmlns:r="http://schemas.openxmlformats.org/officeDocument/2006/relationships" name="Legal Contingencies" sheetId="25" state="visible" r:id="rId25"/>
    <sheet xmlns:r="http://schemas.openxmlformats.org/officeDocument/2006/relationships" name="Share-Based Compensation Plan" sheetId="26" state="visible" r:id="rId26"/>
    <sheet xmlns:r="http://schemas.openxmlformats.org/officeDocument/2006/relationships" name="Employee Benefits" sheetId="27" state="visible" r:id="rId27"/>
    <sheet xmlns:r="http://schemas.openxmlformats.org/officeDocument/2006/relationships" name="Noninterest Income" sheetId="28" state="visible" r:id="rId28"/>
    <sheet xmlns:r="http://schemas.openxmlformats.org/officeDocument/2006/relationships" name="Income Taxes" sheetId="29" state="visible" r:id="rId29"/>
    <sheet xmlns:r="http://schemas.openxmlformats.org/officeDocument/2006/relationships" name="Segment Reporting" sheetId="30" state="visible" r:id="rId30"/>
    <sheet xmlns:r="http://schemas.openxmlformats.org/officeDocument/2006/relationships" name="Earnings Per Share" sheetId="31" state="visible" r:id="rId31"/>
    <sheet xmlns:r="http://schemas.openxmlformats.org/officeDocument/2006/relationships" name="Related Party Transactions" sheetId="32" state="visible" r:id="rId32"/>
    <sheet xmlns:r="http://schemas.openxmlformats.org/officeDocument/2006/relationships" name="Derivative Instruments" sheetId="33" state="visible" r:id="rId33"/>
    <sheet xmlns:r="http://schemas.openxmlformats.org/officeDocument/2006/relationships" name="Regulatory Matters" sheetId="34" state="visible" r:id="rId34"/>
    <sheet xmlns:r="http://schemas.openxmlformats.org/officeDocument/2006/relationships" name="Fair Value of Assets and Liabil" sheetId="35" state="visible" r:id="rId35"/>
    <sheet xmlns:r="http://schemas.openxmlformats.org/officeDocument/2006/relationships" name="Parent Company Only Financial S" sheetId="36" state="visible" r:id="rId36"/>
    <sheet xmlns:r="http://schemas.openxmlformats.org/officeDocument/2006/relationships" name="Quarterly Condensed Financial I" sheetId="37" state="visible" r:id="rId37"/>
    <sheet xmlns:r="http://schemas.openxmlformats.org/officeDocument/2006/relationships" name="Branch Sale" sheetId="38" state="visible" r:id="rId38"/>
    <sheet xmlns:r="http://schemas.openxmlformats.org/officeDocument/2006/relationships" name="COVID-19 Pandemic Response" sheetId="39" state="visible" r:id="rId39"/>
    <sheet xmlns:r="http://schemas.openxmlformats.org/officeDocument/2006/relationships" name="Subsequent Events" sheetId="40" state="visible" r:id="rId40"/>
    <sheet xmlns:r="http://schemas.openxmlformats.org/officeDocument/2006/relationships" name="Significant Accounting Polici_2" sheetId="41" state="visible" r:id="rId41"/>
    <sheet xmlns:r="http://schemas.openxmlformats.org/officeDocument/2006/relationships" name="Business Combinations (Tables)" sheetId="42" state="visible" r:id="rId42"/>
    <sheet xmlns:r="http://schemas.openxmlformats.org/officeDocument/2006/relationships" name="Investment Securities (Tables)" sheetId="43" state="visible" r:id="rId43"/>
    <sheet xmlns:r="http://schemas.openxmlformats.org/officeDocument/2006/relationships" name="Loans and Allowance for Loan _2" sheetId="44" state="visible" r:id="rId44"/>
    <sheet xmlns:r="http://schemas.openxmlformats.org/officeDocument/2006/relationships" name="Land, Premises and Equipment,_2" sheetId="45" state="visible" r:id="rId45"/>
    <sheet xmlns:r="http://schemas.openxmlformats.org/officeDocument/2006/relationships" name="Goodwill and Other Intangible_2" sheetId="46" state="visible" r:id="rId46"/>
    <sheet xmlns:r="http://schemas.openxmlformats.org/officeDocument/2006/relationships" name="Loan Servicing (Tables)" sheetId="47" state="visible" r:id="rId47"/>
    <sheet xmlns:r="http://schemas.openxmlformats.org/officeDocument/2006/relationships" name="Leases (Tables)" sheetId="48" state="visible" r:id="rId48"/>
    <sheet xmlns:r="http://schemas.openxmlformats.org/officeDocument/2006/relationships" name="Other Assets (Tables)" sheetId="49" state="visible" r:id="rId49"/>
    <sheet xmlns:r="http://schemas.openxmlformats.org/officeDocument/2006/relationships" name="Deposits (Tables)" sheetId="50" state="visible" r:id="rId50"/>
    <sheet xmlns:r="http://schemas.openxmlformats.org/officeDocument/2006/relationships" name="Short-Term Borrowings (Tables)" sheetId="51" state="visible" r:id="rId51"/>
    <sheet xmlns:r="http://schemas.openxmlformats.org/officeDocument/2006/relationships" name="Long-Term Debt (Tables)" sheetId="52" state="visible" r:id="rId52"/>
    <sheet xmlns:r="http://schemas.openxmlformats.org/officeDocument/2006/relationships" name="Financial Instruments with Of_2" sheetId="53" state="visible" r:id="rId53"/>
    <sheet xmlns:r="http://schemas.openxmlformats.org/officeDocument/2006/relationships" name="Share-Based Compensation Plan (" sheetId="54" state="visible" r:id="rId54"/>
    <sheet xmlns:r="http://schemas.openxmlformats.org/officeDocument/2006/relationships" name="Employee Benefits (Tables)" sheetId="55" state="visible" r:id="rId55"/>
    <sheet xmlns:r="http://schemas.openxmlformats.org/officeDocument/2006/relationships" name="Noninterest Income (Tables)" sheetId="56" state="visible" r:id="rId56"/>
    <sheet xmlns:r="http://schemas.openxmlformats.org/officeDocument/2006/relationships" name="Income Taxes (Tables)" sheetId="57" state="visible" r:id="rId57"/>
    <sheet xmlns:r="http://schemas.openxmlformats.org/officeDocument/2006/relationships" name="Segment Reporting (Tables)" sheetId="58" state="visible" r:id="rId58"/>
    <sheet xmlns:r="http://schemas.openxmlformats.org/officeDocument/2006/relationships" name="Earnings Per Share (Tables)" sheetId="59" state="visible" r:id="rId59"/>
    <sheet xmlns:r="http://schemas.openxmlformats.org/officeDocument/2006/relationships" name="Related Party Transactions (Tab" sheetId="60" state="visible" r:id="rId60"/>
    <sheet xmlns:r="http://schemas.openxmlformats.org/officeDocument/2006/relationships" name="Derivative Instruments (Tables)" sheetId="61" state="visible" r:id="rId61"/>
    <sheet xmlns:r="http://schemas.openxmlformats.org/officeDocument/2006/relationships" name="Regulatory Matters (Tables)" sheetId="62" state="visible" r:id="rId62"/>
    <sheet xmlns:r="http://schemas.openxmlformats.org/officeDocument/2006/relationships" name="Fair Value of Assets and Liab_2" sheetId="63" state="visible" r:id="rId63"/>
    <sheet xmlns:r="http://schemas.openxmlformats.org/officeDocument/2006/relationships" name="Parent Company Only Financial_2" sheetId="64" state="visible" r:id="rId64"/>
    <sheet xmlns:r="http://schemas.openxmlformats.org/officeDocument/2006/relationships" name="Quarterly Condensed Financial_2" sheetId="65" state="visible" r:id="rId65"/>
    <sheet xmlns:r="http://schemas.openxmlformats.org/officeDocument/2006/relationships" name="Significant Accounting Polici_3" sheetId="66" state="visible" r:id="rId66"/>
    <sheet xmlns:r="http://schemas.openxmlformats.org/officeDocument/2006/relationships" name="New Accounting Pronouncements (" sheetId="67" state="visible" r:id="rId67"/>
    <sheet xmlns:r="http://schemas.openxmlformats.org/officeDocument/2006/relationships" name="Business Combinations - Narrati" sheetId="68" state="visible" r:id="rId68"/>
    <sheet xmlns:r="http://schemas.openxmlformats.org/officeDocument/2006/relationships" name="Business Combinations (Details)" sheetId="69" state="visible" r:id="rId69"/>
    <sheet xmlns:r="http://schemas.openxmlformats.org/officeDocument/2006/relationships" name="Restrictions on Cash and Due _2" sheetId="70" state="visible" r:id="rId70"/>
    <sheet xmlns:r="http://schemas.openxmlformats.org/officeDocument/2006/relationships" name="Investment Securities (Details)" sheetId="71" state="visible" r:id="rId71"/>
    <sheet xmlns:r="http://schemas.openxmlformats.org/officeDocument/2006/relationships" name="Investment Securities - Amortiz" sheetId="72" state="visible" r:id="rId72"/>
    <sheet xmlns:r="http://schemas.openxmlformats.org/officeDocument/2006/relationships" name="Investment Securities - Pledged" sheetId="73" state="visible" r:id="rId73"/>
    <sheet xmlns:r="http://schemas.openxmlformats.org/officeDocument/2006/relationships" name="Investment Securities - Proceed" sheetId="74" state="visible" r:id="rId74"/>
    <sheet xmlns:r="http://schemas.openxmlformats.org/officeDocument/2006/relationships" name="Investment Securities - Gross u" sheetId="75" state="visible" r:id="rId75"/>
    <sheet xmlns:r="http://schemas.openxmlformats.org/officeDocument/2006/relationships" name="Investment Securities - Carryin" sheetId="76" state="visible" r:id="rId76"/>
    <sheet xmlns:r="http://schemas.openxmlformats.org/officeDocument/2006/relationships" name="Investment Securities - Visa Cl" sheetId="77" state="visible" r:id="rId77"/>
    <sheet xmlns:r="http://schemas.openxmlformats.org/officeDocument/2006/relationships" name="Loans and Allowance for Loan _3" sheetId="78" state="visible" r:id="rId78"/>
    <sheet xmlns:r="http://schemas.openxmlformats.org/officeDocument/2006/relationships" name="Loans and Allowance for Loan _4" sheetId="79" state="visible" r:id="rId79"/>
    <sheet xmlns:r="http://schemas.openxmlformats.org/officeDocument/2006/relationships" name="Loans and Allowance for Loan _5" sheetId="80" state="visible" r:id="rId80"/>
    <sheet xmlns:r="http://schemas.openxmlformats.org/officeDocument/2006/relationships" name="Loans and Allowance for Loan _6" sheetId="81" state="visible" r:id="rId81"/>
    <sheet xmlns:r="http://schemas.openxmlformats.org/officeDocument/2006/relationships" name="Loans and Allowance for Loan _7" sheetId="82" state="visible" r:id="rId82"/>
    <sheet xmlns:r="http://schemas.openxmlformats.org/officeDocument/2006/relationships" name="Loans and Allowance for Loan _8" sheetId="83" state="visible" r:id="rId83"/>
    <sheet xmlns:r="http://schemas.openxmlformats.org/officeDocument/2006/relationships" name="Loans and Allowance for Loan _9" sheetId="84" state="visible" r:id="rId84"/>
    <sheet xmlns:r="http://schemas.openxmlformats.org/officeDocument/2006/relationships" name="Loans and Allowance for Loan_10" sheetId="85" state="visible" r:id="rId85"/>
    <sheet xmlns:r="http://schemas.openxmlformats.org/officeDocument/2006/relationships" name="Loans and Allowance for Loan_11" sheetId="86" state="visible" r:id="rId86"/>
    <sheet xmlns:r="http://schemas.openxmlformats.org/officeDocument/2006/relationships" name="Land, Premises and Equipment,_3" sheetId="87" state="visible" r:id="rId87"/>
    <sheet xmlns:r="http://schemas.openxmlformats.org/officeDocument/2006/relationships" name="Goodwill and Other Intangible_3" sheetId="88" state="visible" r:id="rId88"/>
    <sheet xmlns:r="http://schemas.openxmlformats.org/officeDocument/2006/relationships" name="Goodwill and Other Intangible_4" sheetId="89" state="visible" r:id="rId89"/>
    <sheet xmlns:r="http://schemas.openxmlformats.org/officeDocument/2006/relationships" name="Goodwill and Other Intangible_5" sheetId="90" state="visible" r:id="rId90"/>
    <sheet xmlns:r="http://schemas.openxmlformats.org/officeDocument/2006/relationships" name="Loan Servicing (Details)" sheetId="91" state="visible" r:id="rId91"/>
    <sheet xmlns:r="http://schemas.openxmlformats.org/officeDocument/2006/relationships" name="Loan Servicing - Key economic a" sheetId="92" state="visible" r:id="rId92"/>
    <sheet xmlns:r="http://schemas.openxmlformats.org/officeDocument/2006/relationships" name="Leases - Lease right-of-use ass" sheetId="93" state="visible" r:id="rId93"/>
    <sheet xmlns:r="http://schemas.openxmlformats.org/officeDocument/2006/relationships" name="Leases - Weighted-average remai" sheetId="94" state="visible" r:id="rId94"/>
    <sheet xmlns:r="http://schemas.openxmlformats.org/officeDocument/2006/relationships" name="Leases - Lease costs and other " sheetId="95" state="visible" r:id="rId95"/>
    <sheet xmlns:r="http://schemas.openxmlformats.org/officeDocument/2006/relationships" name="Leases - Future minimum payment" sheetId="96" state="visible" r:id="rId96"/>
    <sheet xmlns:r="http://schemas.openxmlformats.org/officeDocument/2006/relationships" name="Other Assets (Details)" sheetId="97" state="visible" r:id="rId97"/>
    <sheet xmlns:r="http://schemas.openxmlformats.org/officeDocument/2006/relationships" name="Deposits (Details)" sheetId="98" state="visible" r:id="rId98"/>
    <sheet xmlns:r="http://schemas.openxmlformats.org/officeDocument/2006/relationships" name="Deposits - Scheduled maturities" sheetId="99" state="visible" r:id="rId99"/>
    <sheet xmlns:r="http://schemas.openxmlformats.org/officeDocument/2006/relationships" name="Short-Term Borrowings (Details)" sheetId="100" state="visible" r:id="rId100"/>
    <sheet xmlns:r="http://schemas.openxmlformats.org/officeDocument/2006/relationships" name="Short-Term Borrowings - Narrati" sheetId="101" state="visible" r:id="rId101"/>
    <sheet xmlns:r="http://schemas.openxmlformats.org/officeDocument/2006/relationships" name="Long-Term Debt (Details)" sheetId="102" state="visible" r:id="rId102"/>
    <sheet xmlns:r="http://schemas.openxmlformats.org/officeDocument/2006/relationships" name="True-Up Liability (Details)" sheetId="103" state="visible" r:id="rId103"/>
    <sheet xmlns:r="http://schemas.openxmlformats.org/officeDocument/2006/relationships" name="Financial Instruments with Of_3" sheetId="104" state="visible" r:id="rId104"/>
    <sheet xmlns:r="http://schemas.openxmlformats.org/officeDocument/2006/relationships" name="Financial Instruments with Off " sheetId="105" state="visible" r:id="rId105"/>
    <sheet xmlns:r="http://schemas.openxmlformats.org/officeDocument/2006/relationships" name="Share-Based Compensation Plan -" sheetId="106" state="visible" r:id="rId106"/>
    <sheet xmlns:r="http://schemas.openxmlformats.org/officeDocument/2006/relationships" name="Share-Based Compensation Plan_2" sheetId="107" state="visible" r:id="rId107"/>
    <sheet xmlns:r="http://schemas.openxmlformats.org/officeDocument/2006/relationships" name="Share-Based Compensation Plan_3" sheetId="108" state="visible" r:id="rId108"/>
    <sheet xmlns:r="http://schemas.openxmlformats.org/officeDocument/2006/relationships" name="Employee Benefits - Deferral Pe" sheetId="109" state="visible" r:id="rId109"/>
    <sheet xmlns:r="http://schemas.openxmlformats.org/officeDocument/2006/relationships" name="Employee Benefits - Retirement " sheetId="110" state="visible" r:id="rId110"/>
    <sheet xmlns:r="http://schemas.openxmlformats.org/officeDocument/2006/relationships" name="Noninterest Income (Details)" sheetId="111" state="visible" r:id="rId111"/>
    <sheet xmlns:r="http://schemas.openxmlformats.org/officeDocument/2006/relationships" name="Noninterest Income - Contract C" sheetId="112" state="visible" r:id="rId112"/>
    <sheet xmlns:r="http://schemas.openxmlformats.org/officeDocument/2006/relationships" name="Income Taxes - Components (Deta" sheetId="113" state="visible" r:id="rId113"/>
    <sheet xmlns:r="http://schemas.openxmlformats.org/officeDocument/2006/relationships" name="Income Taxes - Deferred tax ass" sheetId="114" state="visible" r:id="rId114"/>
    <sheet xmlns:r="http://schemas.openxmlformats.org/officeDocument/2006/relationships" name="Income Taxes - Reconciliation b" sheetId="115" state="visible" r:id="rId115"/>
    <sheet xmlns:r="http://schemas.openxmlformats.org/officeDocument/2006/relationships" name="Segment Reporting (Details)" sheetId="116" state="visible" r:id="rId116"/>
    <sheet xmlns:r="http://schemas.openxmlformats.org/officeDocument/2006/relationships" name="Earnings Per Share - Two-class " sheetId="117" state="visible" r:id="rId117"/>
    <sheet xmlns:r="http://schemas.openxmlformats.org/officeDocument/2006/relationships" name="Earnings Per Share - Treasury s" sheetId="118" state="visible" r:id="rId118"/>
    <sheet xmlns:r="http://schemas.openxmlformats.org/officeDocument/2006/relationships" name="Related Party Transactions (Det" sheetId="119" state="visible" r:id="rId119"/>
    <sheet xmlns:r="http://schemas.openxmlformats.org/officeDocument/2006/relationships" name="Derivative Instruments (Details" sheetId="120" state="visible" r:id="rId120"/>
    <sheet xmlns:r="http://schemas.openxmlformats.org/officeDocument/2006/relationships" name="Derivative Instruments - Collat" sheetId="121" state="visible" r:id="rId121"/>
    <sheet xmlns:r="http://schemas.openxmlformats.org/officeDocument/2006/relationships" name="Derivative Instruments - Gain (" sheetId="122" state="visible" r:id="rId122"/>
    <sheet xmlns:r="http://schemas.openxmlformats.org/officeDocument/2006/relationships" name="Regulatory Matters (Details)" sheetId="123" state="visible" r:id="rId123"/>
    <sheet xmlns:r="http://schemas.openxmlformats.org/officeDocument/2006/relationships" name="Fair Value of Assets and Liab_3" sheetId="124" state="visible" r:id="rId124"/>
    <sheet xmlns:r="http://schemas.openxmlformats.org/officeDocument/2006/relationships" name="Fair Value of Assets and Liab_4" sheetId="125" state="visible" r:id="rId125"/>
    <sheet xmlns:r="http://schemas.openxmlformats.org/officeDocument/2006/relationships" name="Fair Value of Assets and Liab_5" sheetId="126" state="visible" r:id="rId126"/>
    <sheet xmlns:r="http://schemas.openxmlformats.org/officeDocument/2006/relationships" name="Fair Value of Assets and Liab_6" sheetId="127" state="visible" r:id="rId127"/>
    <sheet xmlns:r="http://schemas.openxmlformats.org/officeDocument/2006/relationships" name="Parent Company Only Financial_3" sheetId="128" state="visible" r:id="rId128"/>
    <sheet xmlns:r="http://schemas.openxmlformats.org/officeDocument/2006/relationships" name="Parent Company Only Financial_4" sheetId="129" state="visible" r:id="rId129"/>
    <sheet xmlns:r="http://schemas.openxmlformats.org/officeDocument/2006/relationships" name="Parent Company Only Financial_5" sheetId="130" state="visible" r:id="rId130"/>
    <sheet xmlns:r="http://schemas.openxmlformats.org/officeDocument/2006/relationships" name="Quarterly Condensed Financial_3" sheetId="131" state="visible" r:id="rId131"/>
    <sheet xmlns:r="http://schemas.openxmlformats.org/officeDocument/2006/relationships" name="Branch Sale (Details)" sheetId="132" state="visible" r:id="rId132"/>
    <sheet xmlns:r="http://schemas.openxmlformats.org/officeDocument/2006/relationships" name="COVID-19 Pandemic Response (Det" sheetId="133" state="visible" r:id="rId133"/>
    <sheet xmlns:r="http://schemas.openxmlformats.org/officeDocument/2006/relationships" name="Subsequent Events (Details)" sheetId="134" state="visible" r:id="rId13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000_);(#,##0.0000)"/>
    <numFmt numFmtId="168" formatCode="#,##0.0_);(#,##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styles" Target="styles.xml" Id="rId135"/><Relationship Type="http://schemas.openxmlformats.org/officeDocument/2006/relationships/theme" Target="theme/theme1.xml" Id="rId1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2" customWidth="1" min="1" max="1"/>
    <col width="40"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Feb. 28, 2021</t>
        </is>
      </c>
      <c r="D2" s="2" t="inlineStr">
        <is>
          <t>Jun. 30, 2020</t>
        </is>
      </c>
    </row>
    <row r="3">
      <c r="A3" s="3" t="inlineStr">
        <is>
          <t>Document and Entity Information</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Document Transition Report</t>
        </is>
      </c>
      <c r="B7" s="4" t="inlineStr">
        <is>
          <t>false</t>
        </is>
      </c>
    </row>
    <row r="8">
      <c r="A8" s="4" t="inlineStr">
        <is>
          <t>Entity File Number</t>
        </is>
      </c>
      <c r="B8" s="4" t="inlineStr">
        <is>
          <t>001-39036</t>
        </is>
      </c>
    </row>
    <row r="9">
      <c r="A9" s="4" t="inlineStr">
        <is>
          <t>Entity Registrant Name</t>
        </is>
      </c>
      <c r="B9" s="4" t="inlineStr">
        <is>
          <t>ALERUS FINANCIAL CORPORATION</t>
        </is>
      </c>
    </row>
    <row r="10">
      <c r="A10" s="4" t="inlineStr">
        <is>
          <t>Entity Incorporation, State</t>
        </is>
      </c>
      <c r="B10" s="4" t="inlineStr">
        <is>
          <t>DE</t>
        </is>
      </c>
    </row>
    <row r="11">
      <c r="A11" s="4" t="inlineStr">
        <is>
          <t>Entity Tax Identification Number</t>
        </is>
      </c>
      <c r="B11" s="4" t="inlineStr">
        <is>
          <t>45-0375407</t>
        </is>
      </c>
    </row>
    <row r="12">
      <c r="A12" s="4" t="inlineStr">
        <is>
          <t>Entity Address, Address Line One</t>
        </is>
      </c>
      <c r="B12" s="4" t="inlineStr">
        <is>
          <t>401 Demers Avenue</t>
        </is>
      </c>
    </row>
    <row r="13">
      <c r="A13" s="4" t="inlineStr">
        <is>
          <t>Entity Address, City or Town</t>
        </is>
      </c>
      <c r="B13" s="4" t="inlineStr">
        <is>
          <t>Grand Forks</t>
        </is>
      </c>
    </row>
    <row r="14">
      <c r="A14" s="4" t="inlineStr">
        <is>
          <t>Entity Address, State or Province</t>
        </is>
      </c>
      <c r="B14" s="4" t="inlineStr">
        <is>
          <t>ND</t>
        </is>
      </c>
    </row>
    <row r="15">
      <c r="A15" s="4" t="inlineStr">
        <is>
          <t>Entity Address, Postal Zip Code</t>
        </is>
      </c>
      <c r="B15" s="4" t="inlineStr">
        <is>
          <t>58201</t>
        </is>
      </c>
    </row>
    <row r="16">
      <c r="A16" s="4" t="inlineStr">
        <is>
          <t>City Area Code</t>
        </is>
      </c>
      <c r="B16" s="4" t="inlineStr">
        <is>
          <t>701</t>
        </is>
      </c>
    </row>
    <row r="17">
      <c r="A17" s="4" t="inlineStr">
        <is>
          <t>Local Phone Number</t>
        </is>
      </c>
      <c r="B17" s="4" t="inlineStr">
        <is>
          <t>795-3200</t>
        </is>
      </c>
    </row>
    <row r="18">
      <c r="A18" s="4" t="inlineStr">
        <is>
          <t>Title of 12(b) Security</t>
        </is>
      </c>
      <c r="B18" s="4" t="inlineStr">
        <is>
          <t>Common Stock, par value $1.00 per share</t>
        </is>
      </c>
    </row>
    <row r="19">
      <c r="A19" s="4" t="inlineStr">
        <is>
          <t>Trading Symbol</t>
        </is>
      </c>
      <c r="B19" s="4" t="inlineStr">
        <is>
          <t>ALRS</t>
        </is>
      </c>
    </row>
    <row r="20">
      <c r="A20" s="4" t="inlineStr">
        <is>
          <t>Security Exchange Name</t>
        </is>
      </c>
      <c r="B20" s="4" t="inlineStr">
        <is>
          <t>NASDAQ</t>
        </is>
      </c>
    </row>
    <row r="21">
      <c r="A21" s="4" t="inlineStr">
        <is>
          <t>Entity Well Known Seasoned Issuer</t>
        </is>
      </c>
      <c r="B21" s="4" t="inlineStr">
        <is>
          <t>No</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Accelerated Filer</t>
        </is>
      </c>
    </row>
    <row r="26">
      <c r="A26" s="4" t="inlineStr">
        <is>
          <t>Entity Small Business</t>
        </is>
      </c>
      <c r="B26" s="4" t="inlineStr">
        <is>
          <t>false</t>
        </is>
      </c>
    </row>
    <row r="27">
      <c r="A27" s="4" t="inlineStr">
        <is>
          <t>Entity Emerging Growth Company</t>
        </is>
      </c>
      <c r="B27" s="4" t="inlineStr">
        <is>
          <t>true</t>
        </is>
      </c>
    </row>
    <row r="28">
      <c r="A28" s="4" t="inlineStr">
        <is>
          <t>Entity Ex Transition Period</t>
        </is>
      </c>
      <c r="B28" s="4" t="inlineStr">
        <is>
          <t>false</t>
        </is>
      </c>
    </row>
    <row r="29">
      <c r="A29" s="4" t="inlineStr">
        <is>
          <t>ICFR Auditor Attestation Flag</t>
        </is>
      </c>
      <c r="B29" s="4" t="inlineStr">
        <is>
          <t>false</t>
        </is>
      </c>
    </row>
    <row r="30">
      <c r="A30" s="4" t="inlineStr">
        <is>
          <t>Entity Shell Company</t>
        </is>
      </c>
      <c r="B30" s="4" t="inlineStr">
        <is>
          <t>false</t>
        </is>
      </c>
    </row>
    <row r="31">
      <c r="A31" s="4" t="inlineStr">
        <is>
          <t>Entity Common Stock, Shares Outstanding</t>
        </is>
      </c>
      <c r="C31" s="5" t="n">
        <v>17131902</v>
      </c>
    </row>
    <row r="32">
      <c r="A32" s="4" t="inlineStr">
        <is>
          <t>Entity Public Float</t>
        </is>
      </c>
      <c r="D32" s="6" t="n">
        <v>315239085</v>
      </c>
    </row>
    <row r="33">
      <c r="A33" s="4" t="inlineStr">
        <is>
          <t>Current Fiscal Year End Date</t>
        </is>
      </c>
      <c r="B33" s="4" t="inlineStr">
        <is>
          <t>--12-31</t>
        </is>
      </c>
    </row>
    <row r="34">
      <c r="A34" s="4" t="inlineStr">
        <is>
          <t>Document Fiscal Year Focus</t>
        </is>
      </c>
      <c r="B34" s="4" t="inlineStr">
        <is>
          <t>2020</t>
        </is>
      </c>
    </row>
    <row r="35">
      <c r="A35" s="4" t="inlineStr">
        <is>
          <t>Document Fiscal Period Focus</t>
        </is>
      </c>
      <c r="B35" s="4" t="inlineStr">
        <is>
          <t>FY</t>
        </is>
      </c>
    </row>
    <row r="36">
      <c r="A36" s="4" t="inlineStr">
        <is>
          <t>Entity Central Index Key</t>
        </is>
      </c>
      <c r="B36" s="4" t="inlineStr">
        <is>
          <t>0000903419</t>
        </is>
      </c>
    </row>
    <row r="37">
      <c r="A37" s="4" t="inlineStr">
        <is>
          <t>Amendment Flag</t>
        </is>
      </c>
      <c r="B37"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w Accounting Pronouncements</t>
        </is>
      </c>
      <c r="B1" s="2" t="inlineStr">
        <is>
          <t>12 Months Ended</t>
        </is>
      </c>
    </row>
    <row r="2">
      <c r="B2" s="2" t="inlineStr">
        <is>
          <t>Dec. 31, 2020</t>
        </is>
      </c>
    </row>
    <row r="3">
      <c r="A3" s="3" t="inlineStr">
        <is>
          <t>New Accounting Pronouncements</t>
        </is>
      </c>
    </row>
    <row r="4">
      <c r="A4" s="4" t="inlineStr">
        <is>
          <t>New Accounting Pronouncements</t>
        </is>
      </c>
      <c r="B4" s="4" t="inlineStr">
        <is>
          <t>NOTE 2 New Accounting Pronouncements The following Financial Accounting Standards Board, or FASB, Accounting Standards Updates, or ASUs are divided into pronouncements which have been adopted by the Company since January 1, 2020, and those which are not yet effective and have been evaluated or are currently being evaluated by management, as of December 31, 2020. Adopted Pronouncements In February 2016, the FASB issued ASU No. 2016-02, “Leases.” Under the new guidance, lessees will be required to recognize the following for all leases (with the exception of short-term leases): 1) a lease liability, which is the present value of a lessee’s obligation to make lease payments, and 2) a right-of-use asset, which is an asset that represents the lessee’s right to use, or control the use of, a specified asset for the lease term. Lessor accounting under the new guidance remains largely unchanged as it is substantially equivalent to existing guidance for sales-type leases, direct financing leases, and operating leases. Leveraged leases have been eliminated, although lessors can continue to account for existing leveraged leases using the current accounting guidance. Other limited changes were made to align lessor accounting with the lessee accounting model and the new revenue recognition standard. All entities will classify leases to determine how to recognize lease-related revenue and expense. Quantitative and qualitative disclosures will be required by lessees and lessors to meet the objective of enabling users of financial statements to assess the amount, timing, and uncertainty of cash flows arising from leases. The intention is to require enough information to supplement the amounts recorded in the financial statements so that users can understand more about the nature of an entity’s leasing activities. ASU No. 2016-02 is effective for interim and annual reporting periods beginning after December 15, 2018. All entities are required to use a modified retrospective approach for leases that exist or are entered into after the beginning of the earliest comparative period in the financial statements. As the Company elected the transition option provided in ASU No. 2018-11, the modified retrospective approach was applied on January 1, 2019. The Company also elected certain relief options offered in ASU 2016-02 including the package of practical expedients hindsight practical expedient In January 2017, the FASB issued ASU No. 2017-04, Simplifying the Test for Goodwill Impairment. This ASU removes Step 2 of the goodwill impairment test, which requires a hypothetical purchase price allocation. Under the amended guidance, a goodwill impairment charge will now be recognized for the amount by which the carrying value of a reporting unit exceeds its estimated fair value, not to exceed the carrying amount of goodwill. For public business entities that are US Securities and Exchange Commission filers, ASU 2017-04 is effective for interim and annual reporting periods beginning after December 15, 2019. The Company adopted ASU 2017-04 effective January 1, 2020, and the new guidance did not have an impact on the Company’s consolidated financial statements. In March 2017, the FASB issued ASU No. 2017-08, Premium Amortization on Purchased Callable Debt Securities. This ASU shortens the amortization period for the premium on certain purchased callable debt securities to the earliest call date. Currently, entities generally amortize the premium as an adjustment of yield over the contractual life of the security. ASU 2017-08 does not change the accounting for purchased callable debt securities held at a discount as the discount will continue to be accreted to maturity. ASU 2017-08 is effective for public business entities for the interim and annual reporting periods beginning after December 15, 2018. Early adoption is permitted. The guidance calls for a modified retrospective transition approach under which a cumulative-effect adjustment will be made to retained earnings as of the beginning of the first reporting period in which ASU 2017-08 is adopted. The Company adopted this standard as of January 1, 2019, and has evaluated the provisions of ASU 2017-08 and determined there is no impact on its consolidated financial statements. In August 2017, the FASB issued ASU No. 2017-12, “Targeted Improvements to Accounting for Hedging Activities.” This ASU’s objectives are to (1) improve the transparency and understandability of information conveyed to financial statement users about an entity’s risk management activities by better aligning the entity’s financial reporting for hedging relationships with those risk management activities; and (2) reduce the complexity of and simplify the application of hedge accounting by preparers. ASU No. 2017-12 is effective for interim and annual reporting periods beginning after December 15, 2018. The Company currently does not designate any derivative financial instruments as formal hedging relationships, and therefore, does not currently utilize hedge accounting. As such, ASU No. 2017-12 did not impact the Company’s consolidated financial statements. In June 2018, the FASB issued ASU No. 2018-07, Compensation (Topic 718): Improvements to Nonemployee Share-Based Payment Accounting. This ASU has been issued as part of a simplification initiative which will expand the scope of Topic 718 to include share-based payment transactions for the acquiring of goods and services from non-employees and expands the scope through the amendments to address and improve aspects of the accounting for non-employee share-based payment transactions. The amendments will be effective for public business entities for interim and annual reporting periods beginning after December 15, 2018. The Company adopted ASU 2018-07 effective January 1, 2019, and has evaluated the provisions of ASU 2018-07 and determined there was no significant impact on its consolidated financial statements. In August 2018, the FASB issued ASU No. 2018-13, Disclosure Framework—Changes to the Disclosure Requirements for Fair Value Measurement. This ASU eliminates, adds, and modifies certain disclosure requirements for estimated fair value measurements. Among the changes, entities will no longer be required to disclose the amount of and reasons for transfer between Level 1 and Level 2 of the estimated fair value hierarchy, but will be required to disclose the range and weighted-average used to develop significant unobservable inputs for Level 3 estimated fair value measurements. ASU 2018-13 is effective for all entities for interim and annual reporting periods beginning after December 15, 2019. The Company adopted ASU 2018-13 effective January 1, 2020, and the revised disclosure requirements did not have a material impact on the Company’s consolidated financial statements. In August 2018, the FASB issued ASU No. 2018-15, Intangibles – Goodwill and Other – Internal Use Software (Subtopic 350-40) – Customer’s Accounting for Implementation Costs Incurred in a Cloud Computing Arrangement that is a Service Contract. ASU 2018-15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accounting for the service element of a hosting arrangement that is a service contract is not affected by these amendments. ASU 2018-15 was effective for the Company on January 1, 2020, and did not have an impact on the Company’s consolidated financial statements. Pronouncements Not Yet Effective In June 2016, the FASB issued ASU No. 2016-13, Financial Instruments—Credit Losses (Topic 326): Measurement of Credit Losses on Financial Instruments. This ASU requires a new impairment model known as the current expected credit loss, or CECL which significantly changes the way impairment of financial instruments is recognized by requiring immediate recognition of estimated credit losses expected to occur over the remaining life of financial instruments. The main provisions of ASU 2016-13 include (1) replacing the “incurred cost” approach under GAAP with an “expected loss” model for instruments measured at amortized cost, (2) requiring entities to record an allowance for credit losses related to available-for-sale debt securities rather than a direct write-down of the carrying amount of the investments, as is required by the other-than-temporary impairment model under current GAAP, and (3) a simplified accounting model for purchase credit-impaired debt securities and loans. In November 2019, the FASB issued ASU No. 2019-10, Financial Instruments – Credit Losses (Topic 326). This update amends the effective date of ASU No. 2016-13 for certain entities, including private companies and smaller reporting companies, until fiscal years beginning after December 15, 2022, including interim periods within those fiscal periods. Early adoption is permitted. As an emerging growth company, the Company can take advantage of this delay and plans to adopt the standard with the amended effective date. The Company does not plan to early adopt this standard but continues to work on its implementation. The Company continues collecting and retaining loan and credit data and evaluating various loss estimation models. While we currently cannot reasonably estimate the impact of adopting this standard, we expect the impact will be influenced by the composition, characteristics, and quality of our loan portfolio, as we as the general economic conditions and forecasts as of the adoption date. In April 2019, the FASB issued ASU No. 2019-04, Codification Improvements to Topic 326, Financial Instruments—Credit Losses, Topic 815, Derivatives and Hedging, and Topic 825, Financial Instruments, which affects a variety of topics in the Codification and applies to all reporting entities within the scope of the affected accounting guidance. This update is not expected to have a significant impact on the Company’s consolidated financial statements. In May 2019, the FASB issued ASU No. 2019-05, Targeted Transition Relief to provide entities with an option to irrevocably elect the fair value option applied on an instrument-by-instrument basis for eligible instruments. In November 2019, the FASB issued ASU 2019-10, which amends the effective date of this ASU for certain entities, including private companies and smaller reporting companies until after December 15, 2022, including interim periods within those fiscal years. As an emerging growth company, the Company can take advantage of this delay and plans to adopt the standard with the amended effective date. This update is not expected to have a significant impact on the Company’s consolidated financial statements. In December 2019, the FASB issued ASU No. 2019-12, Income Taxes (Topic 740), which simplifies the accounting for income taxes by removing certain exceptions to the general principles in Topic 740. The amendments also improve consistent application of and simplify GAAP for the areas of Topic 740 by clarifying and amending existing guidance. This guidance is effective for fiscal years, and interim periods within those fiscal years beginning after December 15, 2020. Early adoption of the amendments is permitted, including adoption in any interim period for which financial statements have not yet been issued. Depending on the amendment, adoption may be applied on the retrospective, modified retrospective, or prospective basis. The Company is currently reviewing the provisions of this new pronouncement, but does not expect adoption of this guidance to have a material impact on the Company’s consolidated financial statements. In January 2020, the FASB issued ASU No. 2020-01, Investments – Equity Securities (Topic 321), Investments – Equity Method and Joint Ventures (Topic 323), and Derivatives and Hedging (Topic 815) – Clarifying the Interactions between Topic 321, Topic 323, and Topic 815. The ASU is based on a consensus of the Emerging Issues Task Force and is expected to increase comparability in accounting for these transactions. ASU 2016-01 made targeted improvements to accounting for financial instruments, including providing an entity the ability to measure certain equity securities without a readily determinable fair value at cost, less any impairment, plus or minus changes resulting from observable price changes in orderly transactions for the identical or a similar investment of the same issuer. Among other topics, the amendments clarify that an entity should consider observable transactions that require it to either apply or discontinue the equity method of accounting. For public business entities, the amendments in the ASU are effective for fiscal years beginning after December 15, 2020, and interim periods within those fiscal years. Early adoption is permitted. The Company does not expect the adoption of ASU 2020-01 to have a material impact on its consolidated financial statements. In March 2020, the FASB issued ASU No. 2020-03, Codification Improvements to Financial Instruments. This ASU represents changes to clarify or improve the Accounting Standards Codification, or ASU, related to seven topics. The amendments make the ASC easier to understand and easier to apply by eliminating inconsistencies and providing clarifications. Issues 1, 2, 3, 4 and 5 are conforming amendments and for public business entities effective upon the issuance of the standard. Issues 6 and 7 are amendments that affect the guidance in ASU 2016-13. The Company will consider these clarifications and improvements in determining the appropriate adoption of ASU 2016-13. In October 2020, the FASB issued ASU No. 2020-10, Codification Improvements removing Section A which included issues 1-16 because the issues in that section will be addressed in a separate ASU. The Company will not be affected by ASU 2020-03 for any remaining sections and will continue to review new standards as they are issued. In March 2020, the FASB issued ASU 2020-04, Reference Rate Reform (Topic 848): Facilitation of the Effects of Reference Rate Reform on Financial Reporting. These amendments provide temporary optional guidance to ease the potential burden in accounting for reference rate reform. The ASU provides optional expedients and exceptions for applying GAAP to contract modifications and hedging relationships, subject to meeting certain criteria, that reference LIBOR or another reference rate expected to be discontinued. It is intended to help stakeholders during the global market-wide reference rate transition period. The guidance is effective for all entities as of March 12, 2020 through December 31, 2022. In January 2021, the FASB issue ASU 2021-01. Reference Rate Reform (Topic 848) in response to concerns about structural risks in accounting for reference rate reform. The ASU clarifies certain optional expedients and exceptions in Topic 848 for contract modifications and hedge accounting apply to derivatives that affected by the discontinuing transition. The Company is assessing both of the ASU’s and their impact on the Company’s transition away from LIBOR for its loan and other financial instruments.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Short-Term Borrowings (Details) - USD ($) $ in Thousands</t>
        </is>
      </c>
      <c r="B1" s="2" t="inlineStr">
        <is>
          <t>12 Months Ended</t>
        </is>
      </c>
    </row>
    <row r="2">
      <c r="B2" s="2" t="inlineStr">
        <is>
          <t>Dec. 31, 2020</t>
        </is>
      </c>
      <c r="C2" s="2" t="inlineStr">
        <is>
          <t>Dec. 31, 2019</t>
        </is>
      </c>
      <c r="D2" s="2" t="inlineStr">
        <is>
          <t>Dec. 31, 2018</t>
        </is>
      </c>
    </row>
    <row r="3">
      <c r="A3" s="4" t="inlineStr">
        <is>
          <t>Federal Funds Purchased</t>
        </is>
      </c>
    </row>
    <row r="4">
      <c r="A4" s="3" t="inlineStr">
        <is>
          <t>Short-term borrowings</t>
        </is>
      </c>
    </row>
    <row r="5">
      <c r="A5" s="4" t="inlineStr">
        <is>
          <t>Balance as of end of period</t>
        </is>
      </c>
      <c r="D5" s="6" t="n">
        <v>93460</v>
      </c>
    </row>
    <row r="6">
      <c r="A6" s="4" t="inlineStr">
        <is>
          <t>Average daily balance</t>
        </is>
      </c>
      <c r="B6" s="6" t="n">
        <v>80</v>
      </c>
      <c r="C6" s="6" t="n">
        <v>61709</v>
      </c>
      <c r="D6" s="5" t="n">
        <v>86768</v>
      </c>
    </row>
    <row r="7">
      <c r="A7" s="4" t="inlineStr">
        <is>
          <t>Maximum month-end balance</t>
        </is>
      </c>
      <c r="C7" s="6" t="n">
        <v>139605</v>
      </c>
      <c r="D7" s="6" t="n">
        <v>112260</v>
      </c>
    </row>
    <row r="8">
      <c r="A8" s="4" t="inlineStr">
        <is>
          <t>During period</t>
        </is>
      </c>
      <c r="C8" s="4" t="inlineStr">
        <is>
          <t>2.54%</t>
        </is>
      </c>
      <c r="D8" s="4" t="inlineStr">
        <is>
          <t>2.18%</t>
        </is>
      </c>
    </row>
    <row r="9">
      <c r="A9" s="4" t="inlineStr">
        <is>
          <t>End of period</t>
        </is>
      </c>
      <c r="D9" s="4" t="inlineStr">
        <is>
          <t>2.63%</t>
        </is>
      </c>
    </row>
    <row r="10">
      <c r="A10" s="4" t="inlineStr">
        <is>
          <t>Federal Home Loan Bank Advances</t>
        </is>
      </c>
    </row>
    <row r="11">
      <c r="A11" s="3" t="inlineStr">
        <is>
          <t>Short-term borrowings</t>
        </is>
      </c>
    </row>
    <row r="12">
      <c r="A12" s="4" t="inlineStr">
        <is>
          <t>Average daily balance</t>
        </is>
      </c>
      <c r="C12" s="6" t="n">
        <v>9712</v>
      </c>
      <c r="D12" s="6" t="n">
        <v>82</v>
      </c>
    </row>
    <row r="13">
      <c r="A13" s="4" t="inlineStr">
        <is>
          <t>Maximum month-end balance</t>
        </is>
      </c>
      <c r="C13" s="6" t="n">
        <v>135000</v>
      </c>
    </row>
    <row r="14">
      <c r="A14" s="4" t="inlineStr">
        <is>
          <t>During period</t>
        </is>
      </c>
      <c r="C14" s="4" t="inlineStr">
        <is>
          <t>2.44%</t>
        </is>
      </c>
      <c r="D14" s="4" t="inlineStr">
        <is>
          <t>2.44%</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hort-Term Borrowings - Narrative (Details) - USD ($) $ in Millions</t>
        </is>
      </c>
      <c r="B1" s="2" t="inlineStr">
        <is>
          <t>Dec. 31, 2020</t>
        </is>
      </c>
      <c r="C1" s="2" t="inlineStr">
        <is>
          <t>Dec. 31, 2019</t>
        </is>
      </c>
    </row>
    <row r="2">
      <c r="A2" s="4" t="inlineStr">
        <is>
          <t>Federal Funds Purchased</t>
        </is>
      </c>
    </row>
    <row r="3">
      <c r="A3" s="3" t="inlineStr">
        <is>
          <t>Short-term borrowings</t>
        </is>
      </c>
    </row>
    <row r="4">
      <c r="A4" s="4" t="inlineStr">
        <is>
          <t>Outstanding credit facility</t>
        </is>
      </c>
      <c r="B4" s="6" t="n">
        <v>0</v>
      </c>
      <c r="C4" s="6" t="n">
        <v>0</v>
      </c>
    </row>
    <row r="5">
      <c r="A5" s="4" t="inlineStr">
        <is>
          <t>Unsecured maximum borrowing capacity</t>
        </is>
      </c>
      <c r="B5" s="5" t="n">
        <v>87</v>
      </c>
      <c r="C5" s="5" t="n">
        <v>87</v>
      </c>
    </row>
    <row r="6">
      <c r="A6" s="4" t="inlineStr">
        <is>
          <t>Federal Home Loan Bank Advances</t>
        </is>
      </c>
    </row>
    <row r="7">
      <c r="A7" s="3" t="inlineStr">
        <is>
          <t>Short-term borrowings</t>
        </is>
      </c>
    </row>
    <row r="8">
      <c r="A8" s="4" t="inlineStr">
        <is>
          <t>Outstanding credit facility</t>
        </is>
      </c>
      <c r="B8" s="9" t="n">
        <v>631.7</v>
      </c>
      <c r="C8" s="11" t="n">
        <v>552.2</v>
      </c>
    </row>
    <row r="9">
      <c r="A9" s="4" t="inlineStr">
        <is>
          <t>Unsecured Line Of Credit With Bank of North Dakota</t>
        </is>
      </c>
    </row>
    <row r="10">
      <c r="A10" s="3" t="inlineStr">
        <is>
          <t>Short-term borrowings</t>
        </is>
      </c>
    </row>
    <row r="11">
      <c r="A11" s="4" t="inlineStr">
        <is>
          <t>Unsecured maximum borrowing capacity</t>
        </is>
      </c>
      <c r="C11" s="6" t="n">
        <v>15</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Long-Term Debt (Details) - USD ($) $ in Thousands</t>
        </is>
      </c>
      <c r="B1" s="2" t="inlineStr">
        <is>
          <t>12 Months Ended</t>
        </is>
      </c>
    </row>
    <row r="2">
      <c r="B2" s="2" t="inlineStr">
        <is>
          <t>Dec. 31, 2020</t>
        </is>
      </c>
      <c r="C2" s="2" t="inlineStr">
        <is>
          <t>Dec. 31, 2019</t>
        </is>
      </c>
    </row>
    <row r="3">
      <c r="A3" s="3" t="inlineStr">
        <is>
          <t>Long-Term Debt</t>
        </is>
      </c>
    </row>
    <row r="4">
      <c r="A4" s="4" t="inlineStr">
        <is>
          <t>Face Value</t>
        </is>
      </c>
      <c r="B4" s="6" t="n">
        <v>63010</v>
      </c>
      <c r="C4" s="6" t="n">
        <v>63010</v>
      </c>
    </row>
    <row r="5">
      <c r="A5" s="4" t="inlineStr">
        <is>
          <t>Carrying Amount</t>
        </is>
      </c>
      <c r="B5" s="5" t="n">
        <v>58735</v>
      </c>
      <c r="C5" s="5" t="n">
        <v>58769</v>
      </c>
    </row>
    <row r="6">
      <c r="A6" s="4" t="inlineStr">
        <is>
          <t>Subordinated notes payable</t>
        </is>
      </c>
    </row>
    <row r="7">
      <c r="A7" s="3" t="inlineStr">
        <is>
          <t>Long-Term Debt</t>
        </is>
      </c>
    </row>
    <row r="8">
      <c r="A8" s="4" t="inlineStr">
        <is>
          <t>Face Value</t>
        </is>
      </c>
      <c r="B8" s="5" t="n">
        <v>50000</v>
      </c>
      <c r="C8" s="5" t="n">
        <v>50000</v>
      </c>
    </row>
    <row r="9">
      <c r="A9" s="4" t="inlineStr">
        <is>
          <t>Carrying Amount</t>
        </is>
      </c>
      <c r="B9" s="6" t="n">
        <v>49688</v>
      </c>
      <c r="C9" s="6" t="n">
        <v>49625</v>
      </c>
    </row>
    <row r="10">
      <c r="A10" s="4" t="inlineStr">
        <is>
          <t>Fixed interest rate</t>
        </is>
      </c>
      <c r="C10" s="4" t="inlineStr">
        <is>
          <t>5.75%</t>
        </is>
      </c>
    </row>
    <row r="11">
      <c r="A11" s="4" t="inlineStr">
        <is>
          <t>Period End Interest Rate</t>
        </is>
      </c>
      <c r="B11" s="4" t="inlineStr">
        <is>
          <t>4.36%</t>
        </is>
      </c>
    </row>
    <row r="12">
      <c r="A12" s="4" t="inlineStr">
        <is>
          <t>Subordinated notes payable | Three - month LIBOR</t>
        </is>
      </c>
    </row>
    <row r="13">
      <c r="A13" s="3" t="inlineStr">
        <is>
          <t>Long-Term Debt</t>
        </is>
      </c>
    </row>
    <row r="14">
      <c r="A14" s="4" t="inlineStr">
        <is>
          <t>Interest Rate</t>
        </is>
      </c>
      <c r="B14" s="4" t="inlineStr">
        <is>
          <t>4.12%</t>
        </is>
      </c>
    </row>
    <row r="15">
      <c r="A15" s="4" t="inlineStr">
        <is>
          <t>Junior subordinated debenture (Trust I)</t>
        </is>
      </c>
    </row>
    <row r="16">
      <c r="A16" s="3" t="inlineStr">
        <is>
          <t>Long-Term Debt</t>
        </is>
      </c>
    </row>
    <row r="17">
      <c r="A17" s="4" t="inlineStr">
        <is>
          <t>Face Value</t>
        </is>
      </c>
      <c r="B17" s="6" t="n">
        <v>4124</v>
      </c>
      <c r="C17" s="6" t="n">
        <v>4124</v>
      </c>
    </row>
    <row r="18">
      <c r="A18" s="4" t="inlineStr">
        <is>
          <t>Carrying Amount</t>
        </is>
      </c>
      <c r="B18" s="6" t="n">
        <v>3447</v>
      </c>
      <c r="C18" s="6" t="n">
        <v>3402</v>
      </c>
    </row>
    <row r="19">
      <c r="A19" s="4" t="inlineStr">
        <is>
          <t>Period End Interest Rate</t>
        </is>
      </c>
      <c r="B19" s="4" t="inlineStr">
        <is>
          <t>3.35%</t>
        </is>
      </c>
      <c r="C19" s="4" t="inlineStr">
        <is>
          <t>5.05%</t>
        </is>
      </c>
    </row>
    <row r="20">
      <c r="A20" s="4" t="inlineStr">
        <is>
          <t>Junior subordinated debenture (Trust I) | Three - month LIBOR</t>
        </is>
      </c>
    </row>
    <row r="21">
      <c r="A21" s="3" t="inlineStr">
        <is>
          <t>Long-Term Debt</t>
        </is>
      </c>
    </row>
    <row r="22">
      <c r="A22" s="4" t="inlineStr">
        <is>
          <t>Interest Rate</t>
        </is>
      </c>
      <c r="B22" s="4" t="inlineStr">
        <is>
          <t>3.10%</t>
        </is>
      </c>
      <c r="C22" s="4" t="inlineStr">
        <is>
          <t>3.10%</t>
        </is>
      </c>
    </row>
    <row r="23">
      <c r="A23" s="4" t="inlineStr">
        <is>
          <t>Junior subordinated debenture (Trust II)</t>
        </is>
      </c>
    </row>
    <row r="24">
      <c r="A24" s="3" t="inlineStr">
        <is>
          <t>Long-Term Debt</t>
        </is>
      </c>
    </row>
    <row r="25">
      <c r="A25" s="4" t="inlineStr">
        <is>
          <t>Face Value</t>
        </is>
      </c>
      <c r="B25" s="6" t="n">
        <v>6186</v>
      </c>
      <c r="C25" s="6" t="n">
        <v>6186</v>
      </c>
    </row>
    <row r="26">
      <c r="A26" s="4" t="inlineStr">
        <is>
          <t>Carrying Amount</t>
        </is>
      </c>
      <c r="B26" s="6" t="n">
        <v>5170</v>
      </c>
      <c r="C26" s="6" t="n">
        <v>5102</v>
      </c>
    </row>
    <row r="27">
      <c r="A27" s="4" t="inlineStr">
        <is>
          <t>Period End Interest Rate</t>
        </is>
      </c>
      <c r="B27" s="4" t="inlineStr">
        <is>
          <t>2.02%</t>
        </is>
      </c>
      <c r="C27" s="4" t="inlineStr">
        <is>
          <t>3.69%</t>
        </is>
      </c>
    </row>
    <row r="28">
      <c r="A28" s="4" t="inlineStr">
        <is>
          <t>Junior subordinated debenture (Trust II) | Three - month LIBOR</t>
        </is>
      </c>
    </row>
    <row r="29">
      <c r="A29" s="3" t="inlineStr">
        <is>
          <t>Long-Term Debt</t>
        </is>
      </c>
    </row>
    <row r="30">
      <c r="A30" s="4" t="inlineStr">
        <is>
          <t>Interest Rate</t>
        </is>
      </c>
      <c r="B30" s="4" t="inlineStr">
        <is>
          <t>1.80%</t>
        </is>
      </c>
      <c r="C30" s="4" t="inlineStr">
        <is>
          <t>1.80%</t>
        </is>
      </c>
    </row>
    <row r="31">
      <c r="A31" s="4" t="inlineStr">
        <is>
          <t>Finance lease liability</t>
        </is>
      </c>
    </row>
    <row r="32">
      <c r="A32" s="3" t="inlineStr">
        <is>
          <t>Long-Term Debt</t>
        </is>
      </c>
    </row>
    <row r="33">
      <c r="A33" s="4" t="inlineStr">
        <is>
          <t>Face Value</t>
        </is>
      </c>
      <c r="B33" s="6" t="n">
        <v>2700</v>
      </c>
      <c r="C33" s="6" t="n">
        <v>2700</v>
      </c>
    </row>
    <row r="34">
      <c r="A34" s="4" t="inlineStr">
        <is>
          <t>Carrying Amount</t>
        </is>
      </c>
      <c r="B34" s="6" t="n">
        <v>430</v>
      </c>
      <c r="C34" s="6" t="n">
        <v>640</v>
      </c>
    </row>
    <row r="35">
      <c r="A35" s="4" t="inlineStr">
        <is>
          <t>Fixed interest rate</t>
        </is>
      </c>
      <c r="B35" s="4" t="inlineStr">
        <is>
          <t>7.81%</t>
        </is>
      </c>
      <c r="C35" s="4" t="inlineStr">
        <is>
          <t>7.81%</t>
        </is>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True-Up Liability (Details) - FDIC - USD ($) $ in Millions</t>
        </is>
      </c>
      <c r="B1" s="2" t="inlineStr">
        <is>
          <t>Oct. 24, 2018</t>
        </is>
      </c>
      <c r="C1" s="2" t="inlineStr">
        <is>
          <t>Dec. 31, 2017</t>
        </is>
      </c>
    </row>
    <row r="2">
      <c r="A2" s="3" t="inlineStr">
        <is>
          <t>True-Up Liability</t>
        </is>
      </c>
    </row>
    <row r="3">
      <c r="A3" s="4" t="inlineStr">
        <is>
          <t>Value of True Up Liability</t>
        </is>
      </c>
      <c r="C3" s="9" t="n">
        <v>3.2</v>
      </c>
    </row>
    <row r="4">
      <c r="A4" s="4" t="inlineStr">
        <is>
          <t>Amount agreed to pay to FDIC</t>
        </is>
      </c>
      <c r="B4" s="6" t="n">
        <v>3</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with Off-Balance Sheet Risk (Details) - USD ($) $ in Thousands</t>
        </is>
      </c>
      <c r="B1" s="2" t="inlineStr">
        <is>
          <t>Dec. 31, 2020</t>
        </is>
      </c>
      <c r="C1" s="2" t="inlineStr">
        <is>
          <t>Dec. 31, 2019</t>
        </is>
      </c>
    </row>
    <row r="2">
      <c r="A2" s="3" t="inlineStr">
        <is>
          <t>Financial Instruments with Off Balance Sheet Risk</t>
        </is>
      </c>
    </row>
    <row r="3">
      <c r="A3" s="4" t="inlineStr">
        <is>
          <t>Amount of credit risk</t>
        </is>
      </c>
      <c r="B3" s="6" t="n">
        <v>617650</v>
      </c>
      <c r="C3" s="6" t="n">
        <v>594881</v>
      </c>
    </row>
    <row r="4">
      <c r="A4" s="4" t="inlineStr">
        <is>
          <t>Commitments to extend credit</t>
        </is>
      </c>
    </row>
    <row r="5">
      <c r="A5" s="3" t="inlineStr">
        <is>
          <t>Financial Instruments with Off Balance Sheet Risk</t>
        </is>
      </c>
    </row>
    <row r="6">
      <c r="A6" s="4" t="inlineStr">
        <is>
          <t>Amount of credit risk</t>
        </is>
      </c>
      <c r="B6" s="5" t="n">
        <v>611140</v>
      </c>
      <c r="C6" s="5" t="n">
        <v>586365</v>
      </c>
    </row>
    <row r="7">
      <c r="A7" s="4" t="inlineStr">
        <is>
          <t>Standby letters of credit</t>
        </is>
      </c>
    </row>
    <row r="8">
      <c r="A8" s="3" t="inlineStr">
        <is>
          <t>Financial Instruments with Off Balance Sheet Risk</t>
        </is>
      </c>
    </row>
    <row r="9">
      <c r="A9" s="4" t="inlineStr">
        <is>
          <t>Amount of credit risk</t>
        </is>
      </c>
      <c r="B9" s="6" t="n">
        <v>6510</v>
      </c>
      <c r="C9" s="6" t="n">
        <v>8516</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with Off Balance Sheet Risk - Narrative (Details) - USD ($) $ in Thousands</t>
        </is>
      </c>
      <c r="B1" s="2" t="inlineStr">
        <is>
          <t>Dec. 31, 2020</t>
        </is>
      </c>
      <c r="C1" s="2" t="inlineStr">
        <is>
          <t>Dec. 31, 2019</t>
        </is>
      </c>
    </row>
    <row r="2">
      <c r="A2" s="4" t="inlineStr">
        <is>
          <t>Letter of credit with FHLB</t>
        </is>
      </c>
    </row>
    <row r="3">
      <c r="A3" s="3" t="inlineStr">
        <is>
          <t>Financial Instruments with Off Balance Sheet Risk</t>
        </is>
      </c>
    </row>
    <row r="4">
      <c r="A4" s="4" t="inlineStr">
        <is>
          <t>Outstanding letters of credit</t>
        </is>
      </c>
      <c r="B4" s="6" t="n">
        <v>150</v>
      </c>
      <c r="C4" s="6" t="n">
        <v>150</v>
      </c>
    </row>
    <row r="5">
      <c r="A5" s="4" t="inlineStr">
        <is>
          <t>Letter of credit with Bank of North Dakota</t>
        </is>
      </c>
    </row>
    <row r="6">
      <c r="A6" s="3" t="inlineStr">
        <is>
          <t>Financial Instruments with Off Balance Sheet Risk</t>
        </is>
      </c>
    </row>
    <row r="7">
      <c r="A7" s="4" t="inlineStr">
        <is>
          <t>Outstanding letters of credit</t>
        </is>
      </c>
      <c r="B7" s="5" t="n">
        <v>0</v>
      </c>
      <c r="C7" s="5" t="n">
        <v>20000</v>
      </c>
    </row>
    <row r="8">
      <c r="A8" s="4" t="inlineStr">
        <is>
          <t>Collateralized loans</t>
        </is>
      </c>
      <c r="B8" s="6" t="n">
        <v>245700</v>
      </c>
      <c r="C8" s="6" t="n">
        <v>24200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8" customWidth="1" min="1" max="1"/>
    <col width="16" customWidth="1" min="2" max="2"/>
    <col width="13" customWidth="1" min="3" max="3"/>
    <col width="13" customWidth="1" min="4" max="4"/>
  </cols>
  <sheetData>
    <row r="1">
      <c r="A1" s="1" t="inlineStr">
        <is>
          <t>Share-Based Compensation Plan - Plan Information (Details) - shares</t>
        </is>
      </c>
      <c r="B1" s="2" t="inlineStr">
        <is>
          <t>12 Months Ended</t>
        </is>
      </c>
    </row>
    <row r="2">
      <c r="B2" s="2" t="inlineStr">
        <is>
          <t>Dec. 31, 2020</t>
        </is>
      </c>
      <c r="C2" s="2" t="inlineStr">
        <is>
          <t>May 06, 2019</t>
        </is>
      </c>
      <c r="D2" s="2" t="inlineStr">
        <is>
          <t>May 31, 2009</t>
        </is>
      </c>
    </row>
    <row r="3">
      <c r="A3" s="4" t="inlineStr">
        <is>
          <t>2019 Equity Incentive Plan</t>
        </is>
      </c>
    </row>
    <row r="4">
      <c r="A4" s="3" t="inlineStr">
        <is>
          <t>Share-Based Compensation</t>
        </is>
      </c>
    </row>
    <row r="5">
      <c r="A5" s="4" t="inlineStr">
        <is>
          <t>Awards authorized</t>
        </is>
      </c>
      <c r="C5" s="5" t="n">
        <v>1100000</v>
      </c>
    </row>
    <row r="6">
      <c r="A6" s="4" t="inlineStr">
        <is>
          <t>2019 Equity Incentive Plan | Restricted stock awards</t>
        </is>
      </c>
    </row>
    <row r="7">
      <c r="A7" s="3" t="inlineStr">
        <is>
          <t>Share-Based Compensation</t>
        </is>
      </c>
    </row>
    <row r="8">
      <c r="A8" s="4" t="inlineStr">
        <is>
          <t>Awards issued</t>
        </is>
      </c>
      <c r="B8" s="5" t="n">
        <v>30499</v>
      </c>
    </row>
    <row r="9">
      <c r="A9" s="4" t="inlineStr">
        <is>
          <t>2019 Equity Incentive Plan | Restricted stock units</t>
        </is>
      </c>
    </row>
    <row r="10">
      <c r="A10" s="3" t="inlineStr">
        <is>
          <t>Share-Based Compensation</t>
        </is>
      </c>
    </row>
    <row r="11">
      <c r="A11" s="4" t="inlineStr">
        <is>
          <t>Awards issued</t>
        </is>
      </c>
      <c r="B11" s="5" t="n">
        <v>49604</v>
      </c>
    </row>
    <row r="12">
      <c r="A12" s="4" t="inlineStr">
        <is>
          <t>2009 Plan</t>
        </is>
      </c>
    </row>
    <row r="13">
      <c r="A13" s="3" t="inlineStr">
        <is>
          <t>Share-Based Compensation</t>
        </is>
      </c>
    </row>
    <row r="14">
      <c r="A14" s="4" t="inlineStr">
        <is>
          <t>Awards authorized</t>
        </is>
      </c>
      <c r="D14" s="5" t="n">
        <v>1350000</v>
      </c>
    </row>
    <row r="15">
      <c r="A15" s="4" t="inlineStr">
        <is>
          <t>Number of shares available for grant</t>
        </is>
      </c>
      <c r="C15" s="5" t="n">
        <v>0</v>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4" customWidth="1" min="2" max="2"/>
    <col width="25" customWidth="1" min="3" max="3"/>
    <col width="14" customWidth="1" min="4" max="4"/>
  </cols>
  <sheetData>
    <row r="1">
      <c r="A1" s="1" t="inlineStr">
        <is>
          <t>Share-Based Compensation Plan - Activity in stock (Details) - 2009 Plan - USD ($) $ / shares in Units, $ in Millions</t>
        </is>
      </c>
      <c r="B1" s="2" t="inlineStr">
        <is>
          <t>12 Months Ended</t>
        </is>
      </c>
    </row>
    <row r="2">
      <c r="B2" s="2" t="inlineStr">
        <is>
          <t>Dec. 31, 2020</t>
        </is>
      </c>
      <c r="C2" s="2" t="inlineStr">
        <is>
          <t>Dec. 31, 2019</t>
        </is>
      </c>
      <c r="D2" s="2" t="inlineStr">
        <is>
          <t>Dec. 31, 2018</t>
        </is>
      </c>
    </row>
    <row r="3">
      <c r="A3" s="4" t="inlineStr">
        <is>
          <t>Restricted Stock Awards and Units</t>
        </is>
      </c>
    </row>
    <row r="4">
      <c r="A4" s="3" t="inlineStr">
        <is>
          <t>Restricted Stock Awards and Units</t>
        </is>
      </c>
    </row>
    <row r="5">
      <c r="A5" s="4" t="inlineStr">
        <is>
          <t>Outstanding at beginning of period</t>
        </is>
      </c>
      <c r="B5" s="5" t="n">
        <v>347211</v>
      </c>
      <c r="C5" s="5" t="n">
        <v>337014</v>
      </c>
    </row>
    <row r="6">
      <c r="A6" s="4" t="inlineStr">
        <is>
          <t>Granted</t>
        </is>
      </c>
      <c r="B6" s="5" t="n">
        <v>82494</v>
      </c>
      <c r="C6" s="5" t="n">
        <v>70617</v>
      </c>
    </row>
    <row r="7">
      <c r="A7" s="4" t="inlineStr">
        <is>
          <t>Vested</t>
        </is>
      </c>
      <c r="B7" s="5" t="n">
        <v>-91346</v>
      </c>
      <c r="C7" s="5" t="n">
        <v>-53994</v>
      </c>
    </row>
    <row r="8">
      <c r="A8" s="4" t="inlineStr">
        <is>
          <t>Forfeited or cancelled</t>
        </is>
      </c>
      <c r="B8" s="5" t="n">
        <v>-13329</v>
      </c>
      <c r="C8" s="5" t="n">
        <v>-6426</v>
      </c>
    </row>
    <row r="9">
      <c r="A9" s="4" t="inlineStr">
        <is>
          <t>Outstanding at end of period</t>
        </is>
      </c>
      <c r="B9" s="5" t="n">
        <v>325030</v>
      </c>
      <c r="C9" s="5" t="n">
        <v>347211</v>
      </c>
      <c r="D9" s="5" t="n">
        <v>337014</v>
      </c>
    </row>
    <row r="10">
      <c r="A10" s="3" t="inlineStr">
        <is>
          <t>Weighted Average Grant Date Fair Value</t>
        </is>
      </c>
    </row>
    <row r="11">
      <c r="A11" s="4" t="inlineStr">
        <is>
          <t>Outstanding at beginning of period</t>
        </is>
      </c>
      <c r="B11" s="7" t="n">
        <v>18.64</v>
      </c>
      <c r="C11" s="7" t="n">
        <v>18.36</v>
      </c>
    </row>
    <row r="12">
      <c r="A12" s="4" t="inlineStr">
        <is>
          <t>Granted</t>
        </is>
      </c>
      <c r="B12" s="8" t="n">
        <v>19.62</v>
      </c>
      <c r="C12" s="8" t="n">
        <v>19.87</v>
      </c>
    </row>
    <row r="13">
      <c r="A13" s="4" t="inlineStr">
        <is>
          <t>Vested</t>
        </is>
      </c>
      <c r="B13" s="8" t="n">
        <v>16.39</v>
      </c>
      <c r="C13" s="8" t="n">
        <v>18.76</v>
      </c>
    </row>
    <row r="14">
      <c r="A14" s="4" t="inlineStr">
        <is>
          <t>Forfeited or cancelled</t>
        </is>
      </c>
      <c r="B14" s="8" t="n">
        <v>19.62</v>
      </c>
      <c r="C14" s="8" t="n">
        <v>17.63</v>
      </c>
    </row>
    <row r="15">
      <c r="A15" s="4" t="inlineStr">
        <is>
          <t>Outstanding at end of period</t>
        </is>
      </c>
      <c r="B15" s="7" t="n">
        <v>19.48</v>
      </c>
      <c r="C15" s="7" t="n">
        <v>18.64</v>
      </c>
      <c r="D15" s="7" t="n">
        <v>18.36</v>
      </c>
    </row>
    <row r="16">
      <c r="A16" s="3" t="inlineStr">
        <is>
          <t>Additional disclosures</t>
        </is>
      </c>
    </row>
    <row r="17">
      <c r="A17" s="4" t="inlineStr">
        <is>
          <t>Unrecognized compensation cost</t>
        </is>
      </c>
      <c r="B17" s="9" t="n">
        <v>2.8</v>
      </c>
      <c r="C17" s="9" t="n">
        <v>3.3</v>
      </c>
    </row>
    <row r="18">
      <c r="A18" s="4" t="inlineStr">
        <is>
          <t>Weighted average period</t>
        </is>
      </c>
      <c r="B18" s="4" t="inlineStr">
        <is>
          <t>3 years 5 months 4 days</t>
        </is>
      </c>
      <c r="C18" s="4" t="inlineStr">
        <is>
          <t>3 years 10 months 9 days</t>
        </is>
      </c>
    </row>
    <row r="19">
      <c r="A19" s="4" t="inlineStr">
        <is>
          <t>Compensation expense</t>
        </is>
      </c>
      <c r="B19" s="9" t="n">
        <v>1.9</v>
      </c>
      <c r="C19" s="9" t="n">
        <v>1.5</v>
      </c>
      <c r="D19" s="9" t="n">
        <v>1.2</v>
      </c>
    </row>
    <row r="20">
      <c r="A20" s="4" t="inlineStr">
        <is>
          <t>Restricted stock awards</t>
        </is>
      </c>
    </row>
    <row r="21">
      <c r="A21" s="3" t="inlineStr">
        <is>
          <t>Restricted Stock Awards and Units</t>
        </is>
      </c>
    </row>
    <row r="22">
      <c r="A22" s="4" t="inlineStr">
        <is>
          <t>Outstanding at beginning of period</t>
        </is>
      </c>
      <c r="B22" s="5" t="n">
        <v>262734</v>
      </c>
    </row>
    <row r="23">
      <c r="A23" s="4" t="inlineStr">
        <is>
          <t>Outstanding at end of period</t>
        </is>
      </c>
      <c r="B23" s="5" t="n">
        <v>203253</v>
      </c>
      <c r="C23" s="5" t="n">
        <v>262734</v>
      </c>
    </row>
    <row r="24">
      <c r="A24" s="4" t="inlineStr">
        <is>
          <t>Restricted stock units</t>
        </is>
      </c>
    </row>
    <row r="25">
      <c r="A25" s="3" t="inlineStr">
        <is>
          <t>Restricted Stock Awards and Units</t>
        </is>
      </c>
    </row>
    <row r="26">
      <c r="A26" s="4" t="inlineStr">
        <is>
          <t>Outstanding at beginning of period</t>
        </is>
      </c>
      <c r="B26" s="5" t="n">
        <v>84477</v>
      </c>
    </row>
    <row r="27">
      <c r="A27" s="4" t="inlineStr">
        <is>
          <t>Outstanding at end of period</t>
        </is>
      </c>
      <c r="B27" s="5" t="n">
        <v>73236</v>
      </c>
      <c r="C27" s="5" t="n">
        <v>84477</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Share-Based Compensation Plan - Retainer Plan (Details) - Stock Grant Plan - Restricted stock awards - Non Employee Director - USD ($) $ in Millions</t>
        </is>
      </c>
      <c r="B1" s="2" t="inlineStr">
        <is>
          <t>12 Months Ended</t>
        </is>
      </c>
    </row>
    <row r="2">
      <c r="B2" s="2" t="inlineStr">
        <is>
          <t>Dec. 31, 2020</t>
        </is>
      </c>
      <c r="C2" s="2" t="inlineStr">
        <is>
          <t>Dec. 31, 2019</t>
        </is>
      </c>
      <c r="D2" s="2" t="inlineStr">
        <is>
          <t>Dec. 31, 2018</t>
        </is>
      </c>
      <c r="E2" s="2" t="inlineStr">
        <is>
          <t>May 31, 2009</t>
        </is>
      </c>
    </row>
    <row r="3">
      <c r="A3" s="3" t="inlineStr">
        <is>
          <t>Share-Based Compensation</t>
        </is>
      </c>
    </row>
    <row r="4">
      <c r="A4" s="4" t="inlineStr">
        <is>
          <t>Available for future grant, at beginning</t>
        </is>
      </c>
      <c r="B4" s="5" t="n">
        <v>0</v>
      </c>
      <c r="C4" s="5" t="n">
        <v>25825</v>
      </c>
    </row>
    <row r="5">
      <c r="A5" s="4" t="inlineStr">
        <is>
          <t>Retainer shares awarded</t>
        </is>
      </c>
      <c r="B5" s="5" t="n">
        <v>0</v>
      </c>
      <c r="C5" s="5" t="n">
        <v>-13144</v>
      </c>
    </row>
    <row r="6">
      <c r="A6" s="4" t="inlineStr">
        <is>
          <t>Plan Expiration</t>
        </is>
      </c>
      <c r="C6" s="5" t="n">
        <v>-12681</v>
      </c>
    </row>
    <row r="7">
      <c r="A7" s="4" t="inlineStr">
        <is>
          <t>Available for future grant, at ending</t>
        </is>
      </c>
      <c r="B7" s="5" t="n">
        <v>0</v>
      </c>
      <c r="C7" s="5" t="n">
        <v>0</v>
      </c>
      <c r="D7" s="5" t="n">
        <v>25825</v>
      </c>
    </row>
    <row r="8">
      <c r="A8" s="4" t="inlineStr">
        <is>
          <t>Outstanding at beginning of period</t>
        </is>
      </c>
      <c r="B8" s="5" t="n">
        <v>167319</v>
      </c>
      <c r="C8" s="5" t="n">
        <v>154175</v>
      </c>
    </row>
    <row r="9">
      <c r="A9" s="4" t="inlineStr">
        <is>
          <t>Retainer shares awarded</t>
        </is>
      </c>
      <c r="B9" s="5" t="n">
        <v>0</v>
      </c>
      <c r="C9" s="5" t="n">
        <v>13144</v>
      </c>
    </row>
    <row r="10">
      <c r="A10" s="4" t="inlineStr">
        <is>
          <t>Outstanding at end of period</t>
        </is>
      </c>
      <c r="B10" s="5" t="n">
        <v>167319</v>
      </c>
      <c r="C10" s="5" t="n">
        <v>167319</v>
      </c>
      <c r="D10" s="5" t="n">
        <v>154175</v>
      </c>
    </row>
    <row r="11">
      <c r="A11" s="3" t="inlineStr">
        <is>
          <t>Additional disclosures</t>
        </is>
      </c>
    </row>
    <row r="12">
      <c r="A12" s="4" t="inlineStr">
        <is>
          <t>Awards authorized</t>
        </is>
      </c>
      <c r="E12" s="5" t="n">
        <v>180000</v>
      </c>
    </row>
    <row r="13">
      <c r="A13" s="4" t="inlineStr">
        <is>
          <t>Compensation expense</t>
        </is>
      </c>
      <c r="B13" s="6" t="n">
        <v>0</v>
      </c>
      <c r="C13" s="9" t="n">
        <v>0.3</v>
      </c>
      <c r="D13" s="9" t="n">
        <v>0.3</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8" customWidth="1" min="2" max="2"/>
  </cols>
  <sheetData>
    <row r="1">
      <c r="A1" s="1" t="inlineStr">
        <is>
          <t>Employee Benefits - Deferral Percentages (Details)</t>
        </is>
      </c>
      <c r="B1" s="2" t="inlineStr">
        <is>
          <t>12 Months Ended</t>
        </is>
      </c>
    </row>
    <row r="2">
      <c r="B2" s="2" t="inlineStr">
        <is>
          <t>Dec. 31, 2020plan</t>
        </is>
      </c>
    </row>
    <row r="3">
      <c r="A3" s="3" t="inlineStr">
        <is>
          <t>Employee Benefits</t>
        </is>
      </c>
    </row>
    <row r="4">
      <c r="A4" s="4" t="inlineStr">
        <is>
          <t>Number of employee retirement plans</t>
        </is>
      </c>
      <c r="B4" s="5" t="n">
        <v>2</v>
      </c>
    </row>
    <row r="5">
      <c r="A5" s="4" t="inlineStr">
        <is>
          <t>401K Plan</t>
        </is>
      </c>
    </row>
    <row r="6">
      <c r="A6" s="3" t="inlineStr">
        <is>
          <t>Employee Benefits</t>
        </is>
      </c>
    </row>
    <row r="7">
      <c r="A7" s="4" t="inlineStr">
        <is>
          <t>Company contribution percentage of amounts deferred by employee's up to 3% of compensation</t>
        </is>
      </c>
      <c r="B7" s="4" t="inlineStr">
        <is>
          <t>100.00%</t>
        </is>
      </c>
    </row>
    <row r="8">
      <c r="A8" s="4" t="inlineStr">
        <is>
          <t>Company contribution percentage of amounts deferred by employee's between 3%-6% of compensation</t>
        </is>
      </c>
      <c r="B8" s="4" t="inlineStr">
        <is>
          <t>50.00%</t>
        </is>
      </c>
    </row>
    <row r="9">
      <c r="A9" s="4" t="inlineStr">
        <is>
          <t>401K Plan | Minimum</t>
        </is>
      </c>
    </row>
    <row r="10">
      <c r="A10" s="3" t="inlineStr">
        <is>
          <t>Employee Benefits</t>
        </is>
      </c>
    </row>
    <row r="11">
      <c r="A11" s="4" t="inlineStr">
        <is>
          <t>Percentage of eligible compensation</t>
        </is>
      </c>
      <c r="B11" s="4" t="inlineStr">
        <is>
          <t>3.00%</t>
        </is>
      </c>
    </row>
    <row r="12">
      <c r="A12" s="4" t="inlineStr">
        <is>
          <t>401K Plan | Maximum</t>
        </is>
      </c>
    </row>
    <row r="13">
      <c r="A13" s="3" t="inlineStr">
        <is>
          <t>Employee Benefits</t>
        </is>
      </c>
    </row>
    <row r="14">
      <c r="A14" s="4" t="inlineStr">
        <is>
          <t>Percentage of eligible compensation</t>
        </is>
      </c>
      <c r="B14" s="4" t="inlineStr">
        <is>
          <t>6.0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usiness Combinations</t>
        </is>
      </c>
      <c r="B1" s="2" t="inlineStr">
        <is>
          <t>12 Months Ended</t>
        </is>
      </c>
    </row>
    <row r="2">
      <c r="B2" s="2" t="inlineStr">
        <is>
          <t>Dec. 31, 2020</t>
        </is>
      </c>
    </row>
    <row r="3">
      <c r="A3" s="3" t="inlineStr">
        <is>
          <t>Business Combinations</t>
        </is>
      </c>
    </row>
    <row r="4">
      <c r="A4" s="4" t="inlineStr">
        <is>
          <t>Business Combinations</t>
        </is>
      </c>
      <c r="B4" s="4" t="inlineStr">
        <is>
          <t>NOTE 3 Business Combinations On December 18, 2020, the Company acquired Retirement Planning Services, Inc, or RPS, located in Littleton, Colorado for a total purchase price of $13.4 million, which included cash consideration of $9.8 million and an earn out liability of $3.6 million. As part of the transaction, $11.5 million was allocated to an identified customer intangible and $2.9 million to goodwill. The purchase consisted of approximately 1,000 retirement and health benefit administration plans, with more than 48,000 plan participants, 300 COBRA clients, and 10,000 COBRA members and $1.3 billion in assets under administration/management. The purchased assets and assumed liabilities were recorded at their respective acquisition date estimate fair values indicated in the following table: ​ ​ ​ ​ ​ ​ ​ ​ ​ ​ ​ ​ ​ As recorded by ​ Fair Value ​ As recorded by (dollars in thousands) RPS Adjustments the Company Assets ​ ​ ​ ​ ​ ​ Cash and cash equivalents ​ $ 513 ​ $ — ​ $ 513 Land premises and equipment, net ​ ​ 16 ​ ​ (16) ​ ​ — Other intangible assets ​ ​ 99 ​ ​ 11,390 ​ ​ 11,489 Other assets ​ ​ 304 ​ ​ (38) ​ ​ 266 Total assets ​ ​ 932 ​ ​ 11,336 ​ ​ 12,268 Liabilities ​ ​ ​ ​ ​ ​ ​ ​ ​ Other liabilities ​ ​ 1,418 ​ ​ 3,930 ​ ​ 5,348 Total liabilities ​ ​ 1,418 ​ ​ 3,930 ​ ​ 5,348 Excess assets over liabilities ​ $ (486) ​ $ 7,406 ​ ​ 6,920 Cash paid for RPS ​ ​ ​ ​ ​ ​ ​ ​ 9,792 Total goodwill recorded ​ ​ ​ ​ ​ ​ ​ $ 2,872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Retirement plan contribution (Details) - USD ($) $ in Thousands</t>
        </is>
      </c>
      <c r="B1" s="2" t="inlineStr">
        <is>
          <t>12 Months Ended</t>
        </is>
      </c>
    </row>
    <row r="2">
      <c r="B2" s="2" t="inlineStr">
        <is>
          <t>Dec. 31, 2020</t>
        </is>
      </c>
      <c r="C2" s="2" t="inlineStr">
        <is>
          <t>Dec. 31, 2019</t>
        </is>
      </c>
      <c r="D2" s="2" t="inlineStr">
        <is>
          <t>Dec. 31, 2018</t>
        </is>
      </c>
    </row>
    <row r="3">
      <c r="A3" s="3" t="inlineStr">
        <is>
          <t>Employee Benefits</t>
        </is>
      </c>
    </row>
    <row r="4">
      <c r="A4" s="4" t="inlineStr">
        <is>
          <t>Retirement plan contributions</t>
        </is>
      </c>
      <c r="B4" s="6" t="n">
        <v>5126</v>
      </c>
      <c r="C4" s="6" t="n">
        <v>4435</v>
      </c>
      <c r="D4" s="6" t="n">
        <v>4067</v>
      </c>
    </row>
    <row r="5">
      <c r="A5" s="4" t="inlineStr">
        <is>
          <t>Total ESOP shares outstanding</t>
        </is>
      </c>
      <c r="B5" s="5" t="n">
        <v>1170611</v>
      </c>
      <c r="C5" s="5" t="n">
        <v>1307439</v>
      </c>
      <c r="D5" s="5" t="n">
        <v>1334372</v>
      </c>
    </row>
    <row r="6">
      <c r="A6" s="4" t="inlineStr">
        <is>
          <t>Salary Reduction Plan</t>
        </is>
      </c>
    </row>
    <row r="7">
      <c r="A7" s="3" t="inlineStr">
        <is>
          <t>Employee Benefits</t>
        </is>
      </c>
    </row>
    <row r="8">
      <c r="A8" s="4" t="inlineStr">
        <is>
          <t>Retirement plan contributions</t>
        </is>
      </c>
      <c r="B8" s="6" t="n">
        <v>2960</v>
      </c>
      <c r="C8" s="6" t="n">
        <v>2599</v>
      </c>
      <c r="D8" s="6" t="n">
        <v>2402</v>
      </c>
    </row>
    <row r="9">
      <c r="A9" s="4" t="inlineStr">
        <is>
          <t>ESOP</t>
        </is>
      </c>
    </row>
    <row r="10">
      <c r="A10" s="3" t="inlineStr">
        <is>
          <t>Employee Benefits</t>
        </is>
      </c>
    </row>
    <row r="11">
      <c r="A11" s="4" t="inlineStr">
        <is>
          <t>Retirement plan contributions</t>
        </is>
      </c>
      <c r="B11" s="6" t="n">
        <v>2166</v>
      </c>
      <c r="C11" s="6" t="n">
        <v>1836</v>
      </c>
      <c r="D11" s="6" t="n">
        <v>1665</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oninterest Income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Noninterest income</t>
        </is>
      </c>
    </row>
    <row r="4">
      <c r="A4" s="4" t="inlineStr">
        <is>
          <t>Mortgage banking</t>
        </is>
      </c>
      <c r="J4" s="6" t="n">
        <v>61641</v>
      </c>
      <c r="K4" s="6" t="n">
        <v>25805</v>
      </c>
      <c r="L4" s="6" t="n">
        <v>17630</v>
      </c>
    </row>
    <row r="5">
      <c r="A5" s="4" t="inlineStr">
        <is>
          <t>Net gains (losses) on investment securities</t>
        </is>
      </c>
      <c r="J5" s="5" t="n">
        <v>2737</v>
      </c>
      <c r="K5" s="5" t="n">
        <v>357</v>
      </c>
      <c r="L5" s="5" t="n">
        <v>85</v>
      </c>
    </row>
    <row r="6">
      <c r="A6" s="4" t="inlineStr">
        <is>
          <t>Bank-owned life insurance income</t>
        </is>
      </c>
      <c r="J6" s="5" t="n">
        <v>797</v>
      </c>
      <c r="K6" s="5" t="n">
        <v>803</v>
      </c>
      <c r="L6" s="5" t="n">
        <v>804</v>
      </c>
    </row>
    <row r="7">
      <c r="A7" s="4" t="inlineStr">
        <is>
          <t>Total noninterest income</t>
        </is>
      </c>
      <c r="B7" s="6" t="n">
        <v>38696</v>
      </c>
      <c r="C7" s="6" t="n">
        <v>45256</v>
      </c>
      <c r="D7" s="6" t="n">
        <v>38230</v>
      </c>
      <c r="E7" s="6" t="n">
        <v>27189</v>
      </c>
      <c r="F7" s="6" t="n">
        <v>29556</v>
      </c>
      <c r="G7" s="6" t="n">
        <v>29580</v>
      </c>
      <c r="H7" s="6" t="n">
        <v>29984</v>
      </c>
      <c r="I7" s="6" t="n">
        <v>25074</v>
      </c>
      <c r="J7" s="5" t="n">
        <v>149371</v>
      </c>
      <c r="K7" s="5" t="n">
        <v>114194</v>
      </c>
      <c r="L7" s="5" t="n">
        <v>102749</v>
      </c>
    </row>
    <row r="8">
      <c r="A8" s="4" t="inlineStr">
        <is>
          <t>Retirement and Benefit Services</t>
        </is>
      </c>
    </row>
    <row r="9">
      <c r="A9" s="3" t="inlineStr">
        <is>
          <t>Noninterest income</t>
        </is>
      </c>
    </row>
    <row r="10">
      <c r="A10" s="4" t="inlineStr">
        <is>
          <t>Revenue</t>
        </is>
      </c>
      <c r="J10" s="5" t="n">
        <v>60956</v>
      </c>
      <c r="K10" s="5" t="n">
        <v>63811</v>
      </c>
      <c r="L10" s="5" t="n">
        <v>63316</v>
      </c>
    </row>
    <row r="11">
      <c r="A11" s="4" t="inlineStr">
        <is>
          <t>Wealth Management</t>
        </is>
      </c>
    </row>
    <row r="12">
      <c r="A12" s="3" t="inlineStr">
        <is>
          <t>Noninterest income</t>
        </is>
      </c>
    </row>
    <row r="13">
      <c r="A13" s="4" t="inlineStr">
        <is>
          <t>Revenue</t>
        </is>
      </c>
      <c r="J13" s="5" t="n">
        <v>17451</v>
      </c>
      <c r="K13" s="5" t="n">
        <v>15502</v>
      </c>
      <c r="L13" s="5" t="n">
        <v>14900</v>
      </c>
    </row>
    <row r="14">
      <c r="A14" s="4" t="inlineStr">
        <is>
          <t>Deposit Account</t>
        </is>
      </c>
    </row>
    <row r="15">
      <c r="A15" s="3" t="inlineStr">
        <is>
          <t>Noninterest income</t>
        </is>
      </c>
    </row>
    <row r="16">
      <c r="A16" s="4" t="inlineStr">
        <is>
          <t>Revenue</t>
        </is>
      </c>
      <c r="J16" s="5" t="n">
        <v>1409</v>
      </c>
      <c r="K16" s="5" t="n">
        <v>1772</v>
      </c>
      <c r="L16" s="5" t="n">
        <v>1808</v>
      </c>
    </row>
    <row r="17">
      <c r="A17" s="4" t="inlineStr">
        <is>
          <t>Interchange Fees</t>
        </is>
      </c>
    </row>
    <row r="18">
      <c r="A18" s="3" t="inlineStr">
        <is>
          <t>Noninterest income</t>
        </is>
      </c>
    </row>
    <row r="19">
      <c r="A19" s="4" t="inlineStr">
        <is>
          <t>Revenue</t>
        </is>
      </c>
      <c r="J19" s="5" t="n">
        <v>2140</v>
      </c>
      <c r="K19" s="5" t="n">
        <v>1972</v>
      </c>
      <c r="L19" s="5" t="n">
        <v>2005</v>
      </c>
    </row>
    <row r="20">
      <c r="A20" s="4" t="inlineStr">
        <is>
          <t>Transactional Fees</t>
        </is>
      </c>
    </row>
    <row r="21">
      <c r="A21" s="3" t="inlineStr">
        <is>
          <t>Noninterest income</t>
        </is>
      </c>
    </row>
    <row r="22">
      <c r="A22" s="4" t="inlineStr">
        <is>
          <t>Revenue</t>
        </is>
      </c>
      <c r="J22" s="5" t="n">
        <v>1246</v>
      </c>
      <c r="K22" s="5" t="n">
        <v>1236</v>
      </c>
      <c r="L22" s="5" t="n">
        <v>1106</v>
      </c>
    </row>
    <row r="23">
      <c r="A23" s="4" t="inlineStr">
        <is>
          <t>Other Noninterest</t>
        </is>
      </c>
    </row>
    <row r="24">
      <c r="A24" s="3" t="inlineStr">
        <is>
          <t>Noninterest income</t>
        </is>
      </c>
    </row>
    <row r="25">
      <c r="A25" s="4" t="inlineStr">
        <is>
          <t>Revenue</t>
        </is>
      </c>
      <c r="J25" s="6" t="n">
        <v>994</v>
      </c>
      <c r="K25" s="6" t="n">
        <v>2936</v>
      </c>
      <c r="L25" s="6" t="n">
        <v>1096</v>
      </c>
    </row>
  </sheetData>
  <mergeCells count="3">
    <mergeCell ref="A1:A2"/>
    <mergeCell ref="B1:I1"/>
    <mergeCell ref="J1:L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ninterest Income - Contract Costs (Details) - USD ($) $ in Thousands</t>
        </is>
      </c>
      <c r="B1" s="2" t="inlineStr">
        <is>
          <t>12 Months Ended</t>
        </is>
      </c>
    </row>
    <row r="2">
      <c r="B2" s="2" t="inlineStr">
        <is>
          <t>Dec. 31, 2020</t>
        </is>
      </c>
      <c r="C2" s="2" t="inlineStr">
        <is>
          <t>Jan. 01, 2018</t>
        </is>
      </c>
    </row>
    <row r="3">
      <c r="A3" s="3" t="inlineStr">
        <is>
          <t>New Accounting Pronouncements</t>
        </is>
      </c>
    </row>
    <row r="4">
      <c r="A4" s="4" t="inlineStr">
        <is>
          <t>Revenue, Practical Expedient, Incremental Cost of Obtaining Contract</t>
        </is>
      </c>
      <c r="B4" s="4" t="inlineStr">
        <is>
          <t>true</t>
        </is>
      </c>
    </row>
    <row r="5">
      <c r="A5" s="4" t="inlineStr">
        <is>
          <t>Accounting Standards Update 2014-09 | Difference between Revenue Guidance in Effect before and after Topic 606</t>
        </is>
      </c>
    </row>
    <row r="6">
      <c r="A6" s="3" t="inlineStr">
        <is>
          <t>New Accounting Pronouncements</t>
        </is>
      </c>
    </row>
    <row r="7">
      <c r="A7" s="4" t="inlineStr">
        <is>
          <t>Capitalized contract acquisition costs</t>
        </is>
      </c>
      <c r="C7" s="6" t="n">
        <v>0</v>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Component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Federal</t>
        </is>
      </c>
    </row>
    <row r="4">
      <c r="A4" s="4" t="inlineStr">
        <is>
          <t>Current</t>
        </is>
      </c>
      <c r="J4" s="6" t="n">
        <v>14541</v>
      </c>
      <c r="K4" s="6" t="n">
        <v>7091</v>
      </c>
      <c r="L4" s="6" t="n">
        <v>5801</v>
      </c>
    </row>
    <row r="5">
      <c r="A5" s="4" t="inlineStr">
        <is>
          <t>Deferred</t>
        </is>
      </c>
      <c r="J5" s="5" t="n">
        <v>-3615</v>
      </c>
      <c r="K5" s="5" t="n">
        <v>267</v>
      </c>
      <c r="L5" s="5" t="n">
        <v>-49</v>
      </c>
    </row>
    <row r="6">
      <c r="A6" s="4" t="inlineStr">
        <is>
          <t>Federal income tax</t>
        </is>
      </c>
      <c r="J6" s="5" t="n">
        <v>10926</v>
      </c>
      <c r="K6" s="5" t="n">
        <v>7358</v>
      </c>
      <c r="L6" s="5" t="n">
        <v>5752</v>
      </c>
    </row>
    <row r="7">
      <c r="A7" s="3" t="inlineStr">
        <is>
          <t>State</t>
        </is>
      </c>
    </row>
    <row r="8">
      <c r="A8" s="4" t="inlineStr">
        <is>
          <t>Current</t>
        </is>
      </c>
      <c r="J8" s="5" t="n">
        <v>3736</v>
      </c>
      <c r="K8" s="5" t="n">
        <v>1926</v>
      </c>
      <c r="L8" s="5" t="n">
        <v>1265</v>
      </c>
    </row>
    <row r="9">
      <c r="A9" s="4" t="inlineStr">
        <is>
          <t>Deferred</t>
        </is>
      </c>
      <c r="J9" s="5" t="n">
        <v>-819</v>
      </c>
      <c r="K9" s="5" t="n">
        <v>72</v>
      </c>
      <c r="L9" s="5" t="n">
        <v>155</v>
      </c>
    </row>
    <row r="10">
      <c r="A10" s="4" t="inlineStr">
        <is>
          <t>State income tax</t>
        </is>
      </c>
      <c r="J10" s="5" t="n">
        <v>2917</v>
      </c>
      <c r="K10" s="5" t="n">
        <v>1998</v>
      </c>
      <c r="L10" s="5" t="n">
        <v>1420</v>
      </c>
    </row>
    <row r="11">
      <c r="A11" s="4" t="inlineStr">
        <is>
          <t>Total income tax expense</t>
        </is>
      </c>
      <c r="B11" s="6" t="n">
        <v>3144</v>
      </c>
      <c r="C11" s="6" t="n">
        <v>5648</v>
      </c>
      <c r="D11" s="6" t="n">
        <v>3613</v>
      </c>
      <c r="E11" s="6" t="n">
        <v>1437</v>
      </c>
      <c r="F11" s="6" t="n">
        <v>2131</v>
      </c>
      <c r="G11" s="6" t="n">
        <v>2332</v>
      </c>
      <c r="H11" s="6" t="n">
        <v>2869</v>
      </c>
      <c r="I11" s="6" t="n">
        <v>2024</v>
      </c>
      <c r="J11" s="6" t="n">
        <v>13843</v>
      </c>
      <c r="K11" s="6" t="n">
        <v>9356</v>
      </c>
      <c r="L11" s="6" t="n">
        <v>7172</v>
      </c>
    </row>
  </sheetData>
  <mergeCells count="3">
    <mergeCell ref="A1:A2"/>
    <mergeCell ref="B1:I1"/>
    <mergeCell ref="J1:L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deferred tax liabilities (Details) - USD ($) $ in Thousands</t>
        </is>
      </c>
      <c r="B1" s="2" t="inlineStr">
        <is>
          <t>Dec. 31, 2020</t>
        </is>
      </c>
      <c r="C1" s="2" t="inlineStr">
        <is>
          <t>Dec. 31, 2019</t>
        </is>
      </c>
    </row>
    <row r="2">
      <c r="A2" s="3" t="inlineStr">
        <is>
          <t>Deferred Tax Assets</t>
        </is>
      </c>
    </row>
    <row r="3">
      <c r="A3" s="4" t="inlineStr">
        <is>
          <t>Allowance for loan losses</t>
        </is>
      </c>
      <c r="B3" s="6" t="n">
        <v>8556</v>
      </c>
      <c r="C3" s="6" t="n">
        <v>5893</v>
      </c>
    </row>
    <row r="4">
      <c r="A4" s="4" t="inlineStr">
        <is>
          <t>Employee compensation and benefit accruals</t>
        </is>
      </c>
      <c r="B4" s="5" t="n">
        <v>2608</v>
      </c>
      <c r="C4" s="5" t="n">
        <v>2542</v>
      </c>
    </row>
    <row r="5">
      <c r="A5" s="4" t="inlineStr">
        <is>
          <t>Expense accruals</t>
        </is>
      </c>
      <c r="B5" s="5" t="n">
        <v>352</v>
      </c>
      <c r="C5" s="5" t="n">
        <v>935</v>
      </c>
    </row>
    <row r="6">
      <c r="A6" s="4" t="inlineStr">
        <is>
          <t>Identifiable intangible amortization</t>
        </is>
      </c>
      <c r="B6" s="5" t="n">
        <v>3388</v>
      </c>
      <c r="C6" s="5" t="n">
        <v>3369</v>
      </c>
    </row>
    <row r="7">
      <c r="A7" s="4" t="inlineStr">
        <is>
          <t>Deferred loan fees</t>
        </is>
      </c>
      <c r="B7" s="5" t="n">
        <v>1204</v>
      </c>
      <c r="C7" s="5" t="n">
        <v>266</v>
      </c>
    </row>
    <row r="8">
      <c r="A8" s="4" t="inlineStr">
        <is>
          <t>Net operating loss carry forwards</t>
        </is>
      </c>
      <c r="B8" s="5" t="n">
        <v>173</v>
      </c>
      <c r="C8" s="5" t="n">
        <v>236</v>
      </c>
    </row>
    <row r="9">
      <c r="A9" s="4" t="inlineStr">
        <is>
          <t>Nonaccrual loan interest</t>
        </is>
      </c>
      <c r="B9" s="5" t="n">
        <v>62</v>
      </c>
    </row>
    <row r="10">
      <c r="A10" s="4" t="inlineStr">
        <is>
          <t>Other</t>
        </is>
      </c>
      <c r="B10" s="5" t="n">
        <v>505</v>
      </c>
      <c r="C10" s="5" t="n">
        <v>341</v>
      </c>
    </row>
    <row r="11">
      <c r="A11" s="4" t="inlineStr">
        <is>
          <t>Total deferred tax assets from temporary differences</t>
        </is>
      </c>
      <c r="B11" s="5" t="n">
        <v>16848</v>
      </c>
      <c r="C11" s="5" t="n">
        <v>13582</v>
      </c>
    </row>
    <row r="12">
      <c r="A12" s="3" t="inlineStr">
        <is>
          <t>Deferred Tax Liabilities</t>
        </is>
      </c>
    </row>
    <row r="13">
      <c r="A13" s="4" t="inlineStr">
        <is>
          <t>Accumulated depreciation</t>
        </is>
      </c>
      <c r="B13" s="5" t="n">
        <v>314</v>
      </c>
      <c r="C13" s="5" t="n">
        <v>1431</v>
      </c>
    </row>
    <row r="14">
      <c r="A14" s="4" t="inlineStr">
        <is>
          <t>Goodwill and intangible amortization</t>
        </is>
      </c>
      <c r="B14" s="5" t="n">
        <v>2258</v>
      </c>
      <c r="C14" s="5" t="n">
        <v>1835</v>
      </c>
    </row>
    <row r="15">
      <c r="A15" s="4" t="inlineStr">
        <is>
          <t>Servicing assets</t>
        </is>
      </c>
      <c r="B15" s="5" t="n">
        <v>511</v>
      </c>
      <c r="C15" s="5" t="n">
        <v>965</v>
      </c>
    </row>
    <row r="16">
      <c r="A16" s="4" t="inlineStr">
        <is>
          <t>Prepaid expenses</t>
        </is>
      </c>
      <c r="B16" s="5" t="n">
        <v>785</v>
      </c>
      <c r="C16" s="5" t="n">
        <v>804</v>
      </c>
    </row>
    <row r="17">
      <c r="A17" s="4" t="inlineStr">
        <is>
          <t>Unrealized loss on available-for-sale investment securities</t>
        </is>
      </c>
      <c r="B17" s="5" t="n">
        <v>3566</v>
      </c>
      <c r="C17" s="5" t="n">
        <v>649</v>
      </c>
    </row>
    <row r="18">
      <c r="A18" s="4" t="inlineStr">
        <is>
          <t>Other</t>
        </is>
      </c>
      <c r="B18" s="5" t="n">
        <v>5</v>
      </c>
      <c r="C18" s="5" t="n">
        <v>7</v>
      </c>
    </row>
    <row r="19">
      <c r="A19" s="4" t="inlineStr">
        <is>
          <t>Total deferred tax liabilities from temporary differences</t>
        </is>
      </c>
      <c r="B19" s="5" t="n">
        <v>7439</v>
      </c>
      <c r="C19" s="5" t="n">
        <v>5691</v>
      </c>
    </row>
    <row r="20">
      <c r="A20" s="4" t="inlineStr">
        <is>
          <t>Net Deferred Tax Assets</t>
        </is>
      </c>
      <c r="B20" s="6" t="n">
        <v>9409</v>
      </c>
      <c r="C20" s="6" t="n">
        <v>7891</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Reconciliation between applicable income taxes and statutory federal tax rate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Tax amount</t>
        </is>
      </c>
    </row>
    <row r="4">
      <c r="A4" s="4" t="inlineStr">
        <is>
          <t>Taxes at statutory federal income tax rate</t>
        </is>
      </c>
      <c r="J4" s="6" t="n">
        <v>12289</v>
      </c>
      <c r="K4" s="6" t="n">
        <v>8168</v>
      </c>
      <c r="L4" s="6" t="n">
        <v>6938</v>
      </c>
    </row>
    <row r="5">
      <c r="A5" s="4" t="inlineStr">
        <is>
          <t>Tax effect of tax exempt income</t>
        </is>
      </c>
      <c r="J5" s="5" t="n">
        <v>-527</v>
      </c>
      <c r="K5" s="5" t="n">
        <v>-442</v>
      </c>
      <c r="L5" s="5" t="n">
        <v>-365</v>
      </c>
    </row>
    <row r="6">
      <c r="A6" s="4" t="inlineStr">
        <is>
          <t>State income taxes, net of federal benefits</t>
        </is>
      </c>
      <c r="J6" s="5" t="n">
        <v>2522</v>
      </c>
      <c r="K6" s="5" t="n">
        <v>1618</v>
      </c>
      <c r="L6" s="5" t="n">
        <v>1399</v>
      </c>
    </row>
    <row r="7">
      <c r="A7" s="4" t="inlineStr">
        <is>
          <t>Nondeductible items and other</t>
        </is>
      </c>
      <c r="J7" s="5" t="n">
        <v>-441</v>
      </c>
      <c r="K7" s="5" t="n">
        <v>12</v>
      </c>
      <c r="L7" s="5" t="n">
        <v>-800</v>
      </c>
    </row>
    <row r="8">
      <c r="A8" s="4" t="inlineStr">
        <is>
          <t>Total income tax expense</t>
        </is>
      </c>
      <c r="B8" s="6" t="n">
        <v>3144</v>
      </c>
      <c r="C8" s="6" t="n">
        <v>5648</v>
      </c>
      <c r="D8" s="6" t="n">
        <v>3613</v>
      </c>
      <c r="E8" s="6" t="n">
        <v>1437</v>
      </c>
      <c r="F8" s="6" t="n">
        <v>2131</v>
      </c>
      <c r="G8" s="6" t="n">
        <v>2332</v>
      </c>
      <c r="H8" s="6" t="n">
        <v>2869</v>
      </c>
      <c r="I8" s="6" t="n">
        <v>2024</v>
      </c>
      <c r="J8" s="6" t="n">
        <v>13843</v>
      </c>
      <c r="K8" s="6" t="n">
        <v>9356</v>
      </c>
      <c r="L8" s="6" t="n">
        <v>7172</v>
      </c>
    </row>
    <row r="9">
      <c r="A9" s="3" t="inlineStr">
        <is>
          <t>Percentage of pretax income</t>
        </is>
      </c>
    </row>
    <row r="10">
      <c r="A10" s="4" t="inlineStr">
        <is>
          <t>Taxes at statutory federal income tax rate (as percentage)</t>
        </is>
      </c>
      <c r="J10" s="4" t="inlineStr">
        <is>
          <t>21.00%</t>
        </is>
      </c>
      <c r="K10" s="4" t="inlineStr">
        <is>
          <t>21.00%</t>
        </is>
      </c>
      <c r="L10" s="4" t="inlineStr">
        <is>
          <t>21.00%</t>
        </is>
      </c>
    </row>
    <row r="11">
      <c r="A11" s="4" t="inlineStr">
        <is>
          <t>Tax effect of tax exempt income (as percentage)</t>
        </is>
      </c>
      <c r="J11" s="4" t="inlineStr">
        <is>
          <t>(0.90%)</t>
        </is>
      </c>
      <c r="K11" s="4" t="inlineStr">
        <is>
          <t>(1.10%)</t>
        </is>
      </c>
      <c r="L11" s="4" t="inlineStr">
        <is>
          <t>(1.10%)</t>
        </is>
      </c>
    </row>
    <row r="12">
      <c r="A12" s="4" t="inlineStr">
        <is>
          <t>State income taxes, net of federal benefits (as percentage)</t>
        </is>
      </c>
      <c r="J12" s="4" t="inlineStr">
        <is>
          <t>4.30%</t>
        </is>
      </c>
      <c r="K12" s="4" t="inlineStr">
        <is>
          <t>4.20%</t>
        </is>
      </c>
      <c r="L12" s="4" t="inlineStr">
        <is>
          <t>4.20%</t>
        </is>
      </c>
    </row>
    <row r="13">
      <c r="A13" s="4" t="inlineStr">
        <is>
          <t>Nondeductible items and other (as percentage)</t>
        </is>
      </c>
      <c r="J13" s="4" t="inlineStr">
        <is>
          <t>(0.80%)</t>
        </is>
      </c>
      <c r="L13" s="4" t="inlineStr">
        <is>
          <t>(2.40%)</t>
        </is>
      </c>
    </row>
    <row r="14">
      <c r="A14" s="4" t="inlineStr">
        <is>
          <t>Applicable income taxes (as percentage)</t>
        </is>
      </c>
      <c r="J14" s="4" t="inlineStr">
        <is>
          <t>23.60%</t>
        </is>
      </c>
      <c r="K14" s="4" t="inlineStr">
        <is>
          <t>24.10%</t>
        </is>
      </c>
      <c r="L14" s="4" t="inlineStr">
        <is>
          <t>21.70%</t>
        </is>
      </c>
    </row>
  </sheetData>
  <mergeCells count="3">
    <mergeCell ref="A1:A2"/>
    <mergeCell ref="B1:I1"/>
    <mergeCell ref="J1:L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L48"/>
  <sheetViews>
    <sheetView workbookViewId="0">
      <selection activeCell="A1" sqref="A1"/>
    </sheetView>
  </sheetViews>
  <sheetFormatPr baseColWidth="8" defaultRowHeight="15"/>
  <cols>
    <col width="53"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32" customWidth="1" min="10" max="10"/>
    <col width="21" customWidth="1" min="11" max="11"/>
    <col width="21" customWidth="1" min="12" max="12"/>
  </cols>
  <sheetData>
    <row r="1">
      <c r="A1" s="1" t="inlineStr">
        <is>
          <t>Segment Reporting (Details) $ in Thousands</t>
        </is>
      </c>
      <c r="B1" s="2" t="inlineStr">
        <is>
          <t>3 Months Ended</t>
        </is>
      </c>
      <c r="J1" s="2" t="inlineStr">
        <is>
          <t>12 Months Ended</t>
        </is>
      </c>
    </row>
    <row r="2">
      <c r="B2" s="2" t="inlineStr">
        <is>
          <t>Dec. 31, 2020USD ($)</t>
        </is>
      </c>
      <c r="C2" s="2" t="inlineStr">
        <is>
          <t>Sep. 30, 2020USD ($)</t>
        </is>
      </c>
      <c r="D2" s="2" t="inlineStr">
        <is>
          <t>Jun. 30, 2020USD ($)</t>
        </is>
      </c>
      <c r="E2" s="2" t="inlineStr">
        <is>
          <t>Mar. 31, 2020USD ($)</t>
        </is>
      </c>
      <c r="F2" s="2" t="inlineStr">
        <is>
          <t>Dec. 31, 2019USD ($)</t>
        </is>
      </c>
      <c r="G2" s="2" t="inlineStr">
        <is>
          <t>Sep. 30, 2019USD ($)</t>
        </is>
      </c>
      <c r="H2" s="2" t="inlineStr">
        <is>
          <t>Jun. 30, 2019USD ($)</t>
        </is>
      </c>
      <c r="I2" s="2" t="inlineStr">
        <is>
          <t>Mar. 31, 2019USD ($)</t>
        </is>
      </c>
      <c r="J2" s="2" t="inlineStr">
        <is>
          <t>Dec. 31, 2020USD ($)itemsegment</t>
        </is>
      </c>
      <c r="K2" s="2" t="inlineStr">
        <is>
          <t>Dec. 31, 2019USD ($)</t>
        </is>
      </c>
      <c r="L2" s="2" t="inlineStr">
        <is>
          <t>Dec. 31, 2018USD ($)</t>
        </is>
      </c>
    </row>
    <row r="3">
      <c r="A3" s="3" t="inlineStr">
        <is>
          <t>Segment Reporting</t>
        </is>
      </c>
    </row>
    <row r="4">
      <c r="A4" s="4" t="inlineStr">
        <is>
          <t>Number of operating segments | segment</t>
        </is>
      </c>
      <c r="J4" s="5" t="n">
        <v>4</v>
      </c>
    </row>
    <row r="5">
      <c r="A5" s="4" t="inlineStr">
        <is>
          <t>Number of banking offices | item</t>
        </is>
      </c>
      <c r="J5" s="5" t="n">
        <v>14</v>
      </c>
    </row>
    <row r="6">
      <c r="A6" s="3" t="inlineStr">
        <is>
          <t>Key metrics related to segments</t>
        </is>
      </c>
    </row>
    <row r="7">
      <c r="A7" s="4" t="inlineStr">
        <is>
          <t>Net interest income</t>
        </is>
      </c>
      <c r="B7" s="6" t="n">
        <v>23153</v>
      </c>
      <c r="C7" s="6" t="n">
        <v>21765</v>
      </c>
      <c r="D7" s="6" t="n">
        <v>20091</v>
      </c>
      <c r="E7" s="6" t="n">
        <v>18837</v>
      </c>
      <c r="F7" s="6" t="n">
        <v>18459</v>
      </c>
      <c r="G7" s="6" t="n">
        <v>18681</v>
      </c>
      <c r="H7" s="6" t="n">
        <v>18291</v>
      </c>
      <c r="I7" s="6" t="n">
        <v>19120</v>
      </c>
      <c r="J7" s="6" t="n">
        <v>83846</v>
      </c>
      <c r="K7" s="6" t="n">
        <v>74551</v>
      </c>
      <c r="L7" s="6" t="n">
        <v>75224</v>
      </c>
    </row>
    <row r="8">
      <c r="A8" s="4" t="inlineStr">
        <is>
          <t>Provision for loan losses</t>
        </is>
      </c>
      <c r="B8" s="5" t="n">
        <v>1400</v>
      </c>
      <c r="C8" s="5" t="n">
        <v>3500</v>
      </c>
      <c r="D8" s="5" t="n">
        <v>3500</v>
      </c>
      <c r="E8" s="5" t="n">
        <v>2500</v>
      </c>
      <c r="F8" s="5" t="n">
        <v>1797</v>
      </c>
      <c r="G8" s="5" t="n">
        <v>1498</v>
      </c>
      <c r="H8" s="5" t="n">
        <v>1797</v>
      </c>
      <c r="I8" s="5" t="n">
        <v>2220</v>
      </c>
      <c r="J8" s="5" t="n">
        <v>10900</v>
      </c>
      <c r="K8" s="5" t="n">
        <v>7312</v>
      </c>
      <c r="L8" s="5" t="n">
        <v>8610</v>
      </c>
    </row>
    <row r="9">
      <c r="A9" s="4" t="inlineStr">
        <is>
          <t>Noninterest income</t>
        </is>
      </c>
      <c r="B9" s="5" t="n">
        <v>38696</v>
      </c>
      <c r="C9" s="5" t="n">
        <v>45256</v>
      </c>
      <c r="D9" s="5" t="n">
        <v>38230</v>
      </c>
      <c r="E9" s="5" t="n">
        <v>27189</v>
      </c>
      <c r="F9" s="5" t="n">
        <v>29556</v>
      </c>
      <c r="G9" s="5" t="n">
        <v>29580</v>
      </c>
      <c r="H9" s="5" t="n">
        <v>29984</v>
      </c>
      <c r="I9" s="5" t="n">
        <v>25074</v>
      </c>
      <c r="J9" s="5" t="n">
        <v>149371</v>
      </c>
      <c r="K9" s="5" t="n">
        <v>114194</v>
      </c>
      <c r="L9" s="5" t="n">
        <v>102749</v>
      </c>
    </row>
    <row r="10">
      <c r="A10" s="4" t="inlineStr">
        <is>
          <t>Noninterest expense</t>
        </is>
      </c>
      <c r="B10" s="5" t="n">
        <v>47126</v>
      </c>
      <c r="C10" s="5" t="n">
        <v>40214</v>
      </c>
      <c r="D10" s="5" t="n">
        <v>39734</v>
      </c>
      <c r="E10" s="5" t="n">
        <v>36726</v>
      </c>
      <c r="F10" s="5" t="n">
        <v>36435</v>
      </c>
      <c r="G10" s="5" t="n">
        <v>37327</v>
      </c>
      <c r="H10" s="5" t="n">
        <v>35261</v>
      </c>
      <c r="I10" s="5" t="n">
        <v>33514</v>
      </c>
      <c r="J10" s="5" t="n">
        <v>163799</v>
      </c>
      <c r="K10" s="5" t="n">
        <v>142537</v>
      </c>
      <c r="L10" s="5" t="n">
        <v>136325</v>
      </c>
    </row>
    <row r="11">
      <c r="A11" s="4" t="inlineStr">
        <is>
          <t>Net income before taxes</t>
        </is>
      </c>
      <c r="B11" s="5" t="n">
        <v>13323</v>
      </c>
      <c r="C11" s="6" t="n">
        <v>23307</v>
      </c>
      <c r="D11" s="6" t="n">
        <v>15087</v>
      </c>
      <c r="E11" s="6" t="n">
        <v>6800</v>
      </c>
      <c r="F11" s="5" t="n">
        <v>9783</v>
      </c>
      <c r="G11" s="6" t="n">
        <v>9436</v>
      </c>
      <c r="H11" s="6" t="n">
        <v>11217</v>
      </c>
      <c r="I11" s="6" t="n">
        <v>8460</v>
      </c>
      <c r="J11" s="5" t="n">
        <v>58518</v>
      </c>
      <c r="K11" s="5" t="n">
        <v>38896</v>
      </c>
      <c r="L11" s="5" t="n">
        <v>33038</v>
      </c>
    </row>
    <row r="12">
      <c r="A12" s="4" t="inlineStr">
        <is>
          <t>Total assets</t>
        </is>
      </c>
      <c r="B12" s="5" t="n">
        <v>3013771</v>
      </c>
      <c r="F12" s="5" t="n">
        <v>2356878</v>
      </c>
      <c r="J12" s="5" t="n">
        <v>3013771</v>
      </c>
      <c r="K12" s="5" t="n">
        <v>2356878</v>
      </c>
      <c r="L12" s="5" t="n">
        <v>2179070</v>
      </c>
    </row>
    <row r="13">
      <c r="A13" s="4" t="inlineStr">
        <is>
          <t>Corporate Administration</t>
        </is>
      </c>
    </row>
    <row r="14">
      <c r="A14" s="3" t="inlineStr">
        <is>
          <t>Key metrics related to segments</t>
        </is>
      </c>
    </row>
    <row r="15">
      <c r="A15" s="4" t="inlineStr">
        <is>
          <t>Net interest income</t>
        </is>
      </c>
      <c r="J15" s="5" t="n">
        <v>-3413</v>
      </c>
      <c r="K15" s="5" t="n">
        <v>-3610</v>
      </c>
      <c r="L15" s="5" t="n">
        <v>-3591</v>
      </c>
    </row>
    <row r="16">
      <c r="A16" s="4" t="inlineStr">
        <is>
          <t>Noninterest income</t>
        </is>
      </c>
      <c r="J16" s="5" t="n">
        <v>-694</v>
      </c>
      <c r="K16" s="5" t="n">
        <v>2106</v>
      </c>
      <c r="L16" s="5" t="n">
        <v>-18</v>
      </c>
    </row>
    <row r="17">
      <c r="A17" s="4" t="inlineStr">
        <is>
          <t>Noninterest expense</t>
        </is>
      </c>
      <c r="J17" s="5" t="n">
        <v>37068</v>
      </c>
      <c r="K17" s="5" t="n">
        <v>34894</v>
      </c>
      <c r="L17" s="5" t="n">
        <v>33283</v>
      </c>
    </row>
    <row r="18">
      <c r="A18" s="4" t="inlineStr">
        <is>
          <t>Net income before taxes</t>
        </is>
      </c>
      <c r="J18" s="5" t="n">
        <v>-41175</v>
      </c>
      <c r="K18" s="5" t="n">
        <v>-36398</v>
      </c>
      <c r="L18" s="5" t="n">
        <v>-36892</v>
      </c>
    </row>
    <row r="19">
      <c r="A19" s="4" t="inlineStr">
        <is>
          <t>Total assets</t>
        </is>
      </c>
      <c r="B19" s="5" t="n">
        <v>10134</v>
      </c>
      <c r="F19" s="5" t="n">
        <v>10412</v>
      </c>
      <c r="J19" s="5" t="n">
        <v>10134</v>
      </c>
      <c r="K19" s="5" t="n">
        <v>10412</v>
      </c>
      <c r="L19" s="5" t="n">
        <v>-506</v>
      </c>
    </row>
    <row r="20">
      <c r="A20" s="4" t="inlineStr">
        <is>
          <t>Banking | Operating Segments</t>
        </is>
      </c>
    </row>
    <row r="21">
      <c r="A21" s="3" t="inlineStr">
        <is>
          <t>Key metrics related to segments</t>
        </is>
      </c>
    </row>
    <row r="22">
      <c r="A22" s="4" t="inlineStr">
        <is>
          <t>Net interest income</t>
        </is>
      </c>
      <c r="J22" s="5" t="n">
        <v>85167</v>
      </c>
      <c r="K22" s="5" t="n">
        <v>76916</v>
      </c>
      <c r="L22" s="5" t="n">
        <v>77919</v>
      </c>
    </row>
    <row r="23">
      <c r="A23" s="4" t="inlineStr">
        <is>
          <t>Provision for loan losses</t>
        </is>
      </c>
      <c r="J23" s="5" t="n">
        <v>10900</v>
      </c>
      <c r="K23" s="5" t="n">
        <v>7312</v>
      </c>
      <c r="L23" s="5" t="n">
        <v>8599</v>
      </c>
    </row>
    <row r="24">
      <c r="A24" s="4" t="inlineStr">
        <is>
          <t>Noninterest income</t>
        </is>
      </c>
      <c r="J24" s="5" t="n">
        <v>10017</v>
      </c>
      <c r="K24" s="5" t="n">
        <v>6970</v>
      </c>
      <c r="L24" s="5" t="n">
        <v>6921</v>
      </c>
    </row>
    <row r="25">
      <c r="A25" s="4" t="inlineStr">
        <is>
          <t>Noninterest expense</t>
        </is>
      </c>
      <c r="J25" s="5" t="n">
        <v>46883</v>
      </c>
      <c r="K25" s="5" t="n">
        <v>43171</v>
      </c>
      <c r="L25" s="5" t="n">
        <v>42605</v>
      </c>
    </row>
    <row r="26">
      <c r="A26" s="4" t="inlineStr">
        <is>
          <t>Net income before taxes</t>
        </is>
      </c>
      <c r="J26" s="5" t="n">
        <v>37401</v>
      </c>
      <c r="K26" s="5" t="n">
        <v>33403</v>
      </c>
      <c r="L26" s="5" t="n">
        <v>33636</v>
      </c>
    </row>
    <row r="27">
      <c r="A27" s="4" t="inlineStr">
        <is>
          <t>Total assets</t>
        </is>
      </c>
      <c r="B27" s="5" t="n">
        <v>2827792</v>
      </c>
      <c r="F27" s="5" t="n">
        <v>2259614</v>
      </c>
      <c r="J27" s="5" t="n">
        <v>2827792</v>
      </c>
      <c r="K27" s="5" t="n">
        <v>2259614</v>
      </c>
      <c r="L27" s="5" t="n">
        <v>2120249</v>
      </c>
    </row>
    <row r="28">
      <c r="A28" s="4" t="inlineStr">
        <is>
          <t>Retirement and Benefit Services | Operating Segments</t>
        </is>
      </c>
    </row>
    <row r="29">
      <c r="A29" s="3" t="inlineStr">
        <is>
          <t>Key metrics related to segments</t>
        </is>
      </c>
    </row>
    <row r="30">
      <c r="A30" s="4" t="inlineStr">
        <is>
          <t>Noninterest income</t>
        </is>
      </c>
      <c r="J30" s="5" t="n">
        <v>60956</v>
      </c>
      <c r="K30" s="5" t="n">
        <v>63811</v>
      </c>
      <c r="L30" s="5" t="n">
        <v>63316</v>
      </c>
    </row>
    <row r="31">
      <c r="A31" s="4" t="inlineStr">
        <is>
          <t>Noninterest expense</t>
        </is>
      </c>
      <c r="J31" s="5" t="n">
        <v>35236</v>
      </c>
      <c r="K31" s="5" t="n">
        <v>35407</v>
      </c>
      <c r="L31" s="5" t="n">
        <v>36414</v>
      </c>
    </row>
    <row r="32">
      <c r="A32" s="4" t="inlineStr">
        <is>
          <t>Net income before taxes</t>
        </is>
      </c>
      <c r="J32" s="5" t="n">
        <v>25720</v>
      </c>
      <c r="K32" s="5" t="n">
        <v>28404</v>
      </c>
      <c r="L32" s="5" t="n">
        <v>26902</v>
      </c>
    </row>
    <row r="33">
      <c r="A33" s="4" t="inlineStr">
        <is>
          <t>Total assets</t>
        </is>
      </c>
      <c r="B33" s="5" t="n">
        <v>47758</v>
      </c>
      <c r="F33" s="5" t="n">
        <v>39021</v>
      </c>
      <c r="J33" s="5" t="n">
        <v>47758</v>
      </c>
      <c r="K33" s="5" t="n">
        <v>39021</v>
      </c>
      <c r="L33" s="5" t="n">
        <v>41492</v>
      </c>
    </row>
    <row r="34">
      <c r="A34" s="4" t="inlineStr">
        <is>
          <t>Wealth Management | Operating Segments</t>
        </is>
      </c>
    </row>
    <row r="35">
      <c r="A35" s="3" t="inlineStr">
        <is>
          <t>Key metrics related to segments</t>
        </is>
      </c>
    </row>
    <row r="36">
      <c r="A36" s="4" t="inlineStr">
        <is>
          <t>Net interest income</t>
        </is>
      </c>
      <c r="L36" s="5" t="n">
        <v>62</v>
      </c>
    </row>
    <row r="37">
      <c r="A37" s="4" t="inlineStr">
        <is>
          <t>Noninterest income</t>
        </is>
      </c>
      <c r="J37" s="5" t="n">
        <v>17451</v>
      </c>
      <c r="K37" s="5" t="n">
        <v>15502</v>
      </c>
      <c r="L37" s="5" t="n">
        <v>14900</v>
      </c>
    </row>
    <row r="38">
      <c r="A38" s="4" t="inlineStr">
        <is>
          <t>Noninterest expense</t>
        </is>
      </c>
      <c r="J38" s="5" t="n">
        <v>8289</v>
      </c>
      <c r="K38" s="5" t="n">
        <v>7188</v>
      </c>
      <c r="L38" s="5" t="n">
        <v>6824</v>
      </c>
    </row>
    <row r="39">
      <c r="A39" s="4" t="inlineStr">
        <is>
          <t>Net income before taxes</t>
        </is>
      </c>
      <c r="J39" s="5" t="n">
        <v>9162</v>
      </c>
      <c r="K39" s="5" t="n">
        <v>8314</v>
      </c>
      <c r="L39" s="5" t="n">
        <v>8138</v>
      </c>
    </row>
    <row r="40">
      <c r="A40" s="4" t="inlineStr">
        <is>
          <t>Total assets</t>
        </is>
      </c>
      <c r="B40" s="5" t="n">
        <v>3009</v>
      </c>
      <c r="F40" s="5" t="n">
        <v>128</v>
      </c>
      <c r="J40" s="5" t="n">
        <v>3009</v>
      </c>
      <c r="K40" s="5" t="n">
        <v>128</v>
      </c>
      <c r="L40" s="5" t="n">
        <v>3235</v>
      </c>
    </row>
    <row r="41">
      <c r="A41" s="4" t="inlineStr">
        <is>
          <t>Mortgage | Operating Segments</t>
        </is>
      </c>
    </row>
    <row r="42">
      <c r="A42" s="3" t="inlineStr">
        <is>
          <t>Key metrics related to segments</t>
        </is>
      </c>
    </row>
    <row r="43">
      <c r="A43" s="4" t="inlineStr">
        <is>
          <t>Net interest income</t>
        </is>
      </c>
      <c r="J43" s="5" t="n">
        <v>2092</v>
      </c>
      <c r="K43" s="5" t="n">
        <v>1245</v>
      </c>
      <c r="L43" s="5" t="n">
        <v>834</v>
      </c>
    </row>
    <row r="44">
      <c r="A44" s="4" t="inlineStr">
        <is>
          <t>Provision for loan losses</t>
        </is>
      </c>
      <c r="L44" s="5" t="n">
        <v>11</v>
      </c>
    </row>
    <row r="45">
      <c r="A45" s="4" t="inlineStr">
        <is>
          <t>Noninterest income</t>
        </is>
      </c>
      <c r="J45" s="5" t="n">
        <v>61641</v>
      </c>
      <c r="K45" s="5" t="n">
        <v>25805</v>
      </c>
      <c r="L45" s="5" t="n">
        <v>17630</v>
      </c>
    </row>
    <row r="46">
      <c r="A46" s="4" t="inlineStr">
        <is>
          <t>Noninterest expense</t>
        </is>
      </c>
      <c r="J46" s="5" t="n">
        <v>36323</v>
      </c>
      <c r="K46" s="5" t="n">
        <v>21877</v>
      </c>
      <c r="L46" s="5" t="n">
        <v>17199</v>
      </c>
    </row>
    <row r="47">
      <c r="A47" s="4" t="inlineStr">
        <is>
          <t>Net income before taxes</t>
        </is>
      </c>
      <c r="J47" s="5" t="n">
        <v>27410</v>
      </c>
      <c r="K47" s="5" t="n">
        <v>5173</v>
      </c>
      <c r="L47" s="5" t="n">
        <v>1254</v>
      </c>
    </row>
    <row r="48">
      <c r="A48" s="4" t="inlineStr">
        <is>
          <t>Total assets</t>
        </is>
      </c>
      <c r="B48" s="6" t="n">
        <v>125078</v>
      </c>
      <c r="F48" s="6" t="n">
        <v>47703</v>
      </c>
      <c r="J48" s="6" t="n">
        <v>125078</v>
      </c>
      <c r="K48" s="6" t="n">
        <v>47703</v>
      </c>
      <c r="L48" s="6" t="n">
        <v>14600</v>
      </c>
    </row>
  </sheetData>
  <mergeCells count="3">
    <mergeCell ref="A1:A2"/>
    <mergeCell ref="B1:I1"/>
    <mergeCell ref="J1:L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 Two-class method (Details) - USD ($) $ / shares in Units, shares in Thousand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Earnings Per Share</t>
        </is>
      </c>
    </row>
    <row r="4">
      <c r="A4" s="4" t="inlineStr">
        <is>
          <t>Net Income</t>
        </is>
      </c>
      <c r="B4" s="6" t="n">
        <v>10179</v>
      </c>
      <c r="C4" s="6" t="n">
        <v>17659</v>
      </c>
      <c r="D4" s="6" t="n">
        <v>11474</v>
      </c>
      <c r="E4" s="6" t="n">
        <v>5363</v>
      </c>
      <c r="F4" s="6" t="n">
        <v>7652</v>
      </c>
      <c r="G4" s="6" t="n">
        <v>7104</v>
      </c>
      <c r="H4" s="6" t="n">
        <v>8348</v>
      </c>
      <c r="I4" s="6" t="n">
        <v>6436</v>
      </c>
      <c r="J4" s="6" t="n">
        <v>44675</v>
      </c>
      <c r="K4" s="6" t="n">
        <v>29540</v>
      </c>
      <c r="L4" s="6" t="n">
        <v>25866</v>
      </c>
    </row>
    <row r="5">
      <c r="A5" s="4" t="inlineStr">
        <is>
          <t>Dividends and undistributed earnings allocated to participating securities</t>
        </is>
      </c>
      <c r="J5" s="5" t="n">
        <v>770</v>
      </c>
      <c r="K5" s="5" t="n">
        <v>647</v>
      </c>
    </row>
    <row r="6">
      <c r="A6" s="4" t="inlineStr">
        <is>
          <t>Net income available to common shareholders</t>
        </is>
      </c>
      <c r="J6" s="6" t="n">
        <v>43905</v>
      </c>
      <c r="K6" s="6" t="n">
        <v>28893</v>
      </c>
    </row>
    <row r="7">
      <c r="A7" s="4" t="inlineStr">
        <is>
          <t>Weighted-average common shares outstanding</t>
        </is>
      </c>
      <c r="J7" s="5" t="n">
        <v>17106</v>
      </c>
      <c r="K7" s="5" t="n">
        <v>14736</v>
      </c>
      <c r="L7" s="5" t="n">
        <v>13763</v>
      </c>
    </row>
    <row r="8">
      <c r="A8" s="4" t="inlineStr">
        <is>
          <t>Dilutive effect of stock-based awards</t>
        </is>
      </c>
      <c r="J8" s="5" t="n">
        <v>332</v>
      </c>
      <c r="K8" s="5" t="n">
        <v>357</v>
      </c>
      <c r="L8" s="5" t="n">
        <v>300</v>
      </c>
    </row>
    <row r="9">
      <c r="A9" s="4" t="inlineStr">
        <is>
          <t>Weighted-average common shares outstanding for diluted earnings per share</t>
        </is>
      </c>
      <c r="J9" s="5" t="n">
        <v>17438</v>
      </c>
      <c r="K9" s="5" t="n">
        <v>15093</v>
      </c>
      <c r="L9" s="5" t="n">
        <v>14063</v>
      </c>
    </row>
    <row r="10">
      <c r="A10" s="3" t="inlineStr">
        <is>
          <t>Earnings per common share:</t>
        </is>
      </c>
    </row>
    <row r="11">
      <c r="A11" s="4" t="inlineStr">
        <is>
          <t>Basic earnings per common share</t>
        </is>
      </c>
      <c r="B11" s="7" t="n">
        <v>0.64</v>
      </c>
      <c r="C11" s="7" t="n">
        <v>1.01</v>
      </c>
      <c r="D11" s="7" t="n">
        <v>0.66</v>
      </c>
      <c r="E11" s="7" t="n">
        <v>0.31</v>
      </c>
      <c r="F11" s="7" t="n">
        <v>0.44</v>
      </c>
      <c r="G11" s="7" t="n">
        <v>0.49</v>
      </c>
      <c r="H11" s="7" t="n">
        <v>0.6</v>
      </c>
      <c r="I11" s="7" t="n">
        <v>0.47</v>
      </c>
      <c r="J11" s="7" t="n">
        <v>2.57</v>
      </c>
      <c r="K11" s="7" t="n">
        <v>1.96</v>
      </c>
      <c r="L11" s="7" t="n">
        <v>1.88</v>
      </c>
    </row>
    <row r="12">
      <c r="A12" s="4" t="inlineStr">
        <is>
          <t>Diluted earnings per common share</t>
        </is>
      </c>
      <c r="B12" s="7" t="n">
        <v>0.63</v>
      </c>
      <c r="C12" s="7" t="n">
        <v>0.99</v>
      </c>
      <c r="D12" s="7" t="n">
        <v>0.65</v>
      </c>
      <c r="E12" s="7" t="n">
        <v>0.3</v>
      </c>
      <c r="F12" s="7" t="n">
        <v>0.43</v>
      </c>
      <c r="G12" s="7" t="n">
        <v>0.48</v>
      </c>
      <c r="H12" s="7" t="n">
        <v>0.59</v>
      </c>
      <c r="I12" s="7" t="n">
        <v>0.46</v>
      </c>
      <c r="J12" s="7" t="n">
        <v>2.52</v>
      </c>
      <c r="K12" s="7" t="n">
        <v>1.91</v>
      </c>
      <c r="L12" s="7" t="n">
        <v>1.84</v>
      </c>
    </row>
  </sheetData>
  <mergeCells count="3">
    <mergeCell ref="A1:A2"/>
    <mergeCell ref="B1:I1"/>
    <mergeCell ref="J1:L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 Treasury stock method (Details) - USD ($) $ / shares in Units, shares in Thousand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Basis:</t>
        </is>
      </c>
    </row>
    <row r="4">
      <c r="A4" s="4" t="inlineStr">
        <is>
          <t>Net income attributable to common shareholders</t>
        </is>
      </c>
      <c r="B4" s="6" t="n">
        <v>10179</v>
      </c>
      <c r="C4" s="6" t="n">
        <v>17659</v>
      </c>
      <c r="D4" s="6" t="n">
        <v>11474</v>
      </c>
      <c r="E4" s="6" t="n">
        <v>5363</v>
      </c>
      <c r="F4" s="6" t="n">
        <v>7652</v>
      </c>
      <c r="G4" s="6" t="n">
        <v>7104</v>
      </c>
      <c r="H4" s="6" t="n">
        <v>8348</v>
      </c>
      <c r="I4" s="6" t="n">
        <v>6436</v>
      </c>
      <c r="J4" s="6" t="n">
        <v>44675</v>
      </c>
      <c r="K4" s="6" t="n">
        <v>29540</v>
      </c>
      <c r="L4" s="6" t="n">
        <v>25866</v>
      </c>
    </row>
    <row r="5">
      <c r="A5" s="4" t="inlineStr">
        <is>
          <t>Weighted-average common shares outstanding</t>
        </is>
      </c>
      <c r="J5" s="5" t="n">
        <v>17106</v>
      </c>
      <c r="K5" s="5" t="n">
        <v>14736</v>
      </c>
      <c r="L5" s="5" t="n">
        <v>13763</v>
      </c>
    </row>
    <row r="6">
      <c r="A6" s="4" t="inlineStr">
        <is>
          <t>Basic earnings per common share</t>
        </is>
      </c>
      <c r="B6" s="7" t="n">
        <v>0.64</v>
      </c>
      <c r="C6" s="7" t="n">
        <v>1.01</v>
      </c>
      <c r="D6" s="7" t="n">
        <v>0.66</v>
      </c>
      <c r="E6" s="7" t="n">
        <v>0.31</v>
      </c>
      <c r="F6" s="7" t="n">
        <v>0.44</v>
      </c>
      <c r="G6" s="7" t="n">
        <v>0.49</v>
      </c>
      <c r="H6" s="7" t="n">
        <v>0.6</v>
      </c>
      <c r="I6" s="7" t="n">
        <v>0.47</v>
      </c>
      <c r="J6" s="7" t="n">
        <v>2.57</v>
      </c>
      <c r="K6" s="7" t="n">
        <v>1.96</v>
      </c>
      <c r="L6" s="7" t="n">
        <v>1.88</v>
      </c>
    </row>
    <row r="7">
      <c r="A7" s="3" t="inlineStr">
        <is>
          <t>Diluted:</t>
        </is>
      </c>
    </row>
    <row r="8">
      <c r="A8" s="4" t="inlineStr">
        <is>
          <t>Net income attributable to common shareholders</t>
        </is>
      </c>
      <c r="B8" s="6" t="n">
        <v>10179</v>
      </c>
      <c r="C8" s="6" t="n">
        <v>17659</v>
      </c>
      <c r="D8" s="6" t="n">
        <v>11474</v>
      </c>
      <c r="E8" s="6" t="n">
        <v>5363</v>
      </c>
      <c r="F8" s="6" t="n">
        <v>7652</v>
      </c>
      <c r="G8" s="6" t="n">
        <v>7104</v>
      </c>
      <c r="H8" s="6" t="n">
        <v>8348</v>
      </c>
      <c r="I8" s="6" t="n">
        <v>6436</v>
      </c>
      <c r="J8" s="6" t="n">
        <v>44675</v>
      </c>
      <c r="K8" s="6" t="n">
        <v>29540</v>
      </c>
      <c r="L8" s="6" t="n">
        <v>25866</v>
      </c>
    </row>
    <row r="9">
      <c r="A9" s="4" t="inlineStr">
        <is>
          <t>Weighted-average common shares outstanding</t>
        </is>
      </c>
      <c r="J9" s="5" t="n">
        <v>17106</v>
      </c>
      <c r="K9" s="5" t="n">
        <v>14736</v>
      </c>
      <c r="L9" s="5" t="n">
        <v>13763</v>
      </c>
    </row>
    <row r="10">
      <c r="A10" s="4" t="inlineStr">
        <is>
          <t>Add: Dilutive effect of stock-based awards</t>
        </is>
      </c>
      <c r="J10" s="5" t="n">
        <v>332</v>
      </c>
      <c r="K10" s="5" t="n">
        <v>357</v>
      </c>
      <c r="L10" s="5" t="n">
        <v>300</v>
      </c>
    </row>
    <row r="11">
      <c r="A11" s="4" t="inlineStr">
        <is>
          <t>Weighted-average common shares outstanding for diluted earnings per share</t>
        </is>
      </c>
      <c r="J11" s="5" t="n">
        <v>17438</v>
      </c>
      <c r="K11" s="5" t="n">
        <v>15093</v>
      </c>
      <c r="L11" s="5" t="n">
        <v>14063</v>
      </c>
    </row>
    <row r="12">
      <c r="A12" s="4" t="inlineStr">
        <is>
          <t>Diluted earnings per common share</t>
        </is>
      </c>
      <c r="B12" s="7" t="n">
        <v>0.63</v>
      </c>
      <c r="C12" s="7" t="n">
        <v>0.99</v>
      </c>
      <c r="D12" s="7" t="n">
        <v>0.65</v>
      </c>
      <c r="E12" s="7" t="n">
        <v>0.3</v>
      </c>
      <c r="F12" s="7" t="n">
        <v>0.43</v>
      </c>
      <c r="G12" s="7" t="n">
        <v>0.48</v>
      </c>
      <c r="H12" s="7" t="n">
        <v>0.59</v>
      </c>
      <c r="I12" s="7" t="n">
        <v>0.46</v>
      </c>
      <c r="J12" s="7" t="n">
        <v>2.52</v>
      </c>
      <c r="K12" s="7" t="n">
        <v>1.91</v>
      </c>
      <c r="L12" s="7" t="n">
        <v>1.84</v>
      </c>
    </row>
  </sheetData>
  <mergeCells count="3">
    <mergeCell ref="A1:A2"/>
    <mergeCell ref="B1:I1"/>
    <mergeCell ref="J1:L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Related Party Transactions (Details) - USD ($) $ in Thousands</t>
        </is>
      </c>
      <c r="B1" s="2" t="inlineStr">
        <is>
          <t>12 Months Ended</t>
        </is>
      </c>
    </row>
    <row r="2">
      <c r="B2" s="2" t="inlineStr">
        <is>
          <t>Dec. 31, 2020</t>
        </is>
      </c>
      <c r="C2" s="2" t="inlineStr">
        <is>
          <t>Dec. 31, 2019</t>
        </is>
      </c>
    </row>
    <row r="3">
      <c r="A3" s="3" t="inlineStr">
        <is>
          <t>Related Party Transactions</t>
        </is>
      </c>
    </row>
    <row r="4">
      <c r="A4" s="4" t="inlineStr">
        <is>
          <t>Beginning balance</t>
        </is>
      </c>
      <c r="B4" s="6" t="n">
        <v>307</v>
      </c>
      <c r="C4" s="6" t="n">
        <v>12611</v>
      </c>
    </row>
    <row r="5">
      <c r="A5" s="4" t="inlineStr">
        <is>
          <t>New Loans and Advances</t>
        </is>
      </c>
      <c r="B5" s="5" t="n">
        <v>271</v>
      </c>
      <c r="C5" s="5" t="n">
        <v>498</v>
      </c>
    </row>
    <row r="6">
      <c r="A6" s="4" t="inlineStr">
        <is>
          <t>Repayments</t>
        </is>
      </c>
      <c r="B6" s="5" t="n">
        <v>-322</v>
      </c>
      <c r="C6" s="5" t="n">
        <v>-588</v>
      </c>
    </row>
    <row r="7">
      <c r="A7" s="4" t="inlineStr">
        <is>
          <t>Changes to Related Parties</t>
        </is>
      </c>
      <c r="B7" s="5" t="n">
        <v>-2</v>
      </c>
      <c r="C7" s="5" t="n">
        <v>-12214</v>
      </c>
    </row>
    <row r="8">
      <c r="A8" s="4" t="inlineStr">
        <is>
          <t>Ending Balance</t>
        </is>
      </c>
      <c r="B8" s="5" t="n">
        <v>254</v>
      </c>
      <c r="C8" s="5" t="n">
        <v>307</v>
      </c>
    </row>
    <row r="9">
      <c r="A9" s="4" t="inlineStr">
        <is>
          <t>Deposits from related parties</t>
        </is>
      </c>
      <c r="B9" s="6" t="n">
        <v>3100</v>
      </c>
      <c r="C9" s="6" t="n">
        <v>500</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strictions on Cash and Due from Banks</t>
        </is>
      </c>
      <c r="B1" s="2" t="inlineStr">
        <is>
          <t>12 Months Ended</t>
        </is>
      </c>
    </row>
    <row r="2">
      <c r="B2" s="2" t="inlineStr">
        <is>
          <t>Dec. 31, 2020</t>
        </is>
      </c>
    </row>
    <row r="3">
      <c r="A3" s="3" t="inlineStr">
        <is>
          <t>Restrictions on Cash and Due from Banks</t>
        </is>
      </c>
    </row>
    <row r="4">
      <c r="A4" s="4" t="inlineStr">
        <is>
          <t>Restrictions on Cash and Due from Banks</t>
        </is>
      </c>
      <c r="B4" s="4" t="inlineStr">
        <is>
          <t>NOTE 4 Restrictions on Cash and Due from Banks Banking regulators require bank subsidiaries to maintain minimum average reserve balances, either in the form of vault cash or reserve balances held with central banks or other financial institutions. The amount of required reserve balances were approximately $0 and $13.8 million at December 31, 2020 and 2019, respectively, and represent those required to be held at the Federal Reserve Bank. In addition to vault cash, the Company held balances at the Federal Reserve Bank and other financial institutions of $145.6 million and $109.4 million at December 31, 2020 and 2019, respectively, to meet these requirements. The balances are included in cash and cash equivalents on the Consolidated Balance Sheet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Details) - USD ($) $ in Thousands</t>
        </is>
      </c>
      <c r="B1" s="2" t="inlineStr">
        <is>
          <t>Dec. 31, 2020</t>
        </is>
      </c>
      <c r="C1" s="2" t="inlineStr">
        <is>
          <t>Dec. 31, 2019</t>
        </is>
      </c>
    </row>
    <row r="2">
      <c r="A2" s="3" t="inlineStr">
        <is>
          <t>Derivative Instruments</t>
        </is>
      </c>
    </row>
    <row r="3">
      <c r="A3" s="4" t="inlineStr">
        <is>
          <t>Fair Value, Derivative Assets</t>
        </is>
      </c>
      <c r="B3" s="6" t="n">
        <v>13773</v>
      </c>
      <c r="C3" s="6" t="n">
        <v>1621</v>
      </c>
    </row>
    <row r="4">
      <c r="A4" s="4" t="inlineStr">
        <is>
          <t>Not designated as hedging</t>
        </is>
      </c>
    </row>
    <row r="5">
      <c r="A5" s="3" t="inlineStr">
        <is>
          <t>Derivative Instruments</t>
        </is>
      </c>
    </row>
    <row r="6">
      <c r="A6" s="4" t="inlineStr">
        <is>
          <t>Fair Value, Derivative Assets</t>
        </is>
      </c>
      <c r="B6" s="5" t="n">
        <v>13357</v>
      </c>
      <c r="C6" s="5" t="n">
        <v>1621</v>
      </c>
    </row>
    <row r="7">
      <c r="A7" s="4" t="inlineStr">
        <is>
          <t>Fair Value, Derivative Liabilities</t>
        </is>
      </c>
      <c r="B7" s="5" t="n">
        <v>2911</v>
      </c>
      <c r="C7" s="5" t="n">
        <v>109</v>
      </c>
    </row>
    <row r="8">
      <c r="A8" s="4" t="inlineStr">
        <is>
          <t>Notional Amount, Derivative Assets</t>
        </is>
      </c>
      <c r="B8" s="5" t="n">
        <v>446286</v>
      </c>
      <c r="C8" s="5" t="n">
        <v>58499</v>
      </c>
    </row>
    <row r="9">
      <c r="A9" s="4" t="inlineStr">
        <is>
          <t>Notional Amount, Derivative Liabilities</t>
        </is>
      </c>
      <c r="B9" s="5" t="n">
        <v>396193</v>
      </c>
      <c r="C9" s="5" t="n">
        <v>68500</v>
      </c>
    </row>
    <row r="10">
      <c r="A10" s="4" t="inlineStr">
        <is>
          <t>Not designated as hedging | Interest rate lock commitments | Other assets</t>
        </is>
      </c>
    </row>
    <row r="11">
      <c r="A11" s="3" t="inlineStr">
        <is>
          <t>Derivative Instruments</t>
        </is>
      </c>
    </row>
    <row r="12">
      <c r="A12" s="4" t="inlineStr">
        <is>
          <t>Fair Value, Derivative Assets</t>
        </is>
      </c>
      <c r="B12" s="5" t="n">
        <v>10693</v>
      </c>
      <c r="C12" s="5" t="n">
        <v>1228</v>
      </c>
    </row>
    <row r="13">
      <c r="A13" s="4" t="inlineStr">
        <is>
          <t>Notional Amount, Derivative Assets</t>
        </is>
      </c>
      <c r="B13" s="5" t="n">
        <v>359296</v>
      </c>
      <c r="C13" s="5" t="n">
        <v>45715</v>
      </c>
    </row>
    <row r="14">
      <c r="A14" s="4" t="inlineStr">
        <is>
          <t>Not designated as hedging | Forward loan sales commitments | Other assets</t>
        </is>
      </c>
    </row>
    <row r="15">
      <c r="A15" s="3" t="inlineStr">
        <is>
          <t>Derivative Instruments</t>
        </is>
      </c>
    </row>
    <row r="16">
      <c r="A16" s="4" t="inlineStr">
        <is>
          <t>Fair Value, Derivative Assets</t>
        </is>
      </c>
      <c r="B16" s="5" t="n">
        <v>2664</v>
      </c>
      <c r="C16" s="5" t="n">
        <v>393</v>
      </c>
    </row>
    <row r="17">
      <c r="A17" s="4" t="inlineStr">
        <is>
          <t>Notional Amount, Derivative Assets</t>
        </is>
      </c>
      <c r="B17" s="5" t="n">
        <v>86990</v>
      </c>
      <c r="C17" s="5" t="n">
        <v>12784</v>
      </c>
    </row>
    <row r="18">
      <c r="A18" s="4" t="inlineStr">
        <is>
          <t>Not designated as hedging | TBA mortgage backed securities | Accrued expenses and other liabilities</t>
        </is>
      </c>
    </row>
    <row r="19">
      <c r="A19" s="3" t="inlineStr">
        <is>
          <t>Derivative Instruments</t>
        </is>
      </c>
    </row>
    <row r="20">
      <c r="A20" s="4" t="inlineStr">
        <is>
          <t>Fair Value, Derivative Liabilities</t>
        </is>
      </c>
      <c r="B20" s="5" t="n">
        <v>2911</v>
      </c>
      <c r="C20" s="5" t="n">
        <v>109</v>
      </c>
    </row>
    <row r="21">
      <c r="A21" s="4" t="inlineStr">
        <is>
          <t>Notional Amount, Derivative Liabilities</t>
        </is>
      </c>
      <c r="B21" s="6" t="n">
        <v>396193</v>
      </c>
      <c r="C21" s="6" t="n">
        <v>68500</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rivative Instruments - Collateral (Details) - USD ($) $ in Millions</t>
        </is>
      </c>
      <c r="B1" s="2" t="inlineStr">
        <is>
          <t>Dec. 31, 2020</t>
        </is>
      </c>
      <c r="C1" s="2" t="inlineStr">
        <is>
          <t>Dec. 31, 2019</t>
        </is>
      </c>
    </row>
    <row r="2">
      <c r="A2" s="3" t="inlineStr">
        <is>
          <t>Derivative Instruments</t>
        </is>
      </c>
    </row>
    <row r="3">
      <c r="A3" s="4" t="inlineStr">
        <is>
          <t>Collateral held by third parties</t>
        </is>
      </c>
      <c r="B3" s="9" t="n">
        <v>2.7</v>
      </c>
      <c r="C3" s="9" t="n">
        <v>0.9</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Gain (loss) recognized on derivatives instruments (Details) - Not designated as hedging - USD ($) $ in Thousands</t>
        </is>
      </c>
      <c r="B1" s="2" t="inlineStr">
        <is>
          <t>12 Months Ended</t>
        </is>
      </c>
    </row>
    <row r="2">
      <c r="B2" s="2" t="inlineStr">
        <is>
          <t>Dec. 31, 2020</t>
        </is>
      </c>
      <c r="C2" s="2" t="inlineStr">
        <is>
          <t>Dec. 31, 2019</t>
        </is>
      </c>
      <c r="D2" s="2" t="inlineStr">
        <is>
          <t>Dec. 31, 2018</t>
        </is>
      </c>
    </row>
    <row r="3">
      <c r="A3" s="3" t="inlineStr">
        <is>
          <t>Gain (loss) recognized on derivative instruments</t>
        </is>
      </c>
    </row>
    <row r="4">
      <c r="A4" s="4" t="inlineStr">
        <is>
          <t>Total gain/(loss) from derivative instruments</t>
        </is>
      </c>
      <c r="B4" s="6" t="n">
        <v>-1931</v>
      </c>
      <c r="C4" s="6" t="n">
        <v>1507</v>
      </c>
      <c r="D4" s="6" t="n">
        <v>-2</v>
      </c>
    </row>
    <row r="5">
      <c r="A5" s="4" t="inlineStr">
        <is>
          <t>Interest rate lock commitments | Mortgage banking</t>
        </is>
      </c>
    </row>
    <row r="6">
      <c r="A6" s="3" t="inlineStr">
        <is>
          <t>Gain (loss) recognized on derivative instruments</t>
        </is>
      </c>
    </row>
    <row r="7">
      <c r="A7" s="4" t="inlineStr">
        <is>
          <t>Total gain/(loss) from derivative instruments</t>
        </is>
      </c>
      <c r="B7" s="5" t="n">
        <v>8798</v>
      </c>
      <c r="C7" s="5" t="n">
        <v>1216</v>
      </c>
      <c r="D7" s="5" t="n">
        <v>14</v>
      </c>
    </row>
    <row r="8">
      <c r="A8" s="4" t="inlineStr">
        <is>
          <t>Interest rate lock commitments | Other noninterest income</t>
        </is>
      </c>
    </row>
    <row r="9">
      <c r="A9" s="3" t="inlineStr">
        <is>
          <t>Gain (loss) recognized on derivative instruments</t>
        </is>
      </c>
    </row>
    <row r="10">
      <c r="A10" s="4" t="inlineStr">
        <is>
          <t>Total gain/(loss) from derivative instruments</t>
        </is>
      </c>
      <c r="B10" s="5" t="n">
        <v>-3</v>
      </c>
    </row>
    <row r="11">
      <c r="A11" s="4" t="inlineStr">
        <is>
          <t>Forward loan sales commitments | Mortgage banking</t>
        </is>
      </c>
    </row>
    <row r="12">
      <c r="A12" s="3" t="inlineStr">
        <is>
          <t>Gain (loss) recognized on derivative instruments</t>
        </is>
      </c>
    </row>
    <row r="13">
      <c r="A13" s="4" t="inlineStr">
        <is>
          <t>Total gain/(loss) from derivative instruments</t>
        </is>
      </c>
      <c r="B13" s="5" t="n">
        <v>2271</v>
      </c>
      <c r="C13" s="5" t="n">
        <v>400</v>
      </c>
      <c r="D13" s="6" t="n">
        <v>-16</v>
      </c>
    </row>
    <row r="14">
      <c r="A14" s="4" t="inlineStr">
        <is>
          <t>TBA mortgage backed securities | Mortgage banking</t>
        </is>
      </c>
    </row>
    <row r="15">
      <c r="A15" s="3" t="inlineStr">
        <is>
          <t>Gain (loss) recognized on derivative instruments</t>
        </is>
      </c>
    </row>
    <row r="16">
      <c r="A16" s="4" t="inlineStr">
        <is>
          <t>Total gain/(loss) from derivative instruments</t>
        </is>
      </c>
      <c r="B16" s="6" t="n">
        <v>-12997</v>
      </c>
      <c r="C16" s="6" t="n">
        <v>-109</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71" customWidth="1" min="1" max="1"/>
    <col width="21" customWidth="1" min="2" max="2"/>
    <col width="21" customWidth="1" min="3" max="3"/>
  </cols>
  <sheetData>
    <row r="1">
      <c r="A1" s="1" t="inlineStr">
        <is>
          <t>Regulatory Matters (Details) $ in Thousands</t>
        </is>
      </c>
      <c r="B1" s="2" t="inlineStr">
        <is>
          <t>Dec. 31, 2020USD ($)</t>
        </is>
      </c>
      <c r="C1" s="2" t="inlineStr">
        <is>
          <t>Dec. 31, 2019USD ($)</t>
        </is>
      </c>
    </row>
    <row r="2">
      <c r="A2" s="3" t="inlineStr">
        <is>
          <t>Common equity tier 1 capital to risk weighted assets</t>
        </is>
      </c>
    </row>
    <row r="3">
      <c r="A3" s="4" t="inlineStr">
        <is>
          <t>Actual (Amount)</t>
        </is>
      </c>
      <c r="B3" s="6" t="n">
        <v>265490</v>
      </c>
      <c r="C3" s="6" t="n">
        <v>239672</v>
      </c>
    </row>
    <row r="4">
      <c r="A4" s="4" t="inlineStr">
        <is>
          <t>Requirements for Capital Adequacy Purposes (Amount)</t>
        </is>
      </c>
      <c r="B4" s="6" t="n">
        <v>93723</v>
      </c>
      <c r="C4" s="6" t="n">
        <v>86452</v>
      </c>
    </row>
    <row r="5">
      <c r="A5" s="4" t="inlineStr">
        <is>
          <t>Actual (Ratio)</t>
        </is>
      </c>
      <c r="B5" s="8" t="n">
        <v>12.75</v>
      </c>
      <c r="C5" s="8" t="n">
        <v>12.48</v>
      </c>
    </row>
    <row r="6">
      <c r="A6" s="4" t="inlineStr">
        <is>
          <t>Requirements for Capital Adequacy Purposes (Ratio)</t>
        </is>
      </c>
      <c r="B6" s="8" t="n">
        <v>4.5</v>
      </c>
      <c r="C6" s="8" t="n">
        <v>4.5</v>
      </c>
    </row>
    <row r="7">
      <c r="A7" s="3" t="inlineStr">
        <is>
          <t>Tier 1 capital to risk weighted assets</t>
        </is>
      </c>
    </row>
    <row r="8">
      <c r="A8" s="4" t="inlineStr">
        <is>
          <t>Actual (Amount)</t>
        </is>
      </c>
      <c r="B8" s="6" t="n">
        <v>273797</v>
      </c>
      <c r="C8" s="6" t="n">
        <v>247866</v>
      </c>
    </row>
    <row r="9">
      <c r="A9" s="4" t="inlineStr">
        <is>
          <t>Requirements for Capital Adequacy Purposes (Amount)</t>
        </is>
      </c>
      <c r="B9" s="6" t="n">
        <v>124964</v>
      </c>
      <c r="C9" s="6" t="n">
        <v>115270</v>
      </c>
    </row>
    <row r="10">
      <c r="A10" s="4" t="inlineStr">
        <is>
          <t>Actual (Ratio)</t>
        </is>
      </c>
      <c r="B10" s="8" t="n">
        <v>13.15</v>
      </c>
      <c r="C10" s="8" t="n">
        <v>12.9</v>
      </c>
    </row>
    <row r="11">
      <c r="A11" s="4" t="inlineStr">
        <is>
          <t>Requirements for Capital Adequacy Purposes (Ratio)</t>
        </is>
      </c>
      <c r="B11" s="5" t="n">
        <v>6</v>
      </c>
      <c r="C11" s="5" t="n">
        <v>6</v>
      </c>
    </row>
    <row r="12">
      <c r="A12" s="3" t="inlineStr">
        <is>
          <t>Total capital to risk weighted assets</t>
        </is>
      </c>
    </row>
    <row r="13">
      <c r="A13" s="4" t="inlineStr">
        <is>
          <t>Actual (Amount)</t>
        </is>
      </c>
      <c r="B13" s="6" t="n">
        <v>349620</v>
      </c>
      <c r="C13" s="6" t="n">
        <v>321415</v>
      </c>
    </row>
    <row r="14">
      <c r="A14" s="4" t="inlineStr">
        <is>
          <t>Requirements for Capital Adequacy Purposes (Amount)</t>
        </is>
      </c>
      <c r="B14" s="6" t="n">
        <v>166618</v>
      </c>
      <c r="C14" s="6" t="n">
        <v>153693</v>
      </c>
    </row>
    <row r="15">
      <c r="A15" s="4" t="inlineStr">
        <is>
          <t>Actual (Ratio)</t>
        </is>
      </c>
      <c r="B15" s="8" t="n">
        <v>16.79</v>
      </c>
      <c r="C15" s="8" t="n">
        <v>16.73</v>
      </c>
    </row>
    <row r="16">
      <c r="A16" s="4" t="inlineStr">
        <is>
          <t>Requirements for Capital Adequacy Purposes (Ratio)</t>
        </is>
      </c>
      <c r="B16" s="5" t="n">
        <v>8</v>
      </c>
      <c r="C16" s="5" t="n">
        <v>8</v>
      </c>
    </row>
    <row r="17">
      <c r="A17" s="3" t="inlineStr">
        <is>
          <t>Tier 1 capital to average assets</t>
        </is>
      </c>
    </row>
    <row r="18">
      <c r="A18" s="4" t="inlineStr">
        <is>
          <t>Actual (Amount)</t>
        </is>
      </c>
      <c r="B18" s="6" t="n">
        <v>273797</v>
      </c>
      <c r="C18" s="6" t="n">
        <v>247866</v>
      </c>
    </row>
    <row r="19">
      <c r="A19" s="4" t="inlineStr">
        <is>
          <t>Requirements for Capital Adequacy Purposes (Amount)</t>
        </is>
      </c>
      <c r="B19" s="6" t="n">
        <v>118587</v>
      </c>
      <c r="C19" s="6" t="n">
        <v>91504</v>
      </c>
    </row>
    <row r="20">
      <c r="A20" s="4" t="inlineStr">
        <is>
          <t>Actual (Ratio)</t>
        </is>
      </c>
      <c r="B20" s="8" t="n">
        <v>9.24</v>
      </c>
      <c r="C20" s="8" t="n">
        <v>11.05</v>
      </c>
    </row>
    <row r="21">
      <c r="A21" s="4" t="inlineStr">
        <is>
          <t>Requirements for Capital Adequacy Purposes (Ratio)</t>
        </is>
      </c>
      <c r="B21" s="5" t="n">
        <v>4</v>
      </c>
      <c r="C21" s="5" t="n">
        <v>4</v>
      </c>
    </row>
    <row r="22">
      <c r="A22" s="4" t="inlineStr">
        <is>
          <t>Bank</t>
        </is>
      </c>
    </row>
    <row r="23">
      <c r="A23" s="3" t="inlineStr">
        <is>
          <t>Common equity tier 1 capital to risk weighted assets</t>
        </is>
      </c>
    </row>
    <row r="24">
      <c r="A24" s="4" t="inlineStr">
        <is>
          <t>Actual (Amount)</t>
        </is>
      </c>
      <c r="B24" s="6" t="n">
        <v>251806</v>
      </c>
      <c r="C24" s="6" t="n">
        <v>228512</v>
      </c>
    </row>
    <row r="25">
      <c r="A25" s="4" t="inlineStr">
        <is>
          <t>Requirements for Capital Adequacy Purposes (Amount)</t>
        </is>
      </c>
      <c r="B25" s="5" t="n">
        <v>93632</v>
      </c>
      <c r="C25" s="5" t="n">
        <v>86362</v>
      </c>
    </row>
    <row r="26">
      <c r="A26" s="4" t="inlineStr">
        <is>
          <t>Minimum to be Well Capitalized Under Prompt Corrective Action (Amount)</t>
        </is>
      </c>
      <c r="B26" s="6" t="n">
        <v>135246</v>
      </c>
      <c r="C26" s="6" t="n">
        <v>124745</v>
      </c>
    </row>
    <row r="27">
      <c r="A27" s="4" t="inlineStr">
        <is>
          <t>Actual (Ratio)</t>
        </is>
      </c>
      <c r="B27" s="8" t="n">
        <v>12.1</v>
      </c>
      <c r="C27" s="8" t="n">
        <v>11.91</v>
      </c>
    </row>
    <row r="28">
      <c r="A28" s="4" t="inlineStr">
        <is>
          <t>Requirements for Capital Adequacy Purposes (Ratio)</t>
        </is>
      </c>
      <c r="B28" s="8" t="n">
        <v>4.5</v>
      </c>
      <c r="C28" s="8" t="n">
        <v>4.5</v>
      </c>
    </row>
    <row r="29">
      <c r="A29" s="4" t="inlineStr">
        <is>
          <t>Minimum to be Well Capitalized Under Prompt Corrective Action (Ratio)</t>
        </is>
      </c>
      <c r="B29" s="8" t="n">
        <v>6.5</v>
      </c>
      <c r="C29" s="8" t="n">
        <v>6.5</v>
      </c>
    </row>
    <row r="30">
      <c r="A30" s="3" t="inlineStr">
        <is>
          <t>Tier 1 capital to risk weighted assets</t>
        </is>
      </c>
    </row>
    <row r="31">
      <c r="A31" s="4" t="inlineStr">
        <is>
          <t>Actual (Amount)</t>
        </is>
      </c>
      <c r="B31" s="6" t="n">
        <v>251806</v>
      </c>
      <c r="C31" s="6" t="n">
        <v>228512</v>
      </c>
    </row>
    <row r="32">
      <c r="A32" s="4" t="inlineStr">
        <is>
          <t>Requirements for Capital Adequacy Purposes (Amount)</t>
        </is>
      </c>
      <c r="B32" s="5" t="n">
        <v>124843</v>
      </c>
      <c r="C32" s="5" t="n">
        <v>115149</v>
      </c>
    </row>
    <row r="33">
      <c r="A33" s="4" t="inlineStr">
        <is>
          <t>Minimum to be Well Capitalized Under Prompt Corrective Action (Amount)</t>
        </is>
      </c>
      <c r="B33" s="6" t="n">
        <v>166457</v>
      </c>
      <c r="C33" s="6" t="n">
        <v>153532</v>
      </c>
    </row>
    <row r="34">
      <c r="A34" s="4" t="inlineStr">
        <is>
          <t>Actual (Ratio)</t>
        </is>
      </c>
      <c r="B34" s="8" t="n">
        <v>12.1</v>
      </c>
      <c r="C34" s="8" t="n">
        <v>11.91</v>
      </c>
    </row>
    <row r="35">
      <c r="A35" s="4" t="inlineStr">
        <is>
          <t>Requirements for Capital Adequacy Purposes (Ratio)</t>
        </is>
      </c>
      <c r="B35" s="5" t="n">
        <v>6</v>
      </c>
      <c r="C35" s="5" t="n">
        <v>6</v>
      </c>
    </row>
    <row r="36">
      <c r="A36" s="4" t="inlineStr">
        <is>
          <t>Minimum to be Well Capitalized Under Prompt Corrective Action (Ratio)</t>
        </is>
      </c>
      <c r="B36" s="5" t="n">
        <v>8</v>
      </c>
      <c r="C36" s="5" t="n">
        <v>8</v>
      </c>
    </row>
    <row r="37">
      <c r="A37" s="3" t="inlineStr">
        <is>
          <t>Total capital to risk weighted assets</t>
        </is>
      </c>
    </row>
    <row r="38">
      <c r="A38" s="4" t="inlineStr">
        <is>
          <t>Actual (Amount)</t>
        </is>
      </c>
      <c r="B38" s="6" t="n">
        <v>277916</v>
      </c>
      <c r="C38" s="6" t="n">
        <v>252436</v>
      </c>
    </row>
    <row r="39">
      <c r="A39" s="4" t="inlineStr">
        <is>
          <t>Requirements for Capital Adequacy Purposes (Amount)</t>
        </is>
      </c>
      <c r="B39" s="5" t="n">
        <v>166457</v>
      </c>
      <c r="C39" s="5" t="n">
        <v>153532</v>
      </c>
    </row>
    <row r="40">
      <c r="A40" s="4" t="inlineStr">
        <is>
          <t>Minimum to be Well Capitalized Under Prompt Corrective Action (Amount)</t>
        </is>
      </c>
      <c r="B40" s="6" t="n">
        <v>208071</v>
      </c>
      <c r="C40" s="6" t="n">
        <v>191915</v>
      </c>
    </row>
    <row r="41">
      <c r="A41" s="4" t="inlineStr">
        <is>
          <t>Actual (Ratio)</t>
        </is>
      </c>
      <c r="B41" s="8" t="n">
        <v>13.36</v>
      </c>
      <c r="C41" s="8" t="n">
        <v>13.15</v>
      </c>
    </row>
    <row r="42">
      <c r="A42" s="4" t="inlineStr">
        <is>
          <t>Requirements for Capital Adequacy Purposes (Ratio)</t>
        </is>
      </c>
      <c r="B42" s="5" t="n">
        <v>8</v>
      </c>
      <c r="C42" s="5" t="n">
        <v>8</v>
      </c>
    </row>
    <row r="43">
      <c r="A43" s="4" t="inlineStr">
        <is>
          <t>Minimum to be Well Capitalized Under Prompt Corrective Action (Ratio)</t>
        </is>
      </c>
      <c r="B43" s="5" t="n">
        <v>10</v>
      </c>
      <c r="C43" s="5" t="n">
        <v>10</v>
      </c>
    </row>
    <row r="44">
      <c r="A44" s="3" t="inlineStr">
        <is>
          <t>Tier 1 capital to average assets</t>
        </is>
      </c>
    </row>
    <row r="45">
      <c r="A45" s="4" t="inlineStr">
        <is>
          <t>Actual (Amount)</t>
        </is>
      </c>
      <c r="B45" s="6" t="n">
        <v>251806</v>
      </c>
      <c r="C45" s="6" t="n">
        <v>228512</v>
      </c>
    </row>
    <row r="46">
      <c r="A46" s="4" t="inlineStr">
        <is>
          <t>Requirements for Capital Adequacy Purposes (Amount)</t>
        </is>
      </c>
      <c r="B46" s="5" t="n">
        <v>118511</v>
      </c>
      <c r="C46" s="5" t="n">
        <v>89615</v>
      </c>
    </row>
    <row r="47">
      <c r="A47" s="4" t="inlineStr">
        <is>
          <t>Minimum to be Well Capitalized Under Prompt Corrective Action (Amount)</t>
        </is>
      </c>
      <c r="B47" s="6" t="n">
        <v>148139</v>
      </c>
      <c r="C47" s="6" t="n">
        <v>112018</v>
      </c>
    </row>
    <row r="48">
      <c r="A48" s="4" t="inlineStr">
        <is>
          <t>Actual (Ratio)</t>
        </is>
      </c>
      <c r="B48" s="8" t="n">
        <v>8.5</v>
      </c>
      <c r="C48" s="8" t="n">
        <v>10.2</v>
      </c>
    </row>
    <row r="49">
      <c r="A49" s="4" t="inlineStr">
        <is>
          <t>Requirements for Capital Adequacy Purposes (Ratio)</t>
        </is>
      </c>
      <c r="B49" s="5" t="n">
        <v>4</v>
      </c>
      <c r="C49" s="5" t="n">
        <v>4</v>
      </c>
    </row>
    <row r="50">
      <c r="A50" s="4" t="inlineStr">
        <is>
          <t>Minimum to be Well Capitalized Under Prompt Corrective Action (Ratio)</t>
        </is>
      </c>
      <c r="B50" s="5" t="n">
        <v>5</v>
      </c>
      <c r="C50" s="5" t="n">
        <v>5</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Recurring Basis (Details) - USD ($) $ in Thousands</t>
        </is>
      </c>
      <c r="B1" s="2" t="inlineStr">
        <is>
          <t>Dec. 31, 2020</t>
        </is>
      </c>
      <c r="C1" s="2" t="inlineStr">
        <is>
          <t>Dec. 31, 2019</t>
        </is>
      </c>
    </row>
    <row r="2">
      <c r="A2" s="3" t="inlineStr">
        <is>
          <t>Fair value, assets and liabilities measured on recurring and non recurring basis</t>
        </is>
      </c>
    </row>
    <row r="3">
      <c r="A3" s="4" t="inlineStr">
        <is>
          <t>Available-for-sale</t>
        </is>
      </c>
      <c r="B3" s="6" t="n">
        <v>592342</v>
      </c>
      <c r="C3" s="6" t="n">
        <v>310350</v>
      </c>
    </row>
    <row r="4">
      <c r="A4" s="4" t="inlineStr">
        <is>
          <t>Equity securities</t>
        </is>
      </c>
      <c r="C4" s="5" t="n">
        <v>2808</v>
      </c>
    </row>
    <row r="5">
      <c r="A5" s="4" t="inlineStr">
        <is>
          <t>Derivative instruments</t>
        </is>
      </c>
      <c r="B5" s="5" t="n">
        <v>13773</v>
      </c>
      <c r="C5" s="5" t="n">
        <v>1621</v>
      </c>
    </row>
    <row r="6">
      <c r="A6" s="4" t="inlineStr">
        <is>
          <t>U.S. treasury and government agencies</t>
        </is>
      </c>
    </row>
    <row r="7">
      <c r="A7" s="3" t="inlineStr">
        <is>
          <t>Fair value, assets and liabilities measured on recurring and non recurring basis</t>
        </is>
      </c>
    </row>
    <row r="8">
      <c r="A8" s="4" t="inlineStr">
        <is>
          <t>Available-for-sale</t>
        </is>
      </c>
      <c r="B8" s="5" t="n">
        <v>5907</v>
      </c>
      <c r="C8" s="5" t="n">
        <v>21240</v>
      </c>
    </row>
    <row r="9">
      <c r="A9" s="4" t="inlineStr">
        <is>
          <t>Mortgage backed securities - Residential agency</t>
        </is>
      </c>
    </row>
    <row r="10">
      <c r="A10" s="3" t="inlineStr">
        <is>
          <t>Fair value, assets and liabilities measured on recurring and non recurring basis</t>
        </is>
      </c>
    </row>
    <row r="11">
      <c r="A11" s="4" t="inlineStr">
        <is>
          <t>Available-for-sale</t>
        </is>
      </c>
      <c r="B11" s="5" t="n">
        <v>262004</v>
      </c>
      <c r="C11" s="5" t="n">
        <v>182538</v>
      </c>
    </row>
    <row r="12">
      <c r="A12" s="4" t="inlineStr">
        <is>
          <t>Mortgage backed securities - Commercial</t>
        </is>
      </c>
    </row>
    <row r="13">
      <c r="A13" s="3" t="inlineStr">
        <is>
          <t>Fair value, assets and liabilities measured on recurring and non recurring basis</t>
        </is>
      </c>
    </row>
    <row r="14">
      <c r="A14" s="4" t="inlineStr">
        <is>
          <t>Available-for-sale</t>
        </is>
      </c>
      <c r="B14" s="5" t="n">
        <v>139693</v>
      </c>
      <c r="C14" s="5" t="n">
        <v>30685</v>
      </c>
    </row>
    <row r="15">
      <c r="A15" s="4" t="inlineStr">
        <is>
          <t>Asset backed securities</t>
        </is>
      </c>
    </row>
    <row r="16">
      <c r="A16" s="3" t="inlineStr">
        <is>
          <t>Fair value, assets and liabilities measured on recurring and non recurring basis</t>
        </is>
      </c>
    </row>
    <row r="17">
      <c r="A17" s="4" t="inlineStr">
        <is>
          <t>Available-for-sale</t>
        </is>
      </c>
      <c r="B17" s="5" t="n">
        <v>115</v>
      </c>
      <c r="C17" s="5" t="n">
        <v>144</v>
      </c>
    </row>
    <row r="18">
      <c r="A18" s="4" t="inlineStr">
        <is>
          <t>Corporate bonds</t>
        </is>
      </c>
    </row>
    <row r="19">
      <c r="A19" s="3" t="inlineStr">
        <is>
          <t>Fair value, assets and liabilities measured on recurring and non recurring basis</t>
        </is>
      </c>
    </row>
    <row r="20">
      <c r="A20" s="4" t="inlineStr">
        <is>
          <t>Available-for-sale</t>
        </is>
      </c>
      <c r="B20" s="5" t="n">
        <v>30850</v>
      </c>
      <c r="C20" s="5" t="n">
        <v>7095</v>
      </c>
    </row>
    <row r="21">
      <c r="A21" s="4" t="inlineStr">
        <is>
          <t>Recurring</t>
        </is>
      </c>
    </row>
    <row r="22">
      <c r="A22" s="3" t="inlineStr">
        <is>
          <t>Fair value, assets and liabilities measured on recurring and non recurring basis</t>
        </is>
      </c>
    </row>
    <row r="23">
      <c r="A23" s="4" t="inlineStr">
        <is>
          <t>Equity securities</t>
        </is>
      </c>
      <c r="C23" s="5" t="n">
        <v>2808</v>
      </c>
    </row>
    <row r="24">
      <c r="A24" s="4" t="inlineStr">
        <is>
          <t>Total available-for-sale and equity securities</t>
        </is>
      </c>
      <c r="B24" s="5" t="n">
        <v>592342</v>
      </c>
      <c r="C24" s="5" t="n">
        <v>313158</v>
      </c>
    </row>
    <row r="25">
      <c r="A25" s="4" t="inlineStr">
        <is>
          <t>Derivative instruments</t>
        </is>
      </c>
      <c r="B25" s="5" t="n">
        <v>13357</v>
      </c>
      <c r="C25" s="5" t="n">
        <v>1621</v>
      </c>
    </row>
    <row r="26">
      <c r="A26" s="4" t="inlineStr">
        <is>
          <t>Derivative liabilities</t>
        </is>
      </c>
      <c r="B26" s="5" t="n">
        <v>2911</v>
      </c>
      <c r="C26" s="5" t="n">
        <v>109</v>
      </c>
    </row>
    <row r="27">
      <c r="A27" s="4" t="inlineStr">
        <is>
          <t>Recurring | U.S. treasury and government agencies</t>
        </is>
      </c>
    </row>
    <row r="28">
      <c r="A28" s="3" t="inlineStr">
        <is>
          <t>Fair value, assets and liabilities measured on recurring and non recurring basis</t>
        </is>
      </c>
    </row>
    <row r="29">
      <c r="A29" s="4" t="inlineStr">
        <is>
          <t>Available-for-sale</t>
        </is>
      </c>
      <c r="B29" s="5" t="n">
        <v>5907</v>
      </c>
      <c r="C29" s="5" t="n">
        <v>21240</v>
      </c>
    </row>
    <row r="30">
      <c r="A30" s="4" t="inlineStr">
        <is>
          <t>Recurring | Obligations of state and political agencies</t>
        </is>
      </c>
    </row>
    <row r="31">
      <c r="A31" s="3" t="inlineStr">
        <is>
          <t>Fair value, assets and liabilities measured on recurring and non recurring basis</t>
        </is>
      </c>
    </row>
    <row r="32">
      <c r="A32" s="4" t="inlineStr">
        <is>
          <t>Available-for-sale</t>
        </is>
      </c>
      <c r="B32" s="5" t="n">
        <v>153773</v>
      </c>
      <c r="C32" s="5" t="n">
        <v>68648</v>
      </c>
    </row>
    <row r="33">
      <c r="A33" s="4" t="inlineStr">
        <is>
          <t>Recurring | Mortgage backed securities - Residential agency</t>
        </is>
      </c>
    </row>
    <row r="34">
      <c r="A34" s="3" t="inlineStr">
        <is>
          <t>Fair value, assets and liabilities measured on recurring and non recurring basis</t>
        </is>
      </c>
    </row>
    <row r="35">
      <c r="A35" s="4" t="inlineStr">
        <is>
          <t>Available-for-sale</t>
        </is>
      </c>
      <c r="B35" s="5" t="n">
        <v>262004</v>
      </c>
      <c r="C35" s="5" t="n">
        <v>182538</v>
      </c>
    </row>
    <row r="36">
      <c r="A36" s="4" t="inlineStr">
        <is>
          <t>Recurring | Mortgage backed securities - Commercial</t>
        </is>
      </c>
    </row>
    <row r="37">
      <c r="A37" s="3" t="inlineStr">
        <is>
          <t>Fair value, assets and liabilities measured on recurring and non recurring basis</t>
        </is>
      </c>
    </row>
    <row r="38">
      <c r="A38" s="4" t="inlineStr">
        <is>
          <t>Available-for-sale</t>
        </is>
      </c>
      <c r="B38" s="5" t="n">
        <v>139693</v>
      </c>
      <c r="C38" s="5" t="n">
        <v>30685</v>
      </c>
    </row>
    <row r="39">
      <c r="A39" s="4" t="inlineStr">
        <is>
          <t>Recurring | Asset backed securities</t>
        </is>
      </c>
    </row>
    <row r="40">
      <c r="A40" s="3" t="inlineStr">
        <is>
          <t>Fair value, assets and liabilities measured on recurring and non recurring basis</t>
        </is>
      </c>
    </row>
    <row r="41">
      <c r="A41" s="4" t="inlineStr">
        <is>
          <t>Available-for-sale</t>
        </is>
      </c>
      <c r="B41" s="5" t="n">
        <v>115</v>
      </c>
      <c r="C41" s="5" t="n">
        <v>144</v>
      </c>
    </row>
    <row r="42">
      <c r="A42" s="4" t="inlineStr">
        <is>
          <t>Recurring | Corporate bonds</t>
        </is>
      </c>
    </row>
    <row r="43">
      <c r="A43" s="3" t="inlineStr">
        <is>
          <t>Fair value, assets and liabilities measured on recurring and non recurring basis</t>
        </is>
      </c>
    </row>
    <row r="44">
      <c r="A44" s="4" t="inlineStr">
        <is>
          <t>Available-for-sale</t>
        </is>
      </c>
      <c r="B44" s="5" t="n">
        <v>30850</v>
      </c>
      <c r="C44" s="5" t="n">
        <v>7095</v>
      </c>
    </row>
    <row r="45">
      <c r="A45" s="4" t="inlineStr">
        <is>
          <t>Recurring | Level 1</t>
        </is>
      </c>
    </row>
    <row r="46">
      <c r="A46" s="3" t="inlineStr">
        <is>
          <t>Fair value, assets and liabilities measured on recurring and non recurring basis</t>
        </is>
      </c>
    </row>
    <row r="47">
      <c r="A47" s="4" t="inlineStr">
        <is>
          <t>Equity securities</t>
        </is>
      </c>
      <c r="C47" s="5" t="n">
        <v>2808</v>
      </c>
    </row>
    <row r="48">
      <c r="A48" s="4" t="inlineStr">
        <is>
          <t>Total available-for-sale and equity securities</t>
        </is>
      </c>
      <c r="C48" s="5" t="n">
        <v>2808</v>
      </c>
    </row>
    <row r="49">
      <c r="A49" s="4" t="inlineStr">
        <is>
          <t>Recurring | Level 2</t>
        </is>
      </c>
    </row>
    <row r="50">
      <c r="A50" s="3" t="inlineStr">
        <is>
          <t>Fair value, assets and liabilities measured on recurring and non recurring basis</t>
        </is>
      </c>
    </row>
    <row r="51">
      <c r="A51" s="4" t="inlineStr">
        <is>
          <t>Total available-for-sale and equity securities</t>
        </is>
      </c>
      <c r="B51" s="5" t="n">
        <v>592342</v>
      </c>
      <c r="C51" s="5" t="n">
        <v>310350</v>
      </c>
    </row>
    <row r="52">
      <c r="A52" s="4" t="inlineStr">
        <is>
          <t>Derivative instruments</t>
        </is>
      </c>
      <c r="B52" s="5" t="n">
        <v>13357</v>
      </c>
      <c r="C52" s="5" t="n">
        <v>1621</v>
      </c>
    </row>
    <row r="53">
      <c r="A53" s="4" t="inlineStr">
        <is>
          <t>Derivative liabilities</t>
        </is>
      </c>
      <c r="B53" s="5" t="n">
        <v>2911</v>
      </c>
      <c r="C53" s="5" t="n">
        <v>109</v>
      </c>
    </row>
    <row r="54">
      <c r="A54" s="4" t="inlineStr">
        <is>
          <t>Recurring | Level 2 | U.S. treasury and government agencies</t>
        </is>
      </c>
    </row>
    <row r="55">
      <c r="A55" s="3" t="inlineStr">
        <is>
          <t>Fair value, assets and liabilities measured on recurring and non recurring basis</t>
        </is>
      </c>
    </row>
    <row r="56">
      <c r="A56" s="4" t="inlineStr">
        <is>
          <t>Available-for-sale</t>
        </is>
      </c>
      <c r="B56" s="5" t="n">
        <v>5907</v>
      </c>
      <c r="C56" s="5" t="n">
        <v>21240</v>
      </c>
    </row>
    <row r="57">
      <c r="A57" s="4" t="inlineStr">
        <is>
          <t>Recurring | Level 2 | Obligations of state and political agencies</t>
        </is>
      </c>
    </row>
    <row r="58">
      <c r="A58" s="3" t="inlineStr">
        <is>
          <t>Fair value, assets and liabilities measured on recurring and non recurring basis</t>
        </is>
      </c>
    </row>
    <row r="59">
      <c r="A59" s="4" t="inlineStr">
        <is>
          <t>Available-for-sale</t>
        </is>
      </c>
      <c r="B59" s="5" t="n">
        <v>153773</v>
      </c>
      <c r="C59" s="5" t="n">
        <v>68648</v>
      </c>
    </row>
    <row r="60">
      <c r="A60" s="4" t="inlineStr">
        <is>
          <t>Recurring | Level 2 | Mortgage backed securities - Residential agency</t>
        </is>
      </c>
    </row>
    <row r="61">
      <c r="A61" s="3" t="inlineStr">
        <is>
          <t>Fair value, assets and liabilities measured on recurring and non recurring basis</t>
        </is>
      </c>
    </row>
    <row r="62">
      <c r="A62" s="4" t="inlineStr">
        <is>
          <t>Available-for-sale</t>
        </is>
      </c>
      <c r="B62" s="5" t="n">
        <v>262004</v>
      </c>
      <c r="C62" s="5" t="n">
        <v>182538</v>
      </c>
    </row>
    <row r="63">
      <c r="A63" s="4" t="inlineStr">
        <is>
          <t>Recurring | Level 2 | Mortgage backed securities - Commercial</t>
        </is>
      </c>
    </row>
    <row r="64">
      <c r="A64" s="3" t="inlineStr">
        <is>
          <t>Fair value, assets and liabilities measured on recurring and non recurring basis</t>
        </is>
      </c>
    </row>
    <row r="65">
      <c r="A65" s="4" t="inlineStr">
        <is>
          <t>Available-for-sale</t>
        </is>
      </c>
      <c r="B65" s="5" t="n">
        <v>139693</v>
      </c>
      <c r="C65" s="5" t="n">
        <v>30685</v>
      </c>
    </row>
    <row r="66">
      <c r="A66" s="4" t="inlineStr">
        <is>
          <t>Recurring | Level 2 | Asset backed securities</t>
        </is>
      </c>
    </row>
    <row r="67">
      <c r="A67" s="3" t="inlineStr">
        <is>
          <t>Fair value, assets and liabilities measured on recurring and non recurring basis</t>
        </is>
      </c>
    </row>
    <row r="68">
      <c r="A68" s="4" t="inlineStr">
        <is>
          <t>Available-for-sale</t>
        </is>
      </c>
      <c r="B68" s="5" t="n">
        <v>115</v>
      </c>
      <c r="C68" s="5" t="n">
        <v>144</v>
      </c>
    </row>
    <row r="69">
      <c r="A69" s="4" t="inlineStr">
        <is>
          <t>Recurring | Level 2 | Corporate bonds</t>
        </is>
      </c>
    </row>
    <row r="70">
      <c r="A70" s="3" t="inlineStr">
        <is>
          <t>Fair value, assets and liabilities measured on recurring and non recurring basis</t>
        </is>
      </c>
    </row>
    <row r="71">
      <c r="A71" s="4" t="inlineStr">
        <is>
          <t>Available-for-sale</t>
        </is>
      </c>
      <c r="B71" s="6" t="n">
        <v>30850</v>
      </c>
      <c r="C71" s="6" t="n">
        <v>7095</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Nonrecurring Basis (Details) - Non recurring - USD ($) $ in Thousands</t>
        </is>
      </c>
      <c r="B1" s="2" t="inlineStr">
        <is>
          <t>Dec. 31, 2020</t>
        </is>
      </c>
      <c r="C1" s="2" t="inlineStr">
        <is>
          <t>Dec. 31, 2019</t>
        </is>
      </c>
    </row>
    <row r="2">
      <c r="A2" s="3" t="inlineStr">
        <is>
          <t>Fair value, assets and liabilities measured on recurring and non recurring basis</t>
        </is>
      </c>
    </row>
    <row r="3">
      <c r="A3" s="4" t="inlineStr">
        <is>
          <t>Impaired loans</t>
        </is>
      </c>
      <c r="B3" s="6" t="n">
        <v>7325</v>
      </c>
      <c r="C3" s="6" t="n">
        <v>4816</v>
      </c>
    </row>
    <row r="4">
      <c r="A4" s="4" t="inlineStr">
        <is>
          <t>Foreclosed assets</t>
        </is>
      </c>
      <c r="B4" s="5" t="n">
        <v>63</v>
      </c>
      <c r="C4" s="5" t="n">
        <v>8</v>
      </c>
    </row>
    <row r="5">
      <c r="A5" s="4" t="inlineStr">
        <is>
          <t>Servicing rights</t>
        </is>
      </c>
      <c r="B5" s="5" t="n">
        <v>1987</v>
      </c>
      <c r="C5" s="5" t="n">
        <v>3845</v>
      </c>
    </row>
    <row r="6">
      <c r="A6" s="4" t="inlineStr">
        <is>
          <t>Loans held for sale</t>
        </is>
      </c>
    </row>
    <row r="7">
      <c r="A7" s="3" t="inlineStr">
        <is>
          <t>Fair value, assets and liabilities measured on recurring and non recurring basis</t>
        </is>
      </c>
    </row>
    <row r="8">
      <c r="A8" s="4" t="inlineStr">
        <is>
          <t>Loans held for sale</t>
        </is>
      </c>
      <c r="B8" s="5" t="n">
        <v>122440</v>
      </c>
      <c r="C8" s="5" t="n">
        <v>46846</v>
      </c>
    </row>
    <row r="9">
      <c r="A9" s="4" t="inlineStr">
        <is>
          <t>Impaired loans</t>
        </is>
      </c>
    </row>
    <row r="10">
      <c r="A10" s="3" t="inlineStr">
        <is>
          <t>Fair value, assets and liabilities measured on recurring and non recurring basis</t>
        </is>
      </c>
    </row>
    <row r="11">
      <c r="A11" s="4" t="inlineStr">
        <is>
          <t>Net impairment</t>
        </is>
      </c>
      <c r="B11" s="5" t="n">
        <v>1205</v>
      </c>
      <c r="C11" s="5" t="n">
        <v>3138</v>
      </c>
    </row>
    <row r="12">
      <c r="A12" s="4" t="inlineStr">
        <is>
          <t>Level 2 | Loans held for sale</t>
        </is>
      </c>
    </row>
    <row r="13">
      <c r="A13" s="3" t="inlineStr">
        <is>
          <t>Fair value, assets and liabilities measured on recurring and non recurring basis</t>
        </is>
      </c>
    </row>
    <row r="14">
      <c r="A14" s="4" t="inlineStr">
        <is>
          <t>Loans held for sale</t>
        </is>
      </c>
      <c r="B14" s="5" t="n">
        <v>122440</v>
      </c>
      <c r="C14" s="5" t="n">
        <v>46846</v>
      </c>
    </row>
    <row r="15">
      <c r="A15" s="4" t="inlineStr">
        <is>
          <t>Level 3</t>
        </is>
      </c>
    </row>
    <row r="16">
      <c r="A16" s="3" t="inlineStr">
        <is>
          <t>Fair value, assets and liabilities measured on recurring and non recurring basis</t>
        </is>
      </c>
    </row>
    <row r="17">
      <c r="A17" s="4" t="inlineStr">
        <is>
          <t>Impaired loans</t>
        </is>
      </c>
      <c r="B17" s="5" t="n">
        <v>7325</v>
      </c>
      <c r="C17" s="5" t="n">
        <v>4816</v>
      </c>
    </row>
    <row r="18">
      <c r="A18" s="4" t="inlineStr">
        <is>
          <t>Foreclosed assets</t>
        </is>
      </c>
      <c r="B18" s="5" t="n">
        <v>63</v>
      </c>
      <c r="C18" s="5" t="n">
        <v>8</v>
      </c>
    </row>
    <row r="19">
      <c r="A19" s="4" t="inlineStr">
        <is>
          <t>Servicing rights</t>
        </is>
      </c>
      <c r="B19" s="6" t="n">
        <v>1987</v>
      </c>
      <c r="C19" s="6" t="n">
        <v>3845</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51" customWidth="1" min="2" max="2"/>
    <col width="51" customWidth="1" min="3" max="3"/>
  </cols>
  <sheetData>
    <row r="1">
      <c r="A1" s="1" t="inlineStr">
        <is>
          <t>Fair Value of Assets and Liabilities - Valuation Technique (Details) - Level 3 $ in Thousands</t>
        </is>
      </c>
      <c r="B1" s="2" t="inlineStr">
        <is>
          <t>Dec. 31, 2020USD ($)</t>
        </is>
      </c>
      <c r="C1" s="2" t="inlineStr">
        <is>
          <t>Dec. 31, 2019USD ($)</t>
        </is>
      </c>
    </row>
    <row r="2">
      <c r="A2" s="4" t="inlineStr">
        <is>
          <t>Impaired loans | Appraisal value | Property specific adjustment</t>
        </is>
      </c>
    </row>
    <row r="3">
      <c r="A3" s="3" t="inlineStr">
        <is>
          <t>Valuation techniques and significant unobservable inputs</t>
        </is>
      </c>
    </row>
    <row r="4">
      <c r="A4" s="4" t="inlineStr">
        <is>
          <t>Impaired loans</t>
        </is>
      </c>
      <c r="B4" s="6" t="n">
        <v>7325</v>
      </c>
      <c r="C4" s="6" t="n">
        <v>4816</v>
      </c>
    </row>
    <row r="5">
      <c r="A5" s="4" t="inlineStr">
        <is>
          <t>Foreclosed assets | Appraisal value | Property specific adjustment</t>
        </is>
      </c>
    </row>
    <row r="6">
      <c r="A6" s="3" t="inlineStr">
        <is>
          <t>Valuation techniques and significant unobservable inputs</t>
        </is>
      </c>
    </row>
    <row r="7">
      <c r="A7" s="4" t="inlineStr">
        <is>
          <t>Foreclosed assets</t>
        </is>
      </c>
      <c r="B7" s="6" t="n">
        <v>63</v>
      </c>
      <c r="C7" s="6" t="n">
        <v>8</v>
      </c>
    </row>
    <row r="8">
      <c r="A8" s="4" t="inlineStr">
        <is>
          <t>Servicing rights</t>
        </is>
      </c>
    </row>
    <row r="9">
      <c r="A9" s="3" t="inlineStr">
        <is>
          <t>Valuation techniques and significant unobservable inputs</t>
        </is>
      </c>
    </row>
    <row r="10">
      <c r="A10" s="4" t="inlineStr">
        <is>
          <t>Servicing Asset, Valuation Technique [Extensible List]</t>
        </is>
      </c>
      <c r="B10" s="4" t="inlineStr">
        <is>
          <t>us-gaap:ValuationTechniqueDiscountedCashFlowMember</t>
        </is>
      </c>
      <c r="C10" s="4" t="inlineStr">
        <is>
          <t>us-gaap:ValuationTechniqueDiscountedCashFlowMember</t>
        </is>
      </c>
    </row>
    <row r="11">
      <c r="A11" s="4" t="inlineStr">
        <is>
          <t>Servicing rights | Prepayment speed assumptions</t>
        </is>
      </c>
    </row>
    <row r="12">
      <c r="A12" s="3" t="inlineStr">
        <is>
          <t>Valuation techniques and significant unobservable inputs</t>
        </is>
      </c>
    </row>
    <row r="13">
      <c r="A13" s="4" t="inlineStr">
        <is>
          <t>Servicing rights</t>
        </is>
      </c>
      <c r="B13" s="6" t="n">
        <v>1987</v>
      </c>
      <c r="C13" s="6" t="n">
        <v>3845</v>
      </c>
    </row>
    <row r="14">
      <c r="A14" s="4" t="inlineStr">
        <is>
          <t>Servicing rights | Prepayment speed assumptions | Minimum</t>
        </is>
      </c>
    </row>
    <row r="15">
      <c r="A15" s="3" t="inlineStr">
        <is>
          <t>Valuation techniques and significant unobservable inputs</t>
        </is>
      </c>
    </row>
    <row r="16">
      <c r="A16" s="4" t="inlineStr">
        <is>
          <t>Servicing Asset, Measurement Input</t>
        </is>
      </c>
      <c r="B16" s="5" t="n">
        <v>191</v>
      </c>
      <c r="C16" s="5" t="n">
        <v>123</v>
      </c>
    </row>
    <row r="17">
      <c r="A17" s="4" t="inlineStr">
        <is>
          <t>Servicing rights | Prepayment speed assumptions | Maximum</t>
        </is>
      </c>
    </row>
    <row r="18">
      <c r="A18" s="3" t="inlineStr">
        <is>
          <t>Valuation techniques and significant unobservable inputs</t>
        </is>
      </c>
    </row>
    <row r="19">
      <c r="A19" s="4" t="inlineStr">
        <is>
          <t>Servicing Asset, Measurement Input</t>
        </is>
      </c>
      <c r="B19" s="5" t="n">
        <v>403</v>
      </c>
      <c r="C19" s="5" t="n">
        <v>267</v>
      </c>
    </row>
    <row r="20">
      <c r="A20" s="4" t="inlineStr">
        <is>
          <t>Servicing rights | Prepayment speed assumptions | Weighted average</t>
        </is>
      </c>
    </row>
    <row r="21">
      <c r="A21" s="3" t="inlineStr">
        <is>
          <t>Valuation techniques and significant unobservable inputs</t>
        </is>
      </c>
    </row>
    <row r="22">
      <c r="A22" s="4" t="inlineStr">
        <is>
          <t>Servicing Asset, Measurement Input</t>
        </is>
      </c>
      <c r="B22" s="5" t="n">
        <v>285</v>
      </c>
      <c r="C22" s="5" t="n">
        <v>194</v>
      </c>
    </row>
    <row r="23">
      <c r="A23" s="4" t="inlineStr">
        <is>
          <t>Servicing rights | Discount rate</t>
        </is>
      </c>
    </row>
    <row r="24">
      <c r="A24" s="3" t="inlineStr">
        <is>
          <t>Valuation techniques and significant unobservable inputs</t>
        </is>
      </c>
    </row>
    <row r="25">
      <c r="A25" s="4" t="inlineStr">
        <is>
          <t>Servicing Asset, Measurement Input</t>
        </is>
      </c>
      <c r="B25" s="12" t="n">
        <v>0.09</v>
      </c>
      <c r="C25" s="12" t="n">
        <v>0.094</v>
      </c>
    </row>
    <row r="26">
      <c r="A26" s="4" t="inlineStr">
        <is>
          <t>Servicing rights | Discount rate | Weighted average</t>
        </is>
      </c>
    </row>
    <row r="27">
      <c r="A27" s="3" t="inlineStr">
        <is>
          <t>Valuation techniques and significant unobservable inputs</t>
        </is>
      </c>
    </row>
    <row r="28">
      <c r="A28" s="4" t="inlineStr">
        <is>
          <t>Servicing Asset, Measurement Input</t>
        </is>
      </c>
      <c r="B28" s="12" t="n">
        <v>0.09</v>
      </c>
      <c r="C28" s="12" t="n">
        <v>0.094</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Off-Balance Sheet Credit-Related Commitments (Details) - USD ($) $ in Thousands</t>
        </is>
      </c>
      <c r="B1" s="2" t="inlineStr">
        <is>
          <t>Dec. 31, 2020</t>
        </is>
      </c>
      <c r="C1" s="2" t="inlineStr">
        <is>
          <t>Dec. 31, 2019</t>
        </is>
      </c>
    </row>
    <row r="2">
      <c r="A2" s="4" t="inlineStr">
        <is>
          <t>Carrying Amount</t>
        </is>
      </c>
    </row>
    <row r="3">
      <c r="A3" s="3" t="inlineStr">
        <is>
          <t>Financial Assets</t>
        </is>
      </c>
    </row>
    <row r="4">
      <c r="A4" s="4" t="inlineStr">
        <is>
          <t>Cash and cash equivalents</t>
        </is>
      </c>
      <c r="B4" s="6" t="n">
        <v>172962</v>
      </c>
      <c r="C4" s="6" t="n">
        <v>144006</v>
      </c>
    </row>
    <row r="5">
      <c r="A5" s="4" t="inlineStr">
        <is>
          <t>Loans</t>
        </is>
      </c>
      <c r="B5" s="5" t="n">
        <v>1945129</v>
      </c>
      <c r="C5" s="5" t="n">
        <v>1697355</v>
      </c>
    </row>
    <row r="6">
      <c r="A6" s="4" t="inlineStr">
        <is>
          <t>Accrued interest receivable</t>
        </is>
      </c>
      <c r="B6" s="5" t="n">
        <v>9662</v>
      </c>
      <c r="C6" s="5" t="n">
        <v>7551</v>
      </c>
    </row>
    <row r="7">
      <c r="A7" s="4" t="inlineStr">
        <is>
          <t>Bank-owned life insurance</t>
        </is>
      </c>
      <c r="B7" s="5" t="n">
        <v>32363</v>
      </c>
      <c r="C7" s="5" t="n">
        <v>31566</v>
      </c>
    </row>
    <row r="8">
      <c r="A8" s="3" t="inlineStr">
        <is>
          <t>Financial Liabilities</t>
        </is>
      </c>
    </row>
    <row r="9">
      <c r="A9" s="4" t="inlineStr">
        <is>
          <t>Noninterest-bearing deposits</t>
        </is>
      </c>
      <c r="B9" s="5" t="n">
        <v>754716</v>
      </c>
      <c r="C9" s="5" t="n">
        <v>577704</v>
      </c>
    </row>
    <row r="10">
      <c r="A10" s="4" t="inlineStr">
        <is>
          <t>Interest-bearing deposits</t>
        </is>
      </c>
      <c r="B10" s="5" t="n">
        <v>1607939</v>
      </c>
      <c r="C10" s="5" t="n">
        <v>1197530</v>
      </c>
    </row>
    <row r="11">
      <c r="A11" s="4" t="inlineStr">
        <is>
          <t>Time deposits</t>
        </is>
      </c>
      <c r="B11" s="5" t="n">
        <v>209338</v>
      </c>
      <c r="C11" s="5" t="n">
        <v>196082</v>
      </c>
    </row>
    <row r="12">
      <c r="A12" s="4" t="inlineStr">
        <is>
          <t>Long-term debt</t>
        </is>
      </c>
      <c r="B12" s="5" t="n">
        <v>58735</v>
      </c>
      <c r="C12" s="5" t="n">
        <v>58769</v>
      </c>
    </row>
    <row r="13">
      <c r="A13" s="4" t="inlineStr">
        <is>
          <t>Accrued interest payable</t>
        </is>
      </c>
      <c r="B13" s="5" t="n">
        <v>654</v>
      </c>
      <c r="C13" s="5" t="n">
        <v>1038</v>
      </c>
    </row>
    <row r="14">
      <c r="A14" s="4" t="inlineStr">
        <is>
          <t>Estimated Fair Value</t>
        </is>
      </c>
    </row>
    <row r="15">
      <c r="A15" s="3" t="inlineStr">
        <is>
          <t>Financial Assets</t>
        </is>
      </c>
    </row>
    <row r="16">
      <c r="A16" s="4" t="inlineStr">
        <is>
          <t>Cash and cash equivalents</t>
        </is>
      </c>
      <c r="B16" s="5" t="n">
        <v>172962</v>
      </c>
      <c r="C16" s="5" t="n">
        <v>144006</v>
      </c>
    </row>
    <row r="17">
      <c r="A17" s="4" t="inlineStr">
        <is>
          <t>Loans</t>
        </is>
      </c>
      <c r="B17" s="5" t="n">
        <v>1992394</v>
      </c>
      <c r="C17" s="5" t="n">
        <v>1693824</v>
      </c>
    </row>
    <row r="18">
      <c r="A18" s="4" t="inlineStr">
        <is>
          <t>Accrued interest receivable</t>
        </is>
      </c>
      <c r="B18" s="5" t="n">
        <v>9662</v>
      </c>
      <c r="C18" s="5" t="n">
        <v>7551</v>
      </c>
    </row>
    <row r="19">
      <c r="A19" s="4" t="inlineStr">
        <is>
          <t>Bank-owned life insurance</t>
        </is>
      </c>
      <c r="B19" s="5" t="n">
        <v>32363</v>
      </c>
      <c r="C19" s="5" t="n">
        <v>31566</v>
      </c>
    </row>
    <row r="20">
      <c r="A20" s="3" t="inlineStr">
        <is>
          <t>Financial Liabilities</t>
        </is>
      </c>
    </row>
    <row r="21">
      <c r="A21" s="4" t="inlineStr">
        <is>
          <t>Noninterest-bearing deposits</t>
        </is>
      </c>
      <c r="B21" s="5" t="n">
        <v>754716</v>
      </c>
      <c r="C21" s="5" t="n">
        <v>577704</v>
      </c>
    </row>
    <row r="22">
      <c r="A22" s="4" t="inlineStr">
        <is>
          <t>Interest-bearing deposits</t>
        </is>
      </c>
      <c r="B22" s="5" t="n">
        <v>1607939</v>
      </c>
      <c r="C22" s="5" t="n">
        <v>1197530</v>
      </c>
    </row>
    <row r="23">
      <c r="A23" s="4" t="inlineStr">
        <is>
          <t>Time deposits</t>
        </is>
      </c>
      <c r="B23" s="5" t="n">
        <v>210637</v>
      </c>
      <c r="C23" s="5" t="n">
        <v>196182</v>
      </c>
    </row>
    <row r="24">
      <c r="A24" s="4" t="inlineStr">
        <is>
          <t>Long-term debt</t>
        </is>
      </c>
      <c r="B24" s="5" t="n">
        <v>56131</v>
      </c>
      <c r="C24" s="5" t="n">
        <v>58239</v>
      </c>
    </row>
    <row r="25">
      <c r="A25" s="4" t="inlineStr">
        <is>
          <t>Accrued interest payable</t>
        </is>
      </c>
      <c r="B25" s="5" t="n">
        <v>654</v>
      </c>
      <c r="C25" s="5" t="n">
        <v>1038</v>
      </c>
    </row>
    <row r="26">
      <c r="A26" s="4" t="inlineStr">
        <is>
          <t>Level 1 | Estimated Fair Value</t>
        </is>
      </c>
    </row>
    <row r="27">
      <c r="A27" s="3" t="inlineStr">
        <is>
          <t>Financial Assets</t>
        </is>
      </c>
    </row>
    <row r="28">
      <c r="A28" s="4" t="inlineStr">
        <is>
          <t>Cash and cash equivalents</t>
        </is>
      </c>
      <c r="B28" s="5" t="n">
        <v>172962</v>
      </c>
      <c r="C28" s="5" t="n">
        <v>144006</v>
      </c>
    </row>
    <row r="29">
      <c r="A29" s="4" t="inlineStr">
        <is>
          <t>Accrued interest receivable</t>
        </is>
      </c>
      <c r="B29" s="5" t="n">
        <v>9662</v>
      </c>
      <c r="C29" s="5" t="n">
        <v>7551</v>
      </c>
    </row>
    <row r="30">
      <c r="A30" s="3" t="inlineStr">
        <is>
          <t>Financial Liabilities</t>
        </is>
      </c>
    </row>
    <row r="31">
      <c r="A31" s="4" t="inlineStr">
        <is>
          <t>Accrued interest payable</t>
        </is>
      </c>
      <c r="B31" s="5" t="n">
        <v>654</v>
      </c>
      <c r="C31" s="5" t="n">
        <v>1038</v>
      </c>
    </row>
    <row r="32">
      <c r="A32" s="4" t="inlineStr">
        <is>
          <t>Level 2 | Estimated Fair Value</t>
        </is>
      </c>
    </row>
    <row r="33">
      <c r="A33" s="3" t="inlineStr">
        <is>
          <t>Financial Assets</t>
        </is>
      </c>
    </row>
    <row r="34">
      <c r="A34" s="4" t="inlineStr">
        <is>
          <t>Bank-owned life insurance</t>
        </is>
      </c>
      <c r="B34" s="5" t="n">
        <v>32363</v>
      </c>
      <c r="C34" s="5" t="n">
        <v>31566</v>
      </c>
    </row>
    <row r="35">
      <c r="A35" s="3" t="inlineStr">
        <is>
          <t>Financial Liabilities</t>
        </is>
      </c>
    </row>
    <row r="36">
      <c r="A36" s="4" t="inlineStr">
        <is>
          <t>Noninterest-bearing deposits</t>
        </is>
      </c>
      <c r="B36" s="5" t="n">
        <v>754716</v>
      </c>
      <c r="C36" s="5" t="n">
        <v>577704</v>
      </c>
    </row>
    <row r="37">
      <c r="A37" s="4" t="inlineStr">
        <is>
          <t>Interest-bearing deposits</t>
        </is>
      </c>
      <c r="B37" s="5" t="n">
        <v>1607939</v>
      </c>
      <c r="C37" s="5" t="n">
        <v>1197530</v>
      </c>
    </row>
    <row r="38">
      <c r="A38" s="4" t="inlineStr">
        <is>
          <t>Long-term debt</t>
        </is>
      </c>
      <c r="B38" s="5" t="n">
        <v>56131</v>
      </c>
      <c r="C38" s="5" t="n">
        <v>58239</v>
      </c>
    </row>
    <row r="39">
      <c r="A39" s="4" t="inlineStr">
        <is>
          <t>Level 3 | Estimated Fair Value</t>
        </is>
      </c>
    </row>
    <row r="40">
      <c r="A40" s="3" t="inlineStr">
        <is>
          <t>Financial Assets</t>
        </is>
      </c>
    </row>
    <row r="41">
      <c r="A41" s="4" t="inlineStr">
        <is>
          <t>Loans</t>
        </is>
      </c>
      <c r="B41" s="5" t="n">
        <v>1992394</v>
      </c>
      <c r="C41" s="5" t="n">
        <v>1693824</v>
      </c>
    </row>
    <row r="42">
      <c r="A42" s="3" t="inlineStr">
        <is>
          <t>Financial Liabilities</t>
        </is>
      </c>
    </row>
    <row r="43">
      <c r="A43" s="4" t="inlineStr">
        <is>
          <t>Time deposits</t>
        </is>
      </c>
      <c r="B43" s="6" t="n">
        <v>210637</v>
      </c>
      <c r="C43" s="6" t="n">
        <v>196182</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arent Company Only Financial Statements - Parent Company Condensed Balance Sheets (Details) - USD ($) $ in Thousands</t>
        </is>
      </c>
      <c r="B1" s="2" t="inlineStr">
        <is>
          <t>Dec. 31, 2020</t>
        </is>
      </c>
      <c r="C1" s="2" t="inlineStr">
        <is>
          <t>Dec. 31, 2019</t>
        </is>
      </c>
      <c r="D1" s="2" t="inlineStr">
        <is>
          <t>Dec. 31, 2018</t>
        </is>
      </c>
      <c r="E1" s="2" t="inlineStr">
        <is>
          <t>Dec. 31, 2017</t>
        </is>
      </c>
    </row>
    <row r="2">
      <c r="A2" s="3" t="inlineStr">
        <is>
          <t>Assets</t>
        </is>
      </c>
    </row>
    <row r="3">
      <c r="A3" s="4" t="inlineStr">
        <is>
          <t>Cash and cash equivalents</t>
        </is>
      </c>
      <c r="B3" s="6" t="n">
        <v>172962</v>
      </c>
      <c r="C3" s="6" t="n">
        <v>144006</v>
      </c>
    </row>
    <row r="4">
      <c r="A4" s="4" t="inlineStr">
        <is>
          <t>Land, premises and equipment, net</t>
        </is>
      </c>
      <c r="B4" s="5" t="n">
        <v>20289</v>
      </c>
      <c r="C4" s="5" t="n">
        <v>20629</v>
      </c>
    </row>
    <row r="5">
      <c r="A5" s="4" t="inlineStr">
        <is>
          <t>Deferred income taxes, net</t>
        </is>
      </c>
      <c r="B5" s="5" t="n">
        <v>9409</v>
      </c>
      <c r="C5" s="5" t="n">
        <v>7891</v>
      </c>
    </row>
    <row r="6">
      <c r="A6" s="4" t="inlineStr">
        <is>
          <t>Other assets</t>
        </is>
      </c>
      <c r="B6" s="5" t="n">
        <v>44150</v>
      </c>
      <c r="C6" s="5" t="n">
        <v>29968</v>
      </c>
    </row>
    <row r="7">
      <c r="A7" s="4" t="inlineStr">
        <is>
          <t>Total assets</t>
        </is>
      </c>
      <c r="B7" s="5" t="n">
        <v>3013771</v>
      </c>
      <c r="C7" s="5" t="n">
        <v>2356878</v>
      </c>
      <c r="D7" s="6" t="n">
        <v>2179070</v>
      </c>
    </row>
    <row r="8">
      <c r="A8" s="3" t="inlineStr">
        <is>
          <t>Liabilities and Stockholders' Equity</t>
        </is>
      </c>
    </row>
    <row r="9">
      <c r="A9" s="4" t="inlineStr">
        <is>
          <t>Long-term debt</t>
        </is>
      </c>
      <c r="B9" s="5" t="n">
        <v>58735</v>
      </c>
      <c r="C9" s="5" t="n">
        <v>58769</v>
      </c>
    </row>
    <row r="10">
      <c r="A10" s="4" t="inlineStr">
        <is>
          <t>Accrued expenses and other liabilities</t>
        </is>
      </c>
      <c r="B10" s="5" t="n">
        <v>45019</v>
      </c>
      <c r="C10" s="5" t="n">
        <v>32201</v>
      </c>
    </row>
    <row r="11">
      <c r="A11" s="4" t="inlineStr">
        <is>
          <t>Total liabilities</t>
        </is>
      </c>
      <c r="B11" s="5" t="n">
        <v>2683608</v>
      </c>
      <c r="C11" s="5" t="n">
        <v>2071150</v>
      </c>
    </row>
    <row r="12">
      <c r="A12" s="4" t="inlineStr">
        <is>
          <t>Total stockholders' equity</t>
        </is>
      </c>
      <c r="B12" s="5" t="n">
        <v>330163</v>
      </c>
      <c r="C12" s="5" t="n">
        <v>285728</v>
      </c>
      <c r="D12" s="6" t="n">
        <v>162460</v>
      </c>
      <c r="E12" s="6" t="n">
        <v>148103</v>
      </c>
    </row>
    <row r="13">
      <c r="A13" s="4" t="inlineStr">
        <is>
          <t>Total liabilities and stockholders' equity</t>
        </is>
      </c>
      <c r="B13" s="5" t="n">
        <v>3013771</v>
      </c>
      <c r="C13" s="5" t="n">
        <v>2356878</v>
      </c>
    </row>
    <row r="14">
      <c r="A14" s="4" t="inlineStr">
        <is>
          <t>Parent Company</t>
        </is>
      </c>
    </row>
    <row r="15">
      <c r="A15" s="3" t="inlineStr">
        <is>
          <t>Assets</t>
        </is>
      </c>
    </row>
    <row r="16">
      <c r="A16" s="4" t="inlineStr">
        <is>
          <t>Cash and cash equivalents</t>
        </is>
      </c>
      <c r="B16" s="5" t="n">
        <v>76701</v>
      </c>
      <c r="C16" s="5" t="n">
        <v>73647</v>
      </c>
    </row>
    <row r="17">
      <c r="A17" s="4" t="inlineStr">
        <is>
          <t>Land, premises and equipment, net</t>
        </is>
      </c>
      <c r="B17" s="5" t="n">
        <v>202</v>
      </c>
      <c r="C17" s="5" t="n">
        <v>318</v>
      </c>
    </row>
    <row r="18">
      <c r="A18" s="4" t="inlineStr">
        <is>
          <t>Investment in subsidiaries</t>
        </is>
      </c>
      <c r="B18" s="5" t="n">
        <v>316789</v>
      </c>
      <c r="C18" s="5" t="n">
        <v>274878</v>
      </c>
    </row>
    <row r="19">
      <c r="A19" s="4" t="inlineStr">
        <is>
          <t>Deferred income taxes, net</t>
        </is>
      </c>
      <c r="B19" s="5" t="n">
        <v>1007</v>
      </c>
      <c r="C19" s="5" t="n">
        <v>998</v>
      </c>
    </row>
    <row r="20">
      <c r="A20" s="4" t="inlineStr">
        <is>
          <t>Other assets</t>
        </is>
      </c>
      <c r="B20" s="5" t="n">
        <v>589</v>
      </c>
      <c r="C20" s="5" t="n">
        <v>1034</v>
      </c>
    </row>
    <row r="21">
      <c r="A21" s="4" t="inlineStr">
        <is>
          <t>Total assets</t>
        </is>
      </c>
      <c r="B21" s="5" t="n">
        <v>395288</v>
      </c>
      <c r="C21" s="5" t="n">
        <v>350875</v>
      </c>
    </row>
    <row r="22">
      <c r="A22" s="3" t="inlineStr">
        <is>
          <t>Liabilities and Stockholders' Equity</t>
        </is>
      </c>
    </row>
    <row r="23">
      <c r="A23" s="4" t="inlineStr">
        <is>
          <t>Long-term debt</t>
        </is>
      </c>
      <c r="B23" s="5" t="n">
        <v>58735</v>
      </c>
      <c r="C23" s="5" t="n">
        <v>58769</v>
      </c>
    </row>
    <row r="24">
      <c r="A24" s="4" t="inlineStr">
        <is>
          <t>Accrued expenses and other liabilities</t>
        </is>
      </c>
      <c r="B24" s="5" t="n">
        <v>6390</v>
      </c>
      <c r="C24" s="5" t="n">
        <v>6378</v>
      </c>
    </row>
    <row r="25">
      <c r="A25" s="4" t="inlineStr">
        <is>
          <t>Total liabilities</t>
        </is>
      </c>
      <c r="B25" s="5" t="n">
        <v>65125</v>
      </c>
      <c r="C25" s="5" t="n">
        <v>65147</v>
      </c>
    </row>
    <row r="26">
      <c r="A26" s="4" t="inlineStr">
        <is>
          <t>Total stockholders' equity</t>
        </is>
      </c>
      <c r="B26" s="5" t="n">
        <v>330163</v>
      </c>
      <c r="C26" s="5" t="n">
        <v>285728</v>
      </c>
    </row>
    <row r="27">
      <c r="A27" s="4" t="inlineStr">
        <is>
          <t>Total liabilities and stockholders' equity</t>
        </is>
      </c>
      <c r="B27" s="6" t="n">
        <v>395288</v>
      </c>
      <c r="C27" s="6" t="n">
        <v>350875</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Parent Company Only Financial Statements - Parent Company Condensed Statements of Income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4" t="inlineStr">
        <is>
          <t>Total interest income</t>
        </is>
      </c>
      <c r="B3" s="6" t="n">
        <v>25201</v>
      </c>
      <c r="C3" s="6" t="n">
        <v>24289</v>
      </c>
      <c r="D3" s="6" t="n">
        <v>23506</v>
      </c>
      <c r="E3" s="6" t="n">
        <v>23106</v>
      </c>
      <c r="F3" s="6" t="n">
        <v>22887</v>
      </c>
      <c r="G3" s="6" t="n">
        <v>23625</v>
      </c>
      <c r="H3" s="6" t="n">
        <v>23478</v>
      </c>
      <c r="I3" s="6" t="n">
        <v>23310</v>
      </c>
      <c r="J3" s="6" t="n">
        <v>96102</v>
      </c>
      <c r="K3" s="6" t="n">
        <v>93300</v>
      </c>
      <c r="L3" s="6" t="n">
        <v>87702</v>
      </c>
    </row>
    <row r="4">
      <c r="A4" s="4" t="inlineStr">
        <is>
          <t>Expenses</t>
        </is>
      </c>
      <c r="B4" s="5" t="n">
        <v>2048</v>
      </c>
      <c r="C4" s="5" t="n">
        <v>2524</v>
      </c>
      <c r="D4" s="5" t="n">
        <v>3415</v>
      </c>
      <c r="E4" s="5" t="n">
        <v>4269</v>
      </c>
      <c r="F4" s="5" t="n">
        <v>4428</v>
      </c>
      <c r="G4" s="5" t="n">
        <v>4944</v>
      </c>
      <c r="H4" s="5" t="n">
        <v>5187</v>
      </c>
      <c r="I4" s="5" t="n">
        <v>4190</v>
      </c>
      <c r="J4" s="5" t="n">
        <v>12256</v>
      </c>
      <c r="K4" s="5" t="n">
        <v>18749</v>
      </c>
      <c r="L4" s="5" t="n">
        <v>12478</v>
      </c>
    </row>
    <row r="5">
      <c r="A5" s="4" t="inlineStr">
        <is>
          <t>Income before income taxes</t>
        </is>
      </c>
      <c r="B5" s="5" t="n">
        <v>13323</v>
      </c>
      <c r="C5" s="5" t="n">
        <v>23307</v>
      </c>
      <c r="D5" s="5" t="n">
        <v>15087</v>
      </c>
      <c r="E5" s="5" t="n">
        <v>6800</v>
      </c>
      <c r="F5" s="5" t="n">
        <v>9783</v>
      </c>
      <c r="G5" s="5" t="n">
        <v>9436</v>
      </c>
      <c r="H5" s="5" t="n">
        <v>11217</v>
      </c>
      <c r="I5" s="5" t="n">
        <v>8460</v>
      </c>
      <c r="J5" s="5" t="n">
        <v>58518</v>
      </c>
      <c r="K5" s="5" t="n">
        <v>38896</v>
      </c>
      <c r="L5" s="5" t="n">
        <v>33038</v>
      </c>
    </row>
    <row r="6">
      <c r="A6" s="4" t="inlineStr">
        <is>
          <t>Income tax benefit</t>
        </is>
      </c>
      <c r="B6" s="5" t="n">
        <v>-3144</v>
      </c>
      <c r="C6" s="5" t="n">
        <v>-5648</v>
      </c>
      <c r="D6" s="5" t="n">
        <v>-3613</v>
      </c>
      <c r="E6" s="5" t="n">
        <v>-1437</v>
      </c>
      <c r="F6" s="5" t="n">
        <v>-2131</v>
      </c>
      <c r="G6" s="5" t="n">
        <v>-2332</v>
      </c>
      <c r="H6" s="5" t="n">
        <v>-2869</v>
      </c>
      <c r="I6" s="5" t="n">
        <v>-2024</v>
      </c>
      <c r="J6" s="5" t="n">
        <v>-13843</v>
      </c>
      <c r="K6" s="5" t="n">
        <v>-9356</v>
      </c>
      <c r="L6" s="5" t="n">
        <v>-7172</v>
      </c>
    </row>
    <row r="7">
      <c r="A7" s="4" t="inlineStr">
        <is>
          <t>Net income</t>
        </is>
      </c>
      <c r="B7" s="6" t="n">
        <v>10179</v>
      </c>
      <c r="C7" s="6" t="n">
        <v>17659</v>
      </c>
      <c r="D7" s="6" t="n">
        <v>11474</v>
      </c>
      <c r="E7" s="6" t="n">
        <v>5363</v>
      </c>
      <c r="F7" s="6" t="n">
        <v>7652</v>
      </c>
      <c r="G7" s="6" t="n">
        <v>7104</v>
      </c>
      <c r="H7" s="6" t="n">
        <v>8348</v>
      </c>
      <c r="I7" s="6" t="n">
        <v>6436</v>
      </c>
      <c r="J7" s="5" t="n">
        <v>44675</v>
      </c>
      <c r="K7" s="5" t="n">
        <v>29540</v>
      </c>
      <c r="L7" s="5" t="n">
        <v>25866</v>
      </c>
    </row>
    <row r="8">
      <c r="A8" s="4" t="inlineStr">
        <is>
          <t>Parent Company</t>
        </is>
      </c>
    </row>
    <row r="9">
      <c r="A9" s="4" t="inlineStr">
        <is>
          <t>Dividends from subsidiaries</t>
        </is>
      </c>
      <c r="J9" s="5" t="n">
        <v>16000</v>
      </c>
      <c r="K9" s="5" t="n">
        <v>15000</v>
      </c>
      <c r="L9" s="5" t="n">
        <v>11470</v>
      </c>
    </row>
    <row r="10">
      <c r="A10" s="4" t="inlineStr">
        <is>
          <t>Other income</t>
        </is>
      </c>
      <c r="J10" s="5" t="n">
        <v>10</v>
      </c>
      <c r="K10" s="5" t="n">
        <v>15</v>
      </c>
      <c r="L10" s="5" t="n">
        <v>14</v>
      </c>
    </row>
    <row r="11">
      <c r="A11" s="4" t="inlineStr">
        <is>
          <t>Total interest income</t>
        </is>
      </c>
      <c r="J11" s="5" t="n">
        <v>16010</v>
      </c>
      <c r="K11" s="5" t="n">
        <v>15015</v>
      </c>
      <c r="L11" s="5" t="n">
        <v>11484</v>
      </c>
    </row>
    <row r="12">
      <c r="A12" s="4" t="inlineStr">
        <is>
          <t>Expenses</t>
        </is>
      </c>
      <c r="J12" s="5" t="n">
        <v>6057</v>
      </c>
      <c r="K12" s="5" t="n">
        <v>5999</v>
      </c>
      <c r="L12" s="5" t="n">
        <v>5964</v>
      </c>
    </row>
    <row r="13">
      <c r="A13" s="4" t="inlineStr">
        <is>
          <t>Income before equity in undistributed income</t>
        </is>
      </c>
      <c r="J13" s="5" t="n">
        <v>9953</v>
      </c>
      <c r="K13" s="5" t="n">
        <v>9016</v>
      </c>
      <c r="L13" s="5" t="n">
        <v>5520</v>
      </c>
    </row>
    <row r="14">
      <c r="A14" s="4" t="inlineStr">
        <is>
          <t>Equity in undistributed income of subsidiaries</t>
        </is>
      </c>
      <c r="J14" s="5" t="n">
        <v>33208</v>
      </c>
      <c r="K14" s="5" t="n">
        <v>19089</v>
      </c>
      <c r="L14" s="5" t="n">
        <v>18852</v>
      </c>
    </row>
    <row r="15">
      <c r="A15" s="4" t="inlineStr">
        <is>
          <t>Income before income taxes</t>
        </is>
      </c>
      <c r="J15" s="5" t="n">
        <v>43161</v>
      </c>
      <c r="K15" s="5" t="n">
        <v>28105</v>
      </c>
      <c r="L15" s="5" t="n">
        <v>24372</v>
      </c>
    </row>
    <row r="16">
      <c r="A16" s="4" t="inlineStr">
        <is>
          <t>Income tax benefit</t>
        </is>
      </c>
      <c r="J16" s="5" t="n">
        <v>1514</v>
      </c>
      <c r="K16" s="5" t="n">
        <v>1435</v>
      </c>
      <c r="L16" s="5" t="n">
        <v>1494</v>
      </c>
    </row>
    <row r="17">
      <c r="A17" s="4" t="inlineStr">
        <is>
          <t>Net income</t>
        </is>
      </c>
      <c r="J17" s="6" t="n">
        <v>44675</v>
      </c>
      <c r="K17" s="6" t="n">
        <v>29540</v>
      </c>
      <c r="L17" s="6" t="n">
        <v>25866</v>
      </c>
    </row>
  </sheetData>
  <mergeCells count="3">
    <mergeCell ref="A1:A2"/>
    <mergeCell ref="B1:I1"/>
    <mergeCell ref="J1:L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stment Securities</t>
        </is>
      </c>
      <c r="B1" s="2" t="inlineStr">
        <is>
          <t>12 Months Ended</t>
        </is>
      </c>
    </row>
    <row r="2">
      <c r="B2" s="2" t="inlineStr">
        <is>
          <t>Dec. 31, 2020</t>
        </is>
      </c>
    </row>
    <row r="3">
      <c r="A3" s="3" t="inlineStr">
        <is>
          <t>Investment Securities</t>
        </is>
      </c>
    </row>
    <row r="4">
      <c r="A4" s="4" t="inlineStr">
        <is>
          <t>Investment Securities</t>
        </is>
      </c>
      <c r="B4" s="4" t="inlineStr">
        <is>
          <t>NOTE 5 Investment Securities The amortized cost of investment securities and their estimated fair values, with gross unrealized gains (losses) at December 31, 2020 and 2019 are as follows: ​ ​ ​ ​ ​ ​ ​ ​ ​ ​ ​ ​ ​ ​ ​ ​ December 31, 2020 ​ ​ Amortized ​ Unrealized ​ Unrealized ​ Fair (dollars in thousands) Cost Gains Losses Value U.S. Treasury and agencies ​ $ 5,926 ​ $ — ​ $ (19) ​ $ 5,907 Obligations of state and political agencies ​ 148,491 ​ 5,282 ​ — ​ 153,773 Mortgage backed securities ​ ​ ​ ​ ​ ​ Residential agency ​ 254,002 ​ 8,002 ​ — ​ 262,004 Commercial ​ 139,059 ​ 1,070 ​ (436) ​ 139,693 Asset backed securities ​ 109 ​ 6 ​ — ​ 115 Corporate bonds ​ 30,553 ​ 387 ​ (90) ​ 30,850 Total available-for-sale investment securities ​ $ 578,140 ​ $ 14,747 ​ $ (545) ​ $ 592,342 ​ ​ ​ ​ ​ ​ ​ ​ ​ ​ ​ ​ ​ ​ ​ ​ December 31, 2019 ​ ​ Amortized ​ Unrealized ​ Unrealized ​ Fair (dollars in thousands) Cost Gains Losses Value U.S. Treasury and agencies ​ $ 21,246 ​ $ 9 ​ $ (15) ​ $ 21,240 Obligations of state and political agencies ​ 68,162 ​ 647 ​ (161) ​ 68,648 Mortgage backed securities ​ ​ ​ ​ ​ ​ Residential agency ​ 180,411 ​ 2,258 ​ (131) ​ 182,538 Commercial ​ 30,752 ​ 101 ​ (168) ​ 30,685 Asset backed securities ​ 139 ​ 5 ​ — ​ 144 Corporate bonds ​ 7,054 ​ 41 ​ — ​ 7,095 Total available-for-sale investment securities ​ $ 307,764 ​ $ 3,061 ​ $ (475) ​ $ 310,350 ​ The amortized cost and estimated fair value of investment securities at December 31, 2020, by contractual maturity are as follows: ​ ​ ​ ​ ​ ​ ​ ​ ​ ​ Amortized ​ Fair (dollars in thousands) Cost Value Due within one year or less ​ $ 3,469 ​ $ 3,486 Due after one year through five years ​ 31,607 ​ 32,256 Due after five years through ten years ​ 155,141 ​ 160,462 Due after 10 years ​ 387,923 ​ 396,138 Total available-for-sale investment securities ​ $ 578,140 ​ $ 592,342 ​ Expected maturities will differ from contractual maturities because issuers may have the right to call or prepay obligations with or without call or prepayment penalties. Investment securities with carrying value of $160.8 million and $136.2 million, were pledged at December 31, 2020 and 2019, respectively, to secure public deposits and for other purposes required or permitted by law. Proceeds from the sale of available-for-sale securities for the years ended December 31, 2020, 2019, and 2018 are displayed in the table below: ​ ​ ​ ​ ​ ​ ​ ​ ​ ​ ​ ​ ​ Year ended ​ ​ December 31, (dollars in thousands) 2020 2019 2018 Proceeds ​ $ 75,647 ​ $ 32,565 ​ $ 6,488 Realized gains ​ 2,737 ​ 357 ​ ​ 144 Realized losses ​ — ​ (22) ​ ​ (15) ​ Information pertaining to investment securities with gross unrealized losses that are not deemed to be other-than-temporarily impaired at December 31, 2020 and 2019 aggregated by investment category and length of time that individual investment securities have been in a continuous loss position, follows: ​ ​ ​ ​ ​ ​ ​ ​ ​ ​ ​ ​ ​ ​ ​ ​ ​ ​ ​ ​ ​ ​ December 31, 2020 ​ ​ Less than 12 Months ​ Over 12 Months ​ Total ​ ​ Unrealized ​ Fair ​ Unrealized ​ Fair ​ Unrealized ​ Fair (dollars in thousands) Losses Value Losses Value Losses Value U.S. Treasury and agencies ​ $ (10) ​ $ 4,509 ​ $ (9) ​ $ 1,309 ​ $ (19) ​ $ 5,818 Obligations of state and political agencies ​ — ​ — ​ — ​ — ​ — ​ — Mortgage backed securities ​ ​ ​ ​ ​ ​ Residential agency ​ — ​ — ​ — ​ — ​ — ​ — Commercial ​ (432) ​ 68,494 ​ (4) ​ 2,356 ​ (436) ​ 70,850 Asset backed securities ​ — ​ — ​ — ​ 2 ​ — ​ 2 Corporate bonds ​ (90) ​ 16,454 ​ — ​ — ​ (90) ​ 16,454 Total available-for-sale investment securities ​ $ (532) ​ $ 89,457 ​ $ (13) ​ $ 3,667 ​ $ (545) ​ $ 93,124 ​ ​ ​ ​ ​ ​ ​ ​ ​ ​ ​ ​ ​ ​ ​ ​ ​ ​ ​ ​ ​ ​ December 31, 2019 ​ ​ Less than 12 Months ​ Over 12 Months ​ Total ​ ​ Unrealized ​ Fair ​ Unrealized ​ Fair ​ Unrealized ​ Fair (dollars in thousands) Losses Value Losses Value Losses Value U.S. Treasury and agencies ​ $ (5) ​ $ 1,740 ​ $ (10) ​ $ 9,990 ​ $ (15) ​ $ 11,730 Obligations of state and political agencies ​ (140) ​ 11,959 ​ (21) ​ 5,798 ​ (161) ​ 17,757 Mortgage backed securities ​ ​ ​ ​ ​ ​ Residential agency ​ (52) ​ 17,131 ​ (79) ​ 14,036 ​ (131) ​ 31,167 Commercial ​ (116) ​ 15,235 ​ (52) ​ 6,195 ​ (168) ​ 21,430 Asset backed securities ​ — ​ 2 ​ — ​ — ​ — ​ 2 Corporate bonds ​ — ​ — ​ — ​ — ​ — ​ — Total available-for-sale investment securities ​ $ (313) ​ $ 46,067 ​ $ (162) ​ $ 36,019 ​ $ (475) ​ $ 82,086 ​ For all of the above investment securities, the unrealized losses were generally due to changes in interest rates and unrealized losses are considered to be temporary as the fair value is expected to recover as the securities approach maturity. The Company evaluates securities for other-than-temporary impairment, or OTTI, on a quarterly basis, at a minimum, and more frequently when economic or market concerns warrant such evaluation. In estimating OTTI losses, consideration is given to the severity and duration of the impairment; the financial condition and near-term prospects of the issuer, which for debt securities, considers external credit ratings and recent downgrades and the intent and ability of the Company to hold the security for a period of time sufficient for a recovery in value. For the year ended December 31, 2020 and 2019, the Company did not believe any OTTI existed and therefore did not recognize any OTTI losses on its investment securities. As of December 31, 2020 and 2019, the carrying value of the Company’s Federal Reserve Bank stock and FHLB stock was as follows: ​ ​ ​ ​ ​ ​ ​ ​ ​ ​ December 31, ​ December 31, (dollars in thousands) 2020 2019 Federal Reserve ​ $ 2,675 ​ $ 2,675 FHLB ​ 3,090 ​ 3,080 ​ These securities can only be redeemed or sold at their par value and only to the respective issuing institution or to another member institution. Management considers these non-marketable equity securities to be long-term investments. Accordingly, when evaluating these securities for impairment, management considers the ultimate recoverability of the par value rather than recognizing temporary declines in value. Visa Class B Restricted Shares In 2008, the Company received Visa Class B restricted shares as part of Visa’s initial public offering. These shares are transferable only under limited circumstances until they can be converted into the publicly traded Class A common shares. This conversion will not occur until the settlement of certain litigation which will be indemnified by Visa members, including the Company. Visa funded an escrow account from its initial public offering to settle these litigation claims. Should this escrow account be insufficient to cover these litigation claims, Visa is entitled to fund additional amounts to the escrow account by reducing each member bank’s Class B conversion ratio to unrestricted Class A shares. As of December 31, 2020, the conversion ratio was 1.6228. Based on the existing transfer restriction and the uncertainty of the outcome of the Visa litigation mentioned above, the 6,924 Class B shares (11,236 Class A equivalents) that the Company owned as of December 31, 2020 and 2019, are carried at a zero cost basi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arent Company Only Financial Statements - Parent Company Condensed Statements of Cash Flows (Details) - USD ($) $ in Thousands</t>
        </is>
      </c>
      <c r="B1" s="2" t="inlineStr">
        <is>
          <t>Sep. 25, 2019</t>
        </is>
      </c>
      <c r="C1" s="2" t="inlineStr">
        <is>
          <t>Dec. 31, 2020</t>
        </is>
      </c>
      <c r="D1" s="2" t="inlineStr">
        <is>
          <t>Dec. 31, 2019</t>
        </is>
      </c>
      <c r="E1" s="2" t="inlineStr">
        <is>
          <t>Dec. 31, 2018</t>
        </is>
      </c>
    </row>
    <row r="2">
      <c r="A2" s="3" t="inlineStr">
        <is>
          <t>Operating Activities</t>
        </is>
      </c>
    </row>
    <row r="3">
      <c r="A3" s="4" t="inlineStr">
        <is>
          <t>Net income</t>
        </is>
      </c>
      <c r="C3" s="6" t="n">
        <v>44675</v>
      </c>
      <c r="D3" s="6" t="n">
        <v>29540</v>
      </c>
      <c r="E3" s="6" t="n">
        <v>25866</v>
      </c>
    </row>
    <row r="4">
      <c r="A4" s="3" t="inlineStr">
        <is>
          <t>Adjustments to reconcile net income to net cash provided by operating activities</t>
        </is>
      </c>
    </row>
    <row r="5">
      <c r="A5" s="4" t="inlineStr">
        <is>
          <t>Depreciation and amortization</t>
        </is>
      </c>
      <c r="C5" s="5" t="n">
        <v>8950</v>
      </c>
      <c r="D5" s="5" t="n">
        <v>8768</v>
      </c>
      <c r="E5" s="5" t="n">
        <v>8729</v>
      </c>
    </row>
    <row r="6">
      <c r="A6" s="4" t="inlineStr">
        <is>
          <t>Stock-based compensation cost</t>
        </is>
      </c>
      <c r="C6" s="5" t="n">
        <v>1927</v>
      </c>
      <c r="D6" s="5" t="n">
        <v>1750</v>
      </c>
      <c r="E6" s="5" t="n">
        <v>1847</v>
      </c>
    </row>
    <row r="7">
      <c r="A7" s="4" t="inlineStr">
        <is>
          <t>Net cash provided (used) by operating activities</t>
        </is>
      </c>
      <c r="C7" s="5" t="n">
        <v>-22262</v>
      </c>
      <c r="D7" s="5" t="n">
        <v>19248</v>
      </c>
      <c r="E7" s="5" t="n">
        <v>53553</v>
      </c>
    </row>
    <row r="8">
      <c r="A8" s="3" t="inlineStr">
        <is>
          <t>Investing Activities</t>
        </is>
      </c>
    </row>
    <row r="9">
      <c r="A9" s="4" t="inlineStr">
        <is>
          <t>Acquisitions, net cash acquired</t>
        </is>
      </c>
      <c r="C9" s="5" t="n">
        <v>9279</v>
      </c>
    </row>
    <row r="10">
      <c r="A10" s="4" t="inlineStr">
        <is>
          <t>Net cash provided by investing activities</t>
        </is>
      </c>
      <c r="C10" s="5" t="n">
        <v>-538380</v>
      </c>
      <c r="D10" s="5" t="n">
        <v>-65594</v>
      </c>
      <c r="E10" s="5" t="n">
        <v>-154708</v>
      </c>
    </row>
    <row r="11">
      <c r="A11" s="3" t="inlineStr">
        <is>
          <t>Financing Activities</t>
        </is>
      </c>
    </row>
    <row r="12">
      <c r="A12" s="4" t="inlineStr">
        <is>
          <t>Repurchase of common stock</t>
        </is>
      </c>
      <c r="C12" s="5" t="n">
        <v>-482</v>
      </c>
      <c r="D12" s="5" t="n">
        <v>-1948</v>
      </c>
      <c r="E12" s="5" t="n">
        <v>-356</v>
      </c>
    </row>
    <row r="13">
      <c r="A13" s="4" t="inlineStr">
        <is>
          <t>Proceeds from the issuance of common stock in initial public offering net of issuance costs</t>
        </is>
      </c>
      <c r="B13" s="6" t="n">
        <v>62800</v>
      </c>
      <c r="D13" s="5" t="n">
        <v>62804</v>
      </c>
    </row>
    <row r="14">
      <c r="A14" s="4" t="inlineStr">
        <is>
          <t>Net cash provided (used) by financing activities</t>
        </is>
      </c>
      <c r="C14" s="5" t="n">
        <v>589598</v>
      </c>
      <c r="D14" s="5" t="n">
        <v>149701</v>
      </c>
      <c r="E14" s="5" t="n">
        <v>19808</v>
      </c>
    </row>
    <row r="15">
      <c r="A15" s="4" t="inlineStr">
        <is>
          <t>Net change in cash and cash equivalents</t>
        </is>
      </c>
      <c r="C15" s="5" t="n">
        <v>28956</v>
      </c>
      <c r="D15" s="5" t="n">
        <v>103355</v>
      </c>
      <c r="E15" s="5" t="n">
        <v>-81347</v>
      </c>
    </row>
    <row r="16">
      <c r="A16" s="4" t="inlineStr">
        <is>
          <t>Cash and cash equivalents at beginning of period</t>
        </is>
      </c>
      <c r="C16" s="5" t="n">
        <v>144006</v>
      </c>
      <c r="D16" s="5" t="n">
        <v>40651</v>
      </c>
      <c r="E16" s="5" t="n">
        <v>121998</v>
      </c>
    </row>
    <row r="17">
      <c r="A17" s="4" t="inlineStr">
        <is>
          <t>Cash and cash equivalents at end of period</t>
        </is>
      </c>
      <c r="C17" s="5" t="n">
        <v>172962</v>
      </c>
      <c r="D17" s="5" t="n">
        <v>144006</v>
      </c>
      <c r="E17" s="5" t="n">
        <v>40651</v>
      </c>
    </row>
    <row r="18">
      <c r="A18" s="4" t="inlineStr">
        <is>
          <t>Parent Company</t>
        </is>
      </c>
    </row>
    <row r="19">
      <c r="A19" s="3" t="inlineStr">
        <is>
          <t>Operating Activities</t>
        </is>
      </c>
    </row>
    <row r="20">
      <c r="A20" s="4" t="inlineStr">
        <is>
          <t>Net income</t>
        </is>
      </c>
      <c r="C20" s="5" t="n">
        <v>44675</v>
      </c>
      <c r="D20" s="5" t="n">
        <v>29540</v>
      </c>
      <c r="E20" s="5" t="n">
        <v>25866</v>
      </c>
    </row>
    <row r="21">
      <c r="A21" s="3" t="inlineStr">
        <is>
          <t>Adjustments to reconcile net income to net cash provided by operating activities</t>
        </is>
      </c>
    </row>
    <row r="22">
      <c r="A22" s="4" t="inlineStr">
        <is>
          <t>Equity in undistributed income of subsidiaries</t>
        </is>
      </c>
      <c r="C22" s="5" t="n">
        <v>-33208</v>
      </c>
      <c r="D22" s="5" t="n">
        <v>-19089</v>
      </c>
      <c r="E22" s="5" t="n">
        <v>-18852</v>
      </c>
    </row>
    <row r="23">
      <c r="A23" s="4" t="inlineStr">
        <is>
          <t>Depreciation and amortization</t>
        </is>
      </c>
      <c r="C23" s="5" t="n">
        <v>116</v>
      </c>
      <c r="D23" s="5" t="n">
        <v>115</v>
      </c>
      <c r="E23" s="5" t="n">
        <v>116</v>
      </c>
    </row>
    <row r="24">
      <c r="A24" s="4" t="inlineStr">
        <is>
          <t>Stock-based compensation cost</t>
        </is>
      </c>
      <c r="C24" s="5" t="n">
        <v>1927</v>
      </c>
      <c r="D24" s="5" t="n">
        <v>251</v>
      </c>
      <c r="E24" s="5" t="n">
        <v>370</v>
      </c>
    </row>
    <row r="25">
      <c r="A25" s="4" t="inlineStr">
        <is>
          <t>Other, net</t>
        </is>
      </c>
      <c r="C25" s="5" t="n">
        <v>414</v>
      </c>
      <c r="D25" s="5" t="n">
        <v>2676</v>
      </c>
      <c r="E25" s="5" t="n">
        <v>1314</v>
      </c>
    </row>
    <row r="26">
      <c r="A26" s="4" t="inlineStr">
        <is>
          <t>Net cash provided (used) by operating activities</t>
        </is>
      </c>
      <c r="C26" s="5" t="n">
        <v>13924</v>
      </c>
      <c r="D26" s="5" t="n">
        <v>13493</v>
      </c>
      <c r="E26" s="5" t="n">
        <v>8814</v>
      </c>
    </row>
    <row r="27">
      <c r="A27" s="3" t="inlineStr">
        <is>
          <t>Financing Activities</t>
        </is>
      </c>
    </row>
    <row r="28">
      <c r="A28" s="4" t="inlineStr">
        <is>
          <t>Cash dividends paid on common stock</t>
        </is>
      </c>
      <c r="C28" s="5" t="n">
        <v>-10387</v>
      </c>
      <c r="D28" s="5" t="n">
        <v>-8909</v>
      </c>
      <c r="E28" s="5" t="n">
        <v>-7456</v>
      </c>
    </row>
    <row r="29">
      <c r="A29" s="4" t="inlineStr">
        <is>
          <t>Repurchase of common stock</t>
        </is>
      </c>
      <c r="C29" s="5" t="n">
        <v>-483</v>
      </c>
      <c r="D29" s="5" t="n">
        <v>-1948</v>
      </c>
      <c r="E29" s="5" t="n">
        <v>-356</v>
      </c>
    </row>
    <row r="30">
      <c r="A30" s="4" t="inlineStr">
        <is>
          <t>Proceeds from the issuance of common stock in initial public offering net of issuance costs</t>
        </is>
      </c>
      <c r="D30" s="5" t="n">
        <v>62804</v>
      </c>
    </row>
    <row r="31">
      <c r="A31" s="4" t="inlineStr">
        <is>
          <t>Net cash provided (used) by financing activities</t>
        </is>
      </c>
      <c r="C31" s="5" t="n">
        <v>-10870</v>
      </c>
      <c r="D31" s="5" t="n">
        <v>51947</v>
      </c>
      <c r="E31" s="5" t="n">
        <v>-7812</v>
      </c>
    </row>
    <row r="32">
      <c r="A32" s="4" t="inlineStr">
        <is>
          <t>Net change in cash and cash equivalents</t>
        </is>
      </c>
      <c r="C32" s="5" t="n">
        <v>3054</v>
      </c>
      <c r="D32" s="5" t="n">
        <v>65440</v>
      </c>
      <c r="E32" s="5" t="n">
        <v>1002</v>
      </c>
    </row>
    <row r="33">
      <c r="A33" s="4" t="inlineStr">
        <is>
          <t>Cash and cash equivalents at beginning of period</t>
        </is>
      </c>
      <c r="C33" s="5" t="n">
        <v>73647</v>
      </c>
      <c r="D33" s="5" t="n">
        <v>8207</v>
      </c>
      <c r="E33" s="5" t="n">
        <v>7205</v>
      </c>
    </row>
    <row r="34">
      <c r="A34" s="4" t="inlineStr">
        <is>
          <t>Cash and cash equivalents at end of period</t>
        </is>
      </c>
      <c r="C34" s="6" t="n">
        <v>76701</v>
      </c>
      <c r="D34" s="6" t="n">
        <v>73647</v>
      </c>
      <c r="E34" s="6" t="n">
        <v>8207</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Condensed Financial Information (Unaudited)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Condensed Financial Information (Unaudited)</t>
        </is>
      </c>
    </row>
    <row r="4">
      <c r="A4" s="4" t="inlineStr">
        <is>
          <t>Interest income</t>
        </is>
      </c>
      <c r="B4" s="6" t="n">
        <v>25201</v>
      </c>
      <c r="C4" s="6" t="n">
        <v>24289</v>
      </c>
      <c r="D4" s="6" t="n">
        <v>23506</v>
      </c>
      <c r="E4" s="6" t="n">
        <v>23106</v>
      </c>
      <c r="F4" s="6" t="n">
        <v>22887</v>
      </c>
      <c r="G4" s="6" t="n">
        <v>23625</v>
      </c>
      <c r="H4" s="6" t="n">
        <v>23478</v>
      </c>
      <c r="I4" s="6" t="n">
        <v>23310</v>
      </c>
      <c r="J4" s="6" t="n">
        <v>96102</v>
      </c>
      <c r="K4" s="6" t="n">
        <v>93300</v>
      </c>
      <c r="L4" s="6" t="n">
        <v>87702</v>
      </c>
    </row>
    <row r="5">
      <c r="A5" s="4" t="inlineStr">
        <is>
          <t>Interest expense</t>
        </is>
      </c>
      <c r="B5" s="5" t="n">
        <v>2048</v>
      </c>
      <c r="C5" s="5" t="n">
        <v>2524</v>
      </c>
      <c r="D5" s="5" t="n">
        <v>3415</v>
      </c>
      <c r="E5" s="5" t="n">
        <v>4269</v>
      </c>
      <c r="F5" s="5" t="n">
        <v>4428</v>
      </c>
      <c r="G5" s="5" t="n">
        <v>4944</v>
      </c>
      <c r="H5" s="5" t="n">
        <v>5187</v>
      </c>
      <c r="I5" s="5" t="n">
        <v>4190</v>
      </c>
      <c r="J5" s="5" t="n">
        <v>12256</v>
      </c>
      <c r="K5" s="5" t="n">
        <v>18749</v>
      </c>
      <c r="L5" s="5" t="n">
        <v>12478</v>
      </c>
    </row>
    <row r="6">
      <c r="A6" s="4" t="inlineStr">
        <is>
          <t>Net interest income</t>
        </is>
      </c>
      <c r="B6" s="5" t="n">
        <v>23153</v>
      </c>
      <c r="C6" s="5" t="n">
        <v>21765</v>
      </c>
      <c r="D6" s="5" t="n">
        <v>20091</v>
      </c>
      <c r="E6" s="5" t="n">
        <v>18837</v>
      </c>
      <c r="F6" s="5" t="n">
        <v>18459</v>
      </c>
      <c r="G6" s="5" t="n">
        <v>18681</v>
      </c>
      <c r="H6" s="5" t="n">
        <v>18291</v>
      </c>
      <c r="I6" s="5" t="n">
        <v>19120</v>
      </c>
      <c r="J6" s="5" t="n">
        <v>83846</v>
      </c>
      <c r="K6" s="5" t="n">
        <v>74551</v>
      </c>
      <c r="L6" s="5" t="n">
        <v>75224</v>
      </c>
    </row>
    <row r="7">
      <c r="A7" s="4" t="inlineStr">
        <is>
          <t>Provision for loan losses</t>
        </is>
      </c>
      <c r="B7" s="5" t="n">
        <v>1400</v>
      </c>
      <c r="C7" s="5" t="n">
        <v>3500</v>
      </c>
      <c r="D7" s="5" t="n">
        <v>3500</v>
      </c>
      <c r="E7" s="5" t="n">
        <v>2500</v>
      </c>
      <c r="F7" s="5" t="n">
        <v>1797</v>
      </c>
      <c r="G7" s="5" t="n">
        <v>1498</v>
      </c>
      <c r="H7" s="5" t="n">
        <v>1797</v>
      </c>
      <c r="I7" s="5" t="n">
        <v>2220</v>
      </c>
      <c r="J7" s="5" t="n">
        <v>10900</v>
      </c>
      <c r="K7" s="5" t="n">
        <v>7312</v>
      </c>
      <c r="L7" s="5" t="n">
        <v>8610</v>
      </c>
    </row>
    <row r="8">
      <c r="A8" s="4" t="inlineStr">
        <is>
          <t>Net interest income after provision for loan losses</t>
        </is>
      </c>
      <c r="B8" s="5" t="n">
        <v>21753</v>
      </c>
      <c r="C8" s="5" t="n">
        <v>18265</v>
      </c>
      <c r="D8" s="5" t="n">
        <v>16591</v>
      </c>
      <c r="E8" s="5" t="n">
        <v>16337</v>
      </c>
      <c r="F8" s="5" t="n">
        <v>16662</v>
      </c>
      <c r="G8" s="5" t="n">
        <v>17183</v>
      </c>
      <c r="H8" s="5" t="n">
        <v>16494</v>
      </c>
      <c r="I8" s="5" t="n">
        <v>16900</v>
      </c>
      <c r="J8" s="5" t="n">
        <v>72946</v>
      </c>
      <c r="K8" s="5" t="n">
        <v>67239</v>
      </c>
      <c r="L8" s="5" t="n">
        <v>66614</v>
      </c>
    </row>
    <row r="9">
      <c r="A9" s="4" t="inlineStr">
        <is>
          <t>Noninterest income</t>
        </is>
      </c>
      <c r="B9" s="5" t="n">
        <v>38696</v>
      </c>
      <c r="C9" s="5" t="n">
        <v>45256</v>
      </c>
      <c r="D9" s="5" t="n">
        <v>38230</v>
      </c>
      <c r="E9" s="5" t="n">
        <v>27189</v>
      </c>
      <c r="F9" s="5" t="n">
        <v>29556</v>
      </c>
      <c r="G9" s="5" t="n">
        <v>29580</v>
      </c>
      <c r="H9" s="5" t="n">
        <v>29984</v>
      </c>
      <c r="I9" s="5" t="n">
        <v>25074</v>
      </c>
      <c r="J9" s="5" t="n">
        <v>149371</v>
      </c>
      <c r="K9" s="5" t="n">
        <v>114194</v>
      </c>
      <c r="L9" s="5" t="n">
        <v>102749</v>
      </c>
    </row>
    <row r="10">
      <c r="A10" s="4" t="inlineStr">
        <is>
          <t>Noninterest expense</t>
        </is>
      </c>
      <c r="B10" s="5" t="n">
        <v>47126</v>
      </c>
      <c r="C10" s="5" t="n">
        <v>40214</v>
      </c>
      <c r="D10" s="5" t="n">
        <v>39734</v>
      </c>
      <c r="E10" s="5" t="n">
        <v>36726</v>
      </c>
      <c r="F10" s="5" t="n">
        <v>36435</v>
      </c>
      <c r="G10" s="5" t="n">
        <v>37327</v>
      </c>
      <c r="H10" s="5" t="n">
        <v>35261</v>
      </c>
      <c r="I10" s="5" t="n">
        <v>33514</v>
      </c>
      <c r="J10" s="5" t="n">
        <v>163799</v>
      </c>
      <c r="K10" s="5" t="n">
        <v>142537</v>
      </c>
      <c r="L10" s="5" t="n">
        <v>136325</v>
      </c>
    </row>
    <row r="11">
      <c r="A11" s="4" t="inlineStr">
        <is>
          <t>Income before income taxes</t>
        </is>
      </c>
      <c r="B11" s="5" t="n">
        <v>13323</v>
      </c>
      <c r="C11" s="5" t="n">
        <v>23307</v>
      </c>
      <c r="D11" s="5" t="n">
        <v>15087</v>
      </c>
      <c r="E11" s="5" t="n">
        <v>6800</v>
      </c>
      <c r="F11" s="5" t="n">
        <v>9783</v>
      </c>
      <c r="G11" s="5" t="n">
        <v>9436</v>
      </c>
      <c r="H11" s="5" t="n">
        <v>11217</v>
      </c>
      <c r="I11" s="5" t="n">
        <v>8460</v>
      </c>
      <c r="J11" s="5" t="n">
        <v>58518</v>
      </c>
      <c r="K11" s="5" t="n">
        <v>38896</v>
      </c>
      <c r="L11" s="5" t="n">
        <v>33038</v>
      </c>
    </row>
    <row r="12">
      <c r="A12" s="4" t="inlineStr">
        <is>
          <t>Income tax expense</t>
        </is>
      </c>
      <c r="B12" s="5" t="n">
        <v>3144</v>
      </c>
      <c r="C12" s="5" t="n">
        <v>5648</v>
      </c>
      <c r="D12" s="5" t="n">
        <v>3613</v>
      </c>
      <c r="E12" s="5" t="n">
        <v>1437</v>
      </c>
      <c r="F12" s="5" t="n">
        <v>2131</v>
      </c>
      <c r="G12" s="5" t="n">
        <v>2332</v>
      </c>
      <c r="H12" s="5" t="n">
        <v>2869</v>
      </c>
      <c r="I12" s="5" t="n">
        <v>2024</v>
      </c>
      <c r="J12" s="5" t="n">
        <v>13843</v>
      </c>
      <c r="K12" s="5" t="n">
        <v>9356</v>
      </c>
      <c r="L12" s="5" t="n">
        <v>7172</v>
      </c>
    </row>
    <row r="13">
      <c r="A13" s="4" t="inlineStr">
        <is>
          <t>Net income</t>
        </is>
      </c>
      <c r="B13" s="6" t="n">
        <v>10179</v>
      </c>
      <c r="C13" s="6" t="n">
        <v>17659</v>
      </c>
      <c r="D13" s="6" t="n">
        <v>11474</v>
      </c>
      <c r="E13" s="6" t="n">
        <v>5363</v>
      </c>
      <c r="F13" s="6" t="n">
        <v>7652</v>
      </c>
      <c r="G13" s="6" t="n">
        <v>7104</v>
      </c>
      <c r="H13" s="6" t="n">
        <v>8348</v>
      </c>
      <c r="I13" s="6" t="n">
        <v>6436</v>
      </c>
      <c r="J13" s="6" t="n">
        <v>44675</v>
      </c>
      <c r="K13" s="6" t="n">
        <v>29540</v>
      </c>
      <c r="L13" s="6" t="n">
        <v>25866</v>
      </c>
    </row>
    <row r="14">
      <c r="A14" s="3" t="inlineStr">
        <is>
          <t>Per Common Share Data</t>
        </is>
      </c>
    </row>
    <row r="15">
      <c r="A15" s="4" t="inlineStr">
        <is>
          <t>Basic earnings per common share</t>
        </is>
      </c>
      <c r="B15" s="7" t="n">
        <v>0.64</v>
      </c>
      <c r="C15" s="7" t="n">
        <v>1.01</v>
      </c>
      <c r="D15" s="7" t="n">
        <v>0.66</v>
      </c>
      <c r="E15" s="7" t="n">
        <v>0.31</v>
      </c>
      <c r="F15" s="7" t="n">
        <v>0.44</v>
      </c>
      <c r="G15" s="7" t="n">
        <v>0.49</v>
      </c>
      <c r="H15" s="7" t="n">
        <v>0.6</v>
      </c>
      <c r="I15" s="7" t="n">
        <v>0.47</v>
      </c>
      <c r="J15" s="7" t="n">
        <v>2.57</v>
      </c>
      <c r="K15" s="7" t="n">
        <v>1.96</v>
      </c>
      <c r="L15" s="7" t="n">
        <v>1.88</v>
      </c>
    </row>
    <row r="16">
      <c r="A16" s="4" t="inlineStr">
        <is>
          <t>Diluted earnings per common share</t>
        </is>
      </c>
      <c r="B16" s="7" t="n">
        <v>0.63</v>
      </c>
      <c r="C16" s="7" t="n">
        <v>0.99</v>
      </c>
      <c r="D16" s="7" t="n">
        <v>0.65</v>
      </c>
      <c r="E16" s="7" t="n">
        <v>0.3</v>
      </c>
      <c r="F16" s="7" t="n">
        <v>0.43</v>
      </c>
      <c r="G16" s="7" t="n">
        <v>0.48</v>
      </c>
      <c r="H16" s="7" t="n">
        <v>0.59</v>
      </c>
      <c r="I16" s="7" t="n">
        <v>0.46</v>
      </c>
      <c r="J16" s="7" t="n">
        <v>2.52</v>
      </c>
      <c r="K16" s="7" t="n">
        <v>1.91</v>
      </c>
      <c r="L16" s="7" t="n">
        <v>1.84</v>
      </c>
    </row>
  </sheetData>
  <mergeCells count="3">
    <mergeCell ref="A1:A2"/>
    <mergeCell ref="B1:I1"/>
    <mergeCell ref="J1:L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Branch Sale (Details) - Disposed of by Sale - Branch Offices in Duluth, MN $ in Millions</t>
        </is>
      </c>
      <c r="B1" s="2" t="inlineStr">
        <is>
          <t>Apr. 26, 2019USD ($)</t>
        </is>
      </c>
    </row>
    <row r="2">
      <c r="A2" s="3" t="inlineStr">
        <is>
          <t>Branch Sale</t>
        </is>
      </c>
    </row>
    <row r="3">
      <c r="A3" s="4" t="inlineStr">
        <is>
          <t>Loans and Leases Receivable, Net Amount</t>
        </is>
      </c>
      <c r="B3" s="9" t="n">
        <v>28.3</v>
      </c>
    </row>
    <row r="4">
      <c r="A4" s="4" t="inlineStr">
        <is>
          <t>Deposits</t>
        </is>
      </c>
      <c r="B4" s="11" t="n">
        <v>19.4</v>
      </c>
    </row>
    <row r="5">
      <c r="A5" s="4" t="inlineStr">
        <is>
          <t>Pre-tax gain on sale of branch</t>
        </is>
      </c>
      <c r="B5" s="9" t="n">
        <v>1.5</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2" customWidth="1" min="1" max="1"/>
    <col width="27" customWidth="1" min="2" max="2"/>
  </cols>
  <sheetData>
    <row r="1">
      <c r="A1" s="1" t="inlineStr">
        <is>
          <t>COVID-19 Pandemic Response (Details) $ in Thousands</t>
        </is>
      </c>
      <c r="B1" s="2" t="inlineStr">
        <is>
          <t>12 Months Ended</t>
        </is>
      </c>
    </row>
    <row r="2">
      <c r="B2" s="2" t="inlineStr">
        <is>
          <t>Dec. 31, 2020USD ($)client</t>
        </is>
      </c>
    </row>
    <row r="3">
      <c r="A3" s="4" t="inlineStr">
        <is>
          <t>PPP Loans</t>
        </is>
      </c>
    </row>
    <row r="4">
      <c r="A4" s="3" t="inlineStr">
        <is>
          <t>COVID-19 Pandemic Response</t>
        </is>
      </c>
    </row>
    <row r="5">
      <c r="A5" s="4" t="inlineStr">
        <is>
          <t>Number of clients assisted under the PPP | client</t>
        </is>
      </c>
      <c r="B5" s="5" t="n">
        <v>1632</v>
      </c>
    </row>
    <row r="6">
      <c r="A6" s="4" t="inlineStr">
        <is>
          <t>Loans financed</t>
        </is>
      </c>
      <c r="B6" s="6" t="n">
        <v>363600</v>
      </c>
    </row>
    <row r="7">
      <c r="A7" s="4" t="inlineStr">
        <is>
          <t>Net processing fees</t>
        </is>
      </c>
      <c r="B7" s="6" t="n">
        <v>11100</v>
      </c>
    </row>
    <row r="8">
      <c r="A8" s="4" t="inlineStr">
        <is>
          <t>PPP Loans - Less than $350 Thousand</t>
        </is>
      </c>
    </row>
    <row r="9">
      <c r="A9" s="3" t="inlineStr">
        <is>
          <t>COVID-19 Pandemic Response</t>
        </is>
      </c>
    </row>
    <row r="10">
      <c r="A10" s="4" t="inlineStr">
        <is>
          <t>Processing fees on PPP loans (as a percent)</t>
        </is>
      </c>
      <c r="B10" s="4" t="inlineStr">
        <is>
          <t>5.00%</t>
        </is>
      </c>
    </row>
    <row r="11">
      <c r="A11" s="4" t="inlineStr">
        <is>
          <t>Threshold value loans financed under the PPP</t>
        </is>
      </c>
      <c r="B11" s="6" t="n">
        <v>350</v>
      </c>
    </row>
    <row r="12">
      <c r="A12" s="4" t="inlineStr">
        <is>
          <t>PPP Loans - $350 Thousand to $2 Million</t>
        </is>
      </c>
    </row>
    <row r="13">
      <c r="A13" s="3" t="inlineStr">
        <is>
          <t>COVID-19 Pandemic Response</t>
        </is>
      </c>
    </row>
    <row r="14">
      <c r="A14" s="4" t="inlineStr">
        <is>
          <t>Processing fees on PPP loans (as a percent)</t>
        </is>
      </c>
      <c r="B14" s="4" t="inlineStr">
        <is>
          <t>3.00%</t>
        </is>
      </c>
    </row>
    <row r="15">
      <c r="A15" s="4" t="inlineStr">
        <is>
          <t>PPP Loans - $350 Thousand to $2 Million | Minimum</t>
        </is>
      </c>
    </row>
    <row r="16">
      <c r="A16" s="3" t="inlineStr">
        <is>
          <t>COVID-19 Pandemic Response</t>
        </is>
      </c>
    </row>
    <row r="17">
      <c r="A17" s="4" t="inlineStr">
        <is>
          <t>Threshold value loans financed under the PPP</t>
        </is>
      </c>
      <c r="B17" s="6" t="n">
        <v>350</v>
      </c>
    </row>
    <row r="18">
      <c r="A18" s="4" t="inlineStr">
        <is>
          <t>PPP Loans - $350 Thousand to $2 Million | Maximum</t>
        </is>
      </c>
    </row>
    <row r="19">
      <c r="A19" s="3" t="inlineStr">
        <is>
          <t>COVID-19 Pandemic Response</t>
        </is>
      </c>
    </row>
    <row r="20">
      <c r="A20" s="4" t="inlineStr">
        <is>
          <t>Threshold value loans financed under the PPP</t>
        </is>
      </c>
      <c r="B20" s="6" t="n">
        <v>2000</v>
      </c>
    </row>
    <row r="21">
      <c r="A21" s="4" t="inlineStr">
        <is>
          <t>PPP Loans - $2 Million</t>
        </is>
      </c>
    </row>
    <row r="22">
      <c r="A22" s="3" t="inlineStr">
        <is>
          <t>COVID-19 Pandemic Response</t>
        </is>
      </c>
    </row>
    <row r="23">
      <c r="A23" s="4" t="inlineStr">
        <is>
          <t>Processing fees on PPP loans (as a percent)</t>
        </is>
      </c>
      <c r="B23" s="4" t="inlineStr">
        <is>
          <t>1.00%</t>
        </is>
      </c>
    </row>
    <row r="24">
      <c r="A24" s="4" t="inlineStr">
        <is>
          <t>Threshold value loans financed under the PPP</t>
        </is>
      </c>
      <c r="B24" s="6" t="n">
        <v>2000</v>
      </c>
    </row>
  </sheetData>
  <mergeCells count="1">
    <mergeCell ref="A1:A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Subsequent Events (Details) - USD ($) $ in Millions</t>
        </is>
      </c>
      <c r="B1" s="2" t="inlineStr">
        <is>
          <t>Jan. 29, 2021</t>
        </is>
      </c>
      <c r="C1" s="2" t="inlineStr">
        <is>
          <t>Mar. 12, 2021</t>
        </is>
      </c>
      <c r="D1" s="2" t="inlineStr">
        <is>
          <t>Dec. 31, 2019</t>
        </is>
      </c>
    </row>
    <row r="2">
      <c r="A2" s="4" t="inlineStr">
        <is>
          <t>Subordinated notes payable</t>
        </is>
      </c>
    </row>
    <row r="3">
      <c r="A3" s="3" t="inlineStr">
        <is>
          <t>Subsequent Events</t>
        </is>
      </c>
    </row>
    <row r="4">
      <c r="A4" s="4" t="inlineStr">
        <is>
          <t>Fixed interest rate</t>
        </is>
      </c>
      <c r="D4" s="4" t="inlineStr">
        <is>
          <t>5.75%</t>
        </is>
      </c>
    </row>
    <row r="5">
      <c r="A5" s="4" t="inlineStr">
        <is>
          <t>Subsequent Events | Subordinated notes payable</t>
        </is>
      </c>
    </row>
    <row r="6">
      <c r="A6" s="3" t="inlineStr">
        <is>
          <t>Subsequent Events</t>
        </is>
      </c>
    </row>
    <row r="7">
      <c r="A7" s="4" t="inlineStr">
        <is>
          <t>Fixed interest rate</t>
        </is>
      </c>
      <c r="B7" s="4" t="inlineStr">
        <is>
          <t>5.75%</t>
        </is>
      </c>
    </row>
    <row r="8">
      <c r="A8" s="4" t="inlineStr">
        <is>
          <t>Debt redeemed</t>
        </is>
      </c>
      <c r="B8" s="6" t="n">
        <v>50</v>
      </c>
    </row>
    <row r="9">
      <c r="A9" s="4" t="inlineStr">
        <is>
          <t>Redemption price, percentage</t>
        </is>
      </c>
      <c r="B9" s="4" t="inlineStr">
        <is>
          <t>100.00%</t>
        </is>
      </c>
    </row>
    <row r="10">
      <c r="A10" s="4" t="inlineStr">
        <is>
          <t>Subsequent Events | Subordinated debenture</t>
        </is>
      </c>
    </row>
    <row r="11">
      <c r="A11" s="3" t="inlineStr">
        <is>
          <t>Subsequent Events</t>
        </is>
      </c>
    </row>
    <row r="12">
      <c r="A12" s="4" t="inlineStr">
        <is>
          <t>Fixed interest rate</t>
        </is>
      </c>
      <c r="C12" s="4" t="inlineStr">
        <is>
          <t>3.50%</t>
        </is>
      </c>
    </row>
    <row r="13">
      <c r="A13" s="4" t="inlineStr">
        <is>
          <t>Maximum borrowing capacity</t>
        </is>
      </c>
      <c r="C13" s="6" t="n">
        <v>50</v>
      </c>
    </row>
    <row r="14">
      <c r="A14" s="4" t="inlineStr">
        <is>
          <t>Fixed interest rate</t>
        </is>
      </c>
      <c r="C14" s="4" t="inlineStr">
        <is>
          <t>5 years</t>
        </is>
      </c>
    </row>
    <row r="15">
      <c r="A15" s="4" t="inlineStr">
        <is>
          <t>Period of FHLB advance rate</t>
        </is>
      </c>
      <c r="C15" s="4" t="inlineStr">
        <is>
          <t>5 years</t>
        </is>
      </c>
    </row>
    <row r="16">
      <c r="A16" s="4" t="inlineStr">
        <is>
          <t>Floor rate</t>
        </is>
      </c>
      <c r="C16" s="4" t="inlineStr">
        <is>
          <t>3.50%</t>
        </is>
      </c>
    </row>
    <row r="17">
      <c r="A17" s="4" t="inlineStr">
        <is>
          <t>Maturity term</t>
        </is>
      </c>
      <c r="C17" s="4" t="inlineStr">
        <is>
          <t>10 years</t>
        </is>
      </c>
    </row>
    <row r="18">
      <c r="A18" s="4" t="inlineStr">
        <is>
          <t>F H L B advance rate | Subsequent Events | Subordinated debenture</t>
        </is>
      </c>
    </row>
    <row r="19">
      <c r="A19" s="3" t="inlineStr">
        <is>
          <t>Subsequent Events</t>
        </is>
      </c>
    </row>
    <row r="20">
      <c r="A20" s="4" t="inlineStr">
        <is>
          <t>Interest rate</t>
        </is>
      </c>
      <c r="C20" s="4" t="inlineStr">
        <is>
          <t>2.00%</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ans and Allowance for Loan Losses</t>
        </is>
      </c>
      <c r="B1" s="2" t="inlineStr">
        <is>
          <t>12 Months Ended</t>
        </is>
      </c>
    </row>
    <row r="2">
      <c r="B2" s="2" t="inlineStr">
        <is>
          <t>Dec. 31, 2020</t>
        </is>
      </c>
    </row>
    <row r="3">
      <c r="A3" s="3" t="inlineStr">
        <is>
          <t>Loans and Allowance for Loan Losses</t>
        </is>
      </c>
    </row>
    <row r="4">
      <c r="A4" s="4" t="inlineStr">
        <is>
          <t>Loans and Allowance for Loan Losses</t>
        </is>
      </c>
      <c r="B4" s="4" t="inlineStr">
        <is>
          <t>NOTE 6 Loans and Allowance for Loan Losses The following table presents total loans outstanding, by portfolio segment, as of December 31, 2020 and 2019: ​ ​ ​ ​ ​ ​ ​ ​ ​ December 31, December 31, (dollars in thousands) 2020 2019 Commercial ​ ​ ​ ​ ​ ​ Commercial and industrial (1) ​ $ 691,858 ​ $ 479,144 Real estate construction ​ 44,451 ​ 26,378 Commercial real estate ​ 563,007 ​ 494,703 Total commercial ​ 1,299,316 ​ 1,000,225 Consumer ​ ​ Residential real estate first mortgage ​ 463,370 ​ 457,155 Residential real estate junior lien ​ 143,416 ​ 177,373 Other revolving and installment ​ 73,273 ​ 86,526 Total consumer ​ 680,059 ​ 721,054 Total loans ​ $ 1,979,375 ​ $ 1,721,279 (1) Includes PPP loans of $268.4 million at December 31, 2020. ​ Total loans include net deferred loan fees and costs of $4.7 million and $1.0 million at December 31, 2020 and 2019, respectively. Management monitors the credit quality of its loan portfolio on an ongoing basis. Measurement of delinquency and past due status are based on the contractual terms of each loan. Past due loans are reviewed regularly to identify loans for nonaccrual status. The following tables present past due aging analysis of total loans outstanding, by portfolio segment, as of December 31, 2020 and 2019, respectively: ​ ​ ​ ​ ​ ​ ​ ​ ​ ​ ​ ​ ​ ​ ​ ​ ​ ​ ​ December 31, 2020 ​ ​ ​ ​ ​ ​ ​ ​ 90 Days ​ ​ ​ ​ ​ ​ ​ ​ Accruing ​ 30 - 89 Days ​ or More ​ ​ ​ ​ Total (dollars in thousands) Current Past Due Past Due Nonaccrual Loans Commercial ​ ​ ​ ​ ​ Commercial and industrial ​ $ 689,340 ​ $ 500 ​ $ 30 ​ $ 1,988 ​ $ 691,858 Real estate construction ​ 44,451 ​ — ​ — ​ — ​ 44,451 Commercial real estate ​ 558,127 ​ 2,449 ​ — ​ 2,431 ​ 563,007 Total commercial ​ 1,291,918 ​ 2,949 ​ 30 ​ 4,419 ​ 1,299,316 Consumer ​ ​ ​ ​ ​ Residential real estate first mortgage ​ 461,179 ​ 1,752 ​ — ​ 439 ​ 463,370 Residential real estate junior lien ​ 143,060 ​ 191 ​ — ​ 165 ​ 143,416 Other revolving and installment ​ 73,128 ​ 118 ​ — ​ 27 ​ 73,273 Total consumer ​ 677,367 ​ 2,061 ​ — ​ 631 ​ 680,059 Total loans ​ $ 1,969,285 ​ $ 5,010 ​ $ 30 ​ $ 5,050 ​ $ 1,979,375 ​ ​ ​ ​ ​ ​ ​ ​ ​ ​ ​ ​ ​ ​ ​ ​ ​ ​ ​ December 31, 2019 ​ ​ ​ ​ ​ ​ ​ ​ 90 Days ​ ​ ​ ​ ​ ​ ​ ​ Accruing ​ 30 - 89 Days ​ or More ​ ​ ​ ​ Total (dollars in thousands) Current Past Due Past Due Nonaccrual Loans Commercial ​ ​ ​ ​ ​ Commercial and industrial ​ $ 473,900 ​ $ 382 ​ $ — ​ $ 4,862 ​ $ 479,144 Real estate construction ​ 26,251 ​ 127 ​ — ​ — ​ 26,378 Commercial real estate ​ 492,707 ​ 556 ​ — ​ 1,440 ​ 494,703 Total commercial ​ 992,858 ​ 1,065 ​ — ​ 6,302 ​ 1,000,225 Consumer ​ ​ ​ ​ ​ Residential real estate first mortgage ​ 455,244 ​ 666 ​ 448 ​ 797 ​ 457,155 Residential real estate junior lien ​ 176,915 ​ 184 ​ — ​ 274 ​ 177,373 Other revolving and installment ​ 86,172 ​ 348 ​ — ​ 6 ​ 86,526 Total consumer ​ 718,331 ​ 1,198 ​ 448 ​ 1,077 ​ 721,054 Total loans ​ $ 1,711,189 ​ $ 2,263 ​ $ 448 ​ $ 7,379 ​ $ 1,721,279 ​ Interest income foregone on nonaccrual loans approximated $0.5 million, $0.4 million, and $0.3 million for the years ended December 31, 2020, 2019, and 2018, respectively. The Company’s consumer loan portfolio is primarily comprised of both secured and unsecured loans that are relatively small and are evaluated at origination on a centralized basis against standardized underwriting criteria. The Company generally does not risk rate consumer loans unless a default event such as bankruptcy or extended nonperformance takes place. Credit quality for the consumer loan portfolio is measured by delinquency rates, nonaccrual amounts, and actual losses incurred. The Company assigns a risk rating to all commercial loans, except pools of homogeneous loans, and periodically performs detailed internal and external reviews of risk rated loans over a certain threshold to identify credit risks and to assess the overall collectability of the portfolio. These risk ratings are also subject to examination by the Company’s regulators. During the internal reviews, management monitors and analyzes the financial condition of borrowers and guarantors, trends in the industries in which the borrowers operate, and the estimated fair values of collateral securing the loans. These credit quality indicators are used to assign a risk rating to each individual loan. The Company’s ratings are aligned to pass and criticized categories. The criticized category includes special mention, substandard, and doubtful risk ratings. The risk ratings are defined as follows: Pass: Special Mention: Substandard: Doubtful: Loss: The tables below present total loans outstanding, by portfolio segment and risk category, as of December 31, 2020 and 2019: ​ ​ ​ ​ ​ ​ ​ ​ ​ ​ ​ ​ ​ ​ ​ ​ ​ ​ ​ December 31, 2020 ​ ​ ​ ​ ​ Criticized ​ ​ ​ ​ ​ ​ ​ ​ Special ​ ​ ​ ​ ​ ​ ​ ​ ​ (dollars in thousands) Pass Mention Substandard Doubtful Total Commercial ​ ​ ​ ​ ​ Commercial and industrial ​ $ 669,602 ​ $ 5,415 ​ $ 16,841 ​ $ — ​ $ 691,858 Real estate construction ​ 44,451 ​ — ​ — ​ — ​ 44,451 Commercial real estate ​ 533,733 ​ 6,686 ​ 22,588 ​ — ​ 563,007 Total commercial ​ ​ 1,247,786 ​ ​ 12,101 ​ ​ 39,429 ​ ​ — ​ ​ 1,299,316 Consumer ​ ​ ​ ​ ​ Residential real estate first mortgage ​ 461,221 ​ 1,406 ​ 743 ​ — ​ 463,370 Residential real estate junior lien ​ 140,461 ​ 1,819 ​ 1,136 ​ — ​ 143,416 Other revolving and installment ​ 73,236 ​ — ​ 37 ​ — ​ 73,273 Total consumer ​ 674,918 ​ 3,225 ​ 1,916 ​ — ​ 680,059 Total loans ​ $ 1,922,704 ​ $ 15,326 ​ $ 41,345 ​ $ — ​ $ 1,979,375 ​ ​ ​ ​ ​ ​ ​ ​ ​ ​ ​ ​ ​ ​ ​ ​ ​ ​ ​ December 31, 2019 ​ ​ ​ ​ ​ Criticized ​ ​ ​ ​ ​ ​ ​ ​ Special ​ ​ ​ ​ ​ ​ ​ ​ ​ (dollars in thousands) Pass Mention Substandard Doubtful Total Commercial ​ ​ ​ ​ ​ Commercial and industrial ​ $ 448,306 ​ $ 9,585 ​ $ 21,253 ​ $ — ​ $ 479,144 Real estate construction ​ 25,119 ​ 282 ​ 977 ​ — ​ 26,378 Commercial real estate ​ 462,294 ​ 2,359 ​ 30,050 ​ — ​ 494,703 Total commercial ​ ​ 935,719 ​ ​ 12,226 ​ ​ 52,280 ​ ​ — ​ ​ 1,000,225 Consumer ​ ​ ​ ​ ​ Residential real estate first mortgage ​ 456,358 ​ — ​ 797 ​ — ​ 457,155 Residential real estate junior lien ​ 176,122 ​ — ​ 1,251 ​ — ​ 177,373 Other revolving and installment ​ 86,520 ​ — ​ 6 ​ — ​ 86,526 Total consumer ​ 719,000 ​ — ​ 2,054 ​ — ​ 721,054 Total loans ​ $ 1,654,719 ​ $ 12,226 ​ $ 54,334 ​ $ — ​ $ 1,721,279 ​ The adequacy of the allowance for loan losses is assessed at the end of each quarter. The allowance for loan losses includes a specific component related to loans that are individually evaluated for impairment and a general component related to loans that are segregated into homogeneous pool and collectively evaluated for impairment. The factors applied to these pools are an estimate of probable incurred losses based on management’s evaluation of historical net losses from loans with similar characteristics, which are adjusted by management to reflect current events, trends, and conditions. The adjustments include consideration of the following: changes in lending policies and procedures, economic conditions, nature and volume of the portfolio, experience of lending management, volume and severity of past due loans, quality of the loan review system, value of underlying collateral for collateral dependent loans, concentrations, and other external factors. The following tables present, by loan portfolio segment, a summary of the changes in the allowance for loan losses for the three years ending December 31, 2020, 2019, and 2018: ​ ​ ​ ​ ​ ​ ​ ​ ​ ​ ​ ​ ​ ​ ​ ​ ​ ​ ​ Year ended December 31, 2020 ​ ​ Beginning ​ Provision for ​ Loan ​ Loan ​ Ending (dollars in thousands) Balance Loan Losses Charge-offs Recoveries Balance Commercial ​ ​ ​ ​ ​ ​ ​ ​ ​ ​ ​ ​ ​ ​ ​ Commercial and industrial ​ $ 12,270 ​ $ (2,168) ​ $ (4,249) ​ $ 4,352 ​ $ 10,205 Real estate construction ​ ​ 303 ​ ​ 355 ​ ​ — ​ ​ — ​ ​ 658 Commercial real estate ​ ​ 6,688 ​ ​ 8,185 ​ ​ (865) ​ ​ 97 ​ ​ 14,105 Total commercial ​ ​ 19,261 ​ ​ 6,372 ​ ​ (5,114) ​ ​ 4,449 ​ ​ 24,968 Consumer ​ ​ ​ ​ ​ ​ ​ ​ ​ ​ ​ ​ ​ ​ ​ Residential real estate first mortgage ​ ​ 1,448 ​ ​ 4,321 ​ ​ — ​ ​ 5 ​ ​ 5,774 Residential real estate junior lien ​ ​ 671 ​ ​ 507 ​ ​ (12) ​ ​ 207 ​ ​ 1,373 Other revolving and installment ​ ​ 352 ​ ​ 514 ​ ​ (242) ​ ​ 129 ​ ​ 753 Total consumer ​ ​ 2,471 ​ ​ 5,342 ​ ​ (254) ​ ​ 341 ​ ​ 7,900 Unallocated ​ ​ 2,192 ​ ​ (814) ​ ​ — ​ ​ — ​ ​ 1,378 Total ​ $ 23,924 ​ $ 10,900 ​ $ (5,368) ​ $ 4,790 ​ $ 34,246 ​ ​ ​ ​ ​ ​ ​ ​ ​ ​ ​ ​ ​ ​ ​ ​ ​ ​ ​ Year ended December 31, 2019 ​ ​ Beginning ​ Provision for ​ Loan ​ Loan ​ Ending (dollars in thousands) Balance Loan Losses Charge-offs Recoveries Balance Commercial ​ ​ ​ ​ ​ Commercial and industrial ​ $ 12,127 ​ $ 5,213 ​ $ (6,540) ​ $ 1,470 ​ $ 12,270 Real estate construction ​ 250 ​ 51 ​ (1) ​ 3 ​ 303 Commercial real estate ​ 6,279 ​ 259 ​ — ​ 150 ​ 6,688 Total commercial ​ 18,656 ​ 5,523 ​ (6,541) ​ 1,623 ​ 19,261 Consumer ​ ​ ​ ​ ​ Residential real estate first mortgage ​ 1,156 ​ 292 ​ — ​ — ​ 1,448 Residential real estate junior lien ​ 805 ​ 99 ​ (465) ​ 232 ​ 671 Other revolving and installment ​ 380 ​ 383 ​ (572) ​ 161 ​ 352 Total consumer ​ 2,341 ​ 774 ​ (1,037) ​ 393 ​ 2,471 Unallocated ​ 1,177 ​ 1,015 ​ — ​ — ​ 2,192 Total ​ $ 22,174 ​ $ 7,312 ​ $ (7,578) ​ $ 2,016 ​ $ 23,924 ​ ​ ​ ​ ​ ​ ​ ​ ​ ​ ​ ​ ​ ​ ​ ​ ​ ​ ​ Year ended December 31, 2018 ​ ​ Beginning ​ Provision for ​ Loan ​ Loan ​ Ending (dollars in thousands) Balance Loan Losses Charge-offs Recoveries Balance Commercial ​ ​ ​ ​ ​ Commercial and industrial ​ $ 7,589 ​ $ 6,911 ​ $ (3,123) ​ $ 750 ​ $ 12,127 Real estate construction ​ 343 ​ (35) ​ (60) ​ 2 ​ 250 Commercial real estate ​ 4,909 ​ 1,889 ​ (600) ​ 81 ​ 6,279 Total commercial ​ 12,841 ​ 8,765 ​ (3,783) ​ 833 ​ 18,656 Consumer ​ ​ ​ ​ ​ Residential real estate first mortgage ​ 1,411 ​ (226) ​ (29) ​ — ​ 1,156 Residential real estate junior lien ​ 902 ​ (171) ​ (133) ​ 207 ​ 805 Other revolving and installment ​ 499 ​ (24) ​ (308) ​ 213 ​ 380 Total consumer ​ 2,812 ​ (421) ​ (470) ​ 420 ​ 2,341 Unallocated ​ 911 ​ 266 ​ — ​ — ​ 1,177 Total ​ $ 16,564 ​ $ 8,610 ​ $ (4,253) ​ $ 1,253 ​ $ 22,174 ​ The following tables present the recorded investment in loans and related allowance for the loan losses, by portfolio segment, disaggregated on the basis of the Company’s impairment methodology, as of December 31, 2020 and 2019: ​ ​ ​ ​ ​ ​ ​ ​ ​ ​ ​ ​ ​ ​ ​ ​ ​ ​ ​ ​ ​ ​ ​ ​ ​ December 31, 2020 ​ ​ Recorded Investment ​ Allowance for Loan Losses ​ ​ Individually ​ Collectively ​ ​ ​ ​ Individually ​ Collectively ​ ​ ​ ​ ​ ​ (dollars in thousands) Evaluated Evaluated Total Evaluated Evaluated Unallocated Total Commercial ​ ​ ​ ​ ​ ​ ​ ​ ​ ​ ​ ​ ​ ​ ​ ​ Commercial and industrial ​ $ 2,616 ​ $ 689,242 ​ $ 691,858 ​ $ 336 ​ $ 9,869 ​ $ — ​ $ 10,205 Real estate construction ​ — ​ 44,451 ​ 44,451 ​ ​ — ​ ​ 658 ​ ​ — ​ ​ 658 Commercial real estate ​ 5,224 ​ 557,783 ​ 563,007 ​ ​ 837 ​ ​ 13,268 ​ ​ — ​ ​ 14,105 Total commercial ​ 7,840 ​ 1,291,476 ​ 1,299,316 ​ ​ 1,173 ​ ​ 23,795 ​ ​ — ​ ​ 24,968 Consumer ​ ​ ​ ​ ​ ​ ​ ​ ​ ​ ​ ​ ​ ​ ​ Residential real estate first mortgage ​ 439 ​ 462,931 ​ 463,370 ​ ​ — ​ ​ 5,774 ​ ​ — ​ ​ 5,774 Residential real estate junior lien ​ 224 ​ 143,192 ​ 143,416 ​ ​ 19 ​ ​ 1,354 ​ ​ — ​ ​ 1,373 Other revolving and installment ​ 27 ​ 73,246 ​ 73,273 ​ ​ 13 ​ ​ 740 ​ ​ — ​ ​ 753 Total consumer ​ 690 ​ 679,369 ​ 680,059 ​ ​ 32 ​ ​ 7,868 ​ ​ — ​ ​ 7,900 Total loans ​ $ 8,530 ​ $ 1,970,845 ​ $ 1,979,375 ​ $ 1,205 ​ $ 31,663 ​ $ 1,378 ​ $ 34,246 ​ ​ ​ ​ ​ ​ ​ ​ ​ ​ ​ ​ ​ ​ ​ ​ ​ ​ ​ ​ ​ ​ ​ ​ ​ December 31, 2019 ​ ​ Recorded Investment ​ Allowance for Loan Losses ​ ​ Individually ​ Collectively ​ ​ ​ ​ Individually ​ Collectively ​ ​ ​ ​ ​ ​ (dollars in thousands) Evaluated Evaluated Total Evaluated Evaluated Unallocated Total Commercial ​ ​ ​ ​ ​ ​ ​ ​ ​ ​ ​ ​ ​ ​ ​ ​ Commercial and industrial ​ $ 976 ​ $ 478,168 ​ $ 479,144 ​ $ 189 ​ $ 12,081 ​ $ — ​ $ 12,270 Real estate construction ​ — ​ 26,378 ​ 26,378 ​ ​ — ​ ​ 303 ​ ​ — ​ ​ 303 Commercial real estate ​ 5,925 ​ 488,778 ​ 494,703 ​ ​ 2,946 ​ ​ 3,742 ​ ​ — ​ ​ 6,688 Total commercial ​ 6,901 ​ 993,324 ​ 1,000,225 ​ ​ 3,135 ​ ​ 16,126 ​ ​ — ​ ​ 19,261 Consumer ​ ​ ​ ​ ​ ​ ​ ​ ​ ​ ​ ​ ​ ​ ​ Residential real estate first mortgage ​ 782 ​ 456,373 ​ 457,155 ​ ​ — ​ ​ 1,448 ​ ​ — ​ ​ 1,448 Residential real estate junior lien ​ 266 ​ ​ 177,107 ​ 177,373 ​ ​ — ​ ​ 671 ​ ​ — ​ ​ 671 Other revolving and installment ​ 5 ​ 86,521 ​ 86,526 ​ ​ 3 ​ ​ 349 ​ ​ — ​ ​ 352 Total consumer ​ 1,053 ​ 720,001 ​ 721,054 ​ ​ 3 ​ ​ 2,468 ​ ​ — ​ ​ 2,471 Total loans ​ $ 7,954 ​ $ 1,713,325 ​ $ 1,721,279 ​ $ 3,138 ​ $ 18,594 ​ $ 2,192 ​ $ 23,924 ​ The tables below summarize key information on impaired loans. These impaired loans may have estimated losses which are included in the allowance for loan losses. ​ ​ ​ ​ ​ ​ ​ ​ ​ ​ ​ ​ ​ ​ ​ ​ ​ ​ ​ ​ ​ ​ December 31, 2020 December 31, 2019 ​ ​ Recorded ​ Unpaid ​ Related Recorded ​ Unpaid ​ Related (dollars in thousands) Investment Principal Allowance Investment Principal Allowance Impaired loans with a valuation allowance ​ ​ ​ ​ ​ ​ ​ ​ ​ ​ ​ ​ Commercial and industrial ​ $ 723 ​ $ 725 ​ $ 336 ​ $ 639 ​ $ 727 ​ $ 189 Commercial real estate ​ 3,948 ​ 3,974 ​ 837 ​ 5,718 ​ 5,823 ​ 2,946 Residential real estate junior lien ​ 19 ​ 20 ​ ​ 19 ​ ​ — ​ — ​ — Other revolving and installment ​ 27 ​ 27 ​ 13 ​ ​ 5 ​ 6 ​ 3 Total impaired loans with a valuation allowance ​ ​ 4,717 ​ ​ 4,746 ​ ​ 1,205 ​ ​ 6,362 ​ ​ 6,556 ​ ​ 3,138 Impaired loans without a valuation allowance ​ ​ ​ ​ ​ ​ ​ ​ ​ ​ ​ ​ Commercial and industrial ​ ​ 1,893 ​ ​ 2,173 ​ ​ — ​ ​ 337 ​ ​ 1,110 ​ ​ — Commercial real estate ​ 1,276 ​ 1,415 ​ — ​ ​ 207 ​ 236 ​ — Residential real estate first mortgage ​ 439 ​ 464 ​ — ​ ​ 782 ​ 797 ​ — Residential real estate junior lien ​ 205 ​ 306 ​ — ​ ​ 266 ​ 372 ​ — Other revolving and installment ​ — ​ — ​ — ​ ​ — ​ — ​ — Total impaired loans without a valuation allowance ​ ​ 3,813 ​ ​ 4,358 ​ ​ — ​ ​ 1,592 ​ ​ 2,515 ​ ​ — Total impaired loans ​ ​ ​ ​ ​ ​ ​ ​ ​ ​ ​ ​ Commercial and industrial ​ ​ 2,616 ​ ​ 2,898 ​ ​ 336 ​ ​ 976 ​ ​ 1,837 ​ ​ 189 Commercial real estate ​ 5,224 ​ 5,389 ​ 837 ​ 5,925 ​ 6,059 ​ 2,946 Residential real estate first mortgage ​ ​ 439 ​ ​ 464 ​ ​ — ​ ​ 782 ​ ​ 797 ​ ​ — Residential real estate junior lien ​ 224 ​ 326 ​ 19 ​ 266 ​ 372 ​ — Other revolving and installment ​ 27 ​ 27 ​ 13 ​ 5 ​ 6 ​ 3 Total impaired loans ​ $ 8,530 ​ $ 9,104 ​ $ 1,205 ​ $ 7,954 ​ $ 9,071 ​ $ 3,138 ​ The table below presents the average recorded investment in impaired loans and interest income for the three years ending December 31, 2020, 2019, and 2018: ​ ​ ​ ​ ​ ​ ​ ​ ​ ​ ​ ​ ​ ​ ​ ​ ​ ​ ​ ​ ​ Year Ended December 31, ​ ​ 2020 ​ 2019 ​ 2018 ​ ​ Average ​ ​ ​ ​ Average ​ ​ ​ ​ Average ​ ​ ​ ​ ​ Recorded ​ Interest ​ Recorded ​ Interest ​ Recorded ​ Interest (dollars in thousands) Investment Income Investment Income Investment Income Impaired loans with a valuation allowance ​ ​ ​ ​ ​ ​ ​ ​ ​ ​ Commercial and industrial ​ $ 765 ​ $ 14 ​ $ 839 ​ $ 16 ​ $ 3,163 ​ $ — Commercial real estate ​ 3,972 ​ 138 ​ 5,891 ​ — ​ ​ 1,558 ​ — Residential real estate junior lien ​ 19 ​ — ​ — ​ — ​ ​ 4 ​ — Other revolving and installment ​ 28 ​ — ​ 20 ​ — ​ ​ 28 ​ — Total impaired loans with a valuation allowance ​ ​ 4,784 ​ ​ 152 ​ ​ 6,750 ​ ​ 16 ​ ​ 4,753 ​ ​ — Impaired loans without a valuation allowance ​ ​ ​ ​ ​ ​ ​ Commercial and industrial ​ ​ 4,151 ​ ​ 25 ​ ​ 2,434 ​ ​ 30 ​ ​ 1,595 ​ ​ 35 Real estate construction ​ ​ — ​ ​ — ​ ​ — ​ ​ — ​ ​ — ​ ​ — Commercial real estate ​ 1,614 ​ — ​ 212 ​ 8 ​ ​ 223 ​ 9 Residential real estate first mortgage ​ 461 ​ — ​ 230 ​ — ​ ​ 533 ​ — Residential real estate junior lien ​ 234 ​ 3 ​ 338 ​ ​ 4 ​ ​ 718 ​ ​ 6 Other revolving and installment ​ — ​ — ​ 3 ​ — ​ ​ 3 ​ — Total impaired loans without a valuation allowance ​ ​ 6,460 ​ ​ 28 ​ ​ 3,217 ​ ​ 42 ​ ​ 3,072 ​ ​ 50 Total impaired loans ​ ​ ​ ​ ​ ​ ​ Commercial and industrial ​ ​ 4,916 ​ ​ 39 ​ ​ 3,273 ​ ​ 46 ​ ​ 4,758 ​ ​ 35 Real estate construction ​ ​ — ​ ​ — ​ ​ — ​ ​ — ​ ​ — ​ ​ — Commercial real estate ​ 5,586 ​ 138 ​ 6,103 ​ 8 ​ ​ 1,781 ​ 9 Residential real estate first mortgage ​ 461 ​ — ​ 230 ​ — ​ ​ 533 ​ — Residential real estate junior lien ​ 253 ​ 3 ​ 338 ​ 4 ​ ​ 722 ​ 6 Other revolving and installment ​ 28 ​ — ​ 23 ​ — ​ ​ 31 ​ — Total impaired loans ​ $ 11,244 ​ $ 180 ​ $ 9,967 ​ $ 58 ​ $ 7,825 ​ $ 50 ​ Loans with a carrying value of $1.2 billion and $1.2 billion were pledged at December 31, 2020 and 2019, respectively, to secure FHLB borrowings, public deposits, and for other purposes required or permitted by law. Under certain circumstances, the Company will provide borrowers relief through loan restructurings. A restructuring of debt constitutes a troubled debt restructuring, or TDR, if the Company, for economic or legal reasons related to the borrower’s financial difficulties, grants a concession to the borrower that it would not otherwise consider. TDR concessions can include reduction of interest rates, extension of maturity dates, forgiveness of principal or interest due, or acceptance of other assets in full or partial satisfaction of the debt. During the fourth quarter of 2020, there was one loan modified as a TDR as a result of changing the terms allowing for interest only payments and smaller extensions. As of December 31, 2020, the carrying value of the restructured loan was $2.6 million. This loan is currently performing in compliance with the modified terms and there was no specific reserve for loan losses allocated to the loan modified as a TDR. As of December 31, 2020, the Company had entered into modifications on 577 loans representing $153.6 million in total principal balances, since the beginning of the COVID-19 pandemic. Of those loans, 18 loans with a total outstanding principal balance of $8.4 million, have been granted second deferrals, 21 loans with a total outstanding principal balance of $3.7 million remain on the first deferral and the remaining loans have been returned to a normal payment status. These deferrals were generally no more than 90 days in duration and were not considered TDRs in accordance with the Interagency Statement on Loan Modifications and Reporting for Financial Institutions as issued on April 7, 2020. During the first quarter of 2019, there was one loan modified as a TDR as a result of extending the amortization period. As of December 31, 2019, the carrying value of the restructured loan was $0.2 million. The loan is currently performing according to the modified terms and there was a $24 thousand specific reserve for loan losses allocated to the loan modified as a TDR. The Company does not have material commitments to lend additional funds to borrowers with loans whose terms have been modified in TDRs or whose loans are on nonaccrua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and, Premises and Equipment, Net</t>
        </is>
      </c>
      <c r="B1" s="2" t="inlineStr">
        <is>
          <t>12 Months Ended</t>
        </is>
      </c>
    </row>
    <row r="2">
      <c r="B2" s="2" t="inlineStr">
        <is>
          <t>Dec. 31, 2020</t>
        </is>
      </c>
    </row>
    <row r="3">
      <c r="A3" s="3" t="inlineStr">
        <is>
          <t>Land, Premises and Equipment, Net</t>
        </is>
      </c>
    </row>
    <row r="4">
      <c r="A4" s="4" t="inlineStr">
        <is>
          <t>Land, Premises and Equipment, Net</t>
        </is>
      </c>
      <c r="B4" s="4" t="inlineStr">
        <is>
          <t>NOTE 7 Land, Premises and Equipment, Net Components of land, premises and equipment at December 31, 2020 and 2019 are as follows: ​ ​ ​ ​ ​ ​ ​ ​ ​ ​ December 31, ​ December 31, (dollars in thousands) 2020 2019 Land ​ $ 4,542 ​ $ 4,542 Buildings and improvements ​ 25,391 ​ 25,078 Finance lease ​ ​ 2,657 ​ ​ 2,657 Furniture, fixtures, and equipment ​ 33,598 ​ 31,859 ​ ​ 66,188 ​ 64,136 Less accumulated depreciation ​ (45,899) ​ (43,507) Total ​ $ 20,289 ​ $ 20,629 ​ Depreciation expense for years ended December 31, 2020, 2019, and 2018 amounted to $3.9 million, $3.6 million, and $3.2 million,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oodwill and Other Intangible Assets</t>
        </is>
      </c>
      <c r="B1" s="2" t="inlineStr">
        <is>
          <t>12 Months Ended</t>
        </is>
      </c>
    </row>
    <row r="2">
      <c r="B2" s="2" t="inlineStr">
        <is>
          <t>Dec. 31, 2020</t>
        </is>
      </c>
    </row>
    <row r="3">
      <c r="A3" s="3" t="inlineStr">
        <is>
          <t>Goodwill and Other Intangible Assets</t>
        </is>
      </c>
    </row>
    <row r="4">
      <c r="A4" s="4" t="inlineStr">
        <is>
          <t>Goodwill and Other Intangible Assets</t>
        </is>
      </c>
      <c r="B4" s="4" t="inlineStr">
        <is>
          <t>NOTE 8 Goodwill and Other Intangible Assets As of December 31, 2020 and 2019, goodwill totaled $30.2 million and $27.3 million, respectively. The following table summarizes the carrying amounts of goodwill, by segment, as of December 31, 2020 and 2019: ​ ​ ​ ​ ​ ​ ​ ​ ​ December 31, ​ December 31, (dollars in thousands) 2020 2019 Banking ​ $ 20,131 ​ $ 20,131 Retirement and benefit services ​ ​ 10,070 ​ ​ 7,198 Total goodwill ​ $ 30,201 ​ $ 27,329 ​ The gross carrying amount and accumulated amortization for each type of identifiable intangible asset are as follows: ​ ​ ​ ​ ​ ​ ​ ​ ​ ​ ​ ​ ​ ​ ​ ​ ​ ​ ​ ​ ​ ​ December 31, 2020 ​ December 31, 2019 (dollars in thousands) Gross Carrying Amount Accumulated Amortization Total Gross Carrying Amount Accumulated Amortization Total Identifiable customer intangibles ​ $ 43,346 ​ $ (17,490) ​ $ 25,856 ​ $ 31,857 ​ $ (14,287) ​ $ 17,570 Core deposit intangible assets ​ ​ 3,793 ​ ​ (3,730) ​ ​ 63 ​ ​ 4,993 ​ ​ (4,172) ​ ​ 821 Total intangible assets ​ $ 47,139 ​ $ (21,220) ​ $ 25,919 ​ $ 36,850 ​ $ (18,459) ​ $ 18,391 ​ Aggregate amortization expense for the years ended December 31, 2020, 2019, and 2018 was $4.0 million, $4.1 million, and $4.6 million, respectively. Estimated aggregate amortization expense for future years is as follows: ​ ​ ​ ​ ​ (dollars in thousands) Amount 2021 ​ $ 4,415 2022 ​ ​ 4,351 2023 ​ ​ 4,351 2024 ​ ​ 4,098 2025 ​ ​ 2,959 Thereafter ​ ​ 5,745 Total ​ $ 25,91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an Servicing</t>
        </is>
      </c>
      <c r="B1" s="2" t="inlineStr">
        <is>
          <t>12 Months Ended</t>
        </is>
      </c>
    </row>
    <row r="2">
      <c r="B2" s="2" t="inlineStr">
        <is>
          <t>Dec. 31, 2020</t>
        </is>
      </c>
    </row>
    <row r="3">
      <c r="A3" s="3" t="inlineStr">
        <is>
          <t>Loan Servicing</t>
        </is>
      </c>
    </row>
    <row r="4">
      <c r="A4" s="4" t="inlineStr">
        <is>
          <t>Loan Servicing</t>
        </is>
      </c>
      <c r="B4" s="4" t="inlineStr">
        <is>
          <t>NOTE 9 Loan Servicing Loans serviced for others are not included in the accompanying consolidated balance sheets. The unpaid principal balances of loans serviced for others totaled $445.5 million and $541.9 million at December 31, 2020 and 2019, respectively. Servicing loans for others generally consists of collecting mortgage payments, maintaining escrow accounts, disbursing payments to investors and collection and foreclosure processing. Loan servicing income is recorded on an accrual basis and includes servicing fees from investors and certain charges collected from borrowers, such as late payment fees, and is net of fair value adjustments to capitalized mortgage servicing rights. The following table summarizes the Company’s activity related to servicing rights for the years ended December 31, 2020, 2019, and 2018: ​ ​ ​ ​ ​ ​ ​ ​ ​ ​ ​ ​ Year ended ​ ​ December 31, (dollars in thousands) 2020 2019 2018 Balance, beginning of period ​ $ 3,845 ​ $ 4,623 ​ $ 4,686 Additions ​ 178 ​ 342 ​ ​ 534 Amortization ​ (922) ​ (987) ​ ​ (669) (Impairment)/Recovery ​ (1,114) ​ (133) ​ ​ 72 Balance, end of period ​ $ 1,987 ​ $ 3,845 ​ $ 4,623 ​ The amount of loan servicing obligations included in other liabilities was $0 as of December 31, 2020 and 2019. The following is a summary of key data and assumptions used in the valuation of servicing rights as of December 31, 2020 and 2019. Increases or decreases in any one of these assumptions would result in lower or higher fair value measurements. ​ ​ ​ ​ ​ ​ ​ ​ ​ ​ December 31, December 31, (dollars in thousands) ​ 2020 ​ 2019 ​ Fair value of servicing rights ​ $ 1,987 ​ $ 3,845 ​ Weighted-average remaining term, years ​ 20.1 ​ 20.1 ​ Prepayment speeds ​ 17.7 % 11.8 % Discount rate ​ 9.0 % 9.4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0</t>
        </is>
      </c>
    </row>
    <row r="3">
      <c r="A3" s="3" t="inlineStr">
        <is>
          <t>Leases</t>
        </is>
      </c>
    </row>
    <row r="4">
      <c r="A4" s="4" t="inlineStr">
        <is>
          <t>Leases</t>
        </is>
      </c>
      <c r="B4" s="4" t="inlineStr">
        <is>
          <t>NOTE 10 Leases Substantially all of the leases in which the Company is the lessee are comprised of real estate property for branches, and office equipment rentals with terms extending through 2031. Portions of certain properties are subleased for terms extending through 2023. Substantially all of the Company’s leases are classified as operating leases, and therefore, were previously not recognized on the Company’s consolidated financial statements. With the adoption of Topic 842, operating lease agreements are required to be recognized on the consolidated financial statements as a right-of-use, or ROU, asset and a corresponding lease liability. The Company has one existing finance lease (previously referred to as a capital lease) for a portion of the Company’s headquarters building with a lease term through 2022. As this lease was previously required to be recorded on the Company’s consolidated financial statements, Topic 842 did not materially impact the accounting for this lease. The Company elected not to include short-term leases (i.e., leases with initial terms of twelve months or less), or equipment leases (deemed immaterial) on the consolidated financial statements. The following table presents the classification of the Company’s ROU assets and lease liabilities on the consolidated financial statements. ​ ​ ​ ​ ​ ​ ​ ​ ​ ​ ​ December 31, December 31, (dollars in thousands) ​ 2020 2019 Lease Right-of-Use Assets ​ Classification ​ ​ ​ ​ ​ ​ Operating lease right-of-use assets Operating lease right-of-use assets ​ $ 6,918 ​ $ 8,343 Finance lease right-of-use assets Land, premises and equipment, net ​ 202 ​ 318 Total lease right-of-use assets ​ ​ ​ $ 7,120 ​ $ 8,661 Lease Liabilities ​ ​ ​ Operating lease liabilities Operating lease liabilities ​ $ 7,861 ​ $ 8,864 Finance lease liabilities Long-term debt ​ 430 ​ 640 Total lease liabilities ​ ​ ​ $ 8,291 ​ $ 9,504 ​ The calculated amount of the ROU assets and lease liabilities in the table above are impacted by the length of the lease term and the discount rates used to calculate the present value of the minimum lease payments. The Company’s lease agreements often include one or more options to renew at the Company’s discretion. If at lease inception, the Company considers the exercising of a renewal option to be reasonably certain, the Company will include the extended term in the calculation of the ROU asset and lease liability. Regarding the discount rate, Topic 842 requires the use of the rate implicit in the lease whenever the rate is readily determinable. As this rate is rarely determinable, the Company utilizes its incremental borrowing rate at lease inception, on a collateralized basis, over a similar term. For operating leases existing prior to January 1, 2019, the rate for the remaining lease term as of January 1, 2019 was used. For the Company’s only finance lease, the Company utilized its incremental borrowing rate at lease inception. ​ ​ ​ ​ ​ ​ ​ ​ ​ December 31, ​ December 31, ​ 2020 2019 ​ Weighted-average remaining lease term, years ​ ​ ​ ​ ​ Operating leases 5.8 ​ 6.2 ​ Finance leases 1.8 ​ 2.8 ​ Weighted-average discount rate ​ ​ ​ Operating leases 2.9 % 3.1 % Finance leases 7.8 % 7.8 % ​ As the Company elected, for all classes of underlying assets, not to separate lease and non-lease components and instead to account for them as a single lease component, the variable lease cost primarily represents variable payments such as common area maintenance utilities. Variable lease cost also includes payments for usage or maintenance of those capitalized equipment operating leases. The following table presents lease costs and other lease information for the year ending December 31, 2020 and 2019: ​ ​ ​ ​ ​ ​ ​ ​ ​ Year ended ​ ​ December 31, (dollars in thousands) 2020 ​ 2019 Lease costs ​ ​ ​ ​ Operating lease cost ​ $ 2,457 ​ $ 2,378 Variable lease cost ​ 1,170 ​ 819 Short-term lease cost ​ 395 ​ 535 Finance lease cost ​ ​ Interest on lease liabilities ​ 42 ​ 58 Amortization of right-of-use assets ​ 116 ​ 116 Sublease income ​ (228) ​ (270) Net lease cost ​ $ 3,952 ​ $ 3,636 Other information ​ ​ ​ ​ Cash paid for amounts included in the measurement of lease liabilities operating cash flows from operating leases ​ $ 2,432 ​ $ 2,376 Right-of-use assets obtained in exchange for new operating lease liabilities ​ ​ 1,555 ​ — Right-of-use assets obtained in exchange for new finance lease liabilities ​ ​ — ​ — ​ Future minimum payments for finance and operating leases with initial or remaining terms of one year or more as of December 31, 2020 are as follows: ​ ​ ​ ​ ​ ​ ​ ​ ​ ​ Finance ​ Operating (dollars in thousands) Leases Leases Twelve months ended ​ ​ ​ ​ ​ ​ 2021 ​ $ 251 ​ $ 1,788 2022 ​ 209 ​ 1,826 2023 ​ — ​ 1,584 2024 ​ — ​ 852 2025 ​ — ​ 640 Thereafter ​ — ​ 1,597 Total future minimum lease payments ​ $ 460 ​ $ 8,287 Amounts representing interest ​ (30) ​ (426) Total operating lease liabilities ​ $ 430 ​ $ 7,86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ther Assets</t>
        </is>
      </c>
      <c r="B1" s="2" t="inlineStr">
        <is>
          <t>12 Months Ended</t>
        </is>
      </c>
    </row>
    <row r="2">
      <c r="B2" s="2" t="inlineStr">
        <is>
          <t>Dec. 31, 2020</t>
        </is>
      </c>
    </row>
    <row r="3">
      <c r="A3" s="3" t="inlineStr">
        <is>
          <t>Other Assets</t>
        </is>
      </c>
    </row>
    <row r="4">
      <c r="A4" s="4" t="inlineStr">
        <is>
          <t>Other Assets</t>
        </is>
      </c>
      <c r="B4" s="4" t="inlineStr">
        <is>
          <t>NOTE 11 Other Assets Other assets on the balance sheet consist of the following balances at December 31, 2020 and 2019: ​ ​ ​ ​ ​ ​ ​ ​ ​ ​ December 31, ​ December 31, (dollars in thousands) 2020 2019 Federal Reserve Bank stock ​ $ 2,675 ​ $ 2,675 Foreclosed assets ​ 63 ​ 8 Prepaid expenses ​ 4,754 ​ 5,214 Investments in partnerships ​ 14 ​ 14 Trust fees accrued/receivable ​ 12,508 ​ 12,852 Income tax refund receivable ​ 1,631 ​ 374 Federal Home Loan Bank stock ​ 3,090 ​ 3,080 Derivative instruments ​ ​ 13,773 ​ ​ 1,621 Other assets ​ 5,642 ​ 4,130 Total ​ $ 44,150 ​ $ 29,96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Assets</t>
        </is>
      </c>
    </row>
    <row r="3">
      <c r="A3" s="4" t="inlineStr">
        <is>
          <t>Cash and cash equivalents</t>
        </is>
      </c>
      <c r="B3" s="6" t="n">
        <v>172962</v>
      </c>
      <c r="C3" s="6" t="n">
        <v>144006</v>
      </c>
    </row>
    <row r="4">
      <c r="A4" s="4" t="inlineStr">
        <is>
          <t>Available-for-sale</t>
        </is>
      </c>
      <c r="B4" s="5" t="n">
        <v>592342</v>
      </c>
      <c r="C4" s="5" t="n">
        <v>310350</v>
      </c>
    </row>
    <row r="5">
      <c r="A5" s="4" t="inlineStr">
        <is>
          <t>Equity</t>
        </is>
      </c>
      <c r="C5" s="5" t="n">
        <v>2808</v>
      </c>
    </row>
    <row r="6">
      <c r="A6" s="4" t="inlineStr">
        <is>
          <t>Loans held for sale</t>
        </is>
      </c>
      <c r="B6" s="5" t="n">
        <v>122440</v>
      </c>
      <c r="C6" s="5" t="n">
        <v>46846</v>
      </c>
    </row>
    <row r="7">
      <c r="A7" s="4" t="inlineStr">
        <is>
          <t>Loans</t>
        </is>
      </c>
      <c r="B7" s="5" t="n">
        <v>1979375</v>
      </c>
      <c r="C7" s="5" t="n">
        <v>1721279</v>
      </c>
    </row>
    <row r="8">
      <c r="A8" s="4" t="inlineStr">
        <is>
          <t>Allowance for loan losses</t>
        </is>
      </c>
      <c r="B8" s="5" t="n">
        <v>-34246</v>
      </c>
      <c r="C8" s="5" t="n">
        <v>-23924</v>
      </c>
    </row>
    <row r="9">
      <c r="A9" s="4" t="inlineStr">
        <is>
          <t>Net loans</t>
        </is>
      </c>
      <c r="B9" s="5" t="n">
        <v>1945129</v>
      </c>
      <c r="C9" s="5" t="n">
        <v>1697355</v>
      </c>
    </row>
    <row r="10">
      <c r="A10" s="4" t="inlineStr">
        <is>
          <t>Land, premises and equipment, net</t>
        </is>
      </c>
      <c r="B10" s="5" t="n">
        <v>20289</v>
      </c>
      <c r="C10" s="5" t="n">
        <v>20629</v>
      </c>
    </row>
    <row r="11">
      <c r="A11" s="4" t="inlineStr">
        <is>
          <t>Operating lease right-of-use assets</t>
        </is>
      </c>
      <c r="B11" s="5" t="n">
        <v>6918</v>
      </c>
      <c r="C11" s="5" t="n">
        <v>8343</v>
      </c>
    </row>
    <row r="12">
      <c r="A12" s="4" t="inlineStr">
        <is>
          <t>Accrued interest receivable</t>
        </is>
      </c>
      <c r="B12" s="5" t="n">
        <v>9662</v>
      </c>
      <c r="C12" s="5" t="n">
        <v>7551</v>
      </c>
    </row>
    <row r="13">
      <c r="A13" s="4" t="inlineStr">
        <is>
          <t>Bank-owned life insurance</t>
        </is>
      </c>
      <c r="B13" s="5" t="n">
        <v>32363</v>
      </c>
      <c r="C13" s="5" t="n">
        <v>31566</v>
      </c>
    </row>
    <row r="14">
      <c r="A14" s="4" t="inlineStr">
        <is>
          <t>Goodwill</t>
        </is>
      </c>
      <c r="B14" s="5" t="n">
        <v>30201</v>
      </c>
      <c r="C14" s="5" t="n">
        <v>27329</v>
      </c>
    </row>
    <row r="15">
      <c r="A15" s="4" t="inlineStr">
        <is>
          <t>Other intangible assets</t>
        </is>
      </c>
      <c r="B15" s="5" t="n">
        <v>25919</v>
      </c>
      <c r="C15" s="5" t="n">
        <v>18391</v>
      </c>
    </row>
    <row r="16">
      <c r="A16" s="4" t="inlineStr">
        <is>
          <t>Servicing rights</t>
        </is>
      </c>
      <c r="B16" s="5" t="n">
        <v>1987</v>
      </c>
      <c r="C16" s="5" t="n">
        <v>3845</v>
      </c>
    </row>
    <row r="17">
      <c r="A17" s="4" t="inlineStr">
        <is>
          <t>Deferred income taxes, net</t>
        </is>
      </c>
      <c r="B17" s="5" t="n">
        <v>9409</v>
      </c>
      <c r="C17" s="5" t="n">
        <v>7891</v>
      </c>
    </row>
    <row r="18">
      <c r="A18" s="4" t="inlineStr">
        <is>
          <t>Other assets</t>
        </is>
      </c>
      <c r="B18" s="5" t="n">
        <v>44150</v>
      </c>
      <c r="C18" s="5" t="n">
        <v>29968</v>
      </c>
    </row>
    <row r="19">
      <c r="A19" s="4" t="inlineStr">
        <is>
          <t>Total assets</t>
        </is>
      </c>
      <c r="B19" s="5" t="n">
        <v>3013771</v>
      </c>
      <c r="C19" s="5" t="n">
        <v>2356878</v>
      </c>
    </row>
    <row r="20">
      <c r="A20" s="3" t="inlineStr">
        <is>
          <t>Deposits</t>
        </is>
      </c>
    </row>
    <row r="21">
      <c r="A21" s="4" t="inlineStr">
        <is>
          <t>Noninterest-bearing</t>
        </is>
      </c>
      <c r="B21" s="5" t="n">
        <v>754716</v>
      </c>
      <c r="C21" s="5" t="n">
        <v>577704</v>
      </c>
    </row>
    <row r="22">
      <c r="A22" s="4" t="inlineStr">
        <is>
          <t>Interest-bearing</t>
        </is>
      </c>
      <c r="B22" s="5" t="n">
        <v>1817277</v>
      </c>
      <c r="C22" s="5" t="n">
        <v>1393612</v>
      </c>
    </row>
    <row r="23">
      <c r="A23" s="4" t="inlineStr">
        <is>
          <t>Total deposits</t>
        </is>
      </c>
      <c r="B23" s="5" t="n">
        <v>2571993</v>
      </c>
      <c r="C23" s="5" t="n">
        <v>1971316</v>
      </c>
    </row>
    <row r="24">
      <c r="A24" s="4" t="inlineStr">
        <is>
          <t>Long-term debt</t>
        </is>
      </c>
      <c r="B24" s="5" t="n">
        <v>58735</v>
      </c>
      <c r="C24" s="5" t="n">
        <v>58769</v>
      </c>
    </row>
    <row r="25">
      <c r="A25" s="4" t="inlineStr">
        <is>
          <t>Operating lease liabilities</t>
        </is>
      </c>
      <c r="B25" s="5" t="n">
        <v>7861</v>
      </c>
      <c r="C25" s="5" t="n">
        <v>8864</v>
      </c>
    </row>
    <row r="26">
      <c r="A26" s="4" t="inlineStr">
        <is>
          <t>Accrued expenses and other liabilities</t>
        </is>
      </c>
      <c r="B26" s="5" t="n">
        <v>45019</v>
      </c>
      <c r="C26" s="5" t="n">
        <v>32201</v>
      </c>
    </row>
    <row r="27">
      <c r="A27" s="4" t="inlineStr">
        <is>
          <t>Total liabilities</t>
        </is>
      </c>
      <c r="B27" s="5" t="n">
        <v>2683608</v>
      </c>
      <c r="C27" s="5" t="n">
        <v>2071150</v>
      </c>
    </row>
    <row r="28">
      <c r="A28" s="3" t="inlineStr">
        <is>
          <t>Stockholders' equity</t>
        </is>
      </c>
    </row>
    <row r="29">
      <c r="A29" s="4" t="inlineStr">
        <is>
          <t>Preferred stock, $1 par value, 2,000,000 shares authorized: 0 issued and outstanding</t>
        </is>
      </c>
      <c r="B29" s="4" t="inlineStr">
        <is>
          <t xml:space="preserve"> </t>
        </is>
      </c>
      <c r="C29" s="4" t="inlineStr">
        <is>
          <t xml:space="preserve"> </t>
        </is>
      </c>
    </row>
    <row r="30">
      <c r="A30" s="4" t="inlineStr">
        <is>
          <t>Common stock, $1 par value, 30,000,000 shares authorized: 17,125,270 and 17,049,551 issued and outstanding</t>
        </is>
      </c>
      <c r="B30" s="5" t="n">
        <v>17125</v>
      </c>
      <c r="C30" s="5" t="n">
        <v>17050</v>
      </c>
    </row>
    <row r="31">
      <c r="A31" s="4" t="inlineStr">
        <is>
          <t>Additional paid-in capital</t>
        </is>
      </c>
      <c r="B31" s="5" t="n">
        <v>90237</v>
      </c>
      <c r="C31" s="5" t="n">
        <v>88650</v>
      </c>
    </row>
    <row r="32">
      <c r="A32" s="4" t="inlineStr">
        <is>
          <t>Retained earnings</t>
        </is>
      </c>
      <c r="B32" s="5" t="n">
        <v>212163</v>
      </c>
      <c r="C32" s="5" t="n">
        <v>178092</v>
      </c>
    </row>
    <row r="33">
      <c r="A33" s="4" t="inlineStr">
        <is>
          <t>Accumulated other comprehensive income (loss)</t>
        </is>
      </c>
      <c r="B33" s="5" t="n">
        <v>10638</v>
      </c>
      <c r="C33" s="5" t="n">
        <v>1936</v>
      </c>
    </row>
    <row r="34">
      <c r="A34" s="4" t="inlineStr">
        <is>
          <t>Total stockholders' equity</t>
        </is>
      </c>
      <c r="B34" s="5" t="n">
        <v>330163</v>
      </c>
      <c r="C34" s="5" t="n">
        <v>285728</v>
      </c>
    </row>
    <row r="35">
      <c r="A35" s="4" t="inlineStr">
        <is>
          <t>Total liabilities and stockholders' equity</t>
        </is>
      </c>
      <c r="B35" s="6" t="n">
        <v>3013771</v>
      </c>
      <c r="C35" s="6" t="n">
        <v>235687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posits</t>
        </is>
      </c>
      <c r="B1" s="2" t="inlineStr">
        <is>
          <t>12 Months Ended</t>
        </is>
      </c>
    </row>
    <row r="2">
      <c r="B2" s="2" t="inlineStr">
        <is>
          <t>Dec. 31, 2020</t>
        </is>
      </c>
    </row>
    <row r="3">
      <c r="A3" s="3" t="inlineStr">
        <is>
          <t>Deposits.</t>
        </is>
      </c>
    </row>
    <row r="4">
      <c r="A4" s="4" t="inlineStr">
        <is>
          <t>Deposits</t>
        </is>
      </c>
      <c r="B4" s="4" t="inlineStr">
        <is>
          <t>NOTE 12 Deposits The components of deposits in the consolidated balance sheets at December 31, 2020 and 2019 were as follows: ​ ​ ​ ​ ​ ​ ​ ​ ​ ​ December 31, ​ December 31, (dollars in thousands) 2020 2019 Noninterest-bearing ​ $ 754,716 ​ $ 577,704 Interest-bearing ​ ​ Interest-bearing demand ​ 618,900 ​ 458,689 Savings accounts ​ 79,902 ​ 55,777 Money market savings ​ 909,137 ​ 683,064 Time deposits ​ 209,338 ​ 196,082 Total interest-bearing ​ 1,817,277 ​ 1,393,612 Total deposits ​ $ 2,571,993 ​ $ 1,971,316 ​ The aggregate amount of deposit overdrafts included as loans were $96 thousand and $315 thousand at December 31, 2020 and 2019, respectively. Certificates of deposit in excess of $250,000 totaled $62.1 million and $42.2 million at December 31, 2020 and 2019, respectively. At December 31, 2020, the scheduled maturities of certificates of deposit were as follows: ​ ​ ​ ​ ​ (dollars in thousands) Amount 2021 ​ $ 183,811 2022 ​ 9,254 2023 ​ 5,764 2024 ​ 2,948 2025 ​ 2,949 Thereafter ​ 4,612 Total ​ $ 209,33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ort-Term Borrowings</t>
        </is>
      </c>
      <c r="B1" s="2" t="inlineStr">
        <is>
          <t>12 Months Ended</t>
        </is>
      </c>
    </row>
    <row r="2">
      <c r="B2" s="2" t="inlineStr">
        <is>
          <t>Dec. 31, 2020</t>
        </is>
      </c>
    </row>
    <row r="3">
      <c r="A3" s="3" t="inlineStr">
        <is>
          <t>Short-Term Borrowings</t>
        </is>
      </c>
    </row>
    <row r="4">
      <c r="A4" s="4" t="inlineStr">
        <is>
          <t>Short-Term Borrowings</t>
        </is>
      </c>
      <c r="B4" s="4" t="inlineStr">
        <is>
          <t>NOTE 13 Short-Term Borrowings Short-term borrowings at December 31, 2020, 2019, and 2018 consisted of the following: ​ ​ ​ ​ ​ ​ ​ ​ ​ ​ ​ ​ ​ ​ Year ended ​ ​ ​ December 31, ​ (dollars in thousands) 2020 2019 2018 ​ Fed funds purchased ​ ​ ​ ​ ​ ​ ​ ​ ​ Balance as of end of period ​ $ — ​ $ — ​ $ 93,460 ​ Average daily balance ​ ​ 80 ​ ​ 61,709 ​ ​ 86,768 ​ Maximum month-end balance ​ ​ — ​ ​ 139,605 ​ ​ 112,260 ​ Weighted-average rate ​ ​ ​ ​ ​ ​ ​ ​ ​ ​ During period ​ ​ — % ​ 2.54 % ​ 2.18 % End of period ​ ​ — % ​ — % ​ 2.63 % FHLB Short-term advances ​ ​ ​ ​ ​ ​ ​ ​ ​ ​ Balance as of end of period ​ $ — ​ $ — ​ $ — ​ Average daily balance ​ ​ — ​ ​ 9,712 ​ ​ 82 ​ Maximum month-end balance ​ ​ — ​ ​ 135,000 ​ ​ — ​ Weighted-average rate ​ ​ ​ ​ ​ ​ ​ ​ ​ ​ During period ​ ​ — % ​ 2.44 % ​ 2.44 % End of period ​ ​ — % ​ — % ​ — % ​ The Company had outstanding credit capacity with the FHLB of $631.7 million and $552.2 million at December 31, 2020 and 2019 respectively, secured by pledged loans and investment securities. The Company also had $87.0 million of unsecured federal funds agreements with correspondent banks with no outstanding balance at December 31, 2020 and 2019. In 2019, the Company established a $15.0 million unsecured line of credit with Bank of North Dakota.</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Long-Term Debt</t>
        </is>
      </c>
      <c r="B1" s="2" t="inlineStr">
        <is>
          <t>12 Months Ended</t>
        </is>
      </c>
    </row>
    <row r="2">
      <c r="B2" s="2" t="inlineStr">
        <is>
          <t>Dec. 31, 2020</t>
        </is>
      </c>
    </row>
    <row r="3">
      <c r="A3" s="3" t="inlineStr">
        <is>
          <t>Long-Term Debt.</t>
        </is>
      </c>
    </row>
    <row r="4">
      <c r="A4" s="4" t="inlineStr">
        <is>
          <t>Long-Term Debt</t>
        </is>
      </c>
      <c r="B4" s="4" t="inlineStr">
        <is>
          <t>NOTE 14 Long-Term Debt Long-term debt at December 31, 2020 and 2019 consisted of the following: ​ ​ ​ ​ ​ ​ ​ ​ ​ ​ ​ ​ ​ ​ ​ ​ ​ ​ December 31, 2020 ​ ​ ​ ​ ​ ​ ​ ​ ​ ​ Period End ​ ​ ​ ​ ​ ​ Face ​ Carrying ​ ​ ​ Interest ​ Maturity ​ ​ (dollars in thousands) Value Value Interest Rate Rate Date Call Date Subordinated notes payable ​ $ 50,000 ​ $ 49,688 Three-month LIBOR + 4.12% 4.36 % 12/30/2025 12/30/2020 Junior subordinated debenture (Trust I) ​ 4,124 ​ 3,447 Three-month LIBOR + 3.10% ​ 3.35 % 6/26/2033 6/26/2008 Junior subordinated debenture (Trust II) ​ 6,186 ​ 5,170 Three-month LIBOR + 1.80% ​ 2.02 % 9/15/2036 9/15/2011 Finance lease liability ​ 2,700 ​ 430 Fixed 7.81 % 10/31/2022 N/A Total long-term debt ​ $ 63,010 ​ $ 58,735 ​ ​ ​ ​ ​ ​ ​ ​ ​ ​ ​ ​ ​ ​ ​ ​ ​ ​ December 31, 2019 ​ ​ ​ ​ ​ ​ ​ ​ ​ ​ Period End ​ ​ ​ ​ ​ ​ Face ​ Carrying ​ ​ ​ Interest ​ Maturity ​ ​ (dollars in thousands) Value Value Interest Rate Rate Date Call Date Subordinated notes payable ​ $ 50,000 ​ $ 49,625 Fixed 5.75 % 12/30/2025 12/30/2020 Junior subordinated debenture (Trust I) ​ 4,124 ​ 3,402 Three-month LIBOR + 3.10% ​ 5.05 % 6/26/2033 6/26/2008 Junior subordinated debenture (Trust II) ​ 6,186 ​ 5,102 Three-month LIBOR + 1.80% ​ 3.69 % 9/15/2036 9/15/2011 Finance lease liability ​ 2,700 ​ 640 Fixed 7.81 % 10/31/2022 N/A Total long-term debt ​ $ 63,010 ​ $ 58,76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True-Up Liability</t>
        </is>
      </c>
      <c r="B1" s="2" t="inlineStr">
        <is>
          <t>12 Months Ended</t>
        </is>
      </c>
    </row>
    <row r="2">
      <c r="B2" s="2" t="inlineStr">
        <is>
          <t>Dec. 31, 2020</t>
        </is>
      </c>
    </row>
    <row r="3">
      <c r="A3" s="3" t="inlineStr">
        <is>
          <t>True-Up Liability</t>
        </is>
      </c>
    </row>
    <row r="4">
      <c r="A4" s="4" t="inlineStr">
        <is>
          <t>True-Up Liability</t>
        </is>
      </c>
      <c r="B4" s="4" t="inlineStr">
        <is>
          <t>NOTE 15 True-Up Liability In connection with the Prosperan Bank acquisition in 2009, the Bank agreed to pay the FDIC should the estimated losses on the acquired loan portfolios as well as servicing fees earned on the acquired loan portfolios not meet thresholds as stated in the loss sharing agreements, or the true-up liability. This contingent consideration was classified as a liability within other liabilities on the Consolidated Balance Sheet and was re-measured at each reporting date until the contingency was resolved. At December 31, 2017, the value of the true-up liability was $3.2 million. Changes in the value of the liability were reported in other noninterest expense. On October 24, 2018, the Company entered into a termination agreement with the FDIC that terminated both the Single Family Shared-Loss Agreement as well as the Commercial and Other Assets Shared-Loss Agreement. The Company agreed to pay the FDIC $3.0 million. All rights and obligations of the parties under these loss share agreements, including the claw-back provisions, terminated effective October 24, 2018. As a result, all recoveries, gains, charge-offs, losses and expenses related to assets previously covered under loss share agreements are recognized entirely by the Company from the date of termin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with Off-Balance Sheet Risk</t>
        </is>
      </c>
      <c r="B1" s="2" t="inlineStr">
        <is>
          <t>12 Months Ended</t>
        </is>
      </c>
    </row>
    <row r="2">
      <c r="B2" s="2" t="inlineStr">
        <is>
          <t>Dec. 31, 2020</t>
        </is>
      </c>
    </row>
    <row r="3">
      <c r="A3" s="3" t="inlineStr">
        <is>
          <t>Financial Instruments with Off-Balance Sheet Risk</t>
        </is>
      </c>
    </row>
    <row r="4">
      <c r="A4" s="4" t="inlineStr">
        <is>
          <t>Financial Instruments with Off-Balance Sheet Risk</t>
        </is>
      </c>
      <c r="B4" s="4" t="inlineStr">
        <is>
          <t>NOTE 16 Financial Instruments with Off-Balance Sheet Risk In the normal course of business, the Bank has outstanding commitment and contingent liabilities, such as commitments to extend credit and standby letters of credit, which are not included in the accompanying consolidated financial statements. The Bank’s exposure to credit loss in the event of nonperformance by the other party to the financial instruments for commitments to extend credit and standby letters of credit is represented by the contractual or notional amount of those instruments. The Bank uses the same credit policies in making such commitments as it does for instruments that are included in the statements of financial condition. At December 31, 2020 and 2019, the following financial instruments whose contract amount represents credit risk were approximately as follows: ​ ​ ​ ​ ​ ​ ​ ​ ​ ​ December 31, ​ December 31, (dollars in thousands) 2020 2019 Commitments to extend credit ​ $ 611,140 ​ $ 586,365 Standby letters of credit ​ 6,510 ​ 8,516 Total ​ $ 617,650 ​ $ 594,881 ​ At December 31, 2020 and 2019, respectively, the Company had a $150 thousand letter of credit with the FHLB. Bank of North Dakota letters of credit are collateralized by loans pledged to the Bank of North Dakota in the amount of $245.7 million and $242.0 million at December 31, 2020, and 2019, respectively. Outstanding letters of credit at December 31, 2020 and 2019 were $0 and $20.0 million, respectively. Commitments to extend credit are agreements to lend to a client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Company evaluates each client’s creditworthiness on a case by case basis. The amount of collateral obtained, if deemed necessary by the Company upon extension of credit, is based on management’s credit evaluation. Collateral held varies but may include accounts receivable, inventory, property and equipment, and income producing commercial properties. The Company was not required to perform on any financial guarantees and did not incur any losses on its commitments during the past two yea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Legal Contingencies</t>
        </is>
      </c>
      <c r="B1" s="2" t="inlineStr">
        <is>
          <t>12 Months Ended</t>
        </is>
      </c>
    </row>
    <row r="2">
      <c r="B2" s="2" t="inlineStr">
        <is>
          <t>Dec. 31, 2020</t>
        </is>
      </c>
    </row>
    <row r="3">
      <c r="A3" s="3" t="inlineStr">
        <is>
          <t>Legal Contingencies</t>
        </is>
      </c>
    </row>
    <row r="4">
      <c r="A4" s="4" t="inlineStr">
        <is>
          <t>Legal Contingencies</t>
        </is>
      </c>
      <c r="B4" s="4" t="inlineStr">
        <is>
          <t>NOTE 17 Legal Contingencies The Company may be subject to claims and lawsuits which may arise primarily in the ordinary course of business. It is the opinion of management that the disposition or ultimate resolution of these claims and lawsuits is currently not expected to have a material adverse effect on the financial position of the Compan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are-Based Compensation Plan</t>
        </is>
      </c>
      <c r="B1" s="2" t="inlineStr">
        <is>
          <t>12 Months Ended</t>
        </is>
      </c>
    </row>
    <row r="2">
      <c r="B2" s="2" t="inlineStr">
        <is>
          <t>Dec. 31, 2020</t>
        </is>
      </c>
    </row>
    <row r="3">
      <c r="A3" s="3" t="inlineStr">
        <is>
          <t>Share-Based Compensation Plan</t>
        </is>
      </c>
    </row>
    <row r="4">
      <c r="A4" s="4" t="inlineStr">
        <is>
          <t>Share-Based Compensation Plan</t>
        </is>
      </c>
      <c r="B4" s="4" t="inlineStr">
        <is>
          <t>NOTE 18 Share-Based Compensation Plan On May 6, 2019, the Company’s stockholders approved the Alerus Financial Corporation 2019 Equity Incentive Plan. This plan allows the compensation committee the ability to grant a wide variety of equity awards, including stock options, stock appreciation rights, restricted stock, restricted stock units, and cash incentive awards in such forms and amounts as it deems appropriate to accomplish the goals of the plan. Any shares subject to an award that is cancelled, forfeited, or expires prior to exercise or realization, either in full or in part, shall again become available for issuance under the plan, except if such shares are (a) tendered in payment of the exercise price of a stock option, (b) delivered to, or withheld by, the Company to satisfy any tax withholding obligation, or (c) covered by a stock-settled stock appreciation right or other awards that were not issued upon the settlement of the award. Shares vest, become exercisable and contain such other terms and conditions as determined by the compensation committee and set forth in individual agreements with the participant receiving the award. The maximum number of shares that may be delivered under the plan shall be 1,100,000 shares. As of December 31, 2020, 30,499 stock awards and 49,604 restricted stock units had been issued under the plan. Effective May 2009, the Company adopted the Alerus Financial Corporation 2009 Stock Award Plan, or the 2009 Plan, providing for the grant of up to 1,350,000 shares of its common stock to employees, officers, consultants, independent contractors, and directors pursuant to awards of non-qualified stock options, stock appreciation rights, restricted stock and restricted stock units, performance awards, or other stock-based awards in such forms and amounts as deemed appropriate to accomplish the goals of the plan. Any shares subject to an award that is cancelled, forfeited, or expires prior to exercise or realization, either in full or in part, and shares used to satisfy the purchase of an award or tax obligations associated therewith shall again become available for issuance under the plan. Shares vest, become exercisable and contain such other terms and conditions as determined by the compensation committee and set forth in individual agreements with the participant receiving the award. In determining compensation expense, the fair value of the award will be determined on the date of grant expensed over the applicable vesting period. For performance awards, the Company estimates that the most likely outcome is the achievement of the target level and if during the performance period, additional information becomes available to lead the Company to believe a different level will be achieved for the performance period, the Company will reassess the number of units that will vest for the grant and adjust its compensation expense accordingly on a prospective basis. Following the adoption of the 2019 Equity Incentive Plan, no new awards may be granted from this plan. Amounts granted under the plans have been retroactively adjusted for all stock splits effected in the form of dividends. Activity in the stock plan for the years ended December 31, 2020, and 2019 is as follows: ​ ​ ​ ​ ​ ​ ​ ​ ​ ​ ​ ​ ​ ​ Year ended December 31, 2020 ​ Year ended December 31, 2019 ​ ​ ​ ​ Weighted- ​ ​ ​ Weighted- ​ ​ ​ Average Grant ​ ​ ​ Average Grant ​ Awards Date Fair Value Awards Date Fair Value Restricted Stock and Restricted Stock Unit Awards ​ ​ ​ ​ ​ ​ ​ Outstanding at beginning of period 347,211 $ 18.64 ​ 337,014 $ 18.36 Granted 82,494 ​ 19.62 ​ 70,617 ​ 19.87 Vested (91,346) ​ 16.39 ​ (53,994) ​ 18.76 Forfeited or cancelled (13,329) ​ 19.62 ​ (6,426) ​ 17.63 Outstanding at end of period ​ 325,030 ​ $ 19.48 ​ 347,211 ​ $ 18.64 ​ Unrecognized compensation expense related to share-based awards was $2.8 million and $3.3 million as of December 31, 2020 and 2019, respectively. The expense is expected to be recognized over a weighted-average period of 3.43 years and 3.86 years, as of December 31, 2020 and 2019, respectively. Compensation expense relating to stock awards under these plans was $1.9 million in 2020, $1.5 million in 2019, and $1.2 million in 2018. The number of unvested shares outstanding was 203,253 and 262,734 respectively, at December 31, 2020 and 2019. The number of unvested units outstanding was 73,236 and 84,477 at December 31, 2020 and 2019, respectively. Effective May 2009, the Company also adopted the Alerus Financial Corporation Stock Grant Plan for Non-Employee Directors, or the Retainer Plan, providing for the issuance of up to 180,000 shares of its common stock to non-employee directors. The purpose of the Retainer Plan is to provide for payment for the annual retainer to directors in shares of Company common stock. The number of shares to be issued is based on the retainer divided by the fair market value per share as of the grant date, as defined in Note 1 (Significant Accounting Policies). Upon the issuance of shares under this plan, the then current value of the shares is charged to expense. Effective November 11, 2019, the Company terminated the Retainer Plan. Activity in the Retainer Plan for the years ended December 31, 2020, and 2019 is as follows: ​ ​ ​ ​ ​ ​ ​ ​ Number of Shares ​ Available for Restricted ​ ​ future ​ stock ​ ​ grant ​ awards Balance as of December 31, 2018 ​ 25,825 ​ 154,175 Retainer shares awarded ​ (13,144) 13,144 Plan expiration ​ (12,681) — Balance as of December 31, 2019 ​ — ​ 167,319 Retainer shares awarded ​ — ​ — Balance as of December 31, 2020 ​ — ​ 167,319 ​ Compensation expense relating to stock awards under this plan was $0 in 2020, $0.3 million in 2019, and $0.3 million in 201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mployee Benefits</t>
        </is>
      </c>
      <c r="B1" s="2" t="inlineStr">
        <is>
          <t>12 Months Ended</t>
        </is>
      </c>
    </row>
    <row r="2">
      <c r="B2" s="2" t="inlineStr">
        <is>
          <t>Dec. 31, 2020</t>
        </is>
      </c>
    </row>
    <row r="3">
      <c r="A3" s="3" t="inlineStr">
        <is>
          <t>Employee Benefits</t>
        </is>
      </c>
    </row>
    <row r="4">
      <c r="A4" s="4" t="inlineStr">
        <is>
          <t>Employee Benefits</t>
        </is>
      </c>
      <c r="B4" s="4" t="inlineStr">
        <is>
          <t>NOTE 19 Employee Benefits The Company maintains two employee retirement plans including the Alerus Financial Corporation Employee Stock Ownership Plan, or ESOP, and a defined contribution salary reduction plan, or 401k. The plans cover substantially all full-time employees upon satisfying prescribed eligibility requirements for age and length of service. Contributions to the ESOP are determined annually by the Board of Directors, at its discretion, and allocated to participants based on a percentage of annual compensation. Shares of the Company stock within the ESOP are considered outstanding and dividends on these shares are charged to retained earnings. Under the 401k, the Company contributes 100% of amounts deferred by employees up to 3% of eligible compensation and 50% of amounts deferred by employees between 3% and 6% of eligible compensation. Retirement plan contributions are reflected under employee benefits in the income statement and for years ending December 31, 2020, 2019, and 2018 were as follows: ​ ​ ​ ​ ​ ​ ​ ​ ​ ​ ​ ​ ​ December 31, ​ December 31, ​ December 31, (dollars in thousands) 2020 2019 2018 Salary reduction plan ​ $ 2,960 ​ $ 2,599 ​ $ 2,402 ESOP ​ 2,166 ​ 1,836 ​ 1,665 Total ​ $ 5,126 ​ $ 4,435 ​ $ 4,067 Total ESOP shares outstanding ​ 1,170,611 ​ 1,307,439 ​ 1,334,372 ​ Prior to the Company’s initial public offering, in accordance with provisions of the Internal Revenue Code of 1986, as amended, or the Code, that are applicable to private companies, the terms of the ESOP provided that ESOP participants had the right, for a specified period of time, to require us to repurchase shares of our common stock that were distributed to them by the ESOP. As a result, the ESOP-owned shares were deducted from total stockholders’ equity in our consolidated balance sheets. The shares of common stock held by the ESOP are reflected in our consolidated balance sheets as a line item called “ESOP-owned shares” appearing between total liabilities and stockholders’ equity. Upon the completion of our initial public offering and the listing of our common stock on the Nasdaq Capital Market, in September 2019, our repurchase liability was extinguished and the ESOP-owned shares are now included in total stockholders’ equit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oninterest Income</t>
        </is>
      </c>
      <c r="B1" s="2" t="inlineStr">
        <is>
          <t>12 Months Ended</t>
        </is>
      </c>
    </row>
    <row r="2">
      <c r="B2" s="2" t="inlineStr">
        <is>
          <t>Dec. 31, 2020</t>
        </is>
      </c>
    </row>
    <row r="3">
      <c r="A3" s="3" t="inlineStr">
        <is>
          <t>Noninterest Income</t>
        </is>
      </c>
    </row>
    <row r="4">
      <c r="A4" s="4" t="inlineStr">
        <is>
          <t>Noninterest Income</t>
        </is>
      </c>
      <c r="B4" s="4" t="inlineStr">
        <is>
          <t>NOTE 20 Noninterest Income The following table presents the Company’s noninterest income for the years ended December 31, 2020, 2019, and 2018. ​ ​ ​ ​ ​ ​ ​ ​ ​ ​ ​ ​ ​ Year ended ​ ​ December 31, (dollars in thousands) 2020 2019 2018 Retirement and benefits ​ $ 60,956 ​ $ 63,811 ​ $ 63,316 Wealth management ​ 17,451 ​ 15,502 ​ ​ 14,900 Mortgage banking (1) ​ 61,641 ​ 25,805 ​ ​ 17,630 Service charges on deposit accounts ​ 1,409 ​ 1,772 ​ ​ 1,808 Net gains (losses) on investment securities (1) ​ 2,737 ​ 357 ​ ​ 85 Other ​ ​ ​ ​ Interchange fees ​ 2,140 ​ 1,972 ​ ​ 2,005 Bank-owned life insurance income (1) ​ 797 ​ 803 ​ ​ 803 Misc. transactional fees ​ 1,246 ​ 1,236 ​ ​ 1,106 Other noninterest income ​ 994 ​ 2,936 ​ ​ 1,096 Total noninterest income ​ $ 149,371 ​ $ 114,194 ​ $ 102,749 (1) Not within the scope of ASC 606. Contract balances: Contract acquisition costs practical expedien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0</t>
        </is>
      </c>
    </row>
    <row r="3">
      <c r="A3" s="3" t="inlineStr">
        <is>
          <t>Income Taxes</t>
        </is>
      </c>
    </row>
    <row r="4">
      <c r="A4" s="4" t="inlineStr">
        <is>
          <t>Income Taxes</t>
        </is>
      </c>
      <c r="B4" s="4" t="inlineStr">
        <is>
          <t>NOTE 21 Income Taxes The components of income tax expense (benefit) for the years ended December 31, 2020, 2019, and 2018 are as follows: ​ ​ ​ ​ ​ ​ ​ ​ ​ ​ ​ ​ ​ Year ended ​ ​ December 31, (dollars in thousands) 2020 2019 2018 Federal ​ ​ ​ Current ​ $ 14,541 ​ $ 7,091 ​ $ 5,801 Deferred ​ (3,615) ​ 267 ​ (49) Federal income tax ​ 10,926 ​ 7,358 ​ 5,752 State ​ ​ ​ Current ​ 3,736 ​ 1,926 ​ 1,265 Deferred ​ (819) ​ 72 ​ 155 State income tax ​ 2,917 ​ 1,998 ​ 1,420 Total income tax expense ​ $ 13,843 ​ $ 9,356 ​ $ 7,172 ​ The tax effects of temporary differences that give rise to significant portions of the deferred tax assets and deferred tax liabilities at December 31, 2020 and 2019 are as follows: ​ ​ ​ ​ ​ ​ ​ ​ ​ ​ December 31, ​ December 31, (dollars in thousands) 2020 2019 Deferred Tax Assets ​ ​ Allowance for loan losses ​ $ 8,556 ​ $ 5,893 Employee compensation and benefit accruals ​ 2,608 ​ 2,542 Expense accruals ​ 352 ​ 935 Identifiable intangible amortization ​ 3,388 ​ 3,369 Deferred loan fees ​ 1,204 ​ 266 Net operating loss carry forwards ​ 173 ​ 236 Nonaccrual loan interest ​ 62 ​ — Other ​ 505 ​ 341 Total deferred tax assets from temporary differences ​ 16,848 ​ 13,582 Deferred Tax Liabilities ​ ​ Accumulated depreciation ​ 314 ​ 1,431 Goodwill and intangible amortization ​ 2,258 ​ 1,835 Servicing assets ​ 511 ​ 965 Prepaid expenses ​ 785 ​ 804 Unrealized loss on available‑for‑sale investment securities ​ ​ 3,566 ​ ​ 649 Other ​ 5 ​ 7 Total deferred tax liabilities from temporary differences ​ 7,439 ​ 5,691 Net Deferred Tax Assets ​ $ 9,409 ​ $ 7,891 ​ The reconciliation between applicable income taxes and the amount computed at the applicable statutory Federal tax rate for years ending December 31, 2020, 2019, and 2018 is as follows: ​ ​ ​ ​ ​ ​ ​ ​ ​ ​ ​ ​ ​ ​ ​ ​ ​ ​ ​ ​ ​ Year ended December 31, ​ ​ ​ 2020 ​ ​ 2019 ​ 2018 ​ ​ ​ ​ Percent of ​ ​ Percent of ​ ​ Percent of (dollars in thousands) ​ Amount ​ Pretax Income ​ Amount ​ Pretax Income Amount ​ Pretax Income Taxes at statutory federal income tax rate ​ $ 12,289 21.0 % ​ $ 8,168 21.0 % $ 6,938 21.0 % Tax effect of: ​ ​ ​ ​ ​ ​ Tax exempt income ​ (527) (0.9) % ​ (442) (1.1) % (365) (1.1) % State income taxes, net of federal benefits ​ 2,522 4.3 ​ ​ 1,618 4.2 ​ 1,399 4.2 ​ Nondeductible items and other ​ ​ (441) ​ (0.8) ​ ​ ​ 12 ​ — ​ ​ (800) ​ (2.4) ​ Applicable income taxes ​ $ 13,843 23.6 % ​ $ 9,356 24.1 % $ 7,172 21.7 % ​ It is the opinion of management that the Company has no significant uncertain tax positions that would be subject to change upon examina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Consolidated Balance Sheets</t>
        </is>
      </c>
    </row>
    <row r="3">
      <c r="A3" s="4" t="inlineStr">
        <is>
          <t>Preferred stock, par value</t>
        </is>
      </c>
      <c r="B3" s="6" t="n">
        <v>1</v>
      </c>
      <c r="C3" s="6" t="n">
        <v>1</v>
      </c>
    </row>
    <row r="4">
      <c r="A4" s="4" t="inlineStr">
        <is>
          <t>Preferred Stock, shares authorized</t>
        </is>
      </c>
      <c r="B4" s="5" t="n">
        <v>2000000</v>
      </c>
      <c r="C4" s="5" t="n">
        <v>2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6" t="n">
        <v>1</v>
      </c>
      <c r="C7" s="6" t="n">
        <v>1</v>
      </c>
    </row>
    <row r="8">
      <c r="A8" s="4" t="inlineStr">
        <is>
          <t>Common stock, shares authorized</t>
        </is>
      </c>
      <c r="B8" s="5" t="n">
        <v>30000000</v>
      </c>
      <c r="C8" s="5" t="n">
        <v>30000000</v>
      </c>
    </row>
    <row r="9">
      <c r="A9" s="4" t="inlineStr">
        <is>
          <t>Common stock, shares issued</t>
        </is>
      </c>
      <c r="B9" s="5" t="n">
        <v>17125270</v>
      </c>
      <c r="C9" s="5" t="n">
        <v>17049551</v>
      </c>
    </row>
    <row r="10">
      <c r="A10" s="4" t="inlineStr">
        <is>
          <t>Common stock, shares outstanding</t>
        </is>
      </c>
      <c r="B10" s="5" t="n">
        <v>17125270</v>
      </c>
      <c r="C10" s="5" t="n">
        <v>1704955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12 Months Ended</t>
        </is>
      </c>
    </row>
    <row r="2">
      <c r="B2" s="2" t="inlineStr">
        <is>
          <t>Dec. 31, 2020</t>
        </is>
      </c>
    </row>
    <row r="3">
      <c r="A3" s="3" t="inlineStr">
        <is>
          <t>Segment Reporting</t>
        </is>
      </c>
    </row>
    <row r="4">
      <c r="A4" s="4" t="inlineStr">
        <is>
          <t>Segment Reporting</t>
        </is>
      </c>
      <c r="B4" s="4" t="inlineStr">
        <is>
          <t>NOTE 22 Segment Reporting The Company determines reportable segments based on the services offered, the significance of the services offered, the significance of those services to the Company’s financial statements, and management’s regular review of the operating results of those services. The Company operates through four operating segments: Banking, Retirement and Benefit Services, Wealth Management, and Mortgage. The financial information presented on each segment sets forth net interest income, provision for loan losses, direct noninterest income and direct noninterest expense before indirect allocations. Corporate Administration includes the indirect overhead expense and is set forth in the table below. The segment net income before taxes represents direct revenue and expense before indirect allocations and income taxes. The following table presents key metrics related to the Company’s segments for the periods presented: ​ ​ ​ ​ ​ ​ ​ ​ ​ ​ ​ ​ ​ ​ ​ ​ ​ ​ ​ ​ ​ Year ended December 31, 2020 ​ ​ ​ ​ ​ Retirement and ​ Wealth ​ ​ ​ ​ Corporate ​ ​ ​ (dollars in thousands) Banking Benefit Services Management Mortgage Administration Consolidated Net interest income ​ $ 85,167 ​ $ — ​ $ — ​ $ 2,092 ​ $ (3,413) ​ $ 83,846 Provision for loan losses ​ ​ 10,900 ​ ​ — ​ ​ — ​ ​ — ​ ​ — ​ ​ 10,900 Noninterest income ​ ​ 10,017 ​ ​ 60,956 ​ ​ 17,451 ​ ​ 61,641 ​ ​ (694) ​ ​ 149,371 Noninterest expense ​ ​ 46,883 ​ 35,236 ​ 8,289 ​ 36,323 ​ ​ 37,068 ​ ​ 163,799 Net income before taxes ​ $ 37,401 ​ $ 25,720 ​ $ 9,162 ​ $ 27,410 ​ $ (41,175) ​ $ 58,518 Total assets $ 2,827,792 ​ $ 47,758 ​ $ 3,009 ​ $ 125,078 ​ $ 10,134 ​ $ 3,013,771 ​ ​ ​ ​ ​ ​ ​ ​ ​ ​ ​ ​ ​ ​ ​ ​ ​ ​ ​ ​ ​ Year ended December 31, 2019 ​ ​ ​ ​ ​ Retirement and ​ Wealth ​ ​ ​ ​ Corporate ​ ​ ​ (dollars in thousands) Banking Benefit Services Management Mortgage Administration Consolidated Net interest income ​ $ 76,916 ​ $ — ​ $ — ​ $ 1,245 ​ $ (3,610) ​ $ 74,551 Provision for loan losses ​ 7,312 ​ — ​ — ​ — ​ — ​ 7,312 Noninterest income ​ 6,970 ​ 63,811 ​ 15,502 ​ 25,805 ​ 2,106 ​ 114,194 Noninterest expense ​ 43,171 ​ 35,407 ​ 7,188 ​ 21,877 ​ 34,894 ​ 142,537 Net income before taxes ​ $ 33,403 ​ $ 28,404 ​ $ 8,314 ​ $ 5,173 ​ $ (36,398) ​ $ 38,896 Total assets $ 2,259,614 ​ $ 39,021 ​ $ 128 ​ $ 47,703 ​ $ 10,412 ​ $ 2,356,878 ​ ​ ​ ​ ​ ​ ​ ​ ​ ​ ​ ​ ​ ​ ​ ​ ​ ​ ​ ​ ​ Year ended December 31, 2018 ​ ​ ​ ​ ​ Retirement and ​ Wealth ​ ​ ​ ​ Corporate ​ ​ ​ (dollars in thousands) Banking Benefit Services Management Mortgage Administration Consolidated Net interest income ​ $ 77,919 ​ $ — ​ $ 62 ​ $ 834 ​ $ (3,591) ​ $ 75,224 Provision for loan losses ​ 8,599 ​ — ​ — ​ 11 ​ — ​ 8,610 Noninterest income ​ 6,921 ​ 63,316 ​ 14,900 ​ 17,630 ​ (18) ​ 102,749 Noninterest expense ​ 42,605 ​ 36,414 ​ 6,824 ​ 17,199 ​ 33,283 ​ 136,325 Net income before taxes ​ $ 33,636 ​ $ 26,902 ​ $ 8,138 ​ $ 1,254 ​ $ (36,892) ​ $ 33,038 Total assets $ 2,120,249 ​ $ 41,492 ​ $ 3,235 ​ $ 14,600 ​ $ (506) ​ $ 2,179,070 ​ Banking The Banking division offers a complete line of loan, deposit, cash management, and treasury services through fourteen offices in North Dakota, Minnesota, and Arizona. These products and services are supported through web and mobile based applications. The majority of the Company’s assets and liabilities are in the Banking segments’ balance sheet. Retirement and Benefit Services Retirement and Benefit Services provides the following services nationally: recordkeeping and administration services to qualified retirement plans; ESOP trustee, recordkeeping, and administration; investment fiduciary services to retirement plans; health savings account, flex spending account, and Cobra recordkeeping and administration services to employers; payroll and HIRS services for employers. In addition, the division operates within the banking markets as well as in Lansing, Michigan, Littleton, Colorado. Wealth Management The Wealth Management division provides advisory and planning services, investment management, and trust and fiduciary services to clients across the Company’s footprint. Mortgage The mortgage division offers first and second mortgage loans through the Banking office location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t>
        </is>
      </c>
    </row>
    <row r="4">
      <c r="A4" s="4" t="inlineStr">
        <is>
          <t>Earnings Per Share</t>
        </is>
      </c>
      <c r="B4" s="4" t="inlineStr">
        <is>
          <t>NOTE 23 Earnings Per Share Beginning in the third quarter of 2019, the Company elected to prospectively use the two-class method in calculating earnings per share due to the restricted stock awards and restricted stock units qualifying as participating securities. Under the two-class method, earnings available to common shareholders for the period are allocated between common shareholders and participating securities according to common dividends declared (or accumulated) and participating rights in undistributed earnings. Average shares of common stock for diluted net income per common share include shares to be issued upon the vesting of restricted stock awards and restricted stock units granted under the Company’s share-based compensation plans. The calculation of basic and diluted earnings per share using the two-class method for the years ending December 31, 2020 and 2019 is presented below: ​ ​ ​ ​ ​ ​ ​ ​ ​ Year ended ​ ​ December 31, (dollars and shares in thousands, except per share data) 2020 2019 Net income ​ $ 44,675 ​ $ 29,540 Dividends and undistributed earnings allocated to participating securities ​ ​ 770 ​ ​ 647 Net income available to common shareholders ​ $ 43,905 ​ $ 28,893 Weighted-average common shares outstanding for basic earnings per share ​ ​ 17,106 ​ 14,736 Dilutive effect of stock-based awards ​ 332 ​ 357 Weighted-average common shares outstanding for diluted earnings per share ​ ​ 17,438 ​ ​ 15,093 Earnings per common share: ​ ​ ​ ​ ​ ​ Basic earnings per common share ​ $ 2.57 ​ $ 1.96 Diluted earnings per common share ​ $ 2.52 ​ $ 1.91 ​ For the year ending December 31, 2018, the basic and diluted earnings per share numbers were calculated using the treasury stock method, as presented in the table below. The Company determined that the impact to diluted earnings per share would be immaterial if calculated under the two-class method for the year ending December 31, 2018. The calculation of basic and diluted earnings per share using the treasury stock method for the year ending December 31, 2018 is presented below: ​ ​ ​ ​ ​ ​ Year ended ​ ​ December 31, (dollars and shares in thousands, except per share data) 2018 Basic: ​ ​ ​ Net income attributable to common shareholders ​ $ 25,866 Weighted-average common shares outstanding ​ ​ 13,763 Basic earnings per common share ​ $ 1.88 Diluted: ​ ​ ​ Net income attributable to common shareholders ​ $ 25,866 Weighted-average common shares outstanding ​ ​ 13,763 Add: Dilutive effect of stock-based awards ​ 300 Weighted-average common shares outstanding for diluted EPS ​ ​ 14,063 Diluted earnings per common share ​ $ 1.8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t>
        </is>
      </c>
    </row>
    <row r="4">
      <c r="A4" s="4" t="inlineStr">
        <is>
          <t>Related Party Transactions</t>
        </is>
      </c>
      <c r="B4" s="4" t="inlineStr">
        <is>
          <t>NOTE 24 Related Party Transactions In the ordinary course of business, the Bank has granted loans to executive officers, directors, and their affiliates (related parties). These loans are made on substantially the same terms and conditions as those prevailing at the time for comparable transactions with outsiders and are not considered to involve more than the normal risk of collectability. The following table presents the activity associated with loans made between related parties at December 31, 2020 and 2019: ​ ​ ​ ​ ​ ​ ​ ​ ​ ​ Year ended December 31, (dollars in thousands) 2020 2019 Beginning balance ​ $ 307 ​ $ 12,611 New Loans and Advances ​ ​ 271 ​ ​ 498 Repayments ​ ​ (322) ​ ​ (588) Changes to Related Parties (1) ​ ​ (2) ​ ​ (12,214) Ending Balance ​ $ 254 ​ $ 307 (1) Represents changes related to directors that retired from our Board during the year. ​ Deposits from related parties held by the Bank at December 31, 2020 and 2019, amounted to $3.1 million and $0.5 million, respectivel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rivative Instruments</t>
        </is>
      </c>
      <c r="B1" s="2" t="inlineStr">
        <is>
          <t>12 Months Ended</t>
        </is>
      </c>
    </row>
    <row r="2">
      <c r="B2" s="2" t="inlineStr">
        <is>
          <t>Dec. 31, 2020</t>
        </is>
      </c>
    </row>
    <row r="3">
      <c r="A3" s="3" t="inlineStr">
        <is>
          <t>Derivative Instruments</t>
        </is>
      </c>
    </row>
    <row r="4">
      <c r="A4" s="4" t="inlineStr">
        <is>
          <t>Derivative Instruments</t>
        </is>
      </c>
      <c r="B4" s="4" t="inlineStr">
        <is>
          <t>NOTE 25 Derivative Instruments The Company maintains an overall interest rate risk management strategy that incorporates the use of derivative instruments to minimize significant unplanned fluctuations in earnings that are caused by interest rate volatility. The Company’s goal is to manage interest rate sensitivity by modifying the repricing or maturity characteristics of certain balance sheet assets and liabilities so that the net interest margin is not, on a material basis, adversely affected by movements in interest rates. As a result of the interest rate fluctuations, hedged assets and liabilities will appreciate or depreciate in market value. The effect of this unrealized appreciation or depreciation will generally be offset by income or loss on the derivative instruments that are linked to the hedged assets and liabilities. The Company views this strategy as a prudent management of interest rate sensitivity, such that earnings are not exposed to undue risk presented by changes in interest rate risks. Derivative instruments that are used as part of the Company’s interest rate risk management strategy include interest rate swaps, futures contracts, and options contracts with indices that relate to the pricing of specific balance sheet assets and liabilities. Interest rate swaps generally involve the exchange of fixed and variable rate interest payments between two parties, based on a common notional principal amount and maturity date. Interest rate options represent contracts that allow the holder of the option to (1) receive cash or (2) purchase, sell, or enter into a financial instrument at a specified price within a specified period of time. Certain of these contracts also provide the Company with the right to enter into interest-rate swaps and cap and floor agreements with the writer of the option. By using derivative instruments, the Company is exposed to credit and market risk. If the counterparty fails to perform, credit risk is equal to the extent of the estimated fair value gain in a derivative. When the estimated fair value of a derivative contract is positive, this generally indicates that the counterparty owes the Company and therefore, creates a repayment risk for the Company. When the estimated fair value of a derivative contract is negative, the Company owes the counterparty and, therefore, it has no repayment risk. The Company minimizes the credit (or repayment) risk in derivative instruments by entering into transactions with high-quality counterparties that are reviewed periodically by the Company’s credit committee. The Company also maintains a policy of requiring that all derivative contracts be governed by an International Swaps and Derivatives Association Master Agreement. Various derivatives, including interest rate, commodity, equity, credit, and foreign exchange contracts, are offered to clients but usually offset the exposure from such contracts by purchasing other financial contracts. The customer accommodations and any offsetting financial contracts are treated as freestanding derivatives. Free-standing derivatives also include derivatives entered into for risk management that do not otherwise qualify for hedge accounting, including domestic hedge derivatives. The following table presents the total notional or contractual amounts and estimated fair values for derivatives not designated as hedging instruments that are recorded on the balance sheet in other assets or other liabilities. Customer accommodation, trading, and other free-standing derivatives are recorded on the balance sheet at fair value in trading assets or other liabilities at December 31, 2020 and 2019: ​ ​ ​ ​ ​ ​ ​ ​ ​ ​ ​ ​ ​ ​ ​ ​ ​ ​ ​ ​ December 31, 2020 ​ December 31, 2019 ​ ​ ​ ​ Fair ​ Notional ​ Fair ​ Notional (dollars in thousands) ​ Value Amount Value Amount Asset Derivatives Consolidated Balance Sheet Location ​ ​ ​ ​ Interest rate lock commitments Other assets ​ $ 10,693 ​ $ 359,296 ​ $ 1,228 ​ $ 45,715 Forward loan sales commitments Other assets ​ 2,664 ​ 86,990 ​ 393 ​ 12,784 Total asset derivatives ​ $ 13,357 ​ $ 446,286 ​ $ 1,621 ​ $ 58,499 Liability Derivatives ​ ​ ​ ​ TBA mortgage backed securities Accrued expenses and other liabilities ​ $ 2,911 ​ $ 396,193 ​ $ 109 ​ $ 68,500 Total liability derivatives ​ $ 2,911 ​ $ 396,193 ​ $ 109 ​ $ 68,500 ​ The Company has third party agreements that require a minimum dollar transfer amount upon a margin call. This requirement is dependent on certain specified credit measures. The amount of collateral posted with third parties at December 31, 2020 and 2019, respectively, was $2.7 million and $0.9 million. The amount of collateral posted with third parties is deemed to be sufficient to collateralize both the fair market value change a well as any additional amounts that may be required as a result of a change in the specified credit measures. The gain (loss) recognized on derivatives instruments for years ended December 31, 2020, 2019, and 2018 was as follows: ​ ​ ​ ​ ​ ​ ​ ​ ​ ​ ​ ​ ​ ​ ​ ​ ​ Year ended ​ ​ Consolidated Statements of ​ December 31, ​ December 31, ​ December 31, (dollars in thousands) of Income Location 2020 2019 2018 Interest rate lock commitments Mortgage banking ​ $ 8,798 ​ $ 1,216 ​ $ 14 Interest rate lock commitments ​ Other noninterest income ​ ​ (3) ​ ​ — ​ ​ — Forward loan sales commitments Mortgage banking ​ ​ 2,271 ​ ​ 400 ​ ​ (16) TBA mortgage backed securities Mortgage banking ​ (12,997) ​ (109) ​ ​ — Total gain/(loss) from derivative instruments ​ ​ $ (1,931) ​ $ 1,507 ​ $ (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gulatory Matters</t>
        </is>
      </c>
      <c r="B1" s="2" t="inlineStr">
        <is>
          <t>12 Months Ended</t>
        </is>
      </c>
    </row>
    <row r="2">
      <c r="B2" s="2" t="inlineStr">
        <is>
          <t>Dec. 31, 2020</t>
        </is>
      </c>
    </row>
    <row r="3">
      <c r="A3" s="3" t="inlineStr">
        <is>
          <t>Regulatory Matters</t>
        </is>
      </c>
    </row>
    <row r="4">
      <c r="A4" s="4" t="inlineStr">
        <is>
          <t>Regulatory Matters</t>
        </is>
      </c>
      <c r="B4" s="4" t="inlineStr">
        <is>
          <t>NOTE 26 Regulatory Matters The Bank is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s and the Bank’s consolidated financial statements. Quantitative measures established by regulation to ensure capital adequacy require the Company and the Bank to maintain minimum amounts and ratios (set forth in the following table) of common equity tier 1, tier 1, and total capital (as defined in the regulations) to risk weighted assets (as defined) and of tier 1 capital (as defined) to average assets (as defined). Management believes at December 31, 2020 and 2019, each of the Company and the Bank met all of the capital adequacy requirements to which it is subject. On August 28, 2018, the Federal Reserve Board, or the Board, issued an interim final rule expanding the applicability of the Board’s Small Bank Holding Company Policy Statement, as required by the Economic Growth, Regulatory Relief, and Consumer Protection Act of 2018. The interim final rule raised the Small Bank Holding Company Policy Statement’s asset threshold from $1 billion to $3 billion in total consolidated assets, and as a result, before the initial public offering, the holding company was exempted from all regulatory guidelines, to which it previously had been subject, as long as it does not engage in significant nonbanking activities, conduct off-balance sheet activities, or have a material amount of debt or equity registered with the SEC. Now that the Company is a public reporting company with its common stock registered with the SEC, the Company does not meet the qualifications of the Small Bank Holding Company Policy Statement. As of December 31, 2020, the most recent notification from the Federal Deposit Insurance Corporation, categorized the Bank as well capitalized under the regulatory framework for prompt corrective action. There are no conditions or events since the notification that management believe have changed in the Bank’s category. Actual capital amounts and ratios for the Company (consolidated) and the Bank at December 31, 2020 and 2019 are presented in the following table: ​ ​ ​ ​ ​ ​ ​ ​ ​ ​ ​ ​ ​ ​ ​ ​ ​ ​ ​ ​ December 31, 2020 ​ ​ ​ ​ ​ ​ ​ ​ ​ ​ ​ ​ ​ Minimum to be ​ ​ ​ ​ ​ ​ ​ ​ ​ Requirements ​ ​ Well Capitalized ​ ​ ​ ​ ​ ​ ​ ​ for Capital ​ ​ Under Prompt ​ ​ Actual ​ Adequacy Purposes ​ Corrective Action (dollars in thousands) Amount Ratio Amount Ratio Amount Ratio Common equity tier 1 capital to risk weighted assets ​ ​ ​ ​ Consolidated ​ $ 265,490 12.75 % $ 93,723 4.50 % $ N/A N/A ​ Bank ​ 251,806 12.10 % 93,632 4.50 % 135,246 6.50 % Tier 1 capital to risk weighted assets ​ ​ . ​ Consolidated ​ 273,797 13.15 % 124,964 6.00 % N/A N/A ​ Bank ​ 251,806 12.10 % 124,843 6.00 % 166,457 8.00 % Total capital to risk weighted assets ​ ​ Consolidated ​ 349,620 16.79 % 166,618 8.00 % N/A N/A ​ Bank ​ 277,916 13.36 % 166,457 8.00 % 208,071 10.00 % Tier 1 capital to average assets ​ ​ Consolidated ​ 273,797 9.24 % 118,587 4.00 % N/A N/A ​ Bank ​ 251,806 8.50 % 118,511 4.00 % 148,139 5.00 % ​ ​ ​ ​ ​ ​ ​ ​ ​ ​ ​ ​ ​ ​ ​ ​ ​ ​ ​ ​ December 31, 2019 ​ ​ ​ ​ ​ ​ ​ ​ ​ ​ ​ ​ ​ Minimum to be ​ ​ ​ ​ ​ ​ ​ ​ ​ Requirements ​ ​ Well Capitalized ​ ​ ​ ​ ​ ​ ​ ​ for Capital ​ ​ Under Prompt ​ ​ Actual ​ Adequacy Purposes ​ Corrective Action (dollars in thousands) Amount Ratio Amount Ratio Amount Ratio Common equity tier 1 capital to risk weighted assets ​ ​ ​ ​ Consolidated ​ $ 239,672 12.48 % $ 86,452 4.50 % $ N/A N/A ​ Bank ​ 228,512 11.91 % 86,362 4.50 % 124,745 6.50 % Tier 1 capital to risk weighted assets ​ ​ . ​ Consolidated ​ 247,866 12.90 % 115,270 6.00 % N/A N/A ​ Bank ​ 228,512 11.91 % 115,149 6.00 % 153,532 8.00 % Total capital to risk weighted assets ​ ​ Consolidated ​ 321,415 16.73 % 153,693 8.00 % N/A N/A ​ Bank ​ 252,436 13.15 % 153,532 8.00 % 191,915 10.00 % Tier 1 capital to average assets ​ ​ Consolidated ​ 247,866 11.05 % 91,504 4.00 % N/A N/A ​ Bank ​ 228,512 10.20 % 89,615 4.00 % 112,018 5.00 % ​ The Bank is subject to certain restrictions on the amount of dividends that it may pay without prior regulatory approval. The Bank normally restricts dividends to a lesser amount. In addition, the Company must adhere to various U.S. Department of Housing and Urban Development, or HUD, regulatory guidelines including required minimum capital and liquidity to maintain their Federal Housing Administration approval status. Failure to comply with the HUD guidelines could result in withdrawal of this certification. As of December 31, 2020 and 2019 the Company was in compliance with HUD guidelin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Assets and Liabilities</t>
        </is>
      </c>
      <c r="B1" s="2" t="inlineStr">
        <is>
          <t>12 Months Ended</t>
        </is>
      </c>
    </row>
    <row r="2">
      <c r="B2" s="2" t="inlineStr">
        <is>
          <t>Dec. 31, 2020</t>
        </is>
      </c>
    </row>
    <row r="3">
      <c r="A3" s="3" t="inlineStr">
        <is>
          <t>Fair Value of Assets and Liabilities</t>
        </is>
      </c>
    </row>
    <row r="4">
      <c r="A4" s="4" t="inlineStr">
        <is>
          <t>Fair Value of Assets and Liabilities</t>
        </is>
      </c>
      <c r="B4" s="4" t="inlineStr">
        <is>
          <t>NOTE 27 Fair Value of Assets and Liabilities The Company categorizes its assets and liabilities measured at estimated fair value into a three level hierarchy based on the priority of the inputs to the valuation technique used to determine estimated fair value. The estimated fair value hierarchy gives the highest priority to quoted prices in active markets for identical assets or liabilities (Level 1) and the lowest priority to unobservable inputs (Level 3). If the inputs used in the determination of the estimated fair value measurement fall within different levels of the hierarchy, the categorization is based on the lowest level input that is significant to the estimated fair value measurement. Assets and liabilities valued at estimated fair value are categorized based on the following inputs to the valuation techniques as follows: Level 1 Level 2 Level 3 Professional standards allow entities the irrevocable option to elect to measure certain financial instruments and other items at estimated fair value for the initial and subsequent measurement on an instrument-by-instrument basis. The Company adopted the policy to value certain financial instruments at estimated fair value. The Company has not elected to measure any existing financial instruments at estimated fair value; however, it may elect to measure newly acquired financial instruments at estimated fair value in the future. Recurring Basis The Company uses estimated fair value measurements to record estimated fair value adjustments to certain assets and liabilities and to determine estimated fair value disclosures. For additional information on how the Company measures estimated fair value refer to Note 1 (Significant Accounting Policies). The following tables present the balances of the assets and liabilities measured at estimated fair value on a recurring basis at December 31, 2020 and 2019: ​ ​ ​ ​ ​ ​ ​ ​ ​ ​ ​ ​ ​ ​ ​ December 31, 2020 (dollars in thousands) Level 1 Level 2 Level 3 Total Available-for-sale and securities ​ ​ ​ ​ U.S. treasury and government agencies ​ $ — ​ $ 5,907 ​ $ — ​ $ 5,907 Obligations of state and political agencies ​ — ​ 153,773 ​ — ​ 153,773 Mortgage backed securities ​ ​ ​ ​ Residential agency ​ — ​ 262,004 ​ — ​ 262,004 Commercial ​ — ​ 139,693 ​ — ​ 139,693 Asset backed securities ​ — ​ 115 ​ — ​ 115 Corporate bonds ​ — ​ 30,850 ​ — ​ 30,850 Total available-for-sale securities ​ $ — ​ $ 592,342 ​ $ — ​ $ 592,342 Other assets ​ ​ ​ ​ Derivatives ​ $ — ​ $ 13,357 ​ $ — ​ $ 13,357 Other liabilities ​ ​ ​ ​ Derivatives ​ $ — ​ $ 2,911 ​ $ — ​ $ 2,911 ​ ​ ​ ​ ​ ​ ​ ​ ​ ​ ​ ​ ​ ​ ​ ​ December 31, 2019 (dollars in thousands) Level 1 Level 2 Level 3 Total Available-for-sale and equity securities ​ ​ ​ ​ U.S. treasury and government agencies ​ $ — ​ $ 21,240 ​ $ — ​ $ 21,240 Obligations of state and political agencies ​ — ​ 68,648 ​ — ​ 68,648 Mortgage backed securities ​ ​ ​ ​ Residential agency ​ — ​ 182,538 ​ — ​ 182,538 Commercial ​ — ​ 30,685 ​ — ​ 30,685 Asset backed securities ​ — ​ 144 ​ — ​ 144 Corporate bonds ​ — ​ 7,095 ​ — ​ 7,095 Equity securities ​ 2,808 ​ — ​ — ​ 2,808 Total available-for-sale and equity securities ​ $ 2,808 ​ $ 310,350 ​ $ — ​ $ 313,158 Other assets ​ ​ ​ ​ Derivatives ​ $ — ​ $ 1,621 ​ $ — ​ $ 1,621 Other liabilities ​ ​ ​ ​ Derivatives ​ $ — ​ $ 109 ​ $ — ​ $ 109 ​ The following is a description of the valuation methodologies used for instruments measured at estimated fair value on a recurring basis, as well as the general classification of such instruments pursuant to the valuation hierarchy. Investment Securities When available, the Company uses quoted market prices to determine the estimated fair value of investment securities; such items are classified in Level 1 of the estimated fair value hierarchy. For the Company’s investment securities for which quoted prices are not available for identical investment securities in an active market, the Company determines estimated fair value utilizing vendors who apply matrix pricing for similar bonds for which no prices are observable or may compile prices from various sources. These models are primarily industry-standard models that consider various assumptions, including time value, yield curve, volatility factors, prepayment speeds, default rates, loss severity, current market, and contractual prices for the underlying financial instruments, as well as other relevant economic measures. Substantially all of these assumptions are observable in the marketplace, can be derived from observable data, or are supported by observable levels at which transactions are executed in the marketplace. Estimated fair values from these models are verified, where possible, against quoted prices for recent trading activity of assets with similar characteristics to the security being valued. Such methods are generally classified as Level 2. However, when prices from independent sources vary, cannot be obtained, or cannot be corroborated, a security is generally classified as Level 3. Derivatives All of the Company’s derivatives are traded in over-the-counter markets where quoted market prices are not readily available. For these derivatives, estimated fair value is measured using internally developed models that use primarily market observable inputs, such as yield curves and option volatilities, and accordingly, classify as Level 2. Examples of Level 2 derivatives are basic interest rate swaps and forward contracts. Any remaining derivative estimated fair value measurements using significant assumptions that are unobservable are classified as Level 3. Level 3 derivatives include interest rate lock commitments written for residential mortgage loans that are held for sale. Nonrecurring Basis Certain assets are measured at estimated fair value on a nonrecurring basis. These assets are not measured at estimated fair value on an ongoing basis; however, they are subject to estimated fair value adjustments in certain circumstances, such as when there is evidence of impairment or a change in the amount of previously recognized impairment. Net impairment losses related to nonrecurring estimated fair value measurements of certain assets for the years ended December 31, 2020 and 2019 consisted of the following: ​ ​ ​ ​ ​ ​ ​ ​ ​ ​ ​ ​ ​ ​ ​ ​ December 31, 2020 (dollars in thousands) Level 2 Level 3 Total Impairment Loans held for sale ​ $ 122,440 ​ $ — ​ $ 122,440 ​ $ — Impaired loans ​ — ​ 7,325 ​ 7,325 ​ 1,205 Foreclosed assets ​ — ​ 63 ​ 63 ​ — Servicing rights ​ — ​ 1,987 ​ 1,987 ​ — ​ ​ ​ ​ ​ ​ ​ ​ ​ ​ ​ ​ ​ ​ ​ ​ December 31, 2019 (dollars in thousands) Level 2 Level 3 Total Impairment Loans held for sale ​ $ 46,846 ​ $ — ​ $ 46,846 ​ $ — Impaired loans ​ — ​ 4,816 ​ 4,816 ​ 3,138 Foreclosed assets ​ — ​ 8 ​ 8 ​ — Servicing rights ​ — ​ 3,845 ​ 3,845 ​ — ​ Loans Held for Sale Loans originated and held for sale are carried at the lower of cost or estimated fair value. The Company obtains quotes or bids on these loans directly from purchasing financial institutions. Typically these quotes include a premium on the sale and thus these quotes indicate estimated fair value of the held for sale loans is greater than cost. Impairment losses for loans held for sale that are carried at the lower of cost or estimated fair value represent additional net write-downs during the period to record these loans at the lower of cost or estimated fair value subsequent to their initial classification as loans held for sale. Impaired Loans In accordance with the provisions of the loan impairment guidance, loans for which it is probable that payment of interest and principal will not be made in accordance with the contractual terms are measured for impairment. Allowable methods for estimating fair value include using the estimated fair value of the collateral for collateral dependent loans or, where a loan is determined not to be collateral dependent, using a discounted cash flow method. The estimated fair value method requires obtaining a current independent appraisal of the collateral and applying a discount factor, if necessary, to the appraised value and including costs to the sell. Because many of these inputs are not observable, the measurements are classified as Level 3. Foreclosed Assets Foreclosed assets are recorded at estimated fair value based on property appraisals, less estimated selling costs, at the date of the transfer with any impairment amount charged to the allowance for loan losses. Subsequent to the transfer, foreclosed assets are carried at the lower of cost or estimated fair value, less estimated selling costs with changes in the estimated fair value or any impairment amount recorded in other noninterest expense. Fair value measurements may be based upon appraisals, third-party price opinions, or internally developed pricing methods. These measurements are classified as Level 3. Servicing Rights Servicing rights do not trade in an active market with readily observable prices. Accordingly, the estimated fair value of servicing rights is determined using a valuation model that calculates the present value of estimated future net servicing income. The model incorporates assumptions that market participants use in estimating future net servicing income, including estimates of prepayment speeds, discount rate, cost to service, escrow account earnings, contractual servicing fee income, ancillary income, and late fees. Servicing rights are carried at lower of cost or market value, and therefore can be subject to estimated fair value measurements on a nonrecurring basis. Estimated fair value measurements of servicing rights use significant unobservable inputs and accordingly, are classified as Level 3. The Company obtains the estimated fair value of servicing rights from an independent third party pricing service and records the unadjusted estimated fair values in the financial statements. The valuation techniques and significant unobservable inputs used to measure Level 3 estimated fair values at December 31, 2020 and 2019, are as follows: ​ ​ ​ ​ ​ ​ ​ ​ ​ ​ ​ ​ ​ ​ ​ ​ ​ ​ December 31, 2020 ​ (dollars in thousands) ​ ​ ​ ​ ​ ​ ​ ​ ​ Weighted ​ Asset Type Valuation Technique Unobservable Input Fair Value Range Average Impaired loans Appraisal value Property specific adjustment $ 7,325 N/A ​ N/A Foreclosed assets Appraisal value Property specific adjustment 63 N/A N/A Servicing rights Discounted cash flows Prepayment speed assumptions 1,987 191-403 285 ​ Discount rate 9.0 % 9.0 % ​ ​ ​ ​ ​ ​ ​ ​ ​ ​ ​ ​ ​ ​ ​ ​ ​ ​ December 31, 2019 ​ (dollars in thousands) ​ ​ ​ ​ ​ ​ ​ ​ ​ Weighted Asset Type Valuation Technique Unobservable Input Fair Value Range Average Impaired loans Appraisal value Property specific adjustment $ 4,816 N/A N/A ​ Foreclosed assets Appraisal value Property specific adjustment 8 N/A N/A ​ Servicing rights Discounted cash flows Prepayment speed assumptions 3,845 123-267 194 ​ ​ Discount rate 9.4 % 9.4 % ​ Disclosure of estimated fair value information about financial instruments, for which it is practicable to estimate that value, is required whether or not recognized in the consolidated balance sheets. In cases in which quoted market prices are not available, estimated fair values are based on estimates using present value or other valuation techniques. Those techniques are significantly affected by the assumptions used, including the discount rate and estimate of future cash flows. In that regard, the derived estimated fair value estimates cannot be substantiated by comparison to independent markets and, in many cases could not be realized in immediate settlement of the instruments. Certain financial instruments with an estimated fair value that is not practicable to estimate and all non-financial instruments are excluded from the disclosure requirements. Accordingly, the aggregate estimated fair value amounts presented do not necessarily represent the underlying value of the Company. The following disclosures represent financial instruments in which the ending balances at December 31, 2020 and 2019 are not carried at estimated fair value in their entirety on the consolidated balance sheets. Cash and Due from Banks and Accrued Interest The carrying amounts reported in the Consolidated Balance Sheets approximate those assets and liabilities estimated fair values. Loans For variable-rate loans that reprice frequently and with no significant change in credit risk, estimated fair values are based on carrying values. The estimated fair values of other loans are estimated using discounted cash flow analysis, using interest rates currently being offered for loans with similar terms to borrowers of similar credit quality. Bank-Owned Life Insurance Bank-owned life insurance is carried at the amount due upon surrender of the policy, which is also the estimated fair value. This amount was provided by the insurance companies based on the terms of the underlying insurance contract. Deposits The estimated fair values of demand deposits are, by definition, equal to the amount payable on demand at the consolidated balance sheet date. The estimated fair values of fixed-rate certificates of deposit are estimated using a discounted cash flow calculation that applies current incremental interest rates being offered on certificates of deposit to a schedule of aggregated expected monthly maturities of the outstanding certificates of deposit. Short-Term Borrowings and Long-Term Debt For variable-rate borrowings that reprice frequently, estimated fair values are based on carrying values. The estimated fair value of fixed-rate borrowings are estimated using discounted cash flow analysis, based on the Company’s current incremental borrowing rates for similar types of borrowing arrangements. Off-Balance Sheet Credit-Related Commitments Off-balance sheet credit related commitments are generally of short-term nature. The contract amount of such commitments approximates their estimated fair value since the commitments are comprised primarily of unfunded loan commitments which are generally priced at market at the time of funding. The estimated fair values, and related carrying or notional amounts, of the Company’s financial instruments are as follows: ​ ​ ​ ​ ​ ​ ​ ​ ​ ​ ​ ​ ​ ​ ​ ​ ​ ​ ​ December 31, 2020 ​ ​ Carrying ​ Estimated Fair Value (dollars in thousands) Amount Level 1 Level 2 Level 3 Total Financial Assets ​ ​ ​ ​ ​ Cash and cash equivalents ​ $ 172,962 ​ $ 172,962 ​ $ — ​ $ — ​ $ 172,962 Loans ​ 1,945,129 ​ — ​ — ​ 1,992,394 ​ 1,992,394 Accrued interest receivable ​ 9,662 ​ 9,662 ​ — ​ — ​ 9,662 Bank-owned life insurance ​ 32,363 ​ — ​ 32,363 ​ — ​ 32,363 Financial Liabilities ​ ​ ​ ​ ​ Noninterest-bearing deposits ​ $ 754,716 ​ $ — ​ $ 754,716 ​ $ — ​ $ 754,716 Interest-bearing deposits ​ 1,607,939 ​ — ​ 1,607,939 ​ — ​ 1,607,939 Time deposits ​ 209,338 ​ — ​ — ​ 210,637 ​ 210,637 Long-term debt ​ 58,735 ​ — ​ 56,131 ​ — ​ 56,131 Accrued interest payable ​ 654 ​ 654 ​ — ​ — ​ 654 ​ ​ ​ ​ ​ ​ ​ ​ ​ ​ ​ ​ ​ ​ ​ ​ ​ ​ ​ December 31, 2019 ​ ​ Carrying ​ Estimated Fair Value (dollars in thousands) Amount Level 1 Level 2 Level 3 Total Financial Assets ​ ​ ​ ​ ​ Cash and cash equivalents ​ $ 144,006 ​ $ 144,006 ​ $ — ​ $ — ​ $ 144,006 Loans ​ 1,697,355 ​ — ​ — ​ 1,693,824 ​ 1,693,824 Accrued interest receivable ​ 7,551 ​ 7,551 ​ — ​ — ​ 7,551 Bank-owned life insurance ​ 31,566 ​ — ​ 31,566 ​ — ​ 31,566 Financial Liabilities ​ ​ ​ ​ ​ Noninterest-bearing deposits ​ $ 577,704 ​ $ — ​ $ 577,704 ​ $ — ​ $ 577,704 Interest-bearing deposits ​ 1,197,530 ​ — ​ 1,197,530 ​ — ​ 1,197,530 Time deposits ​ 196,082 ​ — ​ — ​ 196,182 ​ 196,182 Long-term debt ​ 58,769 ​ — ​ 58,239 ​ — ​ 58,239 Accrued interest payable ​ 1,038 ​ 1,038 ​ — ​ — ​ 1,03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arent Company Only Financial Statements</t>
        </is>
      </c>
      <c r="B1" s="2" t="inlineStr">
        <is>
          <t>12 Months Ended</t>
        </is>
      </c>
    </row>
    <row r="2">
      <c r="B2" s="2" t="inlineStr">
        <is>
          <t>Dec. 31, 2020</t>
        </is>
      </c>
    </row>
    <row r="3">
      <c r="A3" s="3" t="inlineStr">
        <is>
          <t>Parent Company Only Financial Statements</t>
        </is>
      </c>
    </row>
    <row r="4">
      <c r="A4" s="4" t="inlineStr">
        <is>
          <t>Parent Company Only Financial Statements</t>
        </is>
      </c>
      <c r="B4" s="4" t="inlineStr">
        <is>
          <t>NOTE 28 Parent Company Only Financial Statements The condensed financial statements of Alerus Financial Corporation (parent company only) are presented below. These statements should be read in conjunction with the Notes to the Consolidated Financial Statements Alerus Financial Corporation Parent Company Condensed Balance Sheets ​ ​ ​ ​ ​ ​ ​ ​ ​ ​ December 31, ​ December 31, (dollars in thousands) 2020 2019 Assets ​ ​ Cash and cash equivalents ​ $ 76,701 ​ $ 73,647 Land, premises and equipment, net ​ 202 ​ 318 Investment in subsidiaries ​ 316,789 ​ 274,878 Deferred income taxes, net ​ 1,007 ​ 998 Other assets ​ 589 ​ 1,034 Total assets ​ $ 395,288 ​ $ 350,875 Liabilities and Stockholders’ Equity ​ ​ Long‑term debt ​ $ 58,735 ​ $ 58,769 Accrued expenses and other liabilities ​ 6,390 ​ 6,378 Total liabilities ​ 65,125 ​ 65,147 Stockholders’ equity ​ 330,163 ​ 285,728 Total stockholders’ equity ​ 330,163 ​ 285,728 Total liabilities and stockholders’ equity ​ $ 395,288 ​ $ 350,875 ​ Alerus Financial Corporation Parent Company Condensed Statements of Income ​ ​ ​ ​ ​ ​ ​ ​ ​ ​ ​ ​ ​ Year ended December 31, (dollars in thousands) 2020 2019 2018 Income ​ ​ ​ Dividends from subsidiaries ​ $ 16,000 ​ $ 15,000 ​ $ 11,470 Other income ​ 10 ​ 15 ​ 14 Total operating income ​ 16,010 ​ 15,015 ​ 11,484 Expenses ​ 6,057 ​ 5,999 ​ 5,964 Income before equity in undistributed income ​ 9,953 ​ 9,016 ​ 5,520 Equity in undistributed income of subsidiaries ​ 33,208 ​ 19,089 ​ 18,852 Income before income taxes ​ 43,161 ​ 28,105 ​ 24,372 Income tax benefit ​ 1,514 ​ 1,435 ​ 1,494 Net income ​ $ 44,675 ​ $ 29,540 ​ $ 25,866 ​ ​ Alerus Financial Corporation Parent Company Condensed Statements of Cash Flows ​ ​ ​ ​ ​ ​ ​ ​ ​ ​ ​ ​ ​ Year ended December 31, (dollars in thousands) 2020 2019 2018 Operating activities ​ ​ ​ Net income ​ $ 44,675 ​ $ 29,540 ​ $ 25,866 Adjustments to reconcile net income to net cash provided by operating activities ​ ​ ​ Equity in undistributed income of subsidiaries ​ (33,208) ​ (19,089) ​ (18,852) Depreciation and amortization ​ 116 ​ 115 ​ 116 Stock‑based compensation cost ​ 1,927 ​ 251 ​ 370 Other, net ​ 414 ​ 2,676 ​ 1,314 Net cash provided by operating activities ​ 13,924 ​ 13,493 ​ 8,814 Investing activities ​ ​ ​ Investment in bank subsidiary ​ — ​ — ​ — Acquisitions, net cash acquired ​ — ​ — ​ — Net cash provided by investing activities ​ — ​ — ​ — Financing activities ​ ​ ​ Cash dividends paid on common stock ​ (10,387) ​ (8,909) ​ (7,456) Repurchase of common stock ​ (483) ​ (1,948) ​ (356) Proceeds from the issuance of common stock in initial public offering net of issuance costs ​ ​ — ​ ​ 62,804 ​ ​ — Net cash provided by financing activities ​ (10,870) ​ 51,947 ​ (7,812) Change in cash and cash equivalents ​ 3,054 ​ 65,440 ​ 1,002 Cash and cash equivalents at beginning of period ​ 73,647 ​ 8,207 ​ 7,205 Cash and cash equivalents at end of period ​ $ 76,701 ​ $ 73,647 ​ $ 8,20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Condensed Financial Information (Unaudited)</t>
        </is>
      </c>
      <c r="B1" s="2" t="inlineStr">
        <is>
          <t>12 Months Ended</t>
        </is>
      </c>
    </row>
    <row r="2">
      <c r="B2" s="2" t="inlineStr">
        <is>
          <t>Dec. 31, 2020</t>
        </is>
      </c>
    </row>
    <row r="3">
      <c r="A3" s="3" t="inlineStr">
        <is>
          <t>Quarterly Condensed Financial Information (Unaudited)</t>
        </is>
      </c>
    </row>
    <row r="4">
      <c r="A4" s="4" t="inlineStr">
        <is>
          <t>Quarterly Condensed Financial Information (Unaudited)</t>
        </is>
      </c>
      <c r="B4" s="4" t="inlineStr">
        <is>
          <t>Note 29 Quarterly Condensed Financial Information (Unaudited) The following tables present the unaudited quarterly condensed financial information for the years ended December 31, 2020 and 2019: ​ ​ ​ ​ ​ ​ ​ ​ ​ ​ ​ ​ ​ ​ ​ ​ 2020 Quarter Ended (dollars in thousands, except per share data) March 31, June 30, September 30, December 31, Interest income $ 23,106 $ 23,506 $ 24,289 $ 25,201 Interest expense ​ ​ 4,269 ​ ​ 3,415 ​ ​ 2,524 ​ ​ 2,048 Net interest income ​ ​ 18,837 ​ ​ 20,091 ​ ​ 21,765 ​ ​ 23,153 Provision for loan losses ​ ​ 2,500 ​ ​ 3,500 ​ ​ 3,500 ​ ​ 1,400 Net interest income after provision for loan losses ​ ​ 16,337 ​ ​ 16,591 ​ ​ 18,265 ​ ​ 21,753 Noninterest income ​ ​ 27,189 ​ ​ 38,230 ​ ​ 45,256 ​ ​ 38,696 Noninterest expense ​ ​ 36,726 ​ ​ 39,734 ​ ​ 40,214 ​ ​ 47,126 Income before income taxes ​ ​ 6,800 ​ ​ 15,087 ​ ​ 23,307 ​ ​ 13,323 Income tax expense ​ ​ 1,437 ​ ​ 3,613 ​ ​ 5,648 ​ ​ 3,144 Net income ​ $ 5,363 ​ $ 11,474 ​ $ 17,659 ​ $ 10,179 Per common share data ​ ​ ​ ​ ​ ​ ​ ​ ​ ​ ​ ​ Basic earnings per common share ​ $ 0.31 ​ $ 0.66 ​ $ 1.01 ​ $ 0.64 Diluted earnings per common share ​ $ 0.30 ​ $ 0.65 ​ $ 0.99 ​ $ 0.63 ​ ​ ​ ​ ​ ​ ​ ​ ​ ​ ​ ​ ​ ​ ​ ​ 2019 Quarter Ended (dollars in thousands, except per share data) ​ March 31, ​ June 30, ​ September 30, ​ December 31, Interest income $ 23,310 $ 23,478 $ 23,625 $ 22,887 Interest expense ​ 4,190 ​ 5,187 ​ 4,944 ​ 4,428 Net interest income ​ ​ 19,120 ​ ​ 18,291 ​ ​ 18,681 ​ ​ 18,459 Provision for loan losses ​ ​ 2,220 ​ ​ 1,797 ​ ​ 1,498 ​ ​ 1,797 Net interest income after provision for loan losses ​ ​ 16,900 ​ ​ 16,494 ​ ​ 17,183 ​ ​ 16,662 Noninterest income ​ ​ 25,074 ​ ​ 29,984 ​ ​ 29,580 ​ ​ 29,556 Noninterest expense ​ ​ 33,514 ​ ​ 35,261 ​ ​ 37,327 ​ ​ 36,435 Income before income taxes ​ ​ 8,460 ​ ​ 11,217 ​ ​ 9,436 ​ ​ 9,783 Income tax expense ​ ​ 2,024 ​ ​ 2,869 ​ ​ 2,332 ​ ​ 2,131 Net income ​ $ 6,436 ​ $ 8,348 ​ $ 7,104 ​ $ 7,652 Per common share data ​ ​ ​ ​ ​ ​ ​ ​ ​ ​ ​ ​ Basic earnings per common share ​ $ 0.47 ​ $ 0.60 ​ $ 0.49 ​ $ 0.44 Diluted earnings per common share ​ $ 0.46 ​ $ 0.59 ​ $ 0.48 ​ $ 0.4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ranch Sale</t>
        </is>
      </c>
      <c r="B1" s="2" t="inlineStr">
        <is>
          <t>12 Months Ended</t>
        </is>
      </c>
    </row>
    <row r="2">
      <c r="B2" s="2" t="inlineStr">
        <is>
          <t>Dec. 31, 2020</t>
        </is>
      </c>
    </row>
    <row r="3">
      <c r="A3" s="3" t="inlineStr">
        <is>
          <t>Branch Sale</t>
        </is>
      </c>
    </row>
    <row r="4">
      <c r="A4" s="4" t="inlineStr">
        <is>
          <t>Branch Sale</t>
        </is>
      </c>
      <c r="B4" s="4" t="inlineStr">
        <is>
          <t>NOTE 30 Branch Sale On January 15, 2019, the Bank announced an agreement to sell the Bank’s branch offices located in Duluth, Minnesota, including loans and deposits attributable to those offices, to another financial institution. The Bank decided to exit the Duluth market to reallocate resources to the Minneapolis-St. Paul-Bloomington metropolitan statistical area, which is a higher growth market in the state, and its other core markets in the Phoenix-Mesa-Scottsdale metropolitan statistical area, and in Fargo and Grand Forks, North Dakota. The loans and deposits were classified as held for sale in the consolidated financial statements as of December 31, 2018. The transaction closed on April 26, 2019. The loans and deposits associated with this transaction totaled approximately $28.3 million and $19.4 million, respectively, as of the closing date. A pre-tax gain on the sale was recognized in the amount of $1.5 million.</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VID-19 Pandemic Response</t>
        </is>
      </c>
      <c r="B1" s="2" t="inlineStr">
        <is>
          <t>12 Months Ended</t>
        </is>
      </c>
    </row>
    <row r="2">
      <c r="B2" s="2" t="inlineStr">
        <is>
          <t>Dec. 31, 2020</t>
        </is>
      </c>
    </row>
    <row r="3">
      <c r="A3" s="3" t="inlineStr">
        <is>
          <t>COVID-19 Pandemic Response</t>
        </is>
      </c>
    </row>
    <row r="4">
      <c r="A4" s="4" t="inlineStr">
        <is>
          <t>COVID-19 Pandemic Response</t>
        </is>
      </c>
      <c r="B4" s="4" t="inlineStr">
        <is>
          <t>NOTE 31 COVID-19 Pandemic Response On March 27, 2020, President Trump signed into Law the Coronavirus Aid Relief and Economic Security Act, or CARES Act, which established a $2.0 trillion economic stimulus package, including cash payments to individuals, supplemental unemployment insurance benefits and a $349 billion loan program administered through the U.S. Small Business Administration, or SBA, referred to as the PPP. Under the PPP, small business, sole proprietorships, independent contractors, and self-employed individuals were able to apply for loans from existing SBA lenders and other approved regulated lenders that enrolled in the program, subject to numerous limitations and eligibility criteria. The Bank participated as a lender in the PPP. In addition, the CARES Act provides financial institutions the option to temporarily suspend certain requirements under GAAP related to TDRs for a limited period of time to account for the effects of COVID-19. See “Note 6 Loans and Allowance for Loan Losses” for additional discussion regarding TDRs. On April 2, 2020, the SBA issued an interim final rule, announcing the implementation of sections 1102 and 1106 of the CARES Act. Section 1102 of the CARES Act temporarily added a new program, the PPP, to the SBA’s 7(a) Loan Program. Section 1106 of the CARES Act provides for forgiveness of up to the full principal amount of qualifying loans guaranteed under the PPP. The PPP and loan forgiveness are intended to provide economic relief to small businesses nationwide adversely impacted by COVID-19. On December 27, 2020, President Trump signed the Consolidated Appropriations Act, 2021, a $900.0 billion COVID-19 relief package that included an additional $284.0 billion in PPP funding. As an SBA-Certified Preferred lender, we were delegated the authority as part of the CARES Act to make PPP SBA-guaranteed financing available to eligible borrowers. As of December 31, 2020, we had assisted 1,632 new and existing clients secure approximately $363.6 million of PPP financing. The SBA pays a processing fee based on the balance of the financing outstanding at the time of final disbursement. The processing fees were as follows: five percent for loans of not more than $350 thousand, three percent for loans of more than $350 thousand and less than $2 million, and one percent for loans of at least $2 million. Net processing fees in the amount of $11.1 million were being deferred and recognized as interest income on a level yield method of the life of the represented loans. On April 7, 2020, the FRB, authorized each of the Federal Reserve Banks to establish the Payment Protection Program Lending Facility, or PPPL Facility, pursuant to section 13(3) of the Federal Reserve Act. Under the PPPL Facility, each of the Federal Reserve Banks will extend non-recourse loans to eligible financial institutions to fund loans guaranteed by the SBA under the PPP established by the CARES Act. On April 15, 2020, we executed a PPPL Facility Agreement with the Federal Reserve Bank of Minneapolis. The PPP loans guaranteed by the SBA are eligible to serve as collateral for the PPPL Facility. The PPPL Facility provided us with additional liquidity, if necessary, to facilitate lending to small businesses under the PPP. As of December 31, 2020, we have not had a need to utilize the PPPL Facility.</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Dec. 31, 2020</t>
        </is>
      </c>
      <c r="C2" s="2" t="inlineStr">
        <is>
          <t>Dec. 31, 2019</t>
        </is>
      </c>
      <c r="D2" s="2" t="inlineStr">
        <is>
          <t>Dec. 31, 2018</t>
        </is>
      </c>
    </row>
    <row r="3">
      <c r="A3" s="3" t="inlineStr">
        <is>
          <t>Interest Income</t>
        </is>
      </c>
    </row>
    <row r="4">
      <c r="A4" s="4" t="inlineStr">
        <is>
          <t>Loans, including fees</t>
        </is>
      </c>
      <c r="B4" s="6" t="n">
        <v>86425</v>
      </c>
      <c r="C4" s="6" t="n">
        <v>85830</v>
      </c>
      <c r="D4" s="6" t="n">
        <v>81159</v>
      </c>
    </row>
    <row r="5">
      <c r="A5" s="4" t="inlineStr">
        <is>
          <t>Investment securities - Taxable</t>
        </is>
      </c>
      <c r="B5" s="5" t="n">
        <v>7798</v>
      </c>
      <c r="C5" s="5" t="n">
        <v>5576</v>
      </c>
      <c r="D5" s="5" t="n">
        <v>4670</v>
      </c>
    </row>
    <row r="6">
      <c r="A6" s="4" t="inlineStr">
        <is>
          <t>Investment securities -Exempt from federal income taxes</t>
        </is>
      </c>
      <c r="B6" s="5" t="n">
        <v>949</v>
      </c>
      <c r="C6" s="5" t="n">
        <v>798</v>
      </c>
      <c r="D6" s="5" t="n">
        <v>1234</v>
      </c>
    </row>
    <row r="7">
      <c r="A7" s="4" t="inlineStr">
        <is>
          <t>Other</t>
        </is>
      </c>
      <c r="B7" s="5" t="n">
        <v>930</v>
      </c>
      <c r="C7" s="5" t="n">
        <v>1096</v>
      </c>
      <c r="D7" s="5" t="n">
        <v>639</v>
      </c>
    </row>
    <row r="8">
      <c r="A8" s="4" t="inlineStr">
        <is>
          <t>Total interest income</t>
        </is>
      </c>
      <c r="B8" s="5" t="n">
        <v>96102</v>
      </c>
      <c r="C8" s="5" t="n">
        <v>93300</v>
      </c>
      <c r="D8" s="5" t="n">
        <v>87702</v>
      </c>
    </row>
    <row r="9">
      <c r="A9" s="3" t="inlineStr">
        <is>
          <t>Interest Expense</t>
        </is>
      </c>
    </row>
    <row r="10">
      <c r="A10" s="4" t="inlineStr">
        <is>
          <t>Deposits</t>
        </is>
      </c>
      <c r="B10" s="5" t="n">
        <v>8843</v>
      </c>
      <c r="C10" s="5" t="n">
        <v>13334</v>
      </c>
      <c r="D10" s="5" t="n">
        <v>6991</v>
      </c>
    </row>
    <row r="11">
      <c r="A11" s="4" t="inlineStr">
        <is>
          <t>Short-term borrowings</t>
        </is>
      </c>
      <c r="C11" s="5" t="n">
        <v>1805</v>
      </c>
      <c r="D11" s="5" t="n">
        <v>1896</v>
      </c>
    </row>
    <row r="12">
      <c r="A12" s="4" t="inlineStr">
        <is>
          <t>Long-term debt</t>
        </is>
      </c>
      <c r="B12" s="5" t="n">
        <v>3413</v>
      </c>
      <c r="C12" s="5" t="n">
        <v>3610</v>
      </c>
      <c r="D12" s="5" t="n">
        <v>3591</v>
      </c>
    </row>
    <row r="13">
      <c r="A13" s="4" t="inlineStr">
        <is>
          <t>Total interest expense</t>
        </is>
      </c>
      <c r="B13" s="5" t="n">
        <v>12256</v>
      </c>
      <c r="C13" s="5" t="n">
        <v>18749</v>
      </c>
      <c r="D13" s="5" t="n">
        <v>12478</v>
      </c>
    </row>
    <row r="14">
      <c r="A14" s="4" t="inlineStr">
        <is>
          <t>Net interest income</t>
        </is>
      </c>
      <c r="B14" s="5" t="n">
        <v>83846</v>
      </c>
      <c r="C14" s="5" t="n">
        <v>74551</v>
      </c>
      <c r="D14" s="5" t="n">
        <v>75224</v>
      </c>
    </row>
    <row r="15">
      <c r="A15" s="4" t="inlineStr">
        <is>
          <t>Provision for loan losses</t>
        </is>
      </c>
      <c r="B15" s="5" t="n">
        <v>10900</v>
      </c>
      <c r="C15" s="5" t="n">
        <v>7312</v>
      </c>
      <c r="D15" s="5" t="n">
        <v>8610</v>
      </c>
    </row>
    <row r="16">
      <c r="A16" s="4" t="inlineStr">
        <is>
          <t>Net interest income after provision for loan losses</t>
        </is>
      </c>
      <c r="B16" s="5" t="n">
        <v>72946</v>
      </c>
      <c r="C16" s="5" t="n">
        <v>67239</v>
      </c>
      <c r="D16" s="5" t="n">
        <v>66614</v>
      </c>
    </row>
    <row r="17">
      <c r="A17" s="3" t="inlineStr">
        <is>
          <t>Noninterest Income</t>
        </is>
      </c>
    </row>
    <row r="18">
      <c r="A18" s="4" t="inlineStr">
        <is>
          <t>Mortgage banking</t>
        </is>
      </c>
      <c r="B18" s="5" t="n">
        <v>61641</v>
      </c>
      <c r="C18" s="5" t="n">
        <v>25805</v>
      </c>
      <c r="D18" s="5" t="n">
        <v>17630</v>
      </c>
    </row>
    <row r="19">
      <c r="A19" s="4" t="inlineStr">
        <is>
          <t>Net gains (losses) on investment securities</t>
        </is>
      </c>
      <c r="B19" s="5" t="n">
        <v>2737</v>
      </c>
      <c r="C19" s="5" t="n">
        <v>357</v>
      </c>
      <c r="D19" s="5" t="n">
        <v>85</v>
      </c>
    </row>
    <row r="20">
      <c r="A20" s="4" t="inlineStr">
        <is>
          <t>Other</t>
        </is>
      </c>
      <c r="B20" s="5" t="n">
        <v>5177</v>
      </c>
      <c r="C20" s="5" t="n">
        <v>6947</v>
      </c>
      <c r="D20" s="5" t="n">
        <v>5010</v>
      </c>
    </row>
    <row r="21">
      <c r="A21" s="4" t="inlineStr">
        <is>
          <t>Total noninterest income</t>
        </is>
      </c>
      <c r="B21" s="5" t="n">
        <v>149371</v>
      </c>
      <c r="C21" s="5" t="n">
        <v>114194</v>
      </c>
      <c r="D21" s="5" t="n">
        <v>102749</v>
      </c>
    </row>
    <row r="22">
      <c r="A22" s="3" t="inlineStr">
        <is>
          <t>Noninterest Expense</t>
        </is>
      </c>
    </row>
    <row r="23">
      <c r="A23" s="4" t="inlineStr">
        <is>
          <t>Compensation</t>
        </is>
      </c>
      <c r="B23" s="5" t="n">
        <v>89206</v>
      </c>
      <c r="C23" s="5" t="n">
        <v>74018</v>
      </c>
      <c r="D23" s="5" t="n">
        <v>69403</v>
      </c>
    </row>
    <row r="24">
      <c r="A24" s="4" t="inlineStr">
        <is>
          <t>Employee taxes and benefits</t>
        </is>
      </c>
      <c r="B24" s="5" t="n">
        <v>20050</v>
      </c>
      <c r="C24" s="5" t="n">
        <v>19456</v>
      </c>
      <c r="D24" s="5" t="n">
        <v>17866</v>
      </c>
    </row>
    <row r="25">
      <c r="A25" s="4" t="inlineStr">
        <is>
          <t>Occupancy and equipment expense</t>
        </is>
      </c>
      <c r="B25" s="5" t="n">
        <v>11073</v>
      </c>
      <c r="C25" s="5" t="n">
        <v>10751</v>
      </c>
      <c r="D25" s="5" t="n">
        <v>11086</v>
      </c>
    </row>
    <row r="26">
      <c r="A26" s="4" t="inlineStr">
        <is>
          <t>Business services, software and technology expense</t>
        </is>
      </c>
      <c r="B26" s="5" t="n">
        <v>19124</v>
      </c>
      <c r="C26" s="5" t="n">
        <v>16381</v>
      </c>
      <c r="D26" s="5" t="n">
        <v>14525</v>
      </c>
    </row>
    <row r="27">
      <c r="A27" s="4" t="inlineStr">
        <is>
          <t>Intangible amortization expense</t>
        </is>
      </c>
      <c r="B27" s="5" t="n">
        <v>3961</v>
      </c>
      <c r="C27" s="5" t="n">
        <v>4081</v>
      </c>
      <c r="D27" s="5" t="n">
        <v>4638</v>
      </c>
    </row>
    <row r="28">
      <c r="A28" s="4" t="inlineStr">
        <is>
          <t>Professional fees and assessments</t>
        </is>
      </c>
      <c r="B28" s="5" t="n">
        <v>4700</v>
      </c>
      <c r="C28" s="5" t="n">
        <v>4011</v>
      </c>
      <c r="D28" s="5" t="n">
        <v>5098</v>
      </c>
    </row>
    <row r="29">
      <c r="A29" s="4" t="inlineStr">
        <is>
          <t>Marketing and business development</t>
        </is>
      </c>
      <c r="B29" s="5" t="n">
        <v>3133</v>
      </c>
      <c r="C29" s="5" t="n">
        <v>3162</v>
      </c>
      <c r="D29" s="5" t="n">
        <v>3459</v>
      </c>
    </row>
    <row r="30">
      <c r="A30" s="4" t="inlineStr">
        <is>
          <t>Supplies and postage</t>
        </is>
      </c>
      <c r="B30" s="5" t="n">
        <v>2169</v>
      </c>
      <c r="C30" s="5" t="n">
        <v>2722</v>
      </c>
      <c r="D30" s="5" t="n">
        <v>2737</v>
      </c>
    </row>
    <row r="31">
      <c r="A31" s="4" t="inlineStr">
        <is>
          <t>Travel</t>
        </is>
      </c>
      <c r="B31" s="5" t="n">
        <v>359</v>
      </c>
      <c r="C31" s="5" t="n">
        <v>1787</v>
      </c>
      <c r="D31" s="5" t="n">
        <v>1738</v>
      </c>
    </row>
    <row r="32">
      <c r="A32" s="4" t="inlineStr">
        <is>
          <t>Mortgage and lending expenses</t>
        </is>
      </c>
      <c r="B32" s="5" t="n">
        <v>5039</v>
      </c>
      <c r="C32" s="5" t="n">
        <v>2853</v>
      </c>
      <c r="D32" s="5" t="n">
        <v>2153</v>
      </c>
    </row>
    <row r="33">
      <c r="A33" s="4" t="inlineStr">
        <is>
          <t>Other</t>
        </is>
      </c>
      <c r="B33" s="5" t="n">
        <v>4985</v>
      </c>
      <c r="C33" s="5" t="n">
        <v>3315</v>
      </c>
      <c r="D33" s="5" t="n">
        <v>3622</v>
      </c>
    </row>
    <row r="34">
      <c r="A34" s="4" t="inlineStr">
        <is>
          <t>Total noninterest expense</t>
        </is>
      </c>
      <c r="B34" s="5" t="n">
        <v>163799</v>
      </c>
      <c r="C34" s="5" t="n">
        <v>142537</v>
      </c>
      <c r="D34" s="5" t="n">
        <v>136325</v>
      </c>
    </row>
    <row r="35">
      <c r="A35" s="4" t="inlineStr">
        <is>
          <t>Income before income taxes</t>
        </is>
      </c>
      <c r="B35" s="5" t="n">
        <v>58518</v>
      </c>
      <c r="C35" s="5" t="n">
        <v>38896</v>
      </c>
      <c r="D35" s="5" t="n">
        <v>33038</v>
      </c>
    </row>
    <row r="36">
      <c r="A36" s="4" t="inlineStr">
        <is>
          <t>Income tax expense</t>
        </is>
      </c>
      <c r="B36" s="5" t="n">
        <v>13843</v>
      </c>
      <c r="C36" s="5" t="n">
        <v>9356</v>
      </c>
      <c r="D36" s="5" t="n">
        <v>7172</v>
      </c>
    </row>
    <row r="37">
      <c r="A37" s="4" t="inlineStr">
        <is>
          <t>Net income</t>
        </is>
      </c>
      <c r="B37" s="6" t="n">
        <v>44675</v>
      </c>
      <c r="C37" s="6" t="n">
        <v>29540</v>
      </c>
      <c r="D37" s="6" t="n">
        <v>25866</v>
      </c>
    </row>
    <row r="38">
      <c r="A38" s="3" t="inlineStr">
        <is>
          <t>Per Common Share Data</t>
        </is>
      </c>
    </row>
    <row r="39">
      <c r="A39" s="4" t="inlineStr">
        <is>
          <t>Basic earnings per common share</t>
        </is>
      </c>
      <c r="B39" s="7" t="n">
        <v>2.57</v>
      </c>
      <c r="C39" s="7" t="n">
        <v>1.96</v>
      </c>
      <c r="D39" s="7" t="n">
        <v>1.88</v>
      </c>
    </row>
    <row r="40">
      <c r="A40" s="4" t="inlineStr">
        <is>
          <t>Diluted earnings per common share</t>
        </is>
      </c>
      <c r="B40" s="8" t="n">
        <v>2.52</v>
      </c>
      <c r="C40" s="8" t="n">
        <v>1.91</v>
      </c>
      <c r="D40" s="8" t="n">
        <v>1.84</v>
      </c>
    </row>
    <row r="41">
      <c r="A41" s="4" t="inlineStr">
        <is>
          <t>Dividends declared per common share</t>
        </is>
      </c>
      <c r="B41" s="7" t="n">
        <v>0.6</v>
      </c>
      <c r="C41" s="7" t="n">
        <v>0.57</v>
      </c>
      <c r="D41" s="7" t="n">
        <v>0.53</v>
      </c>
    </row>
    <row r="42">
      <c r="A42" s="4" t="inlineStr">
        <is>
          <t>Average common shares outstanding</t>
        </is>
      </c>
      <c r="B42" s="5" t="n">
        <v>17106</v>
      </c>
      <c r="C42" s="5" t="n">
        <v>14736</v>
      </c>
      <c r="D42" s="5" t="n">
        <v>13763</v>
      </c>
    </row>
    <row r="43">
      <c r="A43" s="4" t="inlineStr">
        <is>
          <t>Diluted average common shares outstanding</t>
        </is>
      </c>
      <c r="B43" s="5" t="n">
        <v>17438</v>
      </c>
      <c r="C43" s="5" t="n">
        <v>15093</v>
      </c>
      <c r="D43" s="5" t="n">
        <v>14063</v>
      </c>
    </row>
    <row r="44">
      <c r="A44" s="4" t="inlineStr">
        <is>
          <t>Retirement and Benefit Services</t>
        </is>
      </c>
    </row>
    <row r="45">
      <c r="A45" s="3" t="inlineStr">
        <is>
          <t>Noninterest Income</t>
        </is>
      </c>
    </row>
    <row r="46">
      <c r="A46" s="4" t="inlineStr">
        <is>
          <t>Revenue</t>
        </is>
      </c>
      <c r="B46" s="6" t="n">
        <v>60956</v>
      </c>
      <c r="C46" s="6" t="n">
        <v>63811</v>
      </c>
      <c r="D46" s="6" t="n">
        <v>63316</v>
      </c>
    </row>
    <row r="47">
      <c r="A47" s="4" t="inlineStr">
        <is>
          <t>Wealth Management</t>
        </is>
      </c>
    </row>
    <row r="48">
      <c r="A48" s="3" t="inlineStr">
        <is>
          <t>Noninterest Income</t>
        </is>
      </c>
    </row>
    <row r="49">
      <c r="A49" s="4" t="inlineStr">
        <is>
          <t>Revenue</t>
        </is>
      </c>
      <c r="B49" s="5" t="n">
        <v>17451</v>
      </c>
      <c r="C49" s="5" t="n">
        <v>15502</v>
      </c>
      <c r="D49" s="5" t="n">
        <v>14900</v>
      </c>
    </row>
    <row r="50">
      <c r="A50" s="4" t="inlineStr">
        <is>
          <t>Deposit Account</t>
        </is>
      </c>
    </row>
    <row r="51">
      <c r="A51" s="3" t="inlineStr">
        <is>
          <t>Noninterest Income</t>
        </is>
      </c>
    </row>
    <row r="52">
      <c r="A52" s="4" t="inlineStr">
        <is>
          <t>Revenue</t>
        </is>
      </c>
      <c r="B52" s="6" t="n">
        <v>1409</v>
      </c>
      <c r="C52" s="6" t="n">
        <v>1772</v>
      </c>
      <c r="D52" s="6" t="n">
        <v>180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t>
        </is>
      </c>
    </row>
    <row r="4">
      <c r="A4" s="4" t="inlineStr">
        <is>
          <t>Subsequent Events</t>
        </is>
      </c>
      <c r="B4" s="4" t="inlineStr">
        <is>
          <t>NOTE 32 Subsequent Events Subsequent to year end, the Company gave notice pursuant to Section 4(b) of the 5.75% Fixed to Floating Rate Subordinated Notes due 2025, or the Subordinated Notes, of the Company, that the entire aggregate $50.0 million outstanding principal amount of the Subordinated Notes were being called for redemption, and would be redeemed effective Friday, January 29, 2021, or the Redemption Date. On the Redemption Date, holders of record of the Subordinated Notes were paid 100% of the outstanding principal amount of each Subordinated Note, plus accrued and unpaid interest thereon to, but excluding the Redemption Date. Subsequent to year end, the Company received a commitment from the Bank of North Dakota for subordinated debenture financing. The Company was approved to borrow up to $50.0 million at a fixed interest rate of 3.50% for the first five years, the rate will then reset at the 5 year FHLB advance rate plus 2.00%, with a floor of 3.50%. The subordinated note will have a 10 year maturity and will qualify for Tier 2 capital. The commitment expires May 23, 2021, and the Company is currently planning to advance on the commitment on March 30, 2021. Subsequent events have been evaluated through March 12, 2021, which is the date these financial statements were issued.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Significant Accounting Policies</t>
        </is>
      </c>
    </row>
    <row r="4">
      <c r="A4" s="4" t="inlineStr">
        <is>
          <t>Organization</t>
        </is>
      </c>
      <c r="B4" s="4" t="inlineStr">
        <is>
          <t>Alerus Financial Corporation is a financial holding company organized under the laws of Delaware. Alerus Financial Corporation and its subsidiaries, or the Company is a diversified financial services company headquartered in Grand Forks, North Dakota. Through its subsidiary, Alerus Financial, National Association, or the Bank, the Company provides innovative and comprehensive financial solutions to businesses and consumers through four distinct business lines – banking, retirement and benefit services, wealth management, and mortgage. The Bank operates under a national charter and provides full banking services. As a national bank, the Bank is subject to regulation by the Office of the Comptroller of Currency and the Federal Deposit Insurance Corporation.</t>
        </is>
      </c>
    </row>
    <row r="5">
      <c r="A5" s="4" t="inlineStr">
        <is>
          <t>Initial Public Offering</t>
        </is>
      </c>
      <c r="B5" s="4" t="inlineStr">
        <is>
          <t>Initial Public Offering On September 17, 2019, the Company sold 2,860,000 shares of common stock in its initial public offering. On September 25, 2019, the Company sold an additional 429,000 shares of common stock pursuant to the exercise in full, by the underwriters, of their option to purchase additional shares. The aggregate offering price for the shares sold by the Company was $69.1 million, and after deducting $4.7 million of underwriting discounts and $1.6 million of offering expenses paid to third parties, the Company received total net proceeds of $62.8 million. Policies which materially affect the determination of financial position, cash flows, and results of operations are summarized below.</t>
        </is>
      </c>
    </row>
    <row r="6">
      <c r="A6" s="4" t="inlineStr">
        <is>
          <t>Principles of Consolidation</t>
        </is>
      </c>
      <c r="B6" s="4" t="inlineStr">
        <is>
          <t>Principles of Consolidation The consolidated financial statements include the accounts of the Company and its subsidiaries in which the Company has a controlling interest. Significant intercompany balances and transactions have been eliminated in consolidation. In the normal course of business, the Company may enter into a transaction with a variable interest entity, or VIE. VIEs are legal entities whose investors lack the ability to make decisions about the entity’s activities, or whose equity investors do not have the right to receive the residual returns of the entity. The applicable accounting guidance requires the Company to perform ongoing quantitative and qualitative analysis to determine whether it must consolidate any VIE. The Company does not have any ownership interest in or exert any control over any VIE, and thus no VIEs are included in the consolidated financial statements.</t>
        </is>
      </c>
    </row>
    <row r="7">
      <c r="A7" s="4" t="inlineStr">
        <is>
          <t>Use of Estimates</t>
        </is>
      </c>
      <c r="B7" s="4" t="inlineStr">
        <is>
          <t>Use of Estimates The preparation of consolidated financial statements in conformity with accounting principles generally accepted in the United States of America, or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ose estimates. Material estimates that are particularly susceptible to significant change in the near term include the valuation of investment securities, determination of the allowance for loan losses, valuation of reporting units for the purpose of testing goodwill and other intangible assets for impairment, valuation of deferred tax assets, and fair values of financial instruments.</t>
        </is>
      </c>
    </row>
    <row r="8">
      <c r="A8" s="4" t="inlineStr">
        <is>
          <t>Emerging Growth Company</t>
        </is>
      </c>
      <c r="B8" s="4" t="inlineStr">
        <is>
          <t>Emerging Growth Company The Company qualifies as an “emerging growth company” under the Jumpstart Our Business Startups Act of 2012, or the JOBS Act, and may take advantage of certain exemptions from various reporting requirements that are applicable to public companies that are not emerging growth companies, including, but not limited to, not being required to comply with the auditor attestation requirements of Section 404 of the Sarbanes-Oxley Act of 2002, or the Sarbanes-Oxley Act, reduced disclosure obligations regarding executive compensation in periodic reports and proxy statements, and exemptions from the requirements of holding a nonbinding advisory vote on executive compensation and shareholder approval of any golden parachute payments not previously approved. In addition, even if the Company complies with the greater obligations of public companies that are not emerging growth companies, the Company may avail itself of the reduced requirements applicable to emerging growth companies from time to time in the future, so long as the Company is an emerging growth company. The Company will continue to be an emerging growth company until the earliest to occur of: (1) the end of the fiscal year following the fifth anniversary of the date of the first sale of common equity securities under the Company’s Registration Statement on Form S-1, which was declared effective by the U.S. Securities and Exchange Commission, or SEC, on September 12, 2019; (2) the last day of the fiscal year in which the Company has $1.07 billion or more in annual revenues; (3) the date on which the Company is deemed to be a “large accelerated filer” under the Securities Exchange Act of 1934, as amended, or the Exchange Act; or (4) the date on which the Company has, during the previous three-year period, issued publicly or privately, more than $1.0 billion in non-convertible debt securities. Management cannot predict if investors will find the Company’s common stock less attractive because it will rely on the exemptions available to emerging growth companies. If some investors find the Company’s common stock less attractive as a result, there may be a less active trading market for its common stock and the Company’s stock price may be more volatile. Section 107 of the JOBS Act provides that an emerging growth company can take advantage of the extended transition period provided in Section 7(a)(2)(B) of the Securities Act of 1933 for complying with new or revised accounting standards. As an emerging growth company, the Company can delay the adoption of certain accounting standards until those standards would otherwise apply to private companies. The Company elected to take advantage of the benefits of this extended transition period.</t>
        </is>
      </c>
    </row>
    <row r="9">
      <c r="A9" s="4" t="inlineStr">
        <is>
          <t>Concentrations of Credit Risk</t>
        </is>
      </c>
      <c r="B9" s="4" t="inlineStr">
        <is>
          <t>Concentrations of Credit Risk Substantially all of the Company’s lending activities are with clients located within North Dakota, Minnesota, and Arizona. At December 31, 2020 and 2019 respectively, 35.0% and 27.8% of the Company’s loan portfolio consisted of commercial and industrial loans that were not secured by real estate. The Company does not have any significant loan concentrations in any one industry or with any one client. Note 6 discusses the Company’s loan portfolio. The Company invests in a variety of investment securities and does not have any significant concentrations in any one industry or to any one issuer. Note 5 discusses the Company’s investment securities portfolio.</t>
        </is>
      </c>
    </row>
    <row r="10">
      <c r="A10" s="4" t="inlineStr">
        <is>
          <t>Cash and Cash Equivalents</t>
        </is>
      </c>
      <c r="B10" s="4" t="inlineStr">
        <is>
          <t>Cash and Cash Equivalents For purposes of the consolidated statements of cash flows, cash and due from banks includes cash and cash equivalents, balances due from banks, and federal funds sold, all of which have an original maturity within 90 days. Cash flows from loans and deposits are reported net. Interest-bearing deposits in banks are carried at cost.</t>
        </is>
      </c>
    </row>
    <row r="11">
      <c r="A11" s="4" t="inlineStr">
        <is>
          <t>Investment Securities</t>
        </is>
      </c>
      <c r="B11" s="4" t="inlineStr">
        <is>
          <t>Investment Securities Debt securities that are held for short-term resale are classified as trading securities and carried at estimated fair value, with increases and decreases in estimated fair value recognized in net gains (losses) on investment securities within the statements of income. Other marketable securities are classified as available-for-sale and are carried at estimated fair value. Realized gains (losses) on investment securities available-for-sale are included in net gains (losses) on investment securities and, when applicable, are reported as a reclassification adjustment, net of tax, in other comprehensive income. Gains (losses) on sales of investment securities are determined using the specific identification method on the trade date. The amortization of premiums and accretion of discounts are recognized in interest income using methods approximating the interest method over the period to maturity. Declines in the estimated fair value of individual available-for-sale investment securities below their cost that are other than temporary, result in write-downs of the individual investment securities to their estimated fair value. The Company monitors the investment security portfolio for impairment on an individual security basis and has a process in place to identify investment securities that could potentially have a credit impairment that is other than temporary. This process involves analyzing the length of time and the extent to which the estimated fair value has been less than the amortized cost basis, the market liquidity for the security, the financial condition and near-term prospects of the issuer, expected cash flows, and the Company’s intent and ability to hold the investment for a period of time sufficient to recover the temporary loss. The ability to hold is determined by whether it is more likely than not that the Company will be required to sell the security before its anticipated recovery. A decline in value due to a credit event that is considered other than temporary is recorded as a loss in noninterest income. Equity investments for which readily determinable values are unavailable are carried at cost in other assets on the consolidated balance sheet. Nonmarketable Equity Securities Nonmarketable equity securities include the Bank’s required investments in the stock of the Federal Home Loan Bank of Des Moines, or the FHLB and the Federal Reserve Bank, or the FRB. The Bank is a member of the FHLB as well as its regional FRB. Members are required to own a certain amount of stock based of the level of borrowing and other factors, and may invest in additional amounts. FHLB stock and FRB stock are carried at cost, classified as other assets, and periodically evaluated for impairment based on ultimate recovery of par value. Both cash and stock dividends are reported as income.</t>
        </is>
      </c>
    </row>
    <row r="12">
      <c r="A12" s="4" t="inlineStr">
        <is>
          <t>Loans Held for Sale/Branch Sale</t>
        </is>
      </c>
      <c r="B12" s="4" t="inlineStr">
        <is>
          <t>Loans Held for Sale/Branch Sale Loans originated and intended for sale in the secondary market or loans transferred to held for branch sale are carried at the lower of cost or estimated fair value in the aggregate. Net unrealized losses are recognized through a valuation allowance by charges to income. Gains (losses) on loan sales are recorded in mortgage banking revenue on the consolidated statements of income. Refer to Note 30 (Branch Sale) for additional details on loans held for branch sale.</t>
        </is>
      </c>
    </row>
    <row r="13">
      <c r="A13" s="4" t="inlineStr">
        <is>
          <t>Loans</t>
        </is>
      </c>
      <c r="B13" s="4" t="inlineStr">
        <is>
          <t>Loans Loans are stated at the amount of unpaid principal, reduced by an allowance for loan losses. Loans that management has the intent and ability to hold for the foreseeable future, until maturity or pay-off, generally are reported at their outstanding unpaid principal balances adjusted for charge-offs, and the allowance for loan losses. Loan fees received that are associated with originating or acquiring certain loans are deferred, net of costs, and amortized over the life of the loan as a yield adjustment to interest income. The accrual of interest on loans is discontinued at the time the loan is 90 days past due unless the credit is well-secured and in process of collection. Consumer loans are typically charged-off no later than 120 days past due. Past due status is based on contractual terms of the loan. In all cases, loans are placed on nonaccrual or charged-off at an earlier date if collection of principal or interest in considered doubtful. All interest accrued but not collected for loans that are placed on nonaccrual or charged-off is reversed against interest income. The interest on these loans is accounted for on the cash-basis or cost-recovery method until qualifying for return to accrual. Loans are returned to accrual status when all the principal and interest amounts contractually due are brought current and future payments are reasonably assured.</t>
        </is>
      </c>
    </row>
    <row r="14">
      <c r="A14" s="4" t="inlineStr">
        <is>
          <t>Allowance for Loan Losses</t>
        </is>
      </c>
      <c r="B14" s="4" t="inlineStr">
        <is>
          <t>Allowance for Loan Losses The allowance for loan losses (allowance) is an estimate of loan losses inherent in the Company’s loan portfolio. The allowance is established through a provision for loan losses which is charged to expense. Additions to the allowance are expected to maintain the adequacy of the total allowance after loan losses and loan growth. Loan losses are charged-off against the allowance when the Company determines the loan balance to be uncollectible. Cash received on previously charged-off amounts is recorded as a recovery to the allowance. The allowance consists of three primary components, general reserves, specific reserves related to impaired loans, and unallocated reserves. The general component covers non-impaired loans and is based on historical losses adjusted for current qualitative factors. The historical loss experience is determined by portfolio segment and is based on the actual loss history experienced by the Company over the most recent five years. This actual loss experience is adjusted for economic factors based on the risks present for each portfolio segment. These economic factors include consideration of the following: levels of and trends in delinquencies and impaired loans; levels of and trends in charge-offs and recoveries; trends in volume and terms of loans; effects of any changes in risk selection and underwriting standards; other changes in lending policies, procedures, and practices; experience, ability, and depth of lending management and other relevant staff; national and local economic trends and conditions; industry conditions; and effects of changes in credit concentrations. These factors are inherently subjective and are driven by the repayment risk associated with each portfolio segment. A loan is considered impaired when, based on current information and events, it is probable that the Company will be unable to collect the scheduled payments of principal or interest when due according to the contractual terms of the loan agreement. Loans determined to be impaired are individually evaluated for impairment. When a loan is impaired, the Company measures impairment based on the present value of expected future cash flows discounted at the original contractual interest rate, except that as a practical expedient, it may measure impairment based on an observable market price for the estimated fair value of the collateral if collateral dependent. A loan is collateral dependent if the repayment is expected to be provided solely by the underlying collateral. Allowance allocations other than general and specific are included in the unallocated portion. While allocations are made for loans based upon historical loss analysis, the unallocated portion is designed to cover the uncertainty of how current economic conditions and other uncertainties may impact the existing loan portfolio. Factors to consider include national and state economic conditions such as unemployment or real estate lending values. The unallocated reserve addresses inherent probable losses not included elsewhere in the allowance for loan losses. The Company maintains a separate general valuation allowance for each portfolio segment. These portfolio segments include commercial and industrial, real estate construction, commercial real estate, residential real estate first mortgage, residential real estate junior liens, and other revolving and installment with risk characteristics described as follows: Commercial and Industrial: Real Estate Construction: Commercial Real Estate: Residential real estate first and junior liens: Other Revolving and Installment: Although management believes the allowance to be adequate, actual losses may vary from its estimates. On a quarterly basis, management reviews the adequacy of the allowance, including consideration of the relevant risks in the portfolio, current economic conditions, and other factors. If the board of directors and management determine that changes are warranted based on those reviews, the allowance is adjusted.</t>
        </is>
      </c>
    </row>
    <row r="15">
      <c r="A15" s="4" t="inlineStr">
        <is>
          <t>Off-Balance Sheet Credit Related Financial Instruments</t>
        </is>
      </c>
      <c r="B15" s="4" t="inlineStr">
        <is>
          <t>Off-Balance Sheet Credit Related Financial Instruments In the ordinary course of business, the Company enters into commitments to extend credit, including commitments under credit arrangements, commercial letters of credit, and standby letters of credit. Such financial instruments are recorded when they are funded. The Company establishes a reserve for unfunded commitments using historical loss data and utilization assumptions. This reserve is located under accrued expenses and other liabilities on the Consolidated Balance Sheets.</t>
        </is>
      </c>
    </row>
    <row r="16">
      <c r="A16" s="4" t="inlineStr">
        <is>
          <t>Land, Premises and Equipment, Net</t>
        </is>
      </c>
      <c r="B16" s="4" t="inlineStr">
        <is>
          <t>Land, Premises and Equipment, Net Land is carried at cost. Other premises and equipment are carried at cost net of accumulated depreciation. Depreciation is computed on a straight-line method based principally on the estimated useful lives of the assets. Maintenance and repairs are expensed as incurred while major additions and improvements are capitalized. Gains (losses) on dispositions are included in current operations.</t>
        </is>
      </c>
    </row>
    <row r="17">
      <c r="A17" s="4" t="inlineStr">
        <is>
          <t>Bank-Owned Life Insurance</t>
        </is>
      </c>
      <c r="B17" s="4" t="inlineStr">
        <is>
          <t>Bank-Owned Life Insurance The Company has purchased life insurance policies on certain key executives. Bank-owned life insurance is recorded at its cash surrender value, or the amount that can be realized, if lower.</t>
        </is>
      </c>
    </row>
    <row r="18">
      <c r="A18" s="4" t="inlineStr">
        <is>
          <t>Goodwill and Other Intangibles, Net</t>
        </is>
      </c>
      <c r="B18" s="4" t="inlineStr">
        <is>
          <t>Goodwill and Other Intangibles, Net Goodwill resulting from acquisitions is not amortized, but is tested for impairment annually. As part of its testing, the Company first assesses the qualitative factors to determine whether it is more likely than not that the estimated fair value of a reporting unit is less than its carrying amount. If the Company determines the estimated fair value of a reporting unit is less than its carrying amount using these qualitative factors, the Company then compares the estimated fair value of the goodwill with its carrying amount, and then measures impairment loss by comparing the estimated fair value of goodwill with the carrying amount of that goodwill. Significant judgment is applied when goodwill is assessed for impairment. This judgment includes developing cash flow projections, selecting appropriate discount rates, identifying relevant market comparables, incorporating general economic and market conditions, and selecting an appropriate control premium. At December 31, 2020, the Company believes it did not have any indications of potential impairment based on the estimated fair value of the reporting units. Intangible assets determined to have definite lives are amortized over the remaining useful lives. Intangible and other long-lived assets are reviewed for impairment whenever events occur or circumstances indicate that the carrying amount may not be recoverable.</t>
        </is>
      </c>
    </row>
    <row r="19">
      <c r="A19" s="4" t="inlineStr">
        <is>
          <t>Servicing Rights</t>
        </is>
      </c>
      <c r="B19" s="4" t="inlineStr">
        <is>
          <t>Servicing Rights Servicing rights are recognized as separate assets when rights are acquired through the sale of loans. Servicing rights are initially recorded at estimated fair value based on assumptions provided by a third-party valuation service. The valuation model incorporates assumptions that market participants would use in estimating future net servicing income, such as servicing cost per loan, the discount rate, the escrow float rate, an inflation rate, ancillary income, prepayment speeds, and default rates and losses. Loan servicing income is recorded on the accrual basis and includes servicing fees from investors and certain charges collected from borrowers, such as late payment fees, and is net of estimated fair value adjustments to capitalized mortgage servicing rights. Capitalized servicing rights are amortized into noninterest income in proportion to, and over the period of, the estimated future servicing income of the underlying loans. Servicing rights are evaluated for impairment based upon the estimated fair value of the rights as compared to amortized cost. Impairment is determined by stratifying rights by predominant characteristics, such as interest rates and terms. Impairment is recognized through a valuation allowance for an individual tranche, to the extent that estimated fair value is less than the capitalized amount for the tranche. If the Company later determines that all or a portion of the impairment no longer exists for a particular tranche, a reduction of the allowance may be recorded as an increase to income. Servicing fee income is recorded for fees earned for servicing loans. The fees are based on a contractual percentage of the outstanding principal, or a fixed amount per loan, and are recorded as income when earned. The amortization of servicing rights is netted against loan servicing fee income.</t>
        </is>
      </c>
    </row>
    <row r="20">
      <c r="A20" s="4" t="inlineStr">
        <is>
          <t>Impairment of Long-Lived Assets</t>
        </is>
      </c>
      <c r="B20" s="4" t="inlineStr">
        <is>
          <t>Impairment of Long-Lived Assets The Company tests long-lived assets for impairment whenever events or changes in circumstances indicate the carrying amount of an asset may not be recoverable. Recoverability of assets to be held and used is measured by comparing the carrying amount of an asset to the future undiscounted net cash flows expected to be generated by the asset. In the event such an asset is considered impaired, the impairment to be recognized is measured by the amount by which the carrying value of the asset exceeds the estimated fair value of the asset. Assets to be disposed of are reported at the lower of the carrying value of estimated fair value less estimated costs to sell.</t>
        </is>
      </c>
    </row>
    <row r="21">
      <c r="A21" s="4" t="inlineStr">
        <is>
          <t>Foreclosed Assets</t>
        </is>
      </c>
      <c r="B21" s="4" t="inlineStr">
        <is>
          <t>Foreclosed Assets Assets acquired through loan foreclosure are included in other assets and are initially recorded at estimated fair value less estimated selling costs. The estimated fair value of foreclosed assets is evaluated regularly and any decreases in value along with holding costs, such as taxes, insurance and utilities, are reported in noninterest expense.</t>
        </is>
      </c>
    </row>
    <row r="22">
      <c r="A22" s="4" t="inlineStr">
        <is>
          <t>Transfers of Financial Assets and Participating Interests</t>
        </is>
      </c>
      <c r="B22" s="4" t="inlineStr">
        <is>
          <t>Transfers of Financial Assets and Participating Interests Transfers of financial assets are accounted for as sales when control over assets has been surrendered or in the case of loan participation, a portion of the asset has been surrendered and meets the definition of a “participating interest.” Control over transferred assets is deemed to be surrendered when 1) the assets have been isolated from the Company, 2) the transferee obtains the rights to pledge or exchange the transferred assets, and 3) the Company does not maintain effective control over the transferred assets through an agreement to repurchase them before their maturity. Should the transfer not meet these three criteria, the transaction is treated as a secured financing. Loans serviced for others are not included in the accompanying consolidated balance sheets. Servicing loans for others generally consists of collecting mortgage payments, maintaining escrow accounts, disbursing payments to investors and collection and foreclosure processing.</t>
        </is>
      </c>
    </row>
    <row r="23">
      <c r="A23" s="4" t="inlineStr">
        <is>
          <t>Derivatives and Hedging Activities</t>
        </is>
      </c>
      <c r="B23" s="4" t="inlineStr">
        <is>
          <t>Derivatives and Hedging Activities In the ordinary course of business, the Company enters into derivative transactions to manage various risks and to accommodate the business requirements of its clients. Derivative instruments are reported in other assets or other liabilities at estimated fair value. Changes in a derivative’s estimated fair value are recognized currently in earnings unless specific hedge accounting criteria are met.</t>
        </is>
      </c>
    </row>
    <row r="24">
      <c r="A24" s="4" t="inlineStr">
        <is>
          <t>Deposits Held for Sale</t>
        </is>
      </c>
      <c r="B24" s="4" t="inlineStr">
        <is>
          <t>Deposits Held for Sale Deposits held for sale are stated at the lower of cost or fair value on an aggregate basis. Refer to Note 30 (Branch Sale) for additional details on deposits held for sale.</t>
        </is>
      </c>
    </row>
    <row r="25">
      <c r="A25" s="4" t="inlineStr">
        <is>
          <t>Noninterest Income</t>
        </is>
      </c>
      <c r="B25" s="4" t="inlineStr">
        <is>
          <t>Noninterest Income Specific guidelines are established for recognition of certain noninterest income components related to the Company’s consolidated financial statements. In accordance with Topic 606, revenues are recognized when control of promised goods or services is transferred to customers in an amount that reflects the consideration the Company expects to be entitled to in exchange for those goods or services. To determine revenue recognition for arrangements that an entity determines are within the scope of Topic 606, the Company performs the following five steps: (1) identify the contract(s) with a customer; (2) identify the performance obligations in the contract; (3) determine the transaction price; (4) allocate the transaction price to the performance obligations in the contract; and (5) recognize revenue when (or as) the Company satisfies a performance obligation. The Company only applies the five-step model to contracts when it is probable that the entity will collect the consideration it is entitled to in exchange for the goods or services it transfers to the customer. At contract inception, once the contract is determined to be within the scope of Topic 606, the Company assesses the goods or services that are promised within each contract and identifies those that contain performance obligations, and assesses whether each promised good or service is distinct. The Company then recognizes as revenue the amount of the transaction price that is allocated to the respective performance obligation when (or as) the performance obligation is satisfied. The material groups of noninterest income that this methodology is applied to are defined as follows: Retirement and benefit services: Wealth management: Service charges on deposit accounts: Other noninterest income:</t>
        </is>
      </c>
    </row>
    <row r="26">
      <c r="A26" s="4" t="inlineStr">
        <is>
          <t>Advertising Costs</t>
        </is>
      </c>
      <c r="B26" s="4" t="inlineStr">
        <is>
          <t>Advertising Costs Advertising costs are expensed as incurred.</t>
        </is>
      </c>
    </row>
    <row r="27">
      <c r="A27" s="4" t="inlineStr">
        <is>
          <t>Income Taxes</t>
        </is>
      </c>
      <c r="B27" s="4" t="inlineStr">
        <is>
          <t>Income Taxes Deferred tax assets and liabilities are recognized for the future tax consequences attributable to temporary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would be recognized if it is “more likely than not” that the deferred tax asset would not be realized. These calculations are based on many complex factors including estimates of the timing of reversals of temporary differences, the interpretation of federal and state income tax laws, and a determination of the differences between the tax and the financial reporting basis of assets and liabilities. Actual results could differ significantly from the estimates and interpretations used in determining the current and deferred income tax liabilities. The Company follows standards related to Accounting for Uncertainty in Income Taxes. These rules establish a higher standard for tax benefits to meet before they can be recognized in a Company’s consolidated financial statements. The Company can recognize in financial statements the impact of a tax position taken, or expected to be taken, if it is more likely than not that the position will be sustained on an audit based on the technical merit of the position. See Note 21 (Income Taxes) for additional disclosures. The Company recognizes both interest and penalties as components of other operating expenses. The amount of the uncertain tax position was not determined to be material. It is not expected that the unrecognized tax benefit will be material within the next 12 months. The Company did not recognize any interest or penalties in 2020, 2019, or 2018. The Company files consolidated federal and state income tax returns. The Company is no longer subject to U.S. federal or state tax examinations by tax authorities for years before 2017.</t>
        </is>
      </c>
    </row>
    <row r="28">
      <c r="A28" s="4" t="inlineStr">
        <is>
          <t>Comprehensive Income</t>
        </is>
      </c>
      <c r="B28" s="4" t="inlineStr">
        <is>
          <t>Comprehensive Income Recognized revenue, expenses, gains, and losses are included in net income. Certain changes in assets and liabilities, such as unrealized gains (losses) on investment securities available-for-sale, are reported as a separate component of the equity section of the consolidated balance sheets, such items, along with net income, are components of comprehensive income.</t>
        </is>
      </c>
    </row>
    <row r="29">
      <c r="A29" s="4" t="inlineStr">
        <is>
          <t>Stock Compensation Plans</t>
        </is>
      </c>
      <c r="B29" s="4" t="inlineStr">
        <is>
          <t>Stock Compensation Plans Stock compensation accounting guidance requires that the compensation cost relating to share-based payment transactions be recognized in financial statements. The cost will be measured based on the grant date estimated fair value of the equity or liability instruments issued. The grant date estimated fair value is determined using the 20 day weighted-average closing price of the Company’s common stock. The stock compensation accounting guidance requires that compensation cost for all stock awards be calculated and recognized over the employee’s service period, generally defined as the vesting period. For awards with graded-vesting, compensation cost is recognized on a straight-line basis over the requisite service period for the entire award.</t>
        </is>
      </c>
    </row>
    <row r="30">
      <c r="A30" s="4" t="inlineStr">
        <is>
          <t>Earnings per Share</t>
        </is>
      </c>
      <c r="B30" s="4" t="inlineStr">
        <is>
          <t>Earnings per Share Earnings per share are calculated utilizing the two-class method. Basic earnings per share is calculated by dividing the sum of distributed earnings to common shareholders and undistributed earnings allocated to common shareholders by the weighted-average number of common shares outstanding. Diluted earnings per share are calculated by dividing the sum of distributed earnings to common shareholders and undistributed earnings allocated to common shareholders by the weighted-average number of share adjusted for the dilutive effect of common stock awards.</t>
        </is>
      </c>
    </row>
    <row r="31">
      <c r="A31" s="4" t="inlineStr">
        <is>
          <t>New Accounting Pronouncements</t>
        </is>
      </c>
      <c r="B31" s="4" t="inlineStr">
        <is>
          <t>Adopted Pronouncements In February 2016, the FASB issued ASU No. 2016-02, “Leases.” Under the new guidance, lessees will be required to recognize the following for all leases (with the exception of short-term leases): 1) a lease liability, which is the present value of a lessee’s obligation to make lease payments, and 2) a right-of-use asset, which is an asset that represents the lessee’s right to use, or control the use of, a specified asset for the lease term. Lessor accounting under the new guidance remains largely unchanged as it is substantially equivalent to existing guidance for sales-type leases, direct financing leases, and operating leases. Leveraged leases have been eliminated, although lessors can continue to account for existing leveraged leases using the current accounting guidance. Other limited changes were made to align lessor accounting with the lessee accounting model and the new revenue recognition standard. All entities will classify leases to determine how to recognize lease-related revenue and expense. Quantitative and qualitative disclosures will be required by lessees and lessors to meet the objective of enabling users of financial statements to assess the amount, timing, and uncertainty of cash flows arising from leases. The intention is to require enough information to supplement the amounts recorded in the financial statements so that users can understand more about the nature of an entity’s leasing activities. ASU No. 2016-02 is effective for interim and annual reporting periods beginning after December 15, 2018. All entities are required to use a modified retrospective approach for leases that exist or are entered into after the beginning of the earliest comparative period in the financial statements. As the Company elected the transition option provided in ASU No. 2018-11, the modified retrospective approach was applied on January 1, 2019. The Company also elected certain relief options offered in ASU 2016-02 including the package of practical expedients hindsight practical expedient In January 2017, the FASB issued ASU No. 2017-04, Simplifying the Test for Goodwill Impairment. This ASU removes Step 2 of the goodwill impairment test, which requires a hypothetical purchase price allocation. Under the amended guidance, a goodwill impairment charge will now be recognized for the amount by which the carrying value of a reporting unit exceeds its estimated fair value, not to exceed the carrying amount of goodwill. For public business entities that are US Securities and Exchange Commission filers, ASU 2017-04 is effective for interim and annual reporting periods beginning after December 15, 2019. The Company adopted ASU 2017-04 effective January 1, 2020, and the new guidance did not have an impact on the Company’s consolidated financial statements. In March 2017, the FASB issued ASU No. 2017-08, Premium Amortization on Purchased Callable Debt Securities. This ASU shortens the amortization period for the premium on certain purchased callable debt securities to the earliest call date. Currently, entities generally amortize the premium as an adjustment of yield over the contractual life of the security. ASU 2017-08 does not change the accounting for purchased callable debt securities held at a discount as the discount will continue to be accreted to maturity. ASU 2017-08 is effective for public business entities for the interim and annual reporting periods beginning after December 15, 2018. Early adoption is permitted. The guidance calls for a modified retrospective transition approach under which a cumulative-effect adjustment will be made to retained earnings as of the beginning of the first reporting period in which ASU 2017-08 is adopted. The Company adopted this standard as of January 1, 2019, and has evaluated the provisions of ASU 2017-08 and determined there is no impact on its consolidated financial statements. In August 2017, the FASB issued ASU No. 2017-12, “Targeted Improvements to Accounting for Hedging Activities.” This ASU’s objectives are to (1) improve the transparency and understandability of information conveyed to financial statement users about an entity’s risk management activities by better aligning the entity’s financial reporting for hedging relationships with those risk management activities; and (2) reduce the complexity of and simplify the application of hedge accounting by preparers. ASU No. 2017-12 is effective for interim and annual reporting periods beginning after December 15, 2018. The Company currently does not designate any derivative financial instruments as formal hedging relationships, and therefore, does not currently utilize hedge accounting. As such, ASU No. 2017-12 did not impact the Company’s consolidated financial statements. In June 2018, the FASB issued ASU No. 2018-07, Compensation (Topic 718): Improvements to Nonemployee Share-Based Payment Accounting. This ASU has been issued as part of a simplification initiative which will expand the scope of Topic 718 to include share-based payment transactions for the acquiring of goods and services from non-employees and expands the scope through the amendments to address and improve aspects of the accounting for non-employee share-based payment transactions. The amendments will be effective for public business entities for interim and annual reporting periods beginning after December 15, 2018. The Company adopted ASU 2018-07 effective January 1, 2019, and has evaluated the provisions of ASU 2018-07 and determined there was no significant impact on its consolidated financial statements. In August 2018, the FASB issued ASU No. 2018-13, Disclosure Framework—Changes to the Disclosure Requirements for Fair Value Measurement. This ASU eliminates, adds, and modifies certain disclosure requirements for estimated fair value measurements. Among the changes, entities will no longer be required to disclose the amount of and reasons for transfer between Level 1 and Level 2 of the estimated fair value hierarchy, but will be required to disclose the range and weighted-average used to develop significant unobservable inputs for Level 3 estimated fair value measurements. ASU 2018-13 is effective for all entities for interim and annual reporting periods beginning after December 15, 2019. The Company adopted ASU 2018-13 effective January 1, 2020, and the revised disclosure requirements did not have a material impact on the Company’s consolidated financial statements. In August 2018, the FASB issued ASU No. 2018-15, Intangibles – Goodwill and Other – Internal Use Software (Subtopic 350-40) – Customer’s Accounting for Implementation Costs Incurred in a Cloud Computing Arrangement that is a Service Contract. ASU 2018-15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accounting for the service element of a hosting arrangement that is a service contract is not affected by these amendments. ASU 2018-15 was effective for the Company on January 1, 2020, and did not have an impact on the Company’s consolidated financial statements. Pronouncements Not Yet Effective In June 2016, the FASB issued ASU No. 2016-13, Financial Instruments—Credit Losses (Topic 326): Measurement of Credit Losses on Financial Instruments. This ASU requires a new impairment model known as the current expected credit loss, or CECL which significantly changes the way impairment of financial instruments is recognized by requiring immediate recognition of estimated credit losses expected to occur over the remaining life of financial instruments. The main provisions of ASU 2016-13 include (1) replacing the “incurred cost” approach under GAAP with an “expected loss” model for instruments measured at amortized cost, (2) requiring entities to record an allowance for credit losses related to available-for-sale debt securities rather than a direct write-down of the carrying amount of the investments, as is required by the other-than-temporary impairment model under current GAAP, and (3) a simplified accounting model for purchase credit-impaired debt securities and loans. In November 2019, the FASB issued ASU No. 2019-10, Financial Instruments – Credit Losses (Topic 326). This update amends the effective date of ASU No. 2016-13 for certain entities, including private companies and smaller reporting companies, until fiscal years beginning after December 15, 2022, including interim periods within those fiscal periods. Early adoption is permitted. As an emerging growth company, the Company can take advantage of this delay and plans to adopt the standard with the amended effective date. The Company does not plan to early adopt this standard but continues to work on its implementation. The Company continues collecting and retaining loan and credit data and evaluating various loss estimation models. While we currently cannot reasonably estimate the impact of adopting this standard, we expect the impact will be influenced by the composition, characteristics, and quality of our loan portfolio, as we as the general economic conditions and forecasts as of the adoption date. In April 2019, the FASB issued ASU No. 2019-04, Codification Improvements to Topic 326, Financial Instruments—Credit Losses, Topic 815, Derivatives and Hedging, and Topic 825, Financial Instruments, which affects a variety of topics in the Codification and applies to all reporting entities within the scope of the affected accounting guidance. This update is not expected to have a significant impact on the Company’s consolidated financial statements. In May 2019, the FASB issued ASU No. 2019-05, Targeted Transition Relief to provide entities with an option to irrevocably elect the fair value option applied on an instrument-by-instrument basis for eligible instruments. In November 2019, the FASB issued ASU 2019-10, which amends the effective date of this ASU for certain entities, including private companies and smaller reporting companies until after December 15, 2022, including interim periods within those fiscal years. As an emerging growth company, the Company can take advantage of this delay and plans to adopt the standard with the amended effective date. This update is not expected to have a significant impact on the Company’s consolidated financial statements. In December 2019, the FASB issued ASU No. 2019-12, Income Taxes (Topic 740), which simplifies the accounting for income taxes by removing certain exceptions to the general principles in Topic 740. The amendments also improve consistent application of and simplify GAAP for the areas of Topic 740 by clarifying and amending existing guidance. This guidance is effective for fiscal years, and interim periods within those fiscal years beginning after December 15, 2020. Early adoption of the amendments is permitted, including adoption in any interim period for which financial statements have not yet been issued. Depending on the amendment, adoption may be applied on the retrospective, modified retrospective, or prospective basis. The Company is currently reviewing the provisions of this new pronouncement, but does not expect adoption of this guidance to have a material impact on the Company’s consolidated financial statements. In January 2020, the FASB issued ASU No. 2020-01, Investments – Equity Securities (Topic 321), Investments – Equity Method and Joint Ventures (Topic 323), and Derivatives and Hedging (Topic 815) – Clarifying the Interactions between Topic 321, Topic 323, and Topic 815. The ASU is based on a consensus of the Emerging Issues Task Force and is expected to increase comparability in accounting for these transactions. ASU 2016-01 made targeted improvements to accounting for financial instruments, including providing an entity the ability to measure certain equity securities without a readily determinable fair value at cost, less any impairment, plus or minus changes resulting from observable price changes in orderly transactions for the identical or a similar investment of the same issuer. Among other topics, the amendments clarify that an entity should consider observable transactions that require it to either apply or discontinue the equity method of accounting. For public business entities, the amendments in the ASU are effective for fiscal years beginning after December 15, 2020, and interim periods within those fiscal years. Early adoption is permitted. The Company does not expect the adoption of ASU 2020-01 to have a material impact on its consolidated financial statements. In March 2020, the FASB issued ASU No. 2020-03, Codification Improvements to Financial Instruments. This ASU represents changes to clarify or improve the Accounting Standards Codification, or ASU, related to seven topics. The amendments make the ASC easier to understand and easier to apply by eliminating inconsistencies and providing clarifications. Issues 1, 2, 3, 4 and 5 are conforming amendments and for public business entities effective upon the issuance of the standard. Issues 6 and 7 are amendments that affect the guidance in ASU 2016-13. The Company will consider these clarifications and improvements in determining the appropriate adoption of ASU 2016-13. In October 2020, the FASB issued ASU No. 2020-10, Codification Improvements removing Section A which included issues 1-16 because the issues in that section will be addressed in a separate ASU. The Company will not be affected by ASU 2020-03 for any remaining sections and will continue to review new standards as they are issued. In March 2020, the FASB issued ASU 2020-04, Reference Rate Reform (Topic 848): Facilitation of the Effects of Reference Rate Reform on Financial Reporting. These amendments provide temporary optional guidance to ease the potential burden in accounting for reference rate reform. The ASU provides optional expedients and exceptions for applying GAAP to contract modifications and hedging relationships, subject to meeting certain criteria, that reference LIBOR or another reference rate expected to be discontinued. It is intended to help stakeholders during the global market-wide reference rate transition period. The guidance is effective for all entities as of March 12, 2020 through December 31, 2022. In January 2021, the FASB issue ASU 2021-01. Reference Rate Reform (Topic 848) in response to concerns about structural risks in accounting for reference rate reform. The ASU clarifies certain optional expedients and exceptions in Topic 848 for contract modifications and hedge accounting apply to derivatives that affected by the discontinuing transition. The Company is assessing both of the ASU’s and their impact on the Company’s transition away from LIBOR for its loan and other financial instrument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Business Combinations (Tables)</t>
        </is>
      </c>
      <c r="B1" s="2" t="inlineStr">
        <is>
          <t>12 Months Ended</t>
        </is>
      </c>
    </row>
    <row r="2">
      <c r="B2" s="2" t="inlineStr">
        <is>
          <t>Dec. 31, 2020</t>
        </is>
      </c>
    </row>
    <row r="3">
      <c r="A3" s="3" t="inlineStr">
        <is>
          <t>Business Combinations</t>
        </is>
      </c>
    </row>
    <row r="4">
      <c r="A4" s="4" t="inlineStr">
        <is>
          <t>Schedule of recognized identified assets acquired and liabilities assumed</t>
        </is>
      </c>
      <c r="B4" s="4" t="inlineStr">
        <is>
          <t>​ ​ ​ ​ ​ ​ ​ ​ ​ ​ ​ ​ ​ As recorded by ​ Fair Value ​ As recorded by (dollars in thousands) RPS Adjustments the Company Assets ​ ​ ​ ​ ​ ​ Cash and cash equivalents ​ $ 513 ​ $ — ​ $ 513 Land premises and equipment, net ​ ​ 16 ​ ​ (16) ​ ​ — Other intangible assets ​ ​ 99 ​ ​ 11,390 ​ ​ 11,489 Other assets ​ ​ 304 ​ ​ (38) ​ ​ 266 Total assets ​ ​ 932 ​ ​ 11,336 ​ ​ 12,268 Liabilities ​ ​ ​ ​ ​ ​ ​ ​ ​ Other liabilities ​ ​ 1,418 ​ ​ 3,930 ​ ​ 5,348 Total liabilities ​ ​ 1,418 ​ ​ 3,930 ​ ​ 5,348 Excess assets over liabilities ​ $ (486) ​ $ 7,406 ​ ​ 6,920 Cash paid for RPS ​ ​ ​ ​ ​ ​ ​ ​ 9,792 Total goodwill recorded ​ ​ ​ ​ ​ ​ ​ $ 2,872</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80" customWidth="1" min="2" max="2"/>
  </cols>
  <sheetData>
    <row r="1">
      <c r="A1" s="1" t="inlineStr">
        <is>
          <t>Investment Securities (Tables)</t>
        </is>
      </c>
      <c r="B1" s="2" t="inlineStr">
        <is>
          <t>12 Months Ended</t>
        </is>
      </c>
    </row>
    <row r="2">
      <c r="B2" s="2" t="inlineStr">
        <is>
          <t>Dec. 31, 2020</t>
        </is>
      </c>
    </row>
    <row r="3">
      <c r="A3" s="3" t="inlineStr">
        <is>
          <t>Investment Securities</t>
        </is>
      </c>
    </row>
    <row r="4">
      <c r="A4" s="4" t="inlineStr">
        <is>
          <t>Schedule of amortized cost of investment securities to estimated fair values</t>
        </is>
      </c>
      <c r="B4" s="4" t="inlineStr">
        <is>
          <t>​ ​ ​ ​ ​ ​ ​ ​ ​ ​ ​ ​ ​ ​ ​ ​ December 31, 2020 ​ ​ Amortized ​ Unrealized ​ Unrealized ​ Fair (dollars in thousands) Cost Gains Losses Value U.S. Treasury and agencies ​ $ 5,926 ​ $ — ​ $ (19) ​ $ 5,907 Obligations of state and political agencies ​ 148,491 ​ 5,282 ​ — ​ 153,773 Mortgage backed securities ​ ​ ​ ​ ​ ​ Residential agency ​ 254,002 ​ 8,002 ​ — ​ 262,004 Commercial ​ 139,059 ​ 1,070 ​ (436) ​ 139,693 Asset backed securities ​ 109 ​ 6 ​ — ​ 115 Corporate bonds ​ 30,553 ​ 387 ​ (90) ​ 30,850 Total available-for-sale investment securities ​ $ 578,140 ​ $ 14,747 ​ $ (545) ​ $ 592,342 ​ ​ ​ ​ ​ ​ ​ ​ ​ ​ ​ ​ ​ ​ ​ ​ December 31, 2019 ​ ​ Amortized ​ Unrealized ​ Unrealized ​ Fair (dollars in thousands) Cost Gains Losses Value U.S. Treasury and agencies ​ $ 21,246 ​ $ 9 ​ $ (15) ​ $ 21,240 Obligations of state and political agencies ​ 68,162 ​ 647 ​ (161) ​ 68,648 Mortgage backed securities ​ ​ ​ ​ ​ ​ Residential agency ​ 180,411 ​ 2,258 ​ (131) ​ 182,538 Commercial ​ 30,752 ​ 101 ​ (168) ​ 30,685 Asset backed securities ​ 139 ​ 5 ​ — ​ 144 Corporate bonds ​ 7,054 ​ 41 ​ — ​ 7,095 Total available-for-sale investment securities ​ $ 307,764 ​ $ 3,061 ​ $ (475) ​ $ 310,350 ​</t>
        </is>
      </c>
    </row>
    <row r="5">
      <c r="A5" s="4" t="inlineStr">
        <is>
          <t>Schedule of contractual maturity of amortized cost and estimated fair value</t>
        </is>
      </c>
      <c r="B5" s="4" t="inlineStr">
        <is>
          <t>​ ​ ​ ​ ​ ​ ​ ​ ​ ​ Amortized ​ Fair (dollars in thousands) Cost Value Due within one year or less ​ $ 3,469 ​ $ 3,486 Due after one year through five years ​ 31,607 ​ 32,256 Due after five years through ten years ​ 155,141 ​ 160,462 Due after 10 years ​ 387,923 ​ 396,138 Total available-for-sale investment securities ​ $ 578,140 ​ $ 592,342</t>
        </is>
      </c>
    </row>
    <row r="6">
      <c r="A6" s="4" t="inlineStr">
        <is>
          <t>Schedule of proceeds from the sale of available for sale securities</t>
        </is>
      </c>
      <c r="B6" s="4" t="inlineStr">
        <is>
          <t>​ ​ ​ ​ ​ ​ ​ ​ ​ ​ ​ ​ ​ Year ended ​ ​ December 31, (dollars in thousands) 2020 2019 2018 Proceeds ​ $ 75,647 ​ $ 32,565 ​ $ 6,488 Realized gains ​ 2,737 ​ 357 ​ ​ 144 Realized losses ​ — ​ (22) ​ ​ (15)</t>
        </is>
      </c>
    </row>
    <row r="7">
      <c r="A7" s="4" t="inlineStr">
        <is>
          <t>Schedule of investment securities with gross unrealized losses</t>
        </is>
      </c>
      <c r="B7" s="4" t="inlineStr">
        <is>
          <t>​ ​ ​ ​ ​ ​ ​ ​ ​ ​ ​ ​ ​ ​ ​ ​ ​ ​ ​ ​ ​ ​ December 31, 2020 ​ ​ Less than 12 Months ​ Over 12 Months ​ Total ​ ​ Unrealized ​ Fair ​ Unrealized ​ Fair ​ Unrealized ​ Fair (dollars in thousands) Losses Value Losses Value Losses Value U.S. Treasury and agencies ​ $ (10) ​ $ 4,509 ​ $ (9) ​ $ 1,309 ​ $ (19) ​ $ 5,818 Obligations of state and political agencies ​ — ​ — ​ — ​ — ​ — ​ — Mortgage backed securities ​ ​ ​ ​ ​ ​ Residential agency ​ — ​ — ​ — ​ — ​ — ​ — Commercial ​ (432) ​ 68,494 ​ (4) ​ 2,356 ​ (436) ​ 70,850 Asset backed securities ​ — ​ — ​ — ​ 2 ​ — ​ 2 Corporate bonds ​ (90) ​ 16,454 ​ — ​ — ​ (90) ​ 16,454 Total available-for-sale investment securities ​ $ (532) ​ $ 89,457 ​ $ (13) ​ $ 3,667 ​ $ (545) ​ $ 93,124 ​ ​ ​ ​ ​ ​ ​ ​ ​ ​ ​ ​ ​ ​ ​ ​ ​ ​ ​ ​ ​ ​ December 31, 2019 ​ ​ Less than 12 Months ​ Over 12 Months ​ Total ​ ​ Unrealized ​ Fair ​ Unrealized ​ Fair ​ Unrealized ​ Fair (dollars in thousands) Losses Value Losses Value Losses Value U.S. Treasury and agencies ​ $ (5) ​ $ 1,740 ​ $ (10) ​ $ 9,990 ​ $ (15) ​ $ 11,730 Obligations of state and political agencies ​ (140) ​ 11,959 ​ (21) ​ 5,798 ​ (161) ​ 17,757 Mortgage backed securities ​ ​ ​ ​ ​ ​ Residential agency ​ (52) ​ 17,131 ​ (79) ​ 14,036 ​ (131) ​ 31,167 Commercial ​ (116) ​ 15,235 ​ (52) ​ 6,195 ​ (168) ​ 21,430 Asset backed securities ​ — ​ 2 ​ — ​ — ​ — ​ 2 Corporate bonds ​ — ​ — ​ — ​ — ​ — ​ — Total available-for-sale investment securities ​ $ (313) ​ $ 46,067 ​ $ (162) ​ $ 36,019 ​ $ (475) ​ $ 82,086</t>
        </is>
      </c>
    </row>
    <row r="8">
      <c r="A8" s="4" t="inlineStr">
        <is>
          <t>Schedule of federal home loan bank</t>
        </is>
      </c>
      <c r="B8" s="4" t="inlineStr">
        <is>
          <t>​ ​ ​ ​ ​ ​ ​ ​ ​ ​ December 31, ​ December 31, (dollars in thousands) 2020 2019 Federal Reserve ​ $ 2,675 ​ $ 2,675 FHLB ​ 3,090 ​ 3,08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80" customWidth="1" min="2" max="2"/>
  </cols>
  <sheetData>
    <row r="1">
      <c r="A1" s="1" t="inlineStr">
        <is>
          <t>Loans and Allowance for Loan Losses (Tables)</t>
        </is>
      </c>
      <c r="B1" s="2" t="inlineStr">
        <is>
          <t>12 Months Ended</t>
        </is>
      </c>
    </row>
    <row r="2">
      <c r="B2" s="2" t="inlineStr">
        <is>
          <t>Dec. 31, 2020</t>
        </is>
      </c>
    </row>
    <row r="3">
      <c r="A3" s="3" t="inlineStr">
        <is>
          <t>Loans and Allowance for Loan Losses</t>
        </is>
      </c>
    </row>
    <row r="4">
      <c r="A4" s="4" t="inlineStr">
        <is>
          <t>Schedule of total loans outstanding by portfolio segment</t>
        </is>
      </c>
      <c r="B4" s="4" t="inlineStr">
        <is>
          <t>​ ​ ​ ​ ​ ​ ​ ​ ​ December 31, December 31, (dollars in thousands) 2020 2019 Commercial ​ ​ ​ ​ ​ ​ Commercial and industrial (1) ​ $ 691,858 ​ $ 479,144 Real estate construction ​ 44,451 ​ 26,378 Commercial real estate ​ 563,007 ​ 494,703 Total commercial ​ 1,299,316 ​ 1,000,225 Consumer ​ ​ Residential real estate first mortgage ​ 463,370 ​ 457,155 Residential real estate junior lien ​ 143,416 ​ 177,373 Other revolving and installment ​ 73,273 ​ 86,526 Total consumer ​ 680,059 ​ 721,054 Total loans ​ $ 1,979,375 ​ $ 1,721,279 (1) Includes PPP loans of $268.4 million at December 31, 2020. ​</t>
        </is>
      </c>
    </row>
    <row r="5">
      <c r="A5" s="4" t="inlineStr">
        <is>
          <t>Schedule of past due aging analysis of the loan portfolio</t>
        </is>
      </c>
      <c r="B5" s="4" t="inlineStr">
        <is>
          <t>​ ​ ​ ​ ​ ​ ​ ​ ​ ​ ​ ​ ​ ​ ​ ​ ​ ​ ​ December 31, 2020 ​ ​ ​ ​ ​ ​ ​ ​ 90 Days ​ ​ ​ ​ ​ ​ ​ ​ Accruing ​ 30 - 89 Days ​ or More ​ ​ ​ ​ Total (dollars in thousands) Current Past Due Past Due Nonaccrual Loans Commercial ​ ​ ​ ​ ​ Commercial and industrial ​ $ 689,340 ​ $ 500 ​ $ 30 ​ $ 1,988 ​ $ 691,858 Real estate construction ​ 44,451 ​ — ​ — ​ — ​ 44,451 Commercial real estate ​ 558,127 ​ 2,449 ​ — ​ 2,431 ​ 563,007 Total commercial ​ 1,291,918 ​ 2,949 ​ 30 ​ 4,419 ​ 1,299,316 Consumer ​ ​ ​ ​ ​ Residential real estate first mortgage ​ 461,179 ​ 1,752 ​ — ​ 439 ​ 463,370 Residential real estate junior lien ​ 143,060 ​ 191 ​ — ​ 165 ​ 143,416 Other revolving and installment ​ 73,128 ​ 118 ​ — ​ 27 ​ 73,273 Total consumer ​ 677,367 ​ 2,061 ​ — ​ 631 ​ 680,059 Total loans ​ $ 1,969,285 ​ $ 5,010 ​ $ 30 ​ $ 5,050 ​ $ 1,979,375 ​ ​ ​ ​ ​ ​ ​ ​ ​ ​ ​ ​ ​ ​ ​ ​ ​ ​ ​ December 31, 2019 ​ ​ ​ ​ ​ ​ ​ ​ 90 Days ​ ​ ​ ​ ​ ​ ​ ​ Accruing ​ 30 - 89 Days ​ or More ​ ​ ​ ​ Total (dollars in thousands) Current Past Due Past Due Nonaccrual Loans Commercial ​ ​ ​ ​ ​ Commercial and industrial ​ $ 473,900 ​ $ 382 ​ $ — ​ $ 4,862 ​ $ 479,144 Real estate construction ​ 26,251 ​ 127 ​ — ​ — ​ 26,378 Commercial real estate ​ 492,707 ​ 556 ​ — ​ 1,440 ​ 494,703 Total commercial ​ 992,858 ​ 1,065 ​ — ​ 6,302 ​ 1,000,225 Consumer ​ ​ ​ ​ ​ Residential real estate first mortgage ​ 455,244 ​ 666 ​ 448 ​ 797 ​ 457,155 Residential real estate junior lien ​ 176,915 ​ 184 ​ — ​ 274 ​ 177,373 Other revolving and installment ​ 86,172 ​ 348 ​ — ​ 6 ​ 86,526 Total consumer ​ 718,331 ​ 1,198 ​ 448 ​ 1,077 ​ 721,054 Total loans ​ $ 1,711,189 ​ $ 2,263 ​ $ 448 ​ $ 7,379 ​ $ 1,721,279</t>
        </is>
      </c>
    </row>
    <row r="6">
      <c r="A6" s="4" t="inlineStr">
        <is>
          <t>Schedule of loans outstanding, by portfolio segment and risk category</t>
        </is>
      </c>
      <c r="B6" s="4" t="inlineStr">
        <is>
          <t>​ ​ ​ ​ ​ ​ ​ ​ ​ ​ ​ ​ ​ ​ ​ ​ ​ ​ ​ December 31, 2020 ​ ​ ​ ​ ​ Criticized ​ ​ ​ ​ ​ ​ ​ ​ Special ​ ​ ​ ​ ​ ​ ​ ​ ​ (dollars in thousands) Pass Mention Substandard Doubtful Total Commercial ​ ​ ​ ​ ​ Commercial and industrial ​ $ 669,602 ​ $ 5,415 ​ $ 16,841 ​ $ — ​ $ 691,858 Real estate construction ​ 44,451 ​ — ​ — ​ — ​ 44,451 Commercial real estate ​ 533,733 ​ 6,686 ​ 22,588 ​ — ​ 563,007 Total commercial ​ ​ 1,247,786 ​ ​ 12,101 ​ ​ 39,429 ​ ​ — ​ ​ 1,299,316 Consumer ​ ​ ​ ​ ​ Residential real estate first mortgage ​ 461,221 ​ 1,406 ​ 743 ​ — ​ 463,370 Residential real estate junior lien ​ 140,461 ​ 1,819 ​ 1,136 ​ — ​ 143,416 Other revolving and installment ​ 73,236 ​ — ​ 37 ​ — ​ 73,273 Total consumer ​ 674,918 ​ 3,225 ​ 1,916 ​ — ​ 680,059 Total loans ​ $ 1,922,704 ​ $ 15,326 ​ $ 41,345 ​ $ — ​ $ 1,979,375 ​ ​ ​ ​ ​ ​ ​ ​ ​ ​ ​ ​ ​ ​ ​ ​ ​ ​ ​ December 31, 2019 ​ ​ ​ ​ ​ Criticized ​ ​ ​ ​ ​ ​ ​ ​ Special ​ ​ ​ ​ ​ ​ ​ ​ ​ (dollars in thousands) Pass Mention Substandard Doubtful Total Commercial ​ ​ ​ ​ ​ Commercial and industrial ​ $ 448,306 ​ $ 9,585 ​ $ 21,253 ​ $ — ​ $ 479,144 Real estate construction ​ 25,119 ​ 282 ​ 977 ​ — ​ 26,378 Commercial real estate ​ 462,294 ​ 2,359 ​ 30,050 ​ — ​ 494,703 Total commercial ​ ​ 935,719 ​ ​ 12,226 ​ ​ 52,280 ​ ​ — ​ ​ 1,000,225 Consumer ​ ​ ​ ​ ​ Residential real estate first mortgage ​ 456,358 ​ — ​ 797 ​ — ​ 457,155 Residential real estate junior lien ​ 176,122 ​ — ​ 1,251 ​ — ​ 177,373 Other revolving and installment ​ 86,520 ​ — ​ 6 ​ — ​ 86,526 Total consumer ​ 719,000 ​ — ​ 2,054 ​ — ​ 721,054 Total loans ​ $ 1,654,719 ​ $ 12,226 ​ $ 54,334 ​ $ — ​ $ 1,721,279</t>
        </is>
      </c>
    </row>
    <row r="7">
      <c r="A7" s="4" t="inlineStr">
        <is>
          <t>Summary of changes in allowances</t>
        </is>
      </c>
      <c r="B7" s="4" t="inlineStr">
        <is>
          <t>​ ​ ​ ​ ​ ​ ​ ​ ​ ​ ​ ​ ​ ​ ​ ​ ​ ​ ​ Year ended December 31, 2020 ​ ​ Beginning ​ Provision for ​ Loan ​ Loan ​ Ending (dollars in thousands) Balance Loan Losses Charge-offs Recoveries Balance Commercial ​ ​ ​ ​ ​ ​ ​ ​ ​ ​ ​ ​ ​ ​ ​ Commercial and industrial ​ $ 12,270 ​ $ (2,168) ​ $ (4,249) ​ $ 4,352 ​ $ 10,205 Real estate construction ​ ​ 303 ​ ​ 355 ​ ​ — ​ ​ — ​ ​ 658 Commercial real estate ​ ​ 6,688 ​ ​ 8,185 ​ ​ (865) ​ ​ 97 ​ ​ 14,105 Total commercial ​ ​ 19,261 ​ ​ 6,372 ​ ​ (5,114) ​ ​ 4,449 ​ ​ 24,968 Consumer ​ ​ ​ ​ ​ ​ ​ ​ ​ ​ ​ ​ ​ ​ ​ Residential real estate first mortgage ​ ​ 1,448 ​ ​ 4,321 ​ ​ — ​ ​ 5 ​ ​ 5,774 Residential real estate junior lien ​ ​ 671 ​ ​ 507 ​ ​ (12) ​ ​ 207 ​ ​ 1,373 Other revolving and installment ​ ​ 352 ​ ​ 514 ​ ​ (242) ​ ​ 129 ​ ​ 753 Total consumer ​ ​ 2,471 ​ ​ 5,342 ​ ​ (254) ​ ​ 341 ​ ​ 7,900 Unallocated ​ ​ 2,192 ​ ​ (814) ​ ​ — ​ ​ — ​ ​ 1,378 Total ​ $ 23,924 ​ $ 10,900 ​ $ (5,368) ​ $ 4,790 ​ $ 34,246 ​ ​ ​ ​ ​ ​ ​ ​ ​ ​ ​ ​ ​ ​ ​ ​ ​ ​ ​ Year ended December 31, 2019 ​ ​ Beginning ​ Provision for ​ Loan ​ Loan ​ Ending (dollars in thousands) Balance Loan Losses Charge-offs Recoveries Balance Commercial ​ ​ ​ ​ ​ Commercial and industrial ​ $ 12,127 ​ $ 5,213 ​ $ (6,540) ​ $ 1,470 ​ $ 12,270 Real estate construction ​ 250 ​ 51 ​ (1) ​ 3 ​ 303 Commercial real estate ​ 6,279 ​ 259 ​ — ​ 150 ​ 6,688 Total commercial ​ 18,656 ​ 5,523 ​ (6,541) ​ 1,623 ​ 19,261 Consumer ​ ​ ​ ​ ​ Residential real estate first mortgage ​ 1,156 ​ 292 ​ — ​ — ​ 1,448 Residential real estate junior lien ​ 805 ​ 99 ​ (465) ​ 232 ​ 671 Other revolving and installment ​ 380 ​ 383 ​ (572) ​ 161 ​ 352 Total consumer ​ 2,341 ​ 774 ​ (1,037) ​ 393 ​ 2,471 Unallocated ​ 1,177 ​ 1,015 ​ — ​ — ​ 2,192 Total ​ $ 22,174 ​ $ 7,312 ​ $ (7,578) ​ $ 2,016 ​ $ 23,924 ​ ​ ​ ​ ​ ​ ​ ​ ​ ​ ​ ​ ​ ​ ​ ​ ​ ​ ​ Year ended December 31, 2018 ​ ​ Beginning ​ Provision for ​ Loan ​ Loan ​ Ending (dollars in thousands) Balance Loan Losses Charge-offs Recoveries Balance Commercial ​ ​ ​ ​ ​ Commercial and industrial ​ $ 7,589 ​ $ 6,911 ​ $ (3,123) ​ $ 750 ​ $ 12,127 Real estate construction ​ 343 ​ (35) ​ (60) ​ 2 ​ 250 Commercial real estate ​ 4,909 ​ 1,889 ​ (600) ​ 81 ​ 6,279 Total commercial ​ 12,841 ​ 8,765 ​ (3,783) ​ 833 ​ 18,656 Consumer ​ ​ ​ ​ ​ Residential real estate first mortgage ​ 1,411 ​ (226) ​ (29) ​ — ​ 1,156 Residential real estate junior lien ​ 902 ​ (171) ​ (133) ​ 207 ​ 805 Other revolving and installment ​ 499 ​ (24) ​ (308) ​ 213 ​ 380 Total consumer ​ 2,812 ​ (421) ​ (470) ​ 420 ​ 2,341 Unallocated ​ 911 ​ 266 ​ — ​ — ​ 1,177 Total ​ $ 16,564 ​ $ 8,610 ​ $ (4,253) ​ $ 1,253 ​ $ 22,174</t>
        </is>
      </c>
    </row>
    <row r="8">
      <c r="A8" s="4" t="inlineStr">
        <is>
          <t>Schedule of loans distributed by portfolio segment and impairment methodology</t>
        </is>
      </c>
      <c r="B8" s="4" t="inlineStr">
        <is>
          <t>​ ​ ​ ​ ​ ​ ​ ​ ​ ​ ​ ​ ​ ​ ​ ​ ​ ​ ​ ​ ​ ​ ​ ​ ​ December 31, 2020 ​ ​ Recorded Investment ​ Allowance for Loan Losses ​ ​ Individually ​ Collectively ​ ​ ​ ​ Individually ​ Collectively ​ ​ ​ ​ ​ ​ (dollars in thousands) Evaluated Evaluated Total Evaluated Evaluated Unallocated Total Commercial ​ ​ ​ ​ ​ ​ ​ ​ ​ ​ ​ ​ ​ ​ ​ ​ Commercial and industrial ​ $ 2,616 ​ $ 689,242 ​ $ 691,858 ​ $ 336 ​ $ 9,869 ​ $ — ​ $ 10,205 Real estate construction ​ — ​ 44,451 ​ 44,451 ​ ​ — ​ ​ 658 ​ ​ — ​ ​ 658 Commercial real estate ​ 5,224 ​ 557,783 ​ 563,007 ​ ​ 837 ​ ​ 13,268 ​ ​ — ​ ​ 14,105 Total commercial ​ 7,840 ​ 1,291,476 ​ 1,299,316 ​ ​ 1,173 ​ ​ 23,795 ​ ​ — ​ ​ 24,968 Consumer ​ ​ ​ ​ ​ ​ ​ ​ ​ ​ ​ ​ ​ ​ ​ Residential real estate first mortgage ​ 439 ​ 462,931 ​ 463,370 ​ ​ — ​ ​ 5,774 ​ ​ — ​ ​ 5,774 Residential real estate junior lien ​ 224 ​ 143,192 ​ 143,416 ​ ​ 19 ​ ​ 1,354 ​ ​ — ​ ​ 1,373 Other revolving and installment ​ 27 ​ 73,246 ​ 73,273 ​ ​ 13 ​ ​ 740 ​ ​ — ​ ​ 753 Total consumer ​ 690 ​ 679,369 ​ 680,059 ​ ​ 32 ​ ​ 7,868 ​ ​ — ​ ​ 7,900 Total loans ​ $ 8,530 ​ $ 1,970,845 ​ $ 1,979,375 ​ $ 1,205 ​ $ 31,663 ​ $ 1,378 ​ $ 34,246 ​ ​ ​ ​ ​ ​ ​ ​ ​ ​ ​ ​ ​ ​ ​ ​ ​ ​ ​ ​ ​ ​ ​ ​ ​ December 31, 2019 ​ ​ Recorded Investment ​ Allowance for Loan Losses ​ ​ Individually ​ Collectively ​ ​ ​ ​ Individually ​ Collectively ​ ​ ​ ​ ​ ​ (dollars in thousands) Evaluated Evaluated Total Evaluated Evaluated Unallocated Total Commercial ​ ​ ​ ​ ​ ​ ​ ​ ​ ​ ​ ​ ​ ​ ​ ​ Commercial and industrial ​ $ 976 ​ $ 478,168 ​ $ 479,144 ​ $ 189 ​ $ 12,081 ​ $ — ​ $ 12,270 Real estate construction ​ — ​ 26,378 ​ 26,378 ​ ​ — ​ ​ 303 ​ ​ — ​ ​ 303 Commercial real estate ​ 5,925 ​ 488,778 ​ 494,703 ​ ​ 2,946 ​ ​ 3,742 ​ ​ — ​ ​ 6,688 Total commercial ​ 6,901 ​ 993,324 ​ 1,000,225 ​ ​ 3,135 ​ ​ 16,126 ​ ​ — ​ ​ 19,261 Consumer ​ ​ ​ ​ ​ ​ ​ ​ ​ ​ ​ ​ ​ ​ ​ Residential real estate first mortgage ​ 782 ​ 456,373 ​ 457,155 ​ ​ — ​ ​ 1,448 ​ ​ — ​ ​ 1,448 Residential real estate junior lien ​ 266 ​ ​ 177,107 ​ 177,373 ​ ​ — ​ ​ 671 ​ ​ — ​ ​ 671 Other revolving and installment ​ 5 ​ 86,521 ​ 86,526 ​ ​ 3 ​ ​ 349 ​ ​ — ​ ​ 352 Total consumer ​ 1,053 ​ 720,001 ​ 721,054 ​ ​ 3 ​ ​ 2,468 ​ ​ — ​ ​ 2,471 Total loans ​ $ 7,954 ​ $ 1,713,325 ​ $ 1,721,279 ​ $ 3,138 ​ $ 18,594 ​ $ 2,192 ​ $ 23,924</t>
        </is>
      </c>
    </row>
    <row r="9">
      <c r="A9" s="4" t="inlineStr">
        <is>
          <t>Schedule of impaired loans</t>
        </is>
      </c>
      <c r="B9" s="4" t="inlineStr">
        <is>
          <t>​ ​ ​ ​ ​ ​ ​ ​ ​ ​ ​ ​ ​ ​ ​ ​ ​ ​ ​ ​ ​ ​ December 31, 2020 December 31, 2019 ​ ​ Recorded ​ Unpaid ​ Related Recorded ​ Unpaid ​ Related (dollars in thousands) Investment Principal Allowance Investment Principal Allowance Impaired loans with a valuation allowance ​ ​ ​ ​ ​ ​ ​ ​ ​ ​ ​ ​ Commercial and industrial ​ $ 723 ​ $ 725 ​ $ 336 ​ $ 639 ​ $ 727 ​ $ 189 Commercial real estate ​ 3,948 ​ 3,974 ​ 837 ​ 5,718 ​ 5,823 ​ 2,946 Residential real estate junior lien ​ 19 ​ 20 ​ ​ 19 ​ ​ — ​ — ​ — Other revolving and installment ​ 27 ​ 27 ​ 13 ​ ​ 5 ​ 6 ​ 3 Total impaired loans with a valuation allowance ​ ​ 4,717 ​ ​ 4,746 ​ ​ 1,205 ​ ​ 6,362 ​ ​ 6,556 ​ ​ 3,138 Impaired loans without a valuation allowance ​ ​ ​ ​ ​ ​ ​ ​ ​ ​ ​ ​ Commercial and industrial ​ ​ 1,893 ​ ​ 2,173 ​ ​ — ​ ​ 337 ​ ​ 1,110 ​ ​ — Commercial real estate ​ 1,276 ​ 1,415 ​ — ​ ​ 207 ​ 236 ​ — Residential real estate first mortgage ​ 439 ​ 464 ​ — ​ ​ 782 ​ 797 ​ — Residential real estate junior lien ​ 205 ​ 306 ​ — ​ ​ 266 ​ 372 ​ — Other revolving and installment ​ — ​ — ​ — ​ ​ — ​ — ​ — Total impaired loans without a valuation allowance ​ ​ 3,813 ​ ​ 4,358 ​ ​ — ​ ​ 1,592 ​ ​ 2,515 ​ ​ — Total impaired loans ​ ​ ​ ​ ​ ​ ​ ​ ​ ​ ​ ​ Commercial and industrial ​ ​ 2,616 ​ ​ 2,898 ​ ​ 336 ​ ​ 976 ​ ​ 1,837 ​ ​ 189 Commercial real estate ​ 5,224 ​ 5,389 ​ 837 ​ 5,925 ​ 6,059 ​ 2,946 Residential real estate first mortgage ​ ​ 439 ​ ​ 464 ​ ​ — ​ ​ 782 ​ ​ 797 ​ ​ — Residential real estate junior lien ​ 224 ​ 326 ​ 19 ​ 266 ​ 372 ​ — Other revolving and installment ​ 27 ​ 27 ​ 13 ​ 5 ​ 6 ​ 3 Total impaired loans ​ $ 8,530 ​ $ 9,104 ​ $ 1,205 ​ $ 7,954 ​ $ 9,071 ​ $ 3,138 ​ The table below presents the average recorded investment in impaired loans and interest income for the three years ending December 31, 2020, 2019, and 2018: ​ ​ ​ ​ ​ ​ ​ ​ ​ ​ ​ ​ ​ ​ ​ ​ ​ ​ ​ ​ ​ Year Ended December 31, ​ ​ 2020 ​ 2019 ​ 2018 ​ ​ Average ​ ​ ​ ​ Average ​ ​ ​ ​ Average ​ ​ ​ ​ ​ Recorded ​ Interest ​ Recorded ​ Interest ​ Recorded ​ Interest (dollars in thousands) Investment Income Investment Income Investment Income Impaired loans with a valuation allowance ​ ​ ​ ​ ​ ​ ​ ​ ​ ​ Commercial and industrial ​ $ 765 ​ $ 14 ​ $ 839 ​ $ 16 ​ $ 3,163 ​ $ — Commercial real estate ​ 3,972 ​ 138 ​ 5,891 ​ — ​ ​ 1,558 ​ — Residential real estate junior lien ​ 19 ​ — ​ — ​ — ​ ​ 4 ​ — Other revolving and installment ​ 28 ​ — ​ 20 ​ — ​ ​ 28 ​ — Total impaired loans with a valuation allowance ​ ​ 4,784 ​ ​ 152 ​ ​ 6,750 ​ ​ 16 ​ ​ 4,753 ​ ​ — Impaired loans without a valuation allowance ​ ​ ​ ​ ​ ​ ​ Commercial and industrial ​ ​ 4,151 ​ ​ 25 ​ ​ 2,434 ​ ​ 30 ​ ​ 1,595 ​ ​ 35 Real estate construction ​ ​ — ​ ​ — ​ ​ — ​ ​ — ​ ​ — ​ ​ — Commercial real estate ​ 1,614 ​ — ​ 212 ​ 8 ​ ​ 223 ​ 9 Residential real estate first mortgage ​ 461 ​ — ​ 230 ​ — ​ ​ 533 ​ — Residential real estate junior lien ​ 234 ​ 3 ​ 338 ​ ​ 4 ​ ​ 718 ​ ​ 6 Other revolving and installment ​ — ​ — ​ 3 ​ — ​ ​ 3 ​ — Total impaired loans without a valuation allowance ​ ​ 6,460 ​ ​ 28 ​ ​ 3,217 ​ ​ 42 ​ ​ 3,072 ​ ​ 50 Total impaired loans ​ ​ ​ ​ ​ ​ ​ Commercial and industrial ​ ​ 4,916 ​ ​ 39 ​ ​ 3,273 ​ ​ 46 ​ ​ 4,758 ​ ​ 35 Real estate construction ​ ​ — ​ ​ — ​ ​ — ​ ​ — ​ ​ — ​ ​ — Commercial real estate ​ 5,586 ​ 138 ​ 6,103 ​ 8 ​ ​ 1,781 ​ 9 Residential real estate first mortgage ​ 461 ​ — ​ 230 ​ — ​ ​ 533 ​ — Residential real estate junior lien ​ 253 ​ 3 ​ 338 ​ 4 ​ ​ 722 ​ 6 Other revolving and installment ​ 28 ​ — ​ 23 ​ — ​ ​ 31 ​ — Total impaired loans ​ $ 11,244 ​ $ 180 ​ $ 9,967 ​ $ 58 ​ $ 7,825 ​ $ 5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Land, Premises and Equipment, Net (Tables)</t>
        </is>
      </c>
      <c r="B1" s="2" t="inlineStr">
        <is>
          <t>12 Months Ended</t>
        </is>
      </c>
    </row>
    <row r="2">
      <c r="B2" s="2" t="inlineStr">
        <is>
          <t>Dec. 31, 2020</t>
        </is>
      </c>
    </row>
    <row r="3">
      <c r="A3" s="3" t="inlineStr">
        <is>
          <t>Land, Premises and Equipment, Net</t>
        </is>
      </c>
    </row>
    <row r="4">
      <c r="A4" s="4" t="inlineStr">
        <is>
          <t>Schedule of Components of land, premises and equipment, net</t>
        </is>
      </c>
      <c r="B4" s="4" t="inlineStr">
        <is>
          <t>​ ​ ​ ​ ​ ​ ​ ​ ​ ​ December 31, ​ December 31, (dollars in thousands) 2020 2019 Land ​ $ 4,542 ​ $ 4,542 Buildings and improvements ​ 25,391 ​ 25,078 Finance lease ​ ​ 2,657 ​ ​ 2,657 Furniture, fixtures, and equipment ​ 33,598 ​ 31,859 ​ ​ 66,188 ​ 64,136 Less accumulated depreciation ​ (45,899) ​ (43,507) Total ​ $ 20,289 ​ $ 20,629</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Goodwill and Other Intangible Assets (Tables)</t>
        </is>
      </c>
      <c r="B1" s="2" t="inlineStr">
        <is>
          <t>12 Months Ended</t>
        </is>
      </c>
    </row>
    <row r="2">
      <c r="B2" s="2" t="inlineStr">
        <is>
          <t>Dec. 31, 2020</t>
        </is>
      </c>
    </row>
    <row r="3">
      <c r="A3" s="3" t="inlineStr">
        <is>
          <t>Goodwill and Other Intangible Assets</t>
        </is>
      </c>
    </row>
    <row r="4">
      <c r="A4" s="4" t="inlineStr">
        <is>
          <t>Schedule of goodwill by segment</t>
        </is>
      </c>
      <c r="B4" s="4" t="inlineStr">
        <is>
          <t>The following table summarizes the carrying amounts of goodwill, by segment, as of December 31, 2020 and 2019: ​ ​ ​ ​ ​ ​ ​ ​ ​ December 31, ​ December 31, (dollars in thousands) 2020 2019 Banking ​ $ 20,131 ​ $ 20,131 Retirement and benefit services ​ ​ 10,070 ​ ​ 7,198 Total goodwill ​ $ 30,201 ​ $ 27,329</t>
        </is>
      </c>
    </row>
    <row r="5">
      <c r="A5" s="4" t="inlineStr">
        <is>
          <t>Schedule of identifiable intangible assets</t>
        </is>
      </c>
      <c r="B5" s="4" t="inlineStr">
        <is>
          <t>​ ​ ​ ​ ​ ​ ​ ​ ​ ​ ​ ​ ​ ​ ​ ​ ​ ​ ​ ​ ​ ​ December 31, 2020 ​ December 31, 2019 (dollars in thousands) Gross Carrying Amount Accumulated Amortization Total Gross Carrying Amount Accumulated Amortization Total Identifiable customer intangibles ​ $ 43,346 ​ $ (17,490) ​ $ 25,856 ​ $ 31,857 ​ $ (14,287) ​ $ 17,570 Core deposit intangible assets ​ ​ 3,793 ​ ​ (3,730) ​ ​ 63 ​ ​ 4,993 ​ ​ (4,172) ​ ​ 821 Total intangible assets ​ $ 47,139 ​ $ (21,220) ​ $ 25,919 ​ $ 36,850 ​ $ (18,459) ​ $ 18,391</t>
        </is>
      </c>
    </row>
    <row r="6">
      <c r="A6" s="4" t="inlineStr">
        <is>
          <t>Schedule of amortization expense</t>
        </is>
      </c>
      <c r="B6" s="4" t="inlineStr">
        <is>
          <t>​ ​ ​ ​ ​ (dollars in thousands) Amount 2021 ​ $ 4,415 2022 ​ ​ 4,351 2023 ​ ​ 4,351 2024 ​ ​ 4,098 2025 ​ ​ 2,959 Thereafter ​ ​ 5,745 Total ​ $ 25,919</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Loan Servicing (Tables)</t>
        </is>
      </c>
      <c r="B1" s="2" t="inlineStr">
        <is>
          <t>12 Months Ended</t>
        </is>
      </c>
    </row>
    <row r="2">
      <c r="B2" s="2" t="inlineStr">
        <is>
          <t>Dec. 31, 2020</t>
        </is>
      </c>
    </row>
    <row r="3">
      <c r="A3" s="3" t="inlineStr">
        <is>
          <t>Loan Servicing</t>
        </is>
      </c>
    </row>
    <row r="4">
      <c r="A4" s="4" t="inlineStr">
        <is>
          <t>Summary of activity related to loan servicing</t>
        </is>
      </c>
      <c r="B4" s="4" t="inlineStr">
        <is>
          <t>​ ​ ​ ​ ​ ​ ​ ​ ​ ​ ​ ​ Year ended ​ ​ December 31, (dollars in thousands) 2020 2019 2018 Balance, beginning of period ​ $ 3,845 ​ $ 4,623 ​ $ 4,686 Additions ​ 178 ​ 342 ​ ​ 534 Amortization ​ (922) ​ (987) ​ ​ (669) (Impairment)/Recovery ​ (1,114) ​ (133) ​ ​ 72 Balance, end of period ​ $ 1,987 ​ $ 3,845 ​ $ 4,623</t>
        </is>
      </c>
    </row>
    <row r="5">
      <c r="A5" s="4" t="inlineStr">
        <is>
          <t>Summary of key economic assumptions</t>
        </is>
      </c>
      <c r="B5" s="4" t="inlineStr">
        <is>
          <t>​ ​ ​ ​ ​ ​ ​ ​ ​ ​ December 31, December 31, (dollars in thousands) ​ 2020 ​ 2019 ​ Fair value of servicing rights ​ $ 1,987 ​ $ 3,845 ​ Weighted-average remaining term, years ​ 20.1 ​ 20.1 ​ Prepayment speeds ​ 17.7 % 11.8 % Discount rate ​ 9.0 % 9.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Leases (Tables)</t>
        </is>
      </c>
      <c r="B1" s="2" t="inlineStr">
        <is>
          <t>12 Months Ended</t>
        </is>
      </c>
    </row>
    <row r="2">
      <c r="B2" s="2" t="inlineStr">
        <is>
          <t>Dec. 31, 2020</t>
        </is>
      </c>
    </row>
    <row r="3">
      <c r="A3" s="3" t="inlineStr">
        <is>
          <t>Leases</t>
        </is>
      </c>
    </row>
    <row r="4">
      <c r="A4" s="4" t="inlineStr">
        <is>
          <t>Schedule of right-of-use assets and lease liabilities</t>
        </is>
      </c>
      <c r="B4" s="4" t="inlineStr">
        <is>
          <t>​ ​ ​ ​ ​ ​ ​ ​ ​ ​ ​ December 31, December 31, (dollars in thousands) ​ 2020 2019 Lease Right-of-Use Assets ​ Classification ​ ​ ​ ​ ​ ​ Operating lease right-of-use assets Operating lease right-of-use assets ​ $ 6,918 ​ $ 8,343 Finance lease right-of-use assets Land, premises and equipment, net ​ 202 ​ 318 Total lease right-of-use assets ​ ​ ​ $ 7,120 ​ $ 8,661 Lease Liabilities ​ ​ ​ Operating lease liabilities Operating lease liabilities ​ $ 7,861 ​ $ 8,864 Finance lease liabilities Long-term debt ​ 430 ​ 640 Total lease liabilities ​ ​ ​ $ 8,291 ​ $ 9,504</t>
        </is>
      </c>
    </row>
    <row r="5">
      <c r="A5" s="4" t="inlineStr">
        <is>
          <t>Schedule of weighted average remaining lease term and average discount rate</t>
        </is>
      </c>
      <c r="B5" s="4" t="inlineStr">
        <is>
          <t>​ ​ ​ ​ ​ ​ ​ ​ ​ December 31, ​ December 31, ​ 2020 2019 ​ Weighted-average remaining lease term, years ​ ​ ​ ​ ​ Operating leases 5.8 ​ 6.2 ​ Finance leases 1.8 ​ 2.8 ​ Weighted-average discount rate ​ ​ ​ Operating leases 2.9 % 3.1 % Finance leases 7.8 % 7.8 %</t>
        </is>
      </c>
    </row>
    <row r="6">
      <c r="A6" s="4" t="inlineStr">
        <is>
          <t>Schedule of lease costs and other lease information</t>
        </is>
      </c>
      <c r="B6" s="4" t="inlineStr">
        <is>
          <t>​ ​ ​ ​ ​ ​ ​ ​ ​ Year ended ​ ​ December 31, (dollars in thousands) 2020 ​ 2019 Lease costs ​ ​ ​ ​ Operating lease cost ​ $ 2,457 ​ $ 2,378 Variable lease cost ​ 1,170 ​ 819 Short-term lease cost ​ 395 ​ 535 Finance lease cost ​ ​ Interest on lease liabilities ​ 42 ​ 58 Amortization of right-of-use assets ​ 116 ​ 116 Sublease income ​ (228) ​ (270) Net lease cost ​ $ 3,952 ​ $ 3,636 Other information ​ ​ ​ ​ Cash paid for amounts included in the measurement of lease liabilities operating cash flows from operating leases ​ $ 2,432 ​ $ 2,376 Right-of-use assets obtained in exchange for new operating lease liabilities ​ ​ 1,555 ​ — Right-of-use assets obtained in exchange for new finance lease liabilities ​ ​ — ​ —</t>
        </is>
      </c>
    </row>
    <row r="7">
      <c r="A7" s="4" t="inlineStr">
        <is>
          <t>Schedule of future minimum payments for finance leases</t>
        </is>
      </c>
      <c r="B7" s="4" t="inlineStr">
        <is>
          <t>Future minimum payments for finance and operating leases with initial or remaining terms of one year or more as of December 31, 2020 are as follows: ​ ​ ​ ​ ​ ​ ​ ​ ​ ​ Finance ​ Operating (dollars in thousands) Leases Leases Twelve months ended ​ ​ ​ ​ ​ ​ 2021 ​ $ 251 ​ $ 1,788 2022 ​ 209 ​ 1,826 2023 ​ — ​ 1,584 2024 ​ — ​ 852 2025 ​ — ​ 640 Thereafter ​ — ​ 1,597 Total future minimum lease payments ​ $ 460 ​ $ 8,287 Amounts representing interest ​ (30) ​ (426) Total operating lease liabilities ​ $ 430 ​ $ 7,861</t>
        </is>
      </c>
    </row>
    <row r="8">
      <c r="A8" s="4" t="inlineStr">
        <is>
          <t>Schedule of future minimum payments for operating leases</t>
        </is>
      </c>
      <c r="B8" s="4" t="inlineStr">
        <is>
          <t>​ ​ ​ ​ ​ ​ ​ ​ ​ ​ Finance ​ Operating (dollars in thousands) Leases Leases Twelve months ended ​ ​ ​ ​ ​ ​ 2021 ​ $ 251 ​ $ 1,788 2022 ​ 209 ​ 1,826 2023 ​ — ​ 1,584 2024 ​ — ​ 852 2025 ​ — ​ 640 Thereafter ​ — ​ 1,597 Total future minimum lease payments ​ $ 460 ​ $ 8,287 Amounts representing interest ​ (30) ​ (426) Total operating lease liabilities ​ $ 430 ​ $ 7,861</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Assets (Tables)</t>
        </is>
      </c>
      <c r="B1" s="2" t="inlineStr">
        <is>
          <t>12 Months Ended</t>
        </is>
      </c>
    </row>
    <row r="2">
      <c r="B2" s="2" t="inlineStr">
        <is>
          <t>Dec. 31, 2020</t>
        </is>
      </c>
    </row>
    <row r="3">
      <c r="A3" s="3" t="inlineStr">
        <is>
          <t>Other Assets</t>
        </is>
      </c>
    </row>
    <row r="4">
      <c r="A4" s="4" t="inlineStr">
        <is>
          <t>Schedule of other assets</t>
        </is>
      </c>
      <c r="B4" s="4" t="inlineStr">
        <is>
          <t>​ ​ ​ ​ ​ ​ ​ ​ ​ ​ December 31, ​ December 31, (dollars in thousands) 2020 2019 Federal Reserve Bank stock ​ $ 2,675 ​ $ 2,675 Foreclosed assets ​ 63 ​ 8 Prepaid expenses ​ 4,754 ​ 5,214 Investments in partnerships ​ 14 ​ 14 Trust fees accrued/receivable ​ 12,508 ​ 12,852 Income tax refund receivable ​ 1,631 ​ 374 Federal Home Loan Bank stock ​ 3,090 ​ 3,080 Derivative instruments ​ ​ 13,773 ​ ​ 1,621 Other assets ​ 5,642 ​ 4,130 Total ​ $ 44,150 ​ $ 29,968</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0</t>
        </is>
      </c>
      <c r="C2" s="2" t="inlineStr">
        <is>
          <t>Dec. 31, 2019</t>
        </is>
      </c>
      <c r="D2" s="2" t="inlineStr">
        <is>
          <t>Dec. 31, 2018</t>
        </is>
      </c>
    </row>
    <row r="3">
      <c r="A3" s="3" t="inlineStr">
        <is>
          <t>Consolidated Statements of Comprehensive Income</t>
        </is>
      </c>
    </row>
    <row r="4">
      <c r="A4" s="4" t="inlineStr">
        <is>
          <t>Net Income</t>
        </is>
      </c>
      <c r="B4" s="6" t="n">
        <v>44675</v>
      </c>
      <c r="C4" s="6" t="n">
        <v>29540</v>
      </c>
      <c r="D4" s="6" t="n">
        <v>25866</v>
      </c>
    </row>
    <row r="5">
      <c r="A5" s="3" t="inlineStr">
        <is>
          <t>Other Comprehensive Income (Loss), Net of Tax</t>
        </is>
      </c>
    </row>
    <row r="6">
      <c r="A6" s="4" t="inlineStr">
        <is>
          <t>Unrealized gains (losses) on available-for-sale securities</t>
        </is>
      </c>
      <c r="B6" s="5" t="n">
        <v>14355</v>
      </c>
      <c r="C6" s="5" t="n">
        <v>7751</v>
      </c>
      <c r="D6" s="5" t="n">
        <v>-3277</v>
      </c>
    </row>
    <row r="7">
      <c r="A7" s="4" t="inlineStr">
        <is>
          <t>Reclassification adjustment for losses (gains) realized in income</t>
        </is>
      </c>
      <c r="B7" s="5" t="n">
        <v>-2737</v>
      </c>
      <c r="C7" s="5" t="n">
        <v>-357</v>
      </c>
      <c r="D7" s="5" t="n">
        <v>-116</v>
      </c>
    </row>
    <row r="8">
      <c r="A8" s="4" t="inlineStr">
        <is>
          <t>Total other comprehensive income (loss), before tax</t>
        </is>
      </c>
      <c r="B8" s="5" t="n">
        <v>11618</v>
      </c>
      <c r="C8" s="5" t="n">
        <v>7394</v>
      </c>
      <c r="D8" s="5" t="n">
        <v>-3393</v>
      </c>
    </row>
    <row r="9">
      <c r="A9" s="4" t="inlineStr">
        <is>
          <t>Income tax expense (benefit) related to items of other comprehensive income</t>
        </is>
      </c>
      <c r="B9" s="5" t="n">
        <v>2916</v>
      </c>
      <c r="C9" s="5" t="n">
        <v>1857</v>
      </c>
      <c r="D9" s="5" t="n">
        <v>-852</v>
      </c>
    </row>
    <row r="10">
      <c r="A10" s="4" t="inlineStr">
        <is>
          <t>Other comprehensive income (loss), net of tax</t>
        </is>
      </c>
      <c r="B10" s="5" t="n">
        <v>8702</v>
      </c>
      <c r="C10" s="5" t="n">
        <v>5537</v>
      </c>
      <c r="D10" s="5" t="n">
        <v>-2541</v>
      </c>
    </row>
    <row r="11">
      <c r="A11" s="4" t="inlineStr">
        <is>
          <t>Total comprehensive income</t>
        </is>
      </c>
      <c r="B11" s="6" t="n">
        <v>53377</v>
      </c>
      <c r="C11" s="6" t="n">
        <v>35077</v>
      </c>
      <c r="D11" s="6" t="n">
        <v>2332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Deposits (Tables)</t>
        </is>
      </c>
      <c r="B1" s="2" t="inlineStr">
        <is>
          <t>12 Months Ended</t>
        </is>
      </c>
    </row>
    <row r="2">
      <c r="B2" s="2" t="inlineStr">
        <is>
          <t>Dec. 31, 2020</t>
        </is>
      </c>
    </row>
    <row r="3">
      <c r="A3" s="3" t="inlineStr">
        <is>
          <t>Deposits.</t>
        </is>
      </c>
    </row>
    <row r="4">
      <c r="A4" s="4" t="inlineStr">
        <is>
          <t>Schedule of components of deposits</t>
        </is>
      </c>
      <c r="B4" s="4" t="inlineStr">
        <is>
          <t>​ ​ ​ ​ ​ ​ ​ ​ ​ ​ December 31, ​ December 31, (dollars in thousands) 2020 2019 Noninterest-bearing ​ $ 754,716 ​ $ 577,704 Interest-bearing ​ ​ Interest-bearing demand ​ 618,900 ​ 458,689 Savings accounts ​ 79,902 ​ 55,777 Money market savings ​ 909,137 ​ 683,064 Time deposits ​ 209,338 ​ 196,082 Total interest-bearing ​ 1,817,277 ​ 1,393,612 Total deposits ​ $ 2,571,993 ​ $ 1,971,316</t>
        </is>
      </c>
    </row>
    <row r="5">
      <c r="A5" s="4" t="inlineStr">
        <is>
          <t>Scheduled maturities of certificate of deposits</t>
        </is>
      </c>
      <c r="B5" s="4" t="inlineStr">
        <is>
          <t>​ ​ ​ ​ ​ (dollars in thousands) Amount 2021 ​ $ 183,811 2022 ​ 9,254 2023 ​ 5,764 2024 ​ 2,948 2025 ​ 2,949 Thereafter ​ 4,612 Total ​ $ 209,338</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ort-Term Borrowings (Tables)</t>
        </is>
      </c>
      <c r="B1" s="2" t="inlineStr">
        <is>
          <t>12 Months Ended</t>
        </is>
      </c>
    </row>
    <row r="2">
      <c r="B2" s="2" t="inlineStr">
        <is>
          <t>Dec. 31, 2020</t>
        </is>
      </c>
    </row>
    <row r="3">
      <c r="A3" s="3" t="inlineStr">
        <is>
          <t>Short-Term Borrowings</t>
        </is>
      </c>
    </row>
    <row r="4">
      <c r="A4" s="4" t="inlineStr">
        <is>
          <t>Schedule of short-term borrowings</t>
        </is>
      </c>
      <c r="B4" s="4" t="inlineStr">
        <is>
          <t>​ ​ ​ ​ ​ ​ ​ ​ ​ ​ ​ ​ ​ ​ Year ended ​ ​ ​ December 31, ​ (dollars in thousands) 2020 2019 2018 ​ Fed funds purchased ​ ​ ​ ​ ​ ​ ​ ​ ​ Balance as of end of period ​ $ — ​ $ — ​ $ 93,460 ​ Average daily balance ​ ​ 80 ​ ​ 61,709 ​ ​ 86,768 ​ Maximum month-end balance ​ ​ — ​ ​ 139,605 ​ ​ 112,260 ​ Weighted-average rate ​ ​ ​ ​ ​ ​ ​ ​ ​ ​ During period ​ ​ — % ​ 2.54 % ​ 2.18 % End of period ​ ​ — % ​ — % ​ 2.63 % FHLB Short-term advances ​ ​ ​ ​ ​ ​ ​ ​ ​ ​ Balance as of end of period ​ $ — ​ $ — ​ $ — ​ Average daily balance ​ ​ — ​ ​ 9,712 ​ ​ 82 ​ Maximum month-end balance ​ ​ — ​ ​ 135,000 ​ ​ — ​ Weighted-average rate ​ ​ ​ ​ ​ ​ ​ ​ ​ ​ During period ​ ​ — % ​ 2.44 % ​ 2.44 % End of period ​ ​ — % ​ — % ​ —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12 Months Ended</t>
        </is>
      </c>
    </row>
    <row r="2">
      <c r="B2" s="2" t="inlineStr">
        <is>
          <t>Dec. 31, 2020</t>
        </is>
      </c>
    </row>
    <row r="3">
      <c r="A3" s="3" t="inlineStr">
        <is>
          <t>Long-Term Debt.</t>
        </is>
      </c>
    </row>
    <row r="4">
      <c r="A4" s="4" t="inlineStr">
        <is>
          <t>Schedule of long-term debt</t>
        </is>
      </c>
      <c r="B4" s="4" t="inlineStr">
        <is>
          <t xml:space="preserve">​ ​ ​ ​ ​ ​ ​ ​ ​ ​ ​ ​ ​ ​ ​ ​ ​ ​ December 31, 2020 ​ ​ ​ ​ ​ ​ ​ ​ ​ ​ Period End ​ ​ ​ ​ ​ ​ Face ​ Carrying ​ ​ ​ Interest ​ Maturity ​ ​ (dollars in thousands) Value Value Interest Rate Rate Date Call Date Subordinated notes payable ​ $ 50,000 ​ $ 49,688 Three-month LIBOR + 4.12% 4.36 % 12/30/2025 12/30/2020 Junior subordinated debenture (Trust I) ​ 4,124 ​ 3,447 Three-month LIBOR + 3.10% ​ 3.35 % 6/26/2033 6/26/2008 Junior subordinated debenture (Trust II) ​ 6,186 ​ 5,170 Three-month LIBOR + 1.80% ​ 2.02 % 9/15/2036 9/15/2011 Finance lease liability ​ 2,700 ​ 430 Fixed 7.81 % 10/31/2022 N/A Total long-term debt ​ $ 63,010 ​ $ 58,735 ​ ​ ​ ​ ​ ​ ​ ​ ​ ​ ​ ​ ​ ​ ​ ​ ​ ​ December 31, 2019 ​ ​ ​ ​ ​ ​ ​ ​ ​ ​ Period End ​ ​ ​ ​ ​ ​ Face ​ Carrying ​ ​ ​ Interest ​ Maturity ​ ​ (dollars in thousands) Value Value Interest Rate Rate Date Call Date Subordinated notes payable ​ $ 50,000 ​ $ 49,625 Fixed 5.75 % 12/30/2025 12/30/2020 Junior subordinated debenture (Trust I) ​ 4,124 ​ 3,402 Three-month LIBOR + 3.10% ​ 5.05 % 6/26/2033 6/26/2008 Junior subordinated debenture (Trust II) ​ 6,186 ​ 5,102 Three-month LIBOR + 1.80% ​ 3.69 % 9/15/2036 9/15/2011 Finance lease liability ​ 2,700 ​ 640 Fixed 7.81 % 10/31/2022 N/A Total long-term debt ​ $ 63,010 ​ $ 58,769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inancial Instruments with Off-Balance Sheet Risk (Tables)</t>
        </is>
      </c>
      <c r="B1" s="2" t="inlineStr">
        <is>
          <t>12 Months Ended</t>
        </is>
      </c>
    </row>
    <row r="2">
      <c r="B2" s="2" t="inlineStr">
        <is>
          <t>Dec. 31, 2020</t>
        </is>
      </c>
    </row>
    <row r="3">
      <c r="A3" s="3" t="inlineStr">
        <is>
          <t>Financial Instruments with Off-Balance Sheet Risk</t>
        </is>
      </c>
    </row>
    <row r="4">
      <c r="A4" s="4" t="inlineStr">
        <is>
          <t>Schedule of financial instruments whose contract amount represents credit risk</t>
        </is>
      </c>
      <c r="B4" s="4" t="inlineStr">
        <is>
          <t>​ ​ ​ ​ ​ ​ ​ ​ ​ ​ December 31, ​ December 31, (dollars in thousands) 2020 2019 Commitments to extend credit ​ $ 611,140 ​ $ 586,365 Standby letters of credit ​ 6,510 ​ 8,516 Total ​ $ 617,650 ​ $ 594,881</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Share-Based Compensation Plan (Tables)</t>
        </is>
      </c>
      <c r="B1" s="2" t="inlineStr">
        <is>
          <t>12 Months Ended</t>
        </is>
      </c>
    </row>
    <row r="2">
      <c r="B2" s="2" t="inlineStr">
        <is>
          <t>Dec. 31, 2020</t>
        </is>
      </c>
    </row>
    <row r="3">
      <c r="A3" s="3" t="inlineStr">
        <is>
          <t>Share-Based Compensation Plan</t>
        </is>
      </c>
    </row>
    <row r="4">
      <c r="A4" s="4" t="inlineStr">
        <is>
          <t>Schedule of stock plan activity</t>
        </is>
      </c>
      <c r="B4" s="4" t="inlineStr">
        <is>
          <t>​ ​ ​ ​ ​ ​ ​ ​ ​ ​ ​ ​ ​ ​ Year ended December 31, 2020 ​ Year ended December 31, 2019 ​ ​ ​ ​ Weighted- ​ ​ ​ Weighted- ​ ​ ​ Average Grant ​ ​ ​ Average Grant ​ Awards Date Fair Value Awards Date Fair Value Restricted Stock and Restricted Stock Unit Awards ​ ​ ​ ​ ​ ​ ​ Outstanding at beginning of period 347,211 $ 18.64 ​ 337,014 $ 18.36 Granted 82,494 ​ 19.62 ​ 70,617 ​ 19.87 Vested (91,346) ​ 16.39 ​ (53,994) ​ 18.76 Forfeited or cancelled (13,329) ​ 19.62 ​ (6,426) ​ 17.63 Outstanding at end of period ​ 325,030 ​ $ 19.48 ​ 347,211 ​ $ 18.64</t>
        </is>
      </c>
    </row>
    <row r="5">
      <c r="A5" s="4" t="inlineStr">
        <is>
          <t>Share-based Retainer plan</t>
        </is>
      </c>
      <c r="B5" s="4" t="inlineStr">
        <is>
          <t>​ ​ ​ ​ ​ ​ ​ ​ Number of Shares ​ Available for Restricted ​ ​ future ​ stock ​ ​ grant ​ awards Balance as of December 31, 2018 ​ 25,825 ​ 154,175 Retainer shares awarded ​ (13,144) 13,144 Plan expiration ​ (12,681) — Balance as of December 31, 2019 ​ — ​ 167,319 Retainer shares awarded ​ — ​ — Balance as of December 31, 2020 ​ — ​ 167,319</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Employee Benefits (Tables)</t>
        </is>
      </c>
      <c r="B1" s="2" t="inlineStr">
        <is>
          <t>12 Months Ended</t>
        </is>
      </c>
    </row>
    <row r="2">
      <c r="B2" s="2" t="inlineStr">
        <is>
          <t>Dec. 31, 2020</t>
        </is>
      </c>
    </row>
    <row r="3">
      <c r="A3" s="3" t="inlineStr">
        <is>
          <t>Employee Benefits</t>
        </is>
      </c>
    </row>
    <row r="4">
      <c r="A4" s="4" t="inlineStr">
        <is>
          <t>Schedule of retirement plan contributions under employee benefits</t>
        </is>
      </c>
      <c r="B4" s="4" t="inlineStr">
        <is>
          <t>​ ​ ​ ​ ​ ​ ​ ​ ​ ​ ​ ​ ​ December 31, ​ December 31, ​ December 31, (dollars in thousands) 2020 2019 2018 Salary reduction plan ​ $ 2,960 ​ $ 2,599 ​ $ 2,402 ESOP ​ 2,166 ​ 1,836 ​ 1,665 Total ​ $ 5,126 ​ $ 4,435 ​ $ 4,067 Total ESOP shares outstanding ​ 1,170,611 ​ 1,307,439 ​ 1,334,372</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ninterest Income (Tables)</t>
        </is>
      </c>
      <c r="B1" s="2" t="inlineStr">
        <is>
          <t>12 Months Ended</t>
        </is>
      </c>
    </row>
    <row r="2">
      <c r="B2" s="2" t="inlineStr">
        <is>
          <t>Dec. 31, 2020</t>
        </is>
      </c>
    </row>
    <row r="3">
      <c r="A3" s="3" t="inlineStr">
        <is>
          <t>Noninterest Income</t>
        </is>
      </c>
    </row>
    <row r="4">
      <c r="A4" s="4" t="inlineStr">
        <is>
          <t>Schedule of noninterest income</t>
        </is>
      </c>
      <c r="B4" s="4" t="inlineStr">
        <is>
          <t>​ ​ ​ ​ ​ ​ ​ ​ ​ ​ ​ ​ ​ Year ended ​ ​ December 31, (dollars in thousands) 2020 2019 2018 Retirement and benefits ​ $ 60,956 ​ $ 63,811 ​ $ 63,316 Wealth management ​ 17,451 ​ 15,502 ​ ​ 14,900 Mortgage banking (1) ​ 61,641 ​ 25,805 ​ ​ 17,630 Service charges on deposit accounts ​ 1,409 ​ 1,772 ​ ​ 1,808 Net gains (losses) on investment securities (1) ​ 2,737 ​ 357 ​ ​ 85 Other ​ ​ ​ ​ Interchange fees ​ 2,140 ​ 1,972 ​ ​ 2,005 Bank-owned life insurance income (1) ​ 797 ​ 803 ​ ​ 803 Misc. transactional fees ​ 1,246 ​ 1,236 ​ ​ 1,106 Other noninterest income ​ 994 ​ 2,936 ​ ​ 1,096 Total noninterest income ​ $ 149,371 ​ $ 114,194 ​ $ 102,749 (1) Not within the scope of ASC 606.</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0</t>
        </is>
      </c>
    </row>
    <row r="3">
      <c r="A3" s="3" t="inlineStr">
        <is>
          <t>Income Taxes</t>
        </is>
      </c>
    </row>
    <row r="4">
      <c r="A4" s="4" t="inlineStr">
        <is>
          <t>Schedule of components of income tax expense</t>
        </is>
      </c>
      <c r="B4" s="4" t="inlineStr">
        <is>
          <t>​ ​ ​ ​ ​ ​ ​ ​ ​ ​ ​ ​ ​ Year ended ​ ​ December 31, (dollars in thousands) 2020 2019 2018 Federal ​ ​ ​ Current ​ $ 14,541 ​ $ 7,091 ​ $ 5,801 Deferred ​ (3,615) ​ 267 ​ (49) Federal income tax ​ 10,926 ​ 7,358 ​ 5,752 State ​ ​ ​ Current ​ 3,736 ​ 1,926 ​ 1,265 Deferred ​ (819) ​ 72 ​ 155 State income tax ​ 2,917 ​ 1,998 ​ 1,420 Total income tax expense ​ $ 13,843 ​ $ 9,356 ​ $ 7,172</t>
        </is>
      </c>
    </row>
    <row r="5">
      <c r="A5" s="4" t="inlineStr">
        <is>
          <t>Schedule of deferred tax assets and liabilities</t>
        </is>
      </c>
      <c r="B5" s="4" t="inlineStr">
        <is>
          <t>​ ​ ​ ​ ​ ​ ​ ​ ​ ​ December 31, ​ December 31, (dollars in thousands) 2020 2019 Deferred Tax Assets ​ ​ Allowance for loan losses ​ $ 8,556 ​ $ 5,893 Employee compensation and benefit accruals ​ 2,608 ​ 2,542 Expense accruals ​ 352 ​ 935 Identifiable intangible amortization ​ 3,388 ​ 3,369 Deferred loan fees ​ 1,204 ​ 266 Net operating loss carry forwards ​ 173 ​ 236 Nonaccrual loan interest ​ 62 ​ — Other ​ 505 ​ 341 Total deferred tax assets from temporary differences ​ 16,848 ​ 13,582 Deferred Tax Liabilities ​ ​ Accumulated depreciation ​ 314 ​ 1,431 Goodwill and intangible amortization ​ 2,258 ​ 1,835 Servicing assets ​ 511 ​ 965 Prepaid expenses ​ 785 ​ 804 Unrealized loss on available‑for‑sale investment securities ​ ​ 3,566 ​ ​ 649 Other ​ 5 ​ 7 Total deferred tax liabilities from temporary differences ​ 7,439 ​ 5,691 Net Deferred Tax Assets ​ $ 9,409 ​ $ 7,891</t>
        </is>
      </c>
    </row>
    <row r="6">
      <c r="A6" s="4" t="inlineStr">
        <is>
          <t>Schedule of effective income tax rate reconciliation</t>
        </is>
      </c>
      <c r="B6" s="4" t="inlineStr">
        <is>
          <t>​ ​ ​ ​ ​ ​ ​ ​ ​ ​ ​ ​ ​ ​ ​ ​ ​ ​ ​ ​ ​ Year ended December 31, ​ ​ ​ 2020 ​ ​ 2019 ​ 2018 ​ ​ ​ ​ Percent of ​ ​ Percent of ​ ​ Percent of (dollars in thousands) ​ Amount ​ Pretax Income ​ Amount ​ Pretax Income Amount ​ Pretax Income Taxes at statutory federal income tax rate ​ $ 12,289 21.0 % ​ $ 8,168 21.0 % $ 6,938 21.0 % Tax effect of: ​ ​ ​ ​ ​ ​ Tax exempt income ​ (527) (0.9) % ​ (442) (1.1) % (365) (1.1) % State income taxes, net of federal benefits ​ 2,522 4.3 ​ ​ 1,618 4.2 ​ 1,399 4.2 ​ Nondeductible items and other ​ ​ (441) ​ (0.8) ​ ​ ​ 12 ​ — ​ ​ (800) ​ (2.4) ​ Applicable income taxes ​ $ 13,843 23.6 % ​ $ 9,356 24.1 % $ 7,172 21.7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Reporting (Tables)</t>
        </is>
      </c>
      <c r="B1" s="2" t="inlineStr">
        <is>
          <t>12 Months Ended</t>
        </is>
      </c>
    </row>
    <row r="2">
      <c r="B2" s="2" t="inlineStr">
        <is>
          <t>Dec. 31, 2020</t>
        </is>
      </c>
    </row>
    <row r="3">
      <c r="A3" s="3" t="inlineStr">
        <is>
          <t>Segment Reporting</t>
        </is>
      </c>
    </row>
    <row r="4">
      <c r="A4" s="4" t="inlineStr">
        <is>
          <t>Schedule of key metrics related to segments</t>
        </is>
      </c>
      <c r="B4" s="4" t="inlineStr">
        <is>
          <t>​ ​ ​ ​ ​ ​ ​ ​ ​ ​ ​ ​ ​ ​ ​ ​ ​ ​ ​ ​ ​ Year ended December 31, 2020 ​ ​ ​ ​ ​ Retirement and ​ Wealth ​ ​ ​ ​ Corporate ​ ​ ​ (dollars in thousands) Banking Benefit Services Management Mortgage Administration Consolidated Net interest income ​ $ 85,167 ​ $ — ​ $ — ​ $ 2,092 ​ $ (3,413) ​ $ 83,846 Provision for loan losses ​ ​ 10,900 ​ ​ — ​ ​ — ​ ​ — ​ ​ — ​ ​ 10,900 Noninterest income ​ ​ 10,017 ​ ​ 60,956 ​ ​ 17,451 ​ ​ 61,641 ​ ​ (694) ​ ​ 149,371 Noninterest expense ​ ​ 46,883 ​ 35,236 ​ 8,289 ​ 36,323 ​ ​ 37,068 ​ ​ 163,799 Net income before taxes ​ $ 37,401 ​ $ 25,720 ​ $ 9,162 ​ $ 27,410 ​ $ (41,175) ​ $ 58,518 Total assets $ 2,827,792 ​ $ 47,758 ​ $ 3,009 ​ $ 125,078 ​ $ 10,134 ​ $ 3,013,771 ​ ​ ​ ​ ​ ​ ​ ​ ​ ​ ​ ​ ​ ​ ​ ​ ​ ​ ​ ​ ​ Year ended December 31, 2019 ​ ​ ​ ​ ​ Retirement and ​ Wealth ​ ​ ​ ​ Corporate ​ ​ ​ (dollars in thousands) Banking Benefit Services Management Mortgage Administration Consolidated Net interest income ​ $ 76,916 ​ $ — ​ $ — ​ $ 1,245 ​ $ (3,610) ​ $ 74,551 Provision for loan losses ​ 7,312 ​ — ​ — ​ — ​ — ​ 7,312 Noninterest income ​ 6,970 ​ 63,811 ​ 15,502 ​ 25,805 ​ 2,106 ​ 114,194 Noninterest expense ​ 43,171 ​ 35,407 ​ 7,188 ​ 21,877 ​ 34,894 ​ 142,537 Net income before taxes ​ $ 33,403 ​ $ 28,404 ​ $ 8,314 ​ $ 5,173 ​ $ (36,398) ​ $ 38,896 Total assets $ 2,259,614 ​ $ 39,021 ​ $ 128 ​ $ 47,703 ​ $ 10,412 ​ $ 2,356,878 ​ ​ ​ ​ ​ ​ ​ ​ ​ ​ ​ ​ ​ ​ ​ ​ ​ ​ ​ ​ ​ Year ended December 31, 2018 ​ ​ ​ ​ ​ Retirement and ​ Wealth ​ ​ ​ ​ Corporate ​ ​ ​ (dollars in thousands) Banking Benefit Services Management Mortgage Administration Consolidated Net interest income ​ $ 77,919 ​ $ — ​ $ 62 ​ $ 834 ​ $ (3,591) ​ $ 75,224 Provision for loan losses ​ 8,599 ​ — ​ — ​ 11 ​ — ​ 8,610 Noninterest income ​ 6,921 ​ 63,316 ​ 14,900 ​ 17,630 ​ (18) ​ 102,749 Noninterest expense ​ 42,605 ​ 36,414 ​ 6,824 ​ 17,199 ​ 33,283 ​ 136,325 Net income before taxes ​ $ 33,636 ​ $ 26,902 ​ $ 8,138 ​ $ 1,254 ​ $ (36,892) ​ $ 33,038 Total assets $ 2,120,249 ​ $ 41,492 ​ $ 3,235 ​ $ 14,600 ​ $ (506) ​ $ 2,179,070</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t>
        </is>
      </c>
    </row>
    <row r="4">
      <c r="A4" s="4" t="inlineStr">
        <is>
          <t>Schedule of basic and diluted earnings per share</t>
        </is>
      </c>
      <c r="B4" s="4" t="inlineStr">
        <is>
          <t>The calculation of basic and diluted earnings per share using the two-class method for the years ending December 31, 2020 and 2019 is presented below: ​ ​ ​ ​ ​ ​ ​ ​ ​ Year ended ​ ​ December 31, (dollars and shares in thousands, except per share data) 2020 2019 Net income ​ $ 44,675 ​ $ 29,540 Dividends and undistributed earnings allocated to participating securities ​ ​ 770 ​ ​ 647 Net income available to common shareholders ​ $ 43,905 ​ $ 28,893 Weighted-average common shares outstanding for basic earnings per share ​ ​ 17,106 ​ 14,736 Dilutive effect of stock-based awards ​ 332 ​ 357 Weighted-average common shares outstanding for diluted earnings per share ​ ​ 17,438 ​ ​ 15,093 Earnings per common share: ​ ​ ​ ​ ​ ​ Basic earnings per common share ​ $ 2.57 ​ $ 1.96 Diluted earnings per common share ​ $ 2.52 ​ $ 1.91 The calculation of basic and diluted earnings per share using the treasury stock method for the year ending December 31, 2018 is presented below: ​ ​ ​ ​ ​ ​ Year ended ​ ​ December 31, (dollars and shares in thousands, except per share data) 2018 Basic: ​ ​ ​ Net income attributable to common shareholders ​ $ 25,866 Weighted-average common shares outstanding ​ ​ 13,763 Basic earnings per common share ​ $ 1.88 Diluted: ​ ​ ​ Net income attributable to common shareholders ​ $ 25,866 Weighted-average common shares outstanding ​ ​ 13,763 Add: Dilutive effect of stock-based awards ​ 300 Weighted-average common shares outstanding for diluted EPS ​ ​ 14,063 Diluted earnings per common share ​ $ 1.84</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13" customWidth="1" min="2" max="2"/>
    <col width="28" customWidth="1" min="3" max="3"/>
    <col width="67" customWidth="1" min="4" max="4"/>
    <col width="18" customWidth="1" min="5" max="5"/>
    <col width="80" customWidth="1" min="6" max="6"/>
    <col width="46" customWidth="1" min="7" max="7"/>
    <col width="20" customWidth="1" min="8" max="8"/>
    <col width="13" customWidth="1" min="9" max="9"/>
  </cols>
  <sheetData>
    <row r="1">
      <c r="A1" s="1" t="inlineStr">
        <is>
          <t>Consolidated Statements of Changes in Stockholders Equity - USD ($) $ in Thousands</t>
        </is>
      </c>
      <c r="B1" s="2" t="inlineStr">
        <is>
          <t>Common Stock</t>
        </is>
      </c>
      <c r="C1" s="2" t="inlineStr">
        <is>
          <t>Additional Paid in Capital.</t>
        </is>
      </c>
      <c r="D1" s="2" t="inlineStr">
        <is>
          <t>Retained EarningsCumulative Effect, Period of Adoption, Adjustment</t>
        </is>
      </c>
      <c r="E1" s="2" t="inlineStr">
        <is>
          <t>Retained Earnings</t>
        </is>
      </c>
      <c r="F1" s="2" t="inlineStr">
        <is>
          <t>Accumulated Other Comprehensive Income (Loss)Cumulative Effect, Period of Adoption, Adjustment</t>
        </is>
      </c>
      <c r="G1" s="2" t="inlineStr">
        <is>
          <t>Accumulated Other Comprehensive Income (Loss)</t>
        </is>
      </c>
      <c r="H1" s="2" t="inlineStr">
        <is>
          <t>ESOP - Owned Shares</t>
        </is>
      </c>
      <c r="I1" s="2" t="inlineStr">
        <is>
          <t>Total</t>
        </is>
      </c>
    </row>
    <row r="2">
      <c r="A2" s="4" t="inlineStr">
        <is>
          <t>Adjustment for adoption of ASU 2016-01</t>
        </is>
      </c>
      <c r="D2" s="6" t="n">
        <v>-71</v>
      </c>
      <c r="F2" s="6" t="n">
        <v>71</v>
      </c>
    </row>
    <row r="3">
      <c r="A3" s="4" t="inlineStr">
        <is>
          <t>Beginning balance at Dec. 31, 2017</t>
        </is>
      </c>
      <c r="B3" s="6" t="n">
        <v>13699</v>
      </c>
      <c r="C3" s="6" t="n">
        <v>26040</v>
      </c>
      <c r="E3" s="6" t="n">
        <v>140986</v>
      </c>
      <c r="G3" s="6" t="n">
        <v>-1131</v>
      </c>
      <c r="H3" s="6" t="n">
        <v>-31491</v>
      </c>
      <c r="I3" s="6" t="n">
        <v>148103</v>
      </c>
    </row>
    <row r="4">
      <c r="A4" s="4" t="inlineStr">
        <is>
          <t>Net Income</t>
        </is>
      </c>
      <c r="E4" s="5" t="n">
        <v>25866</v>
      </c>
      <c r="I4" s="5" t="n">
        <v>25866</v>
      </c>
    </row>
    <row r="5">
      <c r="A5" s="4" t="inlineStr">
        <is>
          <t>Other comprehensive income (loss)</t>
        </is>
      </c>
      <c r="G5" s="5" t="n">
        <v>-2541</v>
      </c>
      <c r="I5" s="5" t="n">
        <v>-2541</v>
      </c>
    </row>
    <row r="6">
      <c r="A6" s="4" t="inlineStr">
        <is>
          <t>Common stock repurchased</t>
        </is>
      </c>
      <c r="B6" s="5" t="n">
        <v>-15</v>
      </c>
      <c r="C6" s="5" t="n">
        <v>-53</v>
      </c>
      <c r="E6" s="5" t="n">
        <v>-288</v>
      </c>
      <c r="I6" s="5" t="n">
        <v>-356</v>
      </c>
    </row>
    <row r="7">
      <c r="A7" s="4" t="inlineStr">
        <is>
          <t>Common stock dividends</t>
        </is>
      </c>
      <c r="E7" s="5" t="n">
        <v>-7456</v>
      </c>
      <c r="I7" s="5" t="n">
        <v>-7456</v>
      </c>
    </row>
    <row r="8">
      <c r="A8" s="4" t="inlineStr">
        <is>
          <t>Net change in fair value of ESOP shares</t>
        </is>
      </c>
      <c r="H8" s="5" t="n">
        <v>-3003</v>
      </c>
      <c r="I8" s="5" t="n">
        <v>-3003</v>
      </c>
    </row>
    <row r="9">
      <c r="A9" s="4" t="inlineStr">
        <is>
          <t>Share-based compensation expense</t>
        </is>
      </c>
      <c r="B9" s="5" t="n">
        <v>11</v>
      </c>
      <c r="C9" s="5" t="n">
        <v>1836</v>
      </c>
      <c r="I9" s="5" t="n">
        <v>1847</v>
      </c>
    </row>
    <row r="10">
      <c r="A10" s="4" t="inlineStr">
        <is>
          <t>Vesting of restricted stock</t>
        </is>
      </c>
      <c r="B10" s="5" t="n">
        <v>80</v>
      </c>
      <c r="C10" s="5" t="n">
        <v>-80</v>
      </c>
    </row>
    <row r="11">
      <c r="A11" s="4" t="inlineStr">
        <is>
          <t>Ending balance at Dec. 31, 2018</t>
        </is>
      </c>
      <c r="B11" s="5" t="n">
        <v>13775</v>
      </c>
      <c r="C11" s="5" t="n">
        <v>27743</v>
      </c>
      <c r="E11" s="5" t="n">
        <v>159037</v>
      </c>
      <c r="G11" s="5" t="n">
        <v>-3601</v>
      </c>
      <c r="H11" s="5" t="n">
        <v>-34494</v>
      </c>
      <c r="I11" s="5" t="n">
        <v>162460</v>
      </c>
    </row>
    <row r="12">
      <c r="A12" s="4" t="inlineStr">
        <is>
          <t>Net Income</t>
        </is>
      </c>
      <c r="E12" s="5" t="n">
        <v>29540</v>
      </c>
      <c r="I12" s="5" t="n">
        <v>29540</v>
      </c>
    </row>
    <row r="13">
      <c r="A13" s="4" t="inlineStr">
        <is>
          <t>Other comprehensive income (loss)</t>
        </is>
      </c>
      <c r="G13" s="5" t="n">
        <v>5537</v>
      </c>
      <c r="I13" s="5" t="n">
        <v>5537</v>
      </c>
    </row>
    <row r="14">
      <c r="A14" s="4" t="inlineStr">
        <is>
          <t>Common stock repurchased</t>
        </is>
      </c>
      <c r="B14" s="5" t="n">
        <v>-81</v>
      </c>
      <c r="C14" s="5" t="n">
        <v>-291</v>
      </c>
      <c r="E14" s="5" t="n">
        <v>-1576</v>
      </c>
      <c r="I14" s="5" t="n">
        <v>-1948</v>
      </c>
    </row>
    <row r="15">
      <c r="A15" s="4" t="inlineStr">
        <is>
          <t>Common stock dividends</t>
        </is>
      </c>
      <c r="E15" s="5" t="n">
        <v>-8909</v>
      </c>
      <c r="I15" s="5" t="n">
        <v>-8909</v>
      </c>
    </row>
    <row r="16">
      <c r="A16" s="4" t="inlineStr">
        <is>
          <t>ESOP repurchase obligation termination</t>
        </is>
      </c>
      <c r="H16" s="6" t="n">
        <v>34494</v>
      </c>
      <c r="I16" s="5" t="n">
        <v>34494</v>
      </c>
    </row>
    <row r="17">
      <c r="A17" s="4" t="inlineStr">
        <is>
          <t>Initial public offering of 3,289,000 shares of common stock net of issuance costs</t>
        </is>
      </c>
      <c r="B17" s="5" t="n">
        <v>3289</v>
      </c>
      <c r="C17" s="5" t="n">
        <v>59515</v>
      </c>
      <c r="I17" s="5" t="n">
        <v>62804</v>
      </c>
    </row>
    <row r="18">
      <c r="A18" s="4" t="inlineStr">
        <is>
          <t>Share-based compensation expense</t>
        </is>
      </c>
      <c r="B18" s="5" t="n">
        <v>13</v>
      </c>
      <c r="C18" s="5" t="n">
        <v>1737</v>
      </c>
      <c r="I18" s="5" t="n">
        <v>1750</v>
      </c>
    </row>
    <row r="19">
      <c r="A19" s="4" t="inlineStr">
        <is>
          <t>Vesting of restricted stock</t>
        </is>
      </c>
      <c r="B19" s="5" t="n">
        <v>54</v>
      </c>
      <c r="C19" s="5" t="n">
        <v>-54</v>
      </c>
    </row>
    <row r="20">
      <c r="A20" s="4" t="inlineStr">
        <is>
          <t>Ending balance at Dec. 31, 2019</t>
        </is>
      </c>
      <c r="B20" s="5" t="n">
        <v>17050</v>
      </c>
      <c r="C20" s="5" t="n">
        <v>88650</v>
      </c>
      <c r="E20" s="5" t="n">
        <v>178092</v>
      </c>
      <c r="G20" s="5" t="n">
        <v>1936</v>
      </c>
      <c r="I20" s="5" t="n">
        <v>285728</v>
      </c>
    </row>
    <row r="21">
      <c r="A21" s="4" t="inlineStr">
        <is>
          <t>Net Income</t>
        </is>
      </c>
      <c r="E21" s="5" t="n">
        <v>44675</v>
      </c>
      <c r="I21" s="5" t="n">
        <v>44675</v>
      </c>
    </row>
    <row r="22">
      <c r="A22" s="4" t="inlineStr">
        <is>
          <t>Other comprehensive income (loss)</t>
        </is>
      </c>
      <c r="G22" s="5" t="n">
        <v>8702</v>
      </c>
      <c r="I22" s="5" t="n">
        <v>8702</v>
      </c>
    </row>
    <row r="23">
      <c r="A23" s="4" t="inlineStr">
        <is>
          <t>Common stock repurchased</t>
        </is>
      </c>
      <c r="B23" s="5" t="n">
        <v>-16</v>
      </c>
      <c r="C23" s="5" t="n">
        <v>-249</v>
      </c>
      <c r="E23" s="5" t="n">
        <v>-217</v>
      </c>
      <c r="I23" s="5" t="n">
        <v>-482</v>
      </c>
    </row>
    <row r="24">
      <c r="A24" s="4" t="inlineStr">
        <is>
          <t>Common stock dividends</t>
        </is>
      </c>
      <c r="E24" s="5" t="n">
        <v>-10387</v>
      </c>
      <c r="I24" s="5" t="n">
        <v>-10387</v>
      </c>
    </row>
    <row r="25">
      <c r="A25" s="4" t="inlineStr">
        <is>
          <t>Share-based compensation expense</t>
        </is>
      </c>
      <c r="B25" s="5" t="n">
        <v>14</v>
      </c>
      <c r="C25" s="5" t="n">
        <v>1913</v>
      </c>
      <c r="I25" s="5" t="n">
        <v>1927</v>
      </c>
    </row>
    <row r="26">
      <c r="A26" s="4" t="inlineStr">
        <is>
          <t>Vesting of restricted stock</t>
        </is>
      </c>
      <c r="B26" s="5" t="n">
        <v>77</v>
      </c>
      <c r="C26" s="5" t="n">
        <v>-77</v>
      </c>
    </row>
    <row r="27">
      <c r="A27" s="4" t="inlineStr">
        <is>
          <t>Ending balance at Dec. 31, 2020</t>
        </is>
      </c>
      <c r="B27" s="6" t="n">
        <v>17125</v>
      </c>
      <c r="C27" s="6" t="n">
        <v>90237</v>
      </c>
      <c r="E27" s="6" t="n">
        <v>212163</v>
      </c>
      <c r="G27" s="6" t="n">
        <v>10638</v>
      </c>
      <c r="I27" s="6" t="n">
        <v>33016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0</t>
        </is>
      </c>
    </row>
    <row r="3">
      <c r="A3" s="3" t="inlineStr">
        <is>
          <t>Related Party Transactions</t>
        </is>
      </c>
    </row>
    <row r="4">
      <c r="A4" s="4" t="inlineStr">
        <is>
          <t>Schedule of related party transactions</t>
        </is>
      </c>
      <c r="B4" s="4" t="inlineStr">
        <is>
          <t>​ ​ ​ ​ ​ ​ ​ ​ ​ ​ Year ended December 31, (dollars in thousands) 2020 2019 Beginning balance ​ $ 307 ​ $ 12,611 New Loans and Advances ​ ​ 271 ​ ​ 498 Repayments ​ ​ (322) ​ ​ (588) Changes to Related Parties (1) ​ ​ (2) ​ ​ (12,214) Ending Balance ​ $ 254 ​ $ 307 (1) Represents changes related to directors that retired from our Board during the year.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Dec. 31, 2020</t>
        </is>
      </c>
    </row>
    <row r="3">
      <c r="A3" s="3" t="inlineStr">
        <is>
          <t>Derivative Instruments</t>
        </is>
      </c>
    </row>
    <row r="4">
      <c r="A4" s="4" t="inlineStr">
        <is>
          <t>Schedule of amounts recorded in the Company's consolidated balance sheets for derivatives not designated as hedging instruments</t>
        </is>
      </c>
      <c r="B4" s="4" t="inlineStr">
        <is>
          <t>​ ​ ​ ​ ​ ​ ​ ​ ​ ​ ​ ​ ​ ​ ​ ​ ​ ​ ​ ​ December 31, 2020 ​ December 31, 2019 ​ ​ ​ ​ Fair ​ Notional ​ Fair ​ Notional (dollars in thousands) ​ Value Amount Value Amount Asset Derivatives Consolidated Balance Sheet Location ​ ​ ​ ​ Interest rate lock commitments Other assets ​ $ 10,693 ​ $ 359,296 ​ $ 1,228 ​ $ 45,715 Forward loan sales commitments Other assets ​ 2,664 ​ 86,990 ​ 393 ​ 12,784 Total asset derivatives ​ $ 13,357 ​ $ 446,286 ​ $ 1,621 ​ $ 58,499 Liability Derivatives ​ ​ ​ ​ TBA mortgage backed securities Accrued expenses and other liabilities ​ $ 2,911 ​ $ 396,193 ​ $ 109 ​ $ 68,500 Total liability derivatives ​ $ 2,911 ​ $ 396,193 ​ $ 109 ​ $ 68,500</t>
        </is>
      </c>
    </row>
    <row r="5">
      <c r="A5" s="4" t="inlineStr">
        <is>
          <t>Schedule of gain (loss) recognized on derivatives instruments</t>
        </is>
      </c>
      <c r="B5" s="4" t="inlineStr">
        <is>
          <t>​ ​ ​ ​ ​ ​ ​ ​ ​ ​ ​ ​ ​ ​ ​ ​ ​ Year ended ​ ​ Consolidated Statements of ​ December 31, ​ December 31, ​ December 31, (dollars in thousands) of Income Location 2020 2019 2018 Interest rate lock commitments Mortgage banking ​ $ 8,798 ​ $ 1,216 ​ $ 14 Interest rate lock commitments ​ Other noninterest income ​ ​ (3) ​ ​ — ​ ​ — Forward loan sales commitments Mortgage banking ​ ​ 2,271 ​ ​ 400 ​ ​ (16) TBA mortgage backed securities Mortgage banking ​ (12,997) ​ (109) ​ ​ — Total gain/(loss) from derivative instruments ​ ​ $ (1,931) ​ $ 1,507 ​ $ (2)</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gulatory Matters (Tables)</t>
        </is>
      </c>
      <c r="B1" s="2" t="inlineStr">
        <is>
          <t>12 Months Ended</t>
        </is>
      </c>
    </row>
    <row r="2">
      <c r="B2" s="2" t="inlineStr">
        <is>
          <t>Dec. 31, 2020</t>
        </is>
      </c>
    </row>
    <row r="3">
      <c r="A3" s="3" t="inlineStr">
        <is>
          <t>Regulatory Matters</t>
        </is>
      </c>
    </row>
    <row r="4">
      <c r="A4" s="4" t="inlineStr">
        <is>
          <t>Schedule of Bank's actual capital amounts and ratios</t>
        </is>
      </c>
      <c r="B4" s="4" t="inlineStr">
        <is>
          <t>​ ​ ​ ​ ​ ​ ​ ​ ​ ​ ​ ​ ​ ​ ​ ​ ​ ​ ​ ​ December 31, 2020 ​ ​ ​ ​ ​ ​ ​ ​ ​ ​ ​ ​ ​ Minimum to be ​ ​ ​ ​ ​ ​ ​ ​ ​ Requirements ​ ​ Well Capitalized ​ ​ ​ ​ ​ ​ ​ ​ for Capital ​ ​ Under Prompt ​ ​ Actual ​ Adequacy Purposes ​ Corrective Action (dollars in thousands) Amount Ratio Amount Ratio Amount Ratio Common equity tier 1 capital to risk weighted assets ​ ​ ​ ​ Consolidated ​ $ 265,490 12.75 % $ 93,723 4.50 % $ N/A N/A ​ Bank ​ 251,806 12.10 % 93,632 4.50 % 135,246 6.50 % Tier 1 capital to risk weighted assets ​ ​ . ​ Consolidated ​ 273,797 13.15 % 124,964 6.00 % N/A N/A ​ Bank ​ 251,806 12.10 % 124,843 6.00 % 166,457 8.00 % Total capital to risk weighted assets ​ ​ Consolidated ​ 349,620 16.79 % 166,618 8.00 % N/A N/A ​ Bank ​ 277,916 13.36 % 166,457 8.00 % 208,071 10.00 % Tier 1 capital to average assets ​ ​ Consolidated ​ 273,797 9.24 % 118,587 4.00 % N/A N/A ​ Bank ​ 251,806 8.50 % 118,511 4.00 % 148,139 5.00 % ​ ​ ​ ​ ​ ​ ​ ​ ​ ​ ​ ​ ​ ​ ​ ​ ​ ​ ​ ​ December 31, 2019 ​ ​ ​ ​ ​ ​ ​ ​ ​ ​ ​ ​ ​ Minimum to be ​ ​ ​ ​ ​ ​ ​ ​ ​ Requirements ​ ​ Well Capitalized ​ ​ ​ ​ ​ ​ ​ ​ for Capital ​ ​ Under Prompt ​ ​ Actual ​ Adequacy Purposes ​ Corrective Action (dollars in thousands) Amount Ratio Amount Ratio Amount Ratio Common equity tier 1 capital to risk weighted assets ​ ​ ​ ​ Consolidated ​ $ 239,672 12.48 % $ 86,452 4.50 % $ N/A N/A ​ Bank ​ 228,512 11.91 % 86,362 4.50 % 124,745 6.50 % Tier 1 capital to risk weighted assets ​ ​ . ​ Consolidated ​ 247,866 12.90 % 115,270 6.00 % N/A N/A ​ Bank ​ 228,512 11.91 % 115,149 6.00 % 153,532 8.00 % Total capital to risk weighted assets ​ ​ Consolidated ​ 321,415 16.73 % 153,693 8.00 % N/A N/A ​ Bank ​ 252,436 13.15 % 153,532 8.00 % 191,915 10.00 % Tier 1 capital to average assets ​ ​ Consolidated ​ 247,866 11.05 % 91,504 4.00 % N/A N/A ​ Bank ​ 228,512 10.20 % 89,615 4.00 % 112,018 5.00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Assets and Liabilities (Tables)</t>
        </is>
      </c>
      <c r="B1" s="2" t="inlineStr">
        <is>
          <t>12 Months Ended</t>
        </is>
      </c>
    </row>
    <row r="2">
      <c r="B2" s="2" t="inlineStr">
        <is>
          <t>Dec. 31, 2020</t>
        </is>
      </c>
    </row>
    <row r="3">
      <c r="A3" s="3" t="inlineStr">
        <is>
          <t>Fair Value of Assets and Liabilities</t>
        </is>
      </c>
    </row>
    <row r="4">
      <c r="A4" s="4" t="inlineStr">
        <is>
          <t>Summary of balances of the assets and liabilities measured at estimated fair value on a recurring basis</t>
        </is>
      </c>
      <c r="B4" s="4" t="inlineStr">
        <is>
          <t>​ ​ ​ ​ ​ ​ ​ ​ ​ ​ ​ ​ ​ ​ ​ December 31, 2020 (dollars in thousands) Level 1 Level 2 Level 3 Total Available-for-sale and securities ​ ​ ​ ​ U.S. treasury and government agencies ​ $ — ​ $ 5,907 ​ $ — ​ $ 5,907 Obligations of state and political agencies ​ — ​ 153,773 ​ — ​ 153,773 Mortgage backed securities ​ ​ ​ ​ Residential agency ​ — ​ 262,004 ​ — ​ 262,004 Commercial ​ — ​ 139,693 ​ — ​ 139,693 Asset backed securities ​ — ​ 115 ​ — ​ 115 Corporate bonds ​ — ​ 30,850 ​ — ​ 30,850 Total available-for-sale securities ​ $ — ​ $ 592,342 ​ $ — ​ $ 592,342 Other assets ​ ​ ​ ​ Derivatives ​ $ — ​ $ 13,357 ​ $ — ​ $ 13,357 Other liabilities ​ ​ ​ ​ Derivatives ​ $ — ​ $ 2,911 ​ $ — ​ $ 2,911 ​ ​ ​ ​ ​ ​ ​ ​ ​ ​ ​ ​ ​ ​ ​ ​ December 31, 2019 (dollars in thousands) Level 1 Level 2 Level 3 Total Available-for-sale and equity securities ​ ​ ​ ​ U.S. treasury and government agencies ​ $ — ​ $ 21,240 ​ $ — ​ $ 21,240 Obligations of state and political agencies ​ — ​ 68,648 ​ — ​ 68,648 Mortgage backed securities ​ ​ ​ ​ Residential agency ​ — ​ 182,538 ​ — ​ 182,538 Commercial ​ — ​ 30,685 ​ — ​ 30,685 Asset backed securities ​ — ​ 144 ​ — ​ 144 Corporate bonds ​ — ​ 7,095 ​ — ​ 7,095 Equity securities ​ 2,808 ​ — ​ — ​ 2,808 Total available-for-sale and equity securities ​ $ 2,808 ​ $ 310,350 ​ $ — ​ $ 313,158 Other assets ​ ​ ​ ​ Derivatives ​ $ — ​ $ 1,621 ​ $ — ​ $ 1,621 Other liabilities ​ ​ ​ ​ Derivatives ​ $ — ​ $ 109 ​ $ — ​ $ 109</t>
        </is>
      </c>
    </row>
    <row r="5">
      <c r="A5" s="4" t="inlineStr">
        <is>
          <t>Schedule of net impairment losses related to nonrecurring estimated fair value measurements of certain assets</t>
        </is>
      </c>
      <c r="B5" s="4" t="inlineStr">
        <is>
          <t>​ ​ ​ ​ ​ ​ ​ ​ ​ ​ ​ ​ ​ ​ ​ ​ December 31, 2020 (dollars in thousands) Level 2 Level 3 Total Impairment Loans held for sale ​ $ 122,440 ​ $ — ​ $ 122,440 ​ $ — Impaired loans ​ — ​ 7,325 ​ 7,325 ​ 1,205 Foreclosed assets ​ — ​ 63 ​ 63 ​ — Servicing rights ​ — ​ 1,987 ​ 1,987 ​ — ​ ​ ​ ​ ​ ​ ​ ​ ​ ​ ​ ​ ​ ​ ​ ​ December 31, 2019 (dollars in thousands) Level 2 Level 3 Total Impairment Loans held for sale ​ $ 46,846 ​ $ — ​ $ 46,846 ​ $ — Impaired loans ​ — ​ 4,816 ​ 4,816 ​ 3,138 Foreclosed assets ​ — ​ 8 ​ 8 ​ — Servicing rights ​ — ​ 3,845 ​ 3,845 ​ —</t>
        </is>
      </c>
    </row>
    <row r="6">
      <c r="A6" s="4" t="inlineStr">
        <is>
          <t>Schedule of valuation techniques and significant unobservable inputs used to measure Level 3 estimated fair values</t>
        </is>
      </c>
      <c r="B6" s="4" t="inlineStr">
        <is>
          <t>​ ​ ​ ​ ​ ​ ​ ​ ​ ​ ​ ​ ​ ​ ​ ​ ​ ​ December 31, 2020 ​ (dollars in thousands) ​ ​ ​ ​ ​ ​ ​ ​ ​ Weighted ​ Asset Type Valuation Technique Unobservable Input Fair Value Range Average Impaired loans Appraisal value Property specific adjustment $ 7,325 N/A ​ N/A Foreclosed assets Appraisal value Property specific adjustment 63 N/A N/A Servicing rights Discounted cash flows Prepayment speed assumptions 1,987 191-403 285 ​ Discount rate 9.0 % 9.0 % ​ ​ ​ ​ ​ ​ ​ ​ ​ ​ ​ ​ ​ ​ ​ ​ ​ ​ December 31, 2019 ​ (dollars in thousands) ​ ​ ​ ​ ​ ​ ​ ​ ​ Weighted Asset Type Valuation Technique Unobservable Input Fair Value Range Average Impaired loans Appraisal value Property specific adjustment $ 4,816 N/A N/A ​ Foreclosed assets Appraisal value Property specific adjustment 8 N/A N/A ​ Servicing rights Discounted cash flows Prepayment speed assumptions 3,845 123-267 194 ​ ​ Discount rate 9.4 % 9.4 % ​</t>
        </is>
      </c>
    </row>
    <row r="7">
      <c r="A7" s="4" t="inlineStr">
        <is>
          <t>Summary of estimated fair values and related carrying or notional amounts, of the Company's financial instruments</t>
        </is>
      </c>
      <c r="B7" s="4" t="inlineStr">
        <is>
          <t>​ ​ ​ ​ ​ ​ ​ ​ ​ ​ ​ ​ ​ ​ ​ ​ ​ ​ ​ December 31, 2020 ​ ​ Carrying ​ Estimated Fair Value (dollars in thousands) Amount Level 1 Level 2 Level 3 Total Financial Assets ​ ​ ​ ​ ​ Cash and cash equivalents ​ $ 172,962 ​ $ 172,962 ​ $ — ​ $ — ​ $ 172,962 Loans ​ 1,945,129 ​ — ​ — ​ 1,992,394 ​ 1,992,394 Accrued interest receivable ​ 9,662 ​ 9,662 ​ — ​ — ​ 9,662 Bank-owned life insurance ​ 32,363 ​ — ​ 32,363 ​ — ​ 32,363 Financial Liabilities ​ ​ ​ ​ ​ Noninterest-bearing deposits ​ $ 754,716 ​ $ — ​ $ 754,716 ​ $ — ​ $ 754,716 Interest-bearing deposits ​ 1,607,939 ​ — ​ 1,607,939 ​ — ​ 1,607,939 Time deposits ​ 209,338 ​ — ​ — ​ 210,637 ​ 210,637 Long-term debt ​ 58,735 ​ — ​ 56,131 ​ — ​ 56,131 Accrued interest payable ​ 654 ​ 654 ​ — ​ — ​ 654 ​ ​ ​ ​ ​ ​ ​ ​ ​ ​ ​ ​ ​ ​ ​ ​ ​ ​ ​ December 31, 2019 ​ ​ Carrying ​ Estimated Fair Value (dollars in thousands) Amount Level 1 Level 2 Level 3 Total Financial Assets ​ ​ ​ ​ ​ Cash and cash equivalents ​ $ 144,006 ​ $ 144,006 ​ $ — ​ $ — ​ $ 144,006 Loans ​ 1,697,355 ​ — ​ — ​ 1,693,824 ​ 1,693,824 Accrued interest receivable ​ 7,551 ​ 7,551 ​ — ​ — ​ 7,551 Bank-owned life insurance ​ 31,566 ​ — ​ 31,566 ​ — ​ 31,566 Financial Liabilities ​ ​ ​ ​ ​ Noninterest-bearing deposits ​ $ 577,704 ​ $ — ​ $ 577,704 ​ $ — ​ $ 577,704 Interest-bearing deposits ​ 1,197,530 ​ — ​ 1,197,530 ​ — ​ 1,197,530 Time deposits ​ 196,082 ​ — ​ — ​ 196,182 ​ 196,182 Long-term debt ​ 58,769 ​ — ​ 58,239 ​ — ​ 58,239 Accrued interest payable ​ 1,038 ​ 1,038 ​ — ​ — ​ 1,038</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Parent Company Only Financial Statements (Tables)</t>
        </is>
      </c>
      <c r="B1" s="2" t="inlineStr">
        <is>
          <t>12 Months Ended</t>
        </is>
      </c>
    </row>
    <row r="2">
      <c r="B2" s="2" t="inlineStr">
        <is>
          <t>Dec. 31, 2020</t>
        </is>
      </c>
    </row>
    <row r="3">
      <c r="A3" s="3" t="inlineStr">
        <is>
          <t>Parent Company Only Financial Statements</t>
        </is>
      </c>
    </row>
    <row r="4">
      <c r="A4" s="4" t="inlineStr">
        <is>
          <t>Schedule of Parent Company Condensed Balance Sheets</t>
        </is>
      </c>
      <c r="B4" s="4" t="inlineStr">
        <is>
          <t>​ ​ ​ ​ ​ ​ ​ ​ ​ ​ December 31, ​ December 31, (dollars in thousands) 2020 2019 Assets ​ ​ Cash and cash equivalents ​ $ 76,701 ​ $ 73,647 Land, premises and equipment, net ​ 202 ​ 318 Investment in subsidiaries ​ 316,789 ​ 274,878 Deferred income taxes, net ​ 1,007 ​ 998 Other assets ​ 589 ​ 1,034 Total assets ​ $ 395,288 ​ $ 350,875 Liabilities and Stockholders’ Equity ​ ​ Long‑term debt ​ $ 58,735 ​ $ 58,769 Accrued expenses and other liabilities ​ 6,390 ​ 6,378 Total liabilities ​ 65,125 ​ 65,147 Stockholders’ equity ​ 330,163 ​ 285,728 Total stockholders’ equity ​ 330,163 ​ 285,728 Total liabilities and stockholders’ equity ​ $ 395,288 ​ $ 350,875</t>
        </is>
      </c>
    </row>
    <row r="5">
      <c r="A5" s="4" t="inlineStr">
        <is>
          <t>Schedule of Parent Company Condensed Statements of Income</t>
        </is>
      </c>
      <c r="B5" s="4" t="inlineStr">
        <is>
          <t>​ ​ ​ ​ ​ ​ ​ ​ ​ ​ ​ ​ ​ Year ended December 31, (dollars in thousands) 2020 2019 2018 Income ​ ​ ​ Dividends from subsidiaries ​ $ 16,000 ​ $ 15,000 ​ $ 11,470 Other income ​ 10 ​ 15 ​ 14 Total operating income ​ 16,010 ​ 15,015 ​ 11,484 Expenses ​ 6,057 ​ 5,999 ​ 5,964 Income before equity in undistributed income ​ 9,953 ​ 9,016 ​ 5,520 Equity in undistributed income of subsidiaries ​ 33,208 ​ 19,089 ​ 18,852 Income before income taxes ​ 43,161 ​ 28,105 ​ 24,372 Income tax benefit ​ 1,514 ​ 1,435 ​ 1,494 Net income ​ $ 44,675 ​ $ 29,540 ​ $ 25,866</t>
        </is>
      </c>
    </row>
    <row r="6">
      <c r="A6" s="4" t="inlineStr">
        <is>
          <t>Schedule of Parent Company Condensed Statements of Cash Flows</t>
        </is>
      </c>
      <c r="B6" s="4" t="inlineStr">
        <is>
          <t>​ ​ ​ ​ ​ ​ ​ ​ ​ ​ ​ ​ ​ Year ended December 31, (dollars in thousands) 2020 2019 2018 Operating activities ​ ​ ​ Net income ​ $ 44,675 ​ $ 29,540 ​ $ 25,866 Adjustments to reconcile net income to net cash provided by operating activities ​ ​ ​ Equity in undistributed income of subsidiaries ​ (33,208) ​ (19,089) ​ (18,852) Depreciation and amortization ​ 116 ​ 115 ​ 116 Stock‑based compensation cost ​ 1,927 ​ 251 ​ 370 Other, net ​ 414 ​ 2,676 ​ 1,314 Net cash provided by operating activities ​ 13,924 ​ 13,493 ​ 8,814 Investing activities ​ ​ ​ Investment in bank subsidiary ​ — ​ — ​ — Acquisitions, net cash acquired ​ — ​ — ​ — Net cash provided by investing activities ​ — ​ — ​ — Financing activities ​ ​ ​ Cash dividends paid on common stock ​ (10,387) ​ (8,909) ​ (7,456) Repurchase of common stock ​ (483) ​ (1,948) ​ (356) Proceeds from the issuance of common stock in initial public offering net of issuance costs ​ ​ — ​ ​ 62,804 ​ ​ — Net cash provided by financing activities ​ (10,870) ​ 51,947 ​ (7,812) Change in cash and cash equivalents ​ 3,054 ​ 65,440 ​ 1,002 Cash and cash equivalents at beginning of period ​ 73,647 ​ 8,207 ​ 7,205 Cash and cash equivalents at end of period ​ $ 76,701 ​ $ 73,647 ​ $ 8,207</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Quarterly Condensed Financial Information (Unaudited) (Tables)</t>
        </is>
      </c>
      <c r="B1" s="2" t="inlineStr">
        <is>
          <t>12 Months Ended</t>
        </is>
      </c>
    </row>
    <row r="2">
      <c r="B2" s="2" t="inlineStr">
        <is>
          <t>Dec. 31, 2020</t>
        </is>
      </c>
    </row>
    <row r="3">
      <c r="A3" s="3" t="inlineStr">
        <is>
          <t>Quarterly Condensed Financial Information (Unaudited)</t>
        </is>
      </c>
    </row>
    <row r="4">
      <c r="A4" s="4" t="inlineStr">
        <is>
          <t>Schedule of unaudited quarterly condensed financial information</t>
        </is>
      </c>
      <c r="B4" s="4" t="inlineStr">
        <is>
          <t>​ ​ ​ ​ ​ ​ ​ ​ ​ ​ ​ ​ ​ ​ ​ ​ 2020 Quarter Ended (dollars in thousands, except per share data) March 31, June 30, September 30, December 31, Interest income $ 23,106 $ 23,506 $ 24,289 $ 25,201 Interest expense ​ ​ 4,269 ​ ​ 3,415 ​ ​ 2,524 ​ ​ 2,048 Net interest income ​ ​ 18,837 ​ ​ 20,091 ​ ​ 21,765 ​ ​ 23,153 Provision for loan losses ​ ​ 2,500 ​ ​ 3,500 ​ ​ 3,500 ​ ​ 1,400 Net interest income after provision for loan losses ​ ​ 16,337 ​ ​ 16,591 ​ ​ 18,265 ​ ​ 21,753 Noninterest income ​ ​ 27,189 ​ ​ 38,230 ​ ​ 45,256 ​ ​ 38,696 Noninterest expense ​ ​ 36,726 ​ ​ 39,734 ​ ​ 40,214 ​ ​ 47,126 Income before income taxes ​ ​ 6,800 ​ ​ 15,087 ​ ​ 23,307 ​ ​ 13,323 Income tax expense ​ ​ 1,437 ​ ​ 3,613 ​ ​ 5,648 ​ ​ 3,144 Net income ​ $ 5,363 ​ $ 11,474 ​ $ 17,659 ​ $ 10,179 Per common share data ​ ​ ​ ​ ​ ​ ​ ​ ​ ​ ​ ​ Basic earnings per common share ​ $ 0.31 ​ $ 0.66 ​ $ 1.01 ​ $ 0.64 Diluted earnings per common share ​ $ 0.30 ​ $ 0.65 ​ $ 0.99 ​ $ 0.63 ​ ​ ​ ​ ​ ​ ​ ​ ​ ​ ​ ​ ​ ​ ​ ​ 2019 Quarter Ended (dollars in thousands, except per share data) ​ March 31, ​ June 30, ​ September 30, ​ December 31, Interest income $ 23,310 $ 23,478 $ 23,625 $ 22,887 Interest expense ​ 4,190 ​ 5,187 ​ 4,944 ​ 4,428 Net interest income ​ ​ 19,120 ​ ​ 18,291 ​ ​ 18,681 ​ ​ 18,459 Provision for loan losses ​ ​ 2,220 ​ ​ 1,797 ​ ​ 1,498 ​ ​ 1,797 Net interest income after provision for loan losses ​ ​ 16,900 ​ ​ 16,494 ​ ​ 17,183 ​ ​ 16,662 Noninterest income ​ ​ 25,074 ​ ​ 29,984 ​ ​ 29,580 ​ ​ 29,556 Noninterest expense ​ ​ 33,514 ​ ​ 35,261 ​ ​ 37,327 ​ ​ 36,435 Income before income taxes ​ ​ 8,460 ​ ​ 11,217 ​ ​ 9,436 ​ ​ 9,783 Income tax expense ​ ​ 2,024 ​ ​ 2,869 ​ ​ 2,332 ​ ​ 2,131 Net income ​ $ 6,436 ​ $ 8,348 ​ $ 7,104 ​ $ 7,652 Per common share data ​ ​ ​ ​ ​ ​ ​ ​ ​ ​ ​ ​ Basic earnings per common share ​ $ 0.47 ​ $ 0.60 ​ $ 0.49 ​ $ 0.44 Diluted earnings per common share ​ $ 0.46 ​ $ 0.59 ​ $ 0.48 ​ $ 0.43</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27" customWidth="1" min="2" max="2"/>
    <col width="20" customWidth="1" min="3" max="3"/>
    <col width="28" customWidth="1" min="4" max="4"/>
    <col width="27" customWidth="1" min="5" max="5"/>
    <col width="21" customWidth="1" min="6" max="6"/>
  </cols>
  <sheetData>
    <row r="1">
      <c r="A1" s="1" t="inlineStr">
        <is>
          <t>Significant Accounting Policies (Details) $ in Thousands</t>
        </is>
      </c>
      <c r="B1" s="2" t="inlineStr">
        <is>
          <t>Sep. 25, 2019USD ($)shares</t>
        </is>
      </c>
      <c r="C1" s="2" t="inlineStr">
        <is>
          <t>Sep. 17, 2019shares</t>
        </is>
      </c>
      <c r="D1" s="2" t="inlineStr">
        <is>
          <t>Dec. 31, 2020USD ($)segment</t>
        </is>
      </c>
      <c r="E1" s="2" t="inlineStr">
        <is>
          <t>Dec. 31, 2019USD ($)shares</t>
        </is>
      </c>
      <c r="F1" s="2" t="inlineStr">
        <is>
          <t>Dec. 31, 2018USD ($)</t>
        </is>
      </c>
    </row>
    <row r="2">
      <c r="A2" s="3" t="inlineStr">
        <is>
          <t>Significant Accounting Policies</t>
        </is>
      </c>
    </row>
    <row r="3">
      <c r="A3" s="4" t="inlineStr">
        <is>
          <t>Number of operating segments | segment</t>
        </is>
      </c>
      <c r="D3" s="5" t="n">
        <v>4</v>
      </c>
    </row>
    <row r="4">
      <c r="A4" s="4" t="inlineStr">
        <is>
          <t>Shares sold | shares</t>
        </is>
      </c>
      <c r="E4" s="5" t="n">
        <v>3289000</v>
      </c>
    </row>
    <row r="5">
      <c r="A5" s="4" t="inlineStr">
        <is>
          <t>Aggregate offering price</t>
        </is>
      </c>
      <c r="B5" s="6" t="n">
        <v>69100</v>
      </c>
    </row>
    <row r="6">
      <c r="A6" s="4" t="inlineStr">
        <is>
          <t>Underwriting discounts</t>
        </is>
      </c>
      <c r="B6" s="5" t="n">
        <v>4700</v>
      </c>
    </row>
    <row r="7">
      <c r="A7" s="4" t="inlineStr">
        <is>
          <t>Offering cost</t>
        </is>
      </c>
      <c r="B7" s="5" t="n">
        <v>1600</v>
      </c>
    </row>
    <row r="8">
      <c r="A8" s="4" t="inlineStr">
        <is>
          <t>Net proceeds</t>
        </is>
      </c>
      <c r="B8" s="6" t="n">
        <v>62800</v>
      </c>
      <c r="E8" s="6" t="n">
        <v>62804</v>
      </c>
    </row>
    <row r="9">
      <c r="A9" s="4" t="inlineStr">
        <is>
          <t>Percentage of commercial and industrial loans not secured by real estate</t>
        </is>
      </c>
      <c r="D9" s="4" t="inlineStr">
        <is>
          <t>35.00%</t>
        </is>
      </c>
      <c r="E9" s="4" t="inlineStr">
        <is>
          <t>27.80%</t>
        </is>
      </c>
    </row>
    <row r="10">
      <c r="A10" s="4" t="inlineStr">
        <is>
          <t>Period when accrual of interest on loans is discontinued when loans are past due</t>
        </is>
      </c>
      <c r="D10" s="4" t="inlineStr">
        <is>
          <t>90 days</t>
        </is>
      </c>
    </row>
    <row r="11">
      <c r="A11" s="4" t="inlineStr">
        <is>
          <t>Unrecognized tax position pertaining to interest and penalties</t>
        </is>
      </c>
      <c r="D11" s="6" t="n">
        <v>0</v>
      </c>
      <c r="E11" s="6" t="n">
        <v>0</v>
      </c>
      <c r="F11" s="6" t="n">
        <v>0</v>
      </c>
    </row>
    <row r="12">
      <c r="A12" s="4" t="inlineStr">
        <is>
          <t>Threshold days on weighted average closing price</t>
        </is>
      </c>
      <c r="D12" s="4" t="inlineStr">
        <is>
          <t>20 days</t>
        </is>
      </c>
    </row>
    <row r="13">
      <c r="A13" s="4" t="inlineStr">
        <is>
          <t>IPO</t>
        </is>
      </c>
    </row>
    <row r="14">
      <c r="A14" s="3" t="inlineStr">
        <is>
          <t>Significant Accounting Policies</t>
        </is>
      </c>
    </row>
    <row r="15">
      <c r="A15" s="4" t="inlineStr">
        <is>
          <t>Shares sold | shares</t>
        </is>
      </c>
      <c r="C15" s="5" t="n">
        <v>2860000</v>
      </c>
    </row>
    <row r="16">
      <c r="A16" s="4" t="inlineStr">
        <is>
          <t>Underwriter</t>
        </is>
      </c>
    </row>
    <row r="17">
      <c r="A17" s="3" t="inlineStr">
        <is>
          <t>Significant Accounting Policies</t>
        </is>
      </c>
    </row>
    <row r="18">
      <c r="A18" s="4" t="inlineStr">
        <is>
          <t>Shares sold | shares</t>
        </is>
      </c>
      <c r="B18" s="5" t="n">
        <v>429000</v>
      </c>
    </row>
    <row r="19">
      <c r="A19" s="4" t="inlineStr">
        <is>
          <t>Maximum</t>
        </is>
      </c>
    </row>
    <row r="20">
      <c r="A20" s="3" t="inlineStr">
        <is>
          <t>Significant Accounting Policies</t>
        </is>
      </c>
    </row>
    <row r="21">
      <c r="A21" s="4" t="inlineStr">
        <is>
          <t>Period when consumer loans are charged off when loans are past due</t>
        </is>
      </c>
      <c r="D21" s="4" t="inlineStr">
        <is>
          <t>120 days</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14" customWidth="1" min="2" max="2"/>
  </cols>
  <sheetData>
    <row r="1">
      <c r="A1" s="1" t="inlineStr">
        <is>
          <t>New Accounting Pronouncements (Details)</t>
        </is>
      </c>
      <c r="B1" s="2" t="inlineStr">
        <is>
          <t>Jan. 01, 2019</t>
        </is>
      </c>
    </row>
    <row r="2">
      <c r="A2" s="3" t="inlineStr">
        <is>
          <t>New Accounting Pronouncements</t>
        </is>
      </c>
    </row>
    <row r="3">
      <c r="A3" s="4" t="inlineStr">
        <is>
          <t>Practical expedients, package</t>
        </is>
      </c>
      <c r="B3" s="4" t="inlineStr">
        <is>
          <t>true</t>
        </is>
      </c>
    </row>
    <row r="4">
      <c r="A4" s="4" t="inlineStr">
        <is>
          <t>Practical expedient, use of hindsight</t>
        </is>
      </c>
      <c r="B4" s="4" t="inlineStr">
        <is>
          <t>false</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8" customWidth="1" min="1" max="1"/>
    <col width="41" customWidth="1" min="2" max="2"/>
    <col width="21" customWidth="1" min="3" max="3"/>
    <col width="21" customWidth="1" min="4" max="4"/>
  </cols>
  <sheetData>
    <row r="1">
      <c r="A1" s="1" t="inlineStr">
        <is>
          <t>Business Combinations - Narrative (Details) $ in Thousands</t>
        </is>
      </c>
      <c r="B1" s="2" t="inlineStr">
        <is>
          <t>Dec. 18, 2020USD ($)individualplanclient</t>
        </is>
      </c>
      <c r="C1" s="2" t="inlineStr">
        <is>
          <t>Dec. 31, 2020USD ($)</t>
        </is>
      </c>
      <c r="D1" s="2" t="inlineStr">
        <is>
          <t>Dec. 31, 2019USD ($)</t>
        </is>
      </c>
    </row>
    <row r="2">
      <c r="A2" s="3" t="inlineStr">
        <is>
          <t>Business Combinations</t>
        </is>
      </c>
    </row>
    <row r="3">
      <c r="A3" s="4" t="inlineStr">
        <is>
          <t>Goodwill</t>
        </is>
      </c>
      <c r="C3" s="6" t="n">
        <v>30201</v>
      </c>
      <c r="D3" s="6" t="n">
        <v>27329</v>
      </c>
    </row>
    <row r="4">
      <c r="A4" s="4" t="inlineStr">
        <is>
          <t>Retirement Planning Services, Inc</t>
        </is>
      </c>
    </row>
    <row r="5">
      <c r="A5" s="3" t="inlineStr">
        <is>
          <t>Business Combinations</t>
        </is>
      </c>
    </row>
    <row r="6">
      <c r="A6" s="4" t="inlineStr">
        <is>
          <t>Total purchase price</t>
        </is>
      </c>
      <c r="B6" s="6" t="n">
        <v>13400</v>
      </c>
    </row>
    <row r="7">
      <c r="A7" s="4" t="inlineStr">
        <is>
          <t>Cash consideration</t>
        </is>
      </c>
      <c r="B7" s="5" t="n">
        <v>9792</v>
      </c>
    </row>
    <row r="8">
      <c r="A8" s="4" t="inlineStr">
        <is>
          <t>Earn out liability</t>
        </is>
      </c>
      <c r="B8" s="5" t="n">
        <v>3600</v>
      </c>
    </row>
    <row r="9">
      <c r="A9" s="4" t="inlineStr">
        <is>
          <t>Other intangible assets</t>
        </is>
      </c>
      <c r="B9" s="5" t="n">
        <v>11489</v>
      </c>
    </row>
    <row r="10">
      <c r="A10" s="4" t="inlineStr">
        <is>
          <t>Goodwill</t>
        </is>
      </c>
      <c r="B10" s="6" t="n">
        <v>2872</v>
      </c>
    </row>
    <row r="11">
      <c r="A11" s="4" t="inlineStr">
        <is>
          <t>Number of retirement and health benefit administration plans | plan</t>
        </is>
      </c>
      <c r="B11" s="5" t="n">
        <v>1000</v>
      </c>
    </row>
    <row r="12">
      <c r="A12" s="4" t="inlineStr">
        <is>
          <t>Number of plan participants | individual</t>
        </is>
      </c>
      <c r="B12" s="5" t="n">
        <v>48000</v>
      </c>
    </row>
    <row r="13">
      <c r="A13" s="4" t="inlineStr">
        <is>
          <t>Number of COBRA clients | client</t>
        </is>
      </c>
      <c r="B13" s="5" t="n">
        <v>300</v>
      </c>
    </row>
    <row r="14">
      <c r="A14" s="4" t="inlineStr">
        <is>
          <t>Number of COBRA members acquired | individual</t>
        </is>
      </c>
      <c r="B14" s="5" t="n">
        <v>10000</v>
      </c>
    </row>
    <row r="15">
      <c r="A15" s="4" t="inlineStr">
        <is>
          <t>Assets under administration/management</t>
        </is>
      </c>
      <c r="B15" s="6" t="n">
        <v>1300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s>
  <sheetData>
    <row r="1">
      <c r="A1" s="1" t="inlineStr">
        <is>
          <t>Business Combinations (Details) - USD ($) $ in Thousands</t>
        </is>
      </c>
      <c r="B1" s="2" t="inlineStr">
        <is>
          <t>Dec. 18, 2020</t>
        </is>
      </c>
      <c r="C1" s="2" t="inlineStr">
        <is>
          <t>Dec. 31, 2020</t>
        </is>
      </c>
      <c r="D1" s="2" t="inlineStr">
        <is>
          <t>Dec. 31, 2019</t>
        </is>
      </c>
      <c r="E1" s="2" t="inlineStr">
        <is>
          <t>Dec. 31, 2018</t>
        </is>
      </c>
    </row>
    <row r="2">
      <c r="A2" s="3" t="inlineStr">
        <is>
          <t>Assets</t>
        </is>
      </c>
    </row>
    <row r="3">
      <c r="A3" s="4" t="inlineStr">
        <is>
          <t>Cash and cash equivalents</t>
        </is>
      </c>
      <c r="C3" s="6" t="n">
        <v>172962</v>
      </c>
      <c r="D3" s="6" t="n">
        <v>144006</v>
      </c>
    </row>
    <row r="4">
      <c r="A4" s="4" t="inlineStr">
        <is>
          <t>Land premises and equipment, net</t>
        </is>
      </c>
      <c r="C4" s="5" t="n">
        <v>20289</v>
      </c>
      <c r="D4" s="5" t="n">
        <v>20629</v>
      </c>
    </row>
    <row r="5">
      <c r="A5" s="4" t="inlineStr">
        <is>
          <t>Other intangible assets</t>
        </is>
      </c>
      <c r="C5" s="5" t="n">
        <v>25919</v>
      </c>
      <c r="D5" s="5" t="n">
        <v>18391</v>
      </c>
    </row>
    <row r="6">
      <c r="A6" s="4" t="inlineStr">
        <is>
          <t>Other assets</t>
        </is>
      </c>
      <c r="C6" s="5" t="n">
        <v>44150</v>
      </c>
      <c r="D6" s="5" t="n">
        <v>29968</v>
      </c>
    </row>
    <row r="7">
      <c r="A7" s="4" t="inlineStr">
        <is>
          <t>Total assets</t>
        </is>
      </c>
      <c r="C7" s="5" t="n">
        <v>3013771</v>
      </c>
      <c r="D7" s="5" t="n">
        <v>2356878</v>
      </c>
      <c r="E7" s="6" t="n">
        <v>2179070</v>
      </c>
    </row>
    <row r="8">
      <c r="A8" s="3" t="inlineStr">
        <is>
          <t>Liabilities</t>
        </is>
      </c>
    </row>
    <row r="9">
      <c r="A9" s="4" t="inlineStr">
        <is>
          <t>Total liabilities</t>
        </is>
      </c>
      <c r="C9" s="5" t="n">
        <v>2683608</v>
      </c>
      <c r="D9" s="5" t="n">
        <v>2071150</v>
      </c>
    </row>
    <row r="10">
      <c r="A10" s="3" t="inlineStr">
        <is>
          <t>Assets</t>
        </is>
      </c>
    </row>
    <row r="11">
      <c r="A11" s="4" t="inlineStr">
        <is>
          <t>Cash and cash equivalents</t>
        </is>
      </c>
      <c r="C11" s="5" t="n">
        <v>513</v>
      </c>
    </row>
    <row r="12">
      <c r="A12" s="3" t="inlineStr">
        <is>
          <t>Liabilities</t>
        </is>
      </c>
    </row>
    <row r="13">
      <c r="A13" s="4" t="inlineStr">
        <is>
          <t>Goodwill</t>
        </is>
      </c>
      <c r="C13" s="6" t="n">
        <v>30201</v>
      </c>
      <c r="D13" s="6" t="n">
        <v>27329</v>
      </c>
    </row>
    <row r="14">
      <c r="A14" s="4" t="inlineStr">
        <is>
          <t>Retirement Planning Services, Inc</t>
        </is>
      </c>
    </row>
    <row r="15">
      <c r="A15" s="3" t="inlineStr">
        <is>
          <t>Fair Value Adjustments</t>
        </is>
      </c>
    </row>
    <row r="16">
      <c r="A16" s="4" t="inlineStr">
        <is>
          <t>Land premises and equipment, net</t>
        </is>
      </c>
      <c r="B16" s="6" t="n">
        <v>-16</v>
      </c>
    </row>
    <row r="17">
      <c r="A17" s="4" t="inlineStr">
        <is>
          <t>Other intangible assets</t>
        </is>
      </c>
      <c r="B17" s="5" t="n">
        <v>11390</v>
      </c>
    </row>
    <row r="18">
      <c r="A18" s="4" t="inlineStr">
        <is>
          <t>Other assets</t>
        </is>
      </c>
      <c r="B18" s="5" t="n">
        <v>-38</v>
      </c>
    </row>
    <row r="19">
      <c r="A19" s="4" t="inlineStr">
        <is>
          <t>Total assets</t>
        </is>
      </c>
      <c r="B19" s="5" t="n">
        <v>11336</v>
      </c>
    </row>
    <row r="20">
      <c r="A20" s="4" t="inlineStr">
        <is>
          <t>Other liabilities</t>
        </is>
      </c>
      <c r="B20" s="5" t="n">
        <v>3930</v>
      </c>
    </row>
    <row r="21">
      <c r="A21" s="4" t="inlineStr">
        <is>
          <t>Total liabilities</t>
        </is>
      </c>
      <c r="B21" s="5" t="n">
        <v>3930</v>
      </c>
    </row>
    <row r="22">
      <c r="A22" s="4" t="inlineStr">
        <is>
          <t>Excess assets over liabilities</t>
        </is>
      </c>
      <c r="B22" s="5" t="n">
        <v>7406</v>
      </c>
    </row>
    <row r="23">
      <c r="A23" s="3" t="inlineStr">
        <is>
          <t>Assets</t>
        </is>
      </c>
    </row>
    <row r="24">
      <c r="A24" s="4" t="inlineStr">
        <is>
          <t>Cash and cash equivalents</t>
        </is>
      </c>
      <c r="B24" s="5" t="n">
        <v>513</v>
      </c>
    </row>
    <row r="25">
      <c r="A25" s="4" t="inlineStr">
        <is>
          <t>Other intangible assets</t>
        </is>
      </c>
      <c r="B25" s="5" t="n">
        <v>11489</v>
      </c>
    </row>
    <row r="26">
      <c r="A26" s="4" t="inlineStr">
        <is>
          <t>Other assets</t>
        </is>
      </c>
      <c r="B26" s="5" t="n">
        <v>266</v>
      </c>
    </row>
    <row r="27">
      <c r="A27" s="4" t="inlineStr">
        <is>
          <t>Total assets</t>
        </is>
      </c>
      <c r="B27" s="5" t="n">
        <v>12268</v>
      </c>
    </row>
    <row r="28">
      <c r="A28" s="3" t="inlineStr">
        <is>
          <t>Liabilities</t>
        </is>
      </c>
    </row>
    <row r="29">
      <c r="A29" s="4" t="inlineStr">
        <is>
          <t>Other liabilities</t>
        </is>
      </c>
      <c r="B29" s="5" t="n">
        <v>5348</v>
      </c>
    </row>
    <row r="30">
      <c r="A30" s="4" t="inlineStr">
        <is>
          <t>Total liabilities</t>
        </is>
      </c>
      <c r="B30" s="5" t="n">
        <v>5348</v>
      </c>
    </row>
    <row r="31">
      <c r="A31" s="4" t="inlineStr">
        <is>
          <t>Excess assets over liabilities</t>
        </is>
      </c>
      <c r="B31" s="5" t="n">
        <v>6920</v>
      </c>
    </row>
    <row r="32">
      <c r="A32" s="4" t="inlineStr">
        <is>
          <t>Cash paid for RPS</t>
        </is>
      </c>
      <c r="B32" s="5" t="n">
        <v>9792</v>
      </c>
    </row>
    <row r="33">
      <c r="A33" s="4" t="inlineStr">
        <is>
          <t>Goodwill</t>
        </is>
      </c>
      <c r="B33" s="5" t="n">
        <v>2872</v>
      </c>
    </row>
    <row r="34">
      <c r="A34" s="4" t="inlineStr">
        <is>
          <t>Retirement Planning Services, Inc</t>
        </is>
      </c>
    </row>
    <row r="35">
      <c r="A35" s="3" t="inlineStr">
        <is>
          <t>Assets</t>
        </is>
      </c>
    </row>
    <row r="36">
      <c r="A36" s="4" t="inlineStr">
        <is>
          <t>Cash and cash equivalents</t>
        </is>
      </c>
      <c r="B36" s="5" t="n">
        <v>513</v>
      </c>
    </row>
    <row r="37">
      <c r="A37" s="4" t="inlineStr">
        <is>
          <t>Land premises and equipment, net</t>
        </is>
      </c>
      <c r="B37" s="5" t="n">
        <v>16</v>
      </c>
    </row>
    <row r="38">
      <c r="A38" s="4" t="inlineStr">
        <is>
          <t>Other intangible assets</t>
        </is>
      </c>
      <c r="B38" s="5" t="n">
        <v>99</v>
      </c>
    </row>
    <row r="39">
      <c r="A39" s="4" t="inlineStr">
        <is>
          <t>Other assets</t>
        </is>
      </c>
      <c r="B39" s="5" t="n">
        <v>304</v>
      </c>
    </row>
    <row r="40">
      <c r="A40" s="4" t="inlineStr">
        <is>
          <t>Total assets</t>
        </is>
      </c>
      <c r="B40" s="5" t="n">
        <v>932</v>
      </c>
    </row>
    <row r="41">
      <c r="A41" s="3" t="inlineStr">
        <is>
          <t>Liabilities</t>
        </is>
      </c>
    </row>
    <row r="42">
      <c r="A42" s="4" t="inlineStr">
        <is>
          <t>Other liabilities</t>
        </is>
      </c>
      <c r="B42" s="5" t="n">
        <v>1418</v>
      </c>
    </row>
    <row r="43">
      <c r="A43" s="4" t="inlineStr">
        <is>
          <t>Total liabilities</t>
        </is>
      </c>
      <c r="B43" s="5" t="n">
        <v>1418</v>
      </c>
    </row>
    <row r="44">
      <c r="A44" s="4" t="inlineStr">
        <is>
          <t>Excess assets over liabilities</t>
        </is>
      </c>
      <c r="B44" s="6" t="n">
        <v>-48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20" customWidth="1" min="2" max="2"/>
  </cols>
  <sheetData>
    <row r="1">
      <c r="A1" s="1" t="inlineStr">
        <is>
          <t>Consolidated Statements of Changes in Stockholders Equity (Parenthetical)</t>
        </is>
      </c>
      <c r="B1" s="2" t="inlineStr">
        <is>
          <t>12 Months Ended</t>
        </is>
      </c>
    </row>
    <row r="2">
      <c r="B2" s="2" t="inlineStr">
        <is>
          <t>Dec. 31, 2019shares</t>
        </is>
      </c>
    </row>
    <row r="3">
      <c r="A3" s="3" t="inlineStr">
        <is>
          <t>Consolidated Statements of Changes in Stockholders' Equity</t>
        </is>
      </c>
    </row>
    <row r="4">
      <c r="A4" s="4" t="inlineStr">
        <is>
          <t>IPO common stock net of issuance costs</t>
        </is>
      </c>
      <c r="B4" s="5" t="n">
        <v>3289000</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Restrictions on Cash and Due from Banks (Details) - USD ($) $ in Millions</t>
        </is>
      </c>
      <c r="B1" s="2" t="inlineStr">
        <is>
          <t>Dec. 31, 2020</t>
        </is>
      </c>
      <c r="C1" s="2" t="inlineStr">
        <is>
          <t>Dec. 31, 2019</t>
        </is>
      </c>
    </row>
    <row r="2">
      <c r="A2" s="3" t="inlineStr">
        <is>
          <t>Restrictions on Cash and Due from Banks</t>
        </is>
      </c>
    </row>
    <row r="3">
      <c r="A3" s="4" t="inlineStr">
        <is>
          <t>Amount of minimum average reserve balances required to be maintained</t>
        </is>
      </c>
      <c r="B3" s="6" t="n">
        <v>0</v>
      </c>
      <c r="C3" s="9" t="n">
        <v>13.8</v>
      </c>
    </row>
    <row r="4">
      <c r="A4" s="4" t="inlineStr">
        <is>
          <t>Balances at the Federal Reserve Bank and other financial institutions</t>
        </is>
      </c>
      <c r="B4" s="9" t="n">
        <v>145.6</v>
      </c>
      <c r="C4" s="9" t="n">
        <v>109.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Investment Securities (Details) - USD ($) $ in Thousands</t>
        </is>
      </c>
      <c r="B1" s="2" t="inlineStr">
        <is>
          <t>Dec. 31, 2020</t>
        </is>
      </c>
      <c r="C1" s="2" t="inlineStr">
        <is>
          <t>Dec. 31, 2019</t>
        </is>
      </c>
    </row>
    <row r="2">
      <c r="A2" s="3" t="inlineStr">
        <is>
          <t>Investment securities available-for-sale</t>
        </is>
      </c>
    </row>
    <row r="3">
      <c r="A3" s="4" t="inlineStr">
        <is>
          <t>Amortized Cost</t>
        </is>
      </c>
      <c r="B3" s="6" t="n">
        <v>578140</v>
      </c>
      <c r="C3" s="6" t="n">
        <v>307764</v>
      </c>
    </row>
    <row r="4">
      <c r="A4" s="4" t="inlineStr">
        <is>
          <t>Unrealized Gains</t>
        </is>
      </c>
      <c r="B4" s="5" t="n">
        <v>14747</v>
      </c>
      <c r="C4" s="5" t="n">
        <v>3061</v>
      </c>
    </row>
    <row r="5">
      <c r="A5" s="4" t="inlineStr">
        <is>
          <t>Unrealized Losses</t>
        </is>
      </c>
      <c r="B5" s="5" t="n">
        <v>-545</v>
      </c>
      <c r="C5" s="5" t="n">
        <v>-475</v>
      </c>
    </row>
    <row r="6">
      <c r="A6" s="4" t="inlineStr">
        <is>
          <t>Fair Value</t>
        </is>
      </c>
      <c r="B6" s="5" t="n">
        <v>592342</v>
      </c>
      <c r="C6" s="5" t="n">
        <v>310350</v>
      </c>
    </row>
    <row r="7">
      <c r="A7" s="4" t="inlineStr">
        <is>
          <t>U.S. treasury and government agencies</t>
        </is>
      </c>
    </row>
    <row r="8">
      <c r="A8" s="3" t="inlineStr">
        <is>
          <t>Investment securities available-for-sale</t>
        </is>
      </c>
    </row>
    <row r="9">
      <c r="A9" s="4" t="inlineStr">
        <is>
          <t>Amortized Cost</t>
        </is>
      </c>
      <c r="B9" s="5" t="n">
        <v>5926</v>
      </c>
      <c r="C9" s="5" t="n">
        <v>21246</v>
      </c>
    </row>
    <row r="10">
      <c r="A10" s="4" t="inlineStr">
        <is>
          <t>Unrealized Gains</t>
        </is>
      </c>
      <c r="C10" s="5" t="n">
        <v>9</v>
      </c>
    </row>
    <row r="11">
      <c r="A11" s="4" t="inlineStr">
        <is>
          <t>Unrealized Losses</t>
        </is>
      </c>
      <c r="B11" s="5" t="n">
        <v>-19</v>
      </c>
      <c r="C11" s="5" t="n">
        <v>-15</v>
      </c>
    </row>
    <row r="12">
      <c r="A12" s="4" t="inlineStr">
        <is>
          <t>Fair Value</t>
        </is>
      </c>
      <c r="B12" s="5" t="n">
        <v>5907</v>
      </c>
      <c r="C12" s="5" t="n">
        <v>21240</v>
      </c>
    </row>
    <row r="13">
      <c r="A13" s="4" t="inlineStr">
        <is>
          <t>Obligations of state and political agencies</t>
        </is>
      </c>
    </row>
    <row r="14">
      <c r="A14" s="3" t="inlineStr">
        <is>
          <t>Investment securities available-for-sale</t>
        </is>
      </c>
    </row>
    <row r="15">
      <c r="A15" s="4" t="inlineStr">
        <is>
          <t>Amortized Cost</t>
        </is>
      </c>
      <c r="B15" s="5" t="n">
        <v>148491</v>
      </c>
      <c r="C15" s="5" t="n">
        <v>68162</v>
      </c>
    </row>
    <row r="16">
      <c r="A16" s="4" t="inlineStr">
        <is>
          <t>Unrealized Gains</t>
        </is>
      </c>
      <c r="B16" s="5" t="n">
        <v>5282</v>
      </c>
      <c r="C16" s="5" t="n">
        <v>647</v>
      </c>
    </row>
    <row r="17">
      <c r="A17" s="4" t="inlineStr">
        <is>
          <t>Unrealized Losses</t>
        </is>
      </c>
      <c r="C17" s="5" t="n">
        <v>-161</v>
      </c>
    </row>
    <row r="18">
      <c r="A18" s="4" t="inlineStr">
        <is>
          <t>Fair Value</t>
        </is>
      </c>
      <c r="B18" s="5" t="n">
        <v>153773</v>
      </c>
      <c r="C18" s="5" t="n">
        <v>68648</v>
      </c>
    </row>
    <row r="19">
      <c r="A19" s="4" t="inlineStr">
        <is>
          <t>Mortgage backed securities - Residential agency</t>
        </is>
      </c>
    </row>
    <row r="20">
      <c r="A20" s="3" t="inlineStr">
        <is>
          <t>Investment securities available-for-sale</t>
        </is>
      </c>
    </row>
    <row r="21">
      <c r="A21" s="4" t="inlineStr">
        <is>
          <t>Amortized Cost</t>
        </is>
      </c>
      <c r="B21" s="5" t="n">
        <v>254002</v>
      </c>
      <c r="C21" s="5" t="n">
        <v>180411</v>
      </c>
    </row>
    <row r="22">
      <c r="A22" s="4" t="inlineStr">
        <is>
          <t>Unrealized Gains</t>
        </is>
      </c>
      <c r="B22" s="5" t="n">
        <v>8002</v>
      </c>
      <c r="C22" s="5" t="n">
        <v>2258</v>
      </c>
    </row>
    <row r="23">
      <c r="A23" s="4" t="inlineStr">
        <is>
          <t>Unrealized Losses</t>
        </is>
      </c>
      <c r="C23" s="5" t="n">
        <v>-131</v>
      </c>
    </row>
    <row r="24">
      <c r="A24" s="4" t="inlineStr">
        <is>
          <t>Fair Value</t>
        </is>
      </c>
      <c r="B24" s="5" t="n">
        <v>262004</v>
      </c>
      <c r="C24" s="5" t="n">
        <v>182538</v>
      </c>
    </row>
    <row r="25">
      <c r="A25" s="4" t="inlineStr">
        <is>
          <t>Mortgage backed securities - Commercial</t>
        </is>
      </c>
    </row>
    <row r="26">
      <c r="A26" s="3" t="inlineStr">
        <is>
          <t>Investment securities available-for-sale</t>
        </is>
      </c>
    </row>
    <row r="27">
      <c r="A27" s="4" t="inlineStr">
        <is>
          <t>Amortized Cost</t>
        </is>
      </c>
      <c r="B27" s="5" t="n">
        <v>139059</v>
      </c>
      <c r="C27" s="5" t="n">
        <v>30752</v>
      </c>
    </row>
    <row r="28">
      <c r="A28" s="4" t="inlineStr">
        <is>
          <t>Unrealized Gains</t>
        </is>
      </c>
      <c r="B28" s="5" t="n">
        <v>1070</v>
      </c>
      <c r="C28" s="5" t="n">
        <v>101</v>
      </c>
    </row>
    <row r="29">
      <c r="A29" s="4" t="inlineStr">
        <is>
          <t>Unrealized Losses</t>
        </is>
      </c>
      <c r="B29" s="5" t="n">
        <v>-436</v>
      </c>
      <c r="C29" s="5" t="n">
        <v>-168</v>
      </c>
    </row>
    <row r="30">
      <c r="A30" s="4" t="inlineStr">
        <is>
          <t>Fair Value</t>
        </is>
      </c>
      <c r="B30" s="5" t="n">
        <v>139693</v>
      </c>
      <c r="C30" s="5" t="n">
        <v>30685</v>
      </c>
    </row>
    <row r="31">
      <c r="A31" s="4" t="inlineStr">
        <is>
          <t>Asset backed securities</t>
        </is>
      </c>
    </row>
    <row r="32">
      <c r="A32" s="3" t="inlineStr">
        <is>
          <t>Investment securities available-for-sale</t>
        </is>
      </c>
    </row>
    <row r="33">
      <c r="A33" s="4" t="inlineStr">
        <is>
          <t>Amortized Cost</t>
        </is>
      </c>
      <c r="B33" s="5" t="n">
        <v>109</v>
      </c>
      <c r="C33" s="5" t="n">
        <v>139</v>
      </c>
    </row>
    <row r="34">
      <c r="A34" s="4" t="inlineStr">
        <is>
          <t>Unrealized Gains</t>
        </is>
      </c>
      <c r="B34" s="5" t="n">
        <v>6</v>
      </c>
      <c r="C34" s="5" t="n">
        <v>5</v>
      </c>
    </row>
    <row r="35">
      <c r="A35" s="4" t="inlineStr">
        <is>
          <t>Fair Value</t>
        </is>
      </c>
      <c r="B35" s="5" t="n">
        <v>115</v>
      </c>
      <c r="C35" s="5" t="n">
        <v>144</v>
      </c>
    </row>
    <row r="36">
      <c r="A36" s="4" t="inlineStr">
        <is>
          <t>Corporate bonds</t>
        </is>
      </c>
    </row>
    <row r="37">
      <c r="A37" s="3" t="inlineStr">
        <is>
          <t>Investment securities available-for-sale</t>
        </is>
      </c>
    </row>
    <row r="38">
      <c r="A38" s="4" t="inlineStr">
        <is>
          <t>Amortized Cost</t>
        </is>
      </c>
      <c r="B38" s="5" t="n">
        <v>30553</v>
      </c>
      <c r="C38" s="5" t="n">
        <v>7054</v>
      </c>
    </row>
    <row r="39">
      <c r="A39" s="4" t="inlineStr">
        <is>
          <t>Unrealized Gains</t>
        </is>
      </c>
      <c r="B39" s="5" t="n">
        <v>387</v>
      </c>
      <c r="C39" s="5" t="n">
        <v>41</v>
      </c>
    </row>
    <row r="40">
      <c r="A40" s="4" t="inlineStr">
        <is>
          <t>Unrealized Losses</t>
        </is>
      </c>
      <c r="B40" s="5" t="n">
        <v>-90</v>
      </c>
    </row>
    <row r="41">
      <c r="A41" s="4" t="inlineStr">
        <is>
          <t>Fair Value</t>
        </is>
      </c>
      <c r="B41" s="6" t="n">
        <v>30850</v>
      </c>
      <c r="C41" s="6" t="n">
        <v>709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Investment Securities - Amortized cost and estimated fair value (Details) $ in Thousands</t>
        </is>
      </c>
      <c r="B1" s="2" t="inlineStr">
        <is>
          <t>Dec. 31, 2020USD ($)</t>
        </is>
      </c>
    </row>
    <row r="2">
      <c r="A2" s="3" t="inlineStr">
        <is>
          <t>Amortized Cost</t>
        </is>
      </c>
    </row>
    <row r="3">
      <c r="A3" s="4" t="inlineStr">
        <is>
          <t>Due within one year or less</t>
        </is>
      </c>
      <c r="B3" s="6" t="n">
        <v>3469</v>
      </c>
    </row>
    <row r="4">
      <c r="A4" s="4" t="inlineStr">
        <is>
          <t>Due after one year through five years</t>
        </is>
      </c>
      <c r="B4" s="5" t="n">
        <v>31607</v>
      </c>
    </row>
    <row r="5">
      <c r="A5" s="4" t="inlineStr">
        <is>
          <t>Due after five years through ten years</t>
        </is>
      </c>
      <c r="B5" s="5" t="n">
        <v>155141</v>
      </c>
    </row>
    <row r="6">
      <c r="A6" s="4" t="inlineStr">
        <is>
          <t>Due after 10 years</t>
        </is>
      </c>
      <c r="B6" s="5" t="n">
        <v>387923</v>
      </c>
    </row>
    <row r="7">
      <c r="A7" s="4" t="inlineStr">
        <is>
          <t>Total investment securities available-for-sale</t>
        </is>
      </c>
      <c r="B7" s="5" t="n">
        <v>578140</v>
      </c>
    </row>
    <row r="8">
      <c r="A8" s="3" t="inlineStr">
        <is>
          <t>Fair Value</t>
        </is>
      </c>
    </row>
    <row r="9">
      <c r="A9" s="4" t="inlineStr">
        <is>
          <t>Due within one year or less</t>
        </is>
      </c>
      <c r="B9" s="5" t="n">
        <v>3486</v>
      </c>
    </row>
    <row r="10">
      <c r="A10" s="4" t="inlineStr">
        <is>
          <t>Due after one year through five years</t>
        </is>
      </c>
      <c r="B10" s="5" t="n">
        <v>32256</v>
      </c>
    </row>
    <row r="11">
      <c r="A11" s="4" t="inlineStr">
        <is>
          <t>Due after five years through ten years</t>
        </is>
      </c>
      <c r="B11" s="5" t="n">
        <v>160462</v>
      </c>
    </row>
    <row r="12">
      <c r="A12" s="4" t="inlineStr">
        <is>
          <t>Due after 10 years</t>
        </is>
      </c>
      <c r="B12" s="5" t="n">
        <v>396138</v>
      </c>
    </row>
    <row r="13">
      <c r="A13" s="4" t="inlineStr">
        <is>
          <t>Total investment securities available-for-sale</t>
        </is>
      </c>
      <c r="B13" s="6" t="n">
        <v>59234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Investment Securities - Pledged (Details) - USD ($) $ in Millions</t>
        </is>
      </c>
      <c r="B1" s="2" t="inlineStr">
        <is>
          <t>Dec. 31, 2020</t>
        </is>
      </c>
      <c r="C1" s="2" t="inlineStr">
        <is>
          <t>Dec. 31, 2019</t>
        </is>
      </c>
    </row>
    <row r="2">
      <c r="A2" s="3" t="inlineStr">
        <is>
          <t>Investment Securities</t>
        </is>
      </c>
    </row>
    <row r="3">
      <c r="A3" s="4" t="inlineStr">
        <is>
          <t>Investment securities with carrying value</t>
        </is>
      </c>
      <c r="B3" s="9" t="n">
        <v>160.8</v>
      </c>
      <c r="C3" s="9" t="n">
        <v>136.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Securities - Proceeds from sale of available for sale securities (Details) - USD ($) $ in Thousands</t>
        </is>
      </c>
      <c r="B1" s="2" t="inlineStr">
        <is>
          <t>12 Months Ended</t>
        </is>
      </c>
    </row>
    <row r="2">
      <c r="B2" s="2" t="inlineStr">
        <is>
          <t>Dec. 31, 2020</t>
        </is>
      </c>
      <c r="C2" s="2" t="inlineStr">
        <is>
          <t>Dec. 31, 2019</t>
        </is>
      </c>
      <c r="D2" s="2" t="inlineStr">
        <is>
          <t>Dec. 31, 2018</t>
        </is>
      </c>
    </row>
    <row r="3">
      <c r="A3" s="3" t="inlineStr">
        <is>
          <t>Investment Securities</t>
        </is>
      </c>
    </row>
    <row r="4">
      <c r="A4" s="4" t="inlineStr">
        <is>
          <t>Proceeds</t>
        </is>
      </c>
      <c r="B4" s="6" t="n">
        <v>75647</v>
      </c>
      <c r="C4" s="6" t="n">
        <v>32565</v>
      </c>
      <c r="D4" s="6" t="n">
        <v>6488</v>
      </c>
    </row>
    <row r="5">
      <c r="A5" s="4" t="inlineStr">
        <is>
          <t>Realized gains</t>
        </is>
      </c>
      <c r="B5" s="6" t="n">
        <v>2737</v>
      </c>
      <c r="C5" s="5" t="n">
        <v>357</v>
      </c>
      <c r="D5" s="5" t="n">
        <v>144</v>
      </c>
    </row>
    <row r="6">
      <c r="A6" s="4" t="inlineStr">
        <is>
          <t>Realized losses</t>
        </is>
      </c>
      <c r="C6" s="6" t="n">
        <v>-22</v>
      </c>
      <c r="D6" s="6" t="n">
        <v>-15</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Gross unrealized losses (Details) - USD ($) $ in Thousands</t>
        </is>
      </c>
      <c r="B1" s="2" t="inlineStr">
        <is>
          <t>Dec. 31, 2020</t>
        </is>
      </c>
      <c r="C1" s="2" t="inlineStr">
        <is>
          <t>Dec. 31, 2019</t>
        </is>
      </c>
    </row>
    <row r="2">
      <c r="A2" s="3" t="inlineStr">
        <is>
          <t>Investment securities available-for-sale</t>
        </is>
      </c>
    </row>
    <row r="3">
      <c r="A3" s="4" t="inlineStr">
        <is>
          <t>Unrealized losses less than 12 months</t>
        </is>
      </c>
      <c r="B3" s="6" t="n">
        <v>-532</v>
      </c>
      <c r="C3" s="6" t="n">
        <v>-313</v>
      </c>
    </row>
    <row r="4">
      <c r="A4" s="4" t="inlineStr">
        <is>
          <t>Fair value less than 12 months</t>
        </is>
      </c>
      <c r="B4" s="5" t="n">
        <v>89457</v>
      </c>
      <c r="C4" s="5" t="n">
        <v>46067</v>
      </c>
    </row>
    <row r="5">
      <c r="A5" s="4" t="inlineStr">
        <is>
          <t>Unrealized losses over 12 months</t>
        </is>
      </c>
      <c r="B5" s="5" t="n">
        <v>-13</v>
      </c>
      <c r="C5" s="5" t="n">
        <v>-162</v>
      </c>
    </row>
    <row r="6">
      <c r="A6" s="4" t="inlineStr">
        <is>
          <t>Fair value over 12 months</t>
        </is>
      </c>
      <c r="B6" s="5" t="n">
        <v>3667</v>
      </c>
      <c r="C6" s="5" t="n">
        <v>36019</v>
      </c>
    </row>
    <row r="7">
      <c r="A7" s="4" t="inlineStr">
        <is>
          <t>Total Unrealized losses</t>
        </is>
      </c>
      <c r="B7" s="5" t="n">
        <v>-545</v>
      </c>
      <c r="C7" s="5" t="n">
        <v>-475</v>
      </c>
    </row>
    <row r="8">
      <c r="A8" s="4" t="inlineStr">
        <is>
          <t>Total Fair value</t>
        </is>
      </c>
      <c r="B8" s="5" t="n">
        <v>93124</v>
      </c>
      <c r="C8" s="5" t="n">
        <v>82086</v>
      </c>
    </row>
    <row r="9">
      <c r="A9" s="4" t="inlineStr">
        <is>
          <t>U.S. treasury and government agencies</t>
        </is>
      </c>
    </row>
    <row r="10">
      <c r="A10" s="3" t="inlineStr">
        <is>
          <t>Investment securities available-for-sale</t>
        </is>
      </c>
    </row>
    <row r="11">
      <c r="A11" s="4" t="inlineStr">
        <is>
          <t>Unrealized losses less than 12 months</t>
        </is>
      </c>
      <c r="B11" s="5" t="n">
        <v>-10</v>
      </c>
      <c r="C11" s="5" t="n">
        <v>-5</v>
      </c>
    </row>
    <row r="12">
      <c r="A12" s="4" t="inlineStr">
        <is>
          <t>Fair value less than 12 months</t>
        </is>
      </c>
      <c r="B12" s="5" t="n">
        <v>4509</v>
      </c>
      <c r="C12" s="5" t="n">
        <v>1740</v>
      </c>
    </row>
    <row r="13">
      <c r="A13" s="4" t="inlineStr">
        <is>
          <t>Unrealized losses over 12 months</t>
        </is>
      </c>
      <c r="B13" s="5" t="n">
        <v>-9</v>
      </c>
      <c r="C13" s="5" t="n">
        <v>-10</v>
      </c>
    </row>
    <row r="14">
      <c r="A14" s="4" t="inlineStr">
        <is>
          <t>Fair value over 12 months</t>
        </is>
      </c>
      <c r="B14" s="5" t="n">
        <v>1309</v>
      </c>
      <c r="C14" s="5" t="n">
        <v>9990</v>
      </c>
    </row>
    <row r="15">
      <c r="A15" s="4" t="inlineStr">
        <is>
          <t>Total Unrealized losses</t>
        </is>
      </c>
      <c r="B15" s="5" t="n">
        <v>-19</v>
      </c>
      <c r="C15" s="5" t="n">
        <v>-15</v>
      </c>
    </row>
    <row r="16">
      <c r="A16" s="4" t="inlineStr">
        <is>
          <t>Total Fair value</t>
        </is>
      </c>
      <c r="B16" s="5" t="n">
        <v>5818</v>
      </c>
      <c r="C16" s="5" t="n">
        <v>11730</v>
      </c>
    </row>
    <row r="17">
      <c r="A17" s="4" t="inlineStr">
        <is>
          <t>Obligations of state and political agencies</t>
        </is>
      </c>
    </row>
    <row r="18">
      <c r="A18" s="3" t="inlineStr">
        <is>
          <t>Investment securities available-for-sale</t>
        </is>
      </c>
    </row>
    <row r="19">
      <c r="A19" s="4" t="inlineStr">
        <is>
          <t>Unrealized losses less than 12 months</t>
        </is>
      </c>
      <c r="C19" s="5" t="n">
        <v>-140</v>
      </c>
    </row>
    <row r="20">
      <c r="A20" s="4" t="inlineStr">
        <is>
          <t>Fair value less than 12 months</t>
        </is>
      </c>
      <c r="C20" s="5" t="n">
        <v>11959</v>
      </c>
    </row>
    <row r="21">
      <c r="A21" s="4" t="inlineStr">
        <is>
          <t>Unrealized losses over 12 months</t>
        </is>
      </c>
      <c r="C21" s="5" t="n">
        <v>-21</v>
      </c>
    </row>
    <row r="22">
      <c r="A22" s="4" t="inlineStr">
        <is>
          <t>Fair value over 12 months</t>
        </is>
      </c>
      <c r="C22" s="5" t="n">
        <v>5798</v>
      </c>
    </row>
    <row r="23">
      <c r="A23" s="4" t="inlineStr">
        <is>
          <t>Total Unrealized losses</t>
        </is>
      </c>
      <c r="C23" s="5" t="n">
        <v>-161</v>
      </c>
    </row>
    <row r="24">
      <c r="A24" s="4" t="inlineStr">
        <is>
          <t>Total Fair value</t>
        </is>
      </c>
      <c r="C24" s="5" t="n">
        <v>17757</v>
      </c>
    </row>
    <row r="25">
      <c r="A25" s="4" t="inlineStr">
        <is>
          <t>Mortgage backed securities - Residential agency</t>
        </is>
      </c>
    </row>
    <row r="26">
      <c r="A26" s="3" t="inlineStr">
        <is>
          <t>Investment securities available-for-sale</t>
        </is>
      </c>
    </row>
    <row r="27">
      <c r="A27" s="4" t="inlineStr">
        <is>
          <t>Unrealized losses less than 12 months</t>
        </is>
      </c>
      <c r="C27" s="5" t="n">
        <v>-52</v>
      </c>
    </row>
    <row r="28">
      <c r="A28" s="4" t="inlineStr">
        <is>
          <t>Fair value less than 12 months</t>
        </is>
      </c>
      <c r="C28" s="5" t="n">
        <v>17131</v>
      </c>
    </row>
    <row r="29">
      <c r="A29" s="4" t="inlineStr">
        <is>
          <t>Unrealized losses over 12 months</t>
        </is>
      </c>
      <c r="C29" s="5" t="n">
        <v>-79</v>
      </c>
    </row>
    <row r="30">
      <c r="A30" s="4" t="inlineStr">
        <is>
          <t>Fair value over 12 months</t>
        </is>
      </c>
      <c r="C30" s="5" t="n">
        <v>14036</v>
      </c>
    </row>
    <row r="31">
      <c r="A31" s="4" t="inlineStr">
        <is>
          <t>Total Unrealized losses</t>
        </is>
      </c>
      <c r="C31" s="5" t="n">
        <v>-131</v>
      </c>
    </row>
    <row r="32">
      <c r="A32" s="4" t="inlineStr">
        <is>
          <t>Total Fair value</t>
        </is>
      </c>
      <c r="C32" s="5" t="n">
        <v>31167</v>
      </c>
    </row>
    <row r="33">
      <c r="A33" s="4" t="inlineStr">
        <is>
          <t>Mortgage backed securities - Commercial</t>
        </is>
      </c>
    </row>
    <row r="34">
      <c r="A34" s="3" t="inlineStr">
        <is>
          <t>Investment securities available-for-sale</t>
        </is>
      </c>
    </row>
    <row r="35">
      <c r="A35" s="4" t="inlineStr">
        <is>
          <t>Unrealized losses less than 12 months</t>
        </is>
      </c>
      <c r="B35" s="5" t="n">
        <v>-432</v>
      </c>
      <c r="C35" s="5" t="n">
        <v>-116</v>
      </c>
    </row>
    <row r="36">
      <c r="A36" s="4" t="inlineStr">
        <is>
          <t>Fair value less than 12 months</t>
        </is>
      </c>
      <c r="B36" s="5" t="n">
        <v>68494</v>
      </c>
      <c r="C36" s="5" t="n">
        <v>15235</v>
      </c>
    </row>
    <row r="37">
      <c r="A37" s="4" t="inlineStr">
        <is>
          <t>Unrealized losses over 12 months</t>
        </is>
      </c>
      <c r="B37" s="5" t="n">
        <v>-4</v>
      </c>
      <c r="C37" s="5" t="n">
        <v>-52</v>
      </c>
    </row>
    <row r="38">
      <c r="A38" s="4" t="inlineStr">
        <is>
          <t>Fair value over 12 months</t>
        </is>
      </c>
      <c r="B38" s="5" t="n">
        <v>2356</v>
      </c>
      <c r="C38" s="5" t="n">
        <v>6195</v>
      </c>
    </row>
    <row r="39">
      <c r="A39" s="4" t="inlineStr">
        <is>
          <t>Total Unrealized losses</t>
        </is>
      </c>
      <c r="B39" s="5" t="n">
        <v>-436</v>
      </c>
      <c r="C39" s="5" t="n">
        <v>-168</v>
      </c>
    </row>
    <row r="40">
      <c r="A40" s="4" t="inlineStr">
        <is>
          <t>Total Fair value</t>
        </is>
      </c>
      <c r="B40" s="5" t="n">
        <v>70850</v>
      </c>
      <c r="C40" s="5" t="n">
        <v>21430</v>
      </c>
    </row>
    <row r="41">
      <c r="A41" s="4" t="inlineStr">
        <is>
          <t>Asset backed securities</t>
        </is>
      </c>
    </row>
    <row r="42">
      <c r="A42" s="3" t="inlineStr">
        <is>
          <t>Investment securities available-for-sale</t>
        </is>
      </c>
    </row>
    <row r="43">
      <c r="A43" s="4" t="inlineStr">
        <is>
          <t>Fair value less than 12 months</t>
        </is>
      </c>
      <c r="C43" s="5" t="n">
        <v>2</v>
      </c>
    </row>
    <row r="44">
      <c r="A44" s="4" t="inlineStr">
        <is>
          <t>Fair value over 12 months</t>
        </is>
      </c>
      <c r="B44" s="5" t="n">
        <v>2</v>
      </c>
    </row>
    <row r="45">
      <c r="A45" s="4" t="inlineStr">
        <is>
          <t>Total Fair value</t>
        </is>
      </c>
      <c r="B45" s="5" t="n">
        <v>2</v>
      </c>
      <c r="C45" s="6" t="n">
        <v>2</v>
      </c>
    </row>
    <row r="46">
      <c r="A46" s="4" t="inlineStr">
        <is>
          <t>Corporate bonds</t>
        </is>
      </c>
    </row>
    <row r="47">
      <c r="A47" s="3" t="inlineStr">
        <is>
          <t>Investment securities available-for-sale</t>
        </is>
      </c>
    </row>
    <row r="48">
      <c r="A48" s="4" t="inlineStr">
        <is>
          <t>Unrealized losses less than 12 months</t>
        </is>
      </c>
      <c r="B48" s="5" t="n">
        <v>-90</v>
      </c>
    </row>
    <row r="49">
      <c r="A49" s="4" t="inlineStr">
        <is>
          <t>Fair value less than 12 months</t>
        </is>
      </c>
      <c r="B49" s="5" t="n">
        <v>16454</v>
      </c>
    </row>
    <row r="50">
      <c r="A50" s="4" t="inlineStr">
        <is>
          <t>Total Unrealized losses</t>
        </is>
      </c>
      <c r="B50" s="5" t="n">
        <v>-90</v>
      </c>
    </row>
    <row r="51">
      <c r="A51" s="4" t="inlineStr">
        <is>
          <t>Total Fair value</t>
        </is>
      </c>
      <c r="B51" s="6" t="n">
        <v>16454</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vestment Securities - Carrying value (Details) - USD ($) $ in Thousands</t>
        </is>
      </c>
      <c r="B1" s="2" t="inlineStr">
        <is>
          <t>Dec. 31, 2020</t>
        </is>
      </c>
      <c r="C1" s="2" t="inlineStr">
        <is>
          <t>Dec. 31, 2019</t>
        </is>
      </c>
    </row>
    <row r="2">
      <c r="A2" s="3" t="inlineStr">
        <is>
          <t>Investment Securities</t>
        </is>
      </c>
    </row>
    <row r="3">
      <c r="A3" s="4" t="inlineStr">
        <is>
          <t>Federal Reserve</t>
        </is>
      </c>
      <c r="B3" s="6" t="n">
        <v>2675</v>
      </c>
      <c r="C3" s="6" t="n">
        <v>2675</v>
      </c>
    </row>
    <row r="4">
      <c r="A4" s="4" t="inlineStr">
        <is>
          <t>FHLB</t>
        </is>
      </c>
      <c r="B4" s="6" t="n">
        <v>3090</v>
      </c>
      <c r="C4" s="6" t="n">
        <v>308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7" customWidth="1" min="2" max="2"/>
    <col width="21" customWidth="1" min="3" max="3"/>
  </cols>
  <sheetData>
    <row r="1">
      <c r="A1" s="1" t="inlineStr">
        <is>
          <t>Investment Securities - Visa Class B Restricted Shares (Details) - Visa $ in Thousands</t>
        </is>
      </c>
      <c r="B1" s="2" t="inlineStr">
        <is>
          <t>12 Months Ended</t>
        </is>
      </c>
    </row>
    <row r="2">
      <c r="B2" s="2" t="inlineStr">
        <is>
          <t>Dec. 31, 2020USD ($)shares</t>
        </is>
      </c>
      <c r="C2" s="2" t="inlineStr">
        <is>
          <t>Dec. 31, 2019USD ($)</t>
        </is>
      </c>
    </row>
    <row r="3">
      <c r="A3" s="4" t="inlineStr">
        <is>
          <t>Common Class A</t>
        </is>
      </c>
    </row>
    <row r="4">
      <c r="A4" s="3" t="inlineStr">
        <is>
          <t>Securities</t>
        </is>
      </c>
    </row>
    <row r="5">
      <c r="A5" s="4" t="inlineStr">
        <is>
          <t>Investment shares owned, if converted</t>
        </is>
      </c>
      <c r="B5" s="5" t="n">
        <v>11236</v>
      </c>
    </row>
    <row r="6">
      <c r="A6" s="4" t="inlineStr">
        <is>
          <t>Common Class B</t>
        </is>
      </c>
    </row>
    <row r="7">
      <c r="A7" s="3" t="inlineStr">
        <is>
          <t>Securities</t>
        </is>
      </c>
    </row>
    <row r="8">
      <c r="A8" s="4" t="inlineStr">
        <is>
          <t>Conversion ratio</t>
        </is>
      </c>
      <c r="B8" s="10" t="n">
        <v>1.6228</v>
      </c>
    </row>
    <row r="9">
      <c r="A9" s="4" t="inlineStr">
        <is>
          <t>Investment shares owned</t>
        </is>
      </c>
      <c r="B9" s="5" t="n">
        <v>6924</v>
      </c>
    </row>
    <row r="10">
      <c r="A10" s="4" t="inlineStr">
        <is>
          <t>Cost basis | $</t>
        </is>
      </c>
      <c r="B10" s="6" t="n">
        <v>0</v>
      </c>
      <c r="C10" s="6" t="n">
        <v>0</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Loans outstanding by portfolio segment (Details) - USD ($) $ in Thousands</t>
        </is>
      </c>
      <c r="B1" s="2" t="inlineStr">
        <is>
          <t>Dec. 31, 2020</t>
        </is>
      </c>
      <c r="C1" s="2" t="inlineStr">
        <is>
          <t>Dec. 31, 2019</t>
        </is>
      </c>
    </row>
    <row r="2">
      <c r="A2" s="3" t="inlineStr">
        <is>
          <t>Loans and Allowance for Loan Losses</t>
        </is>
      </c>
    </row>
    <row r="3">
      <c r="A3" s="4" t="inlineStr">
        <is>
          <t>Total loans</t>
        </is>
      </c>
      <c r="B3" s="6" t="n">
        <v>1979375</v>
      </c>
      <c r="C3" s="6" t="n">
        <v>1721279</v>
      </c>
    </row>
    <row r="4">
      <c r="A4" s="4" t="inlineStr">
        <is>
          <t>Deferred loan fees and costs</t>
        </is>
      </c>
      <c r="B4" s="5" t="n">
        <v>4700</v>
      </c>
      <c r="C4" s="5" t="n">
        <v>1000</v>
      </c>
    </row>
    <row r="5">
      <c r="A5" s="4" t="inlineStr">
        <is>
          <t>Commercial</t>
        </is>
      </c>
    </row>
    <row r="6">
      <c r="A6" s="3" t="inlineStr">
        <is>
          <t>Loans and Allowance for Loan Losses</t>
        </is>
      </c>
    </row>
    <row r="7">
      <c r="A7" s="4" t="inlineStr">
        <is>
          <t>Total loans</t>
        </is>
      </c>
      <c r="B7" s="5" t="n">
        <v>1299316</v>
      </c>
      <c r="C7" s="5" t="n">
        <v>1000225</v>
      </c>
    </row>
    <row r="8">
      <c r="A8" s="4" t="inlineStr">
        <is>
          <t>Consumer</t>
        </is>
      </c>
    </row>
    <row r="9">
      <c r="A9" s="3" t="inlineStr">
        <is>
          <t>Loans and Allowance for Loan Losses</t>
        </is>
      </c>
    </row>
    <row r="10">
      <c r="A10" s="4" t="inlineStr">
        <is>
          <t>Total loans</t>
        </is>
      </c>
      <c r="B10" s="5" t="n">
        <v>680059</v>
      </c>
      <c r="C10" s="5" t="n">
        <v>721054</v>
      </c>
    </row>
    <row r="11">
      <c r="A11" s="4" t="inlineStr">
        <is>
          <t>Commercial and industrial | PPP Loans</t>
        </is>
      </c>
    </row>
    <row r="12">
      <c r="A12" s="3" t="inlineStr">
        <is>
          <t>Loans and Allowance for Loan Losses</t>
        </is>
      </c>
    </row>
    <row r="13">
      <c r="A13" s="4" t="inlineStr">
        <is>
          <t>Total loans</t>
        </is>
      </c>
      <c r="B13" s="5" t="n">
        <v>268400</v>
      </c>
    </row>
    <row r="14">
      <c r="A14" s="4" t="inlineStr">
        <is>
          <t>Commercial and industrial | Commercial</t>
        </is>
      </c>
    </row>
    <row r="15">
      <c r="A15" s="3" t="inlineStr">
        <is>
          <t>Loans and Allowance for Loan Losses</t>
        </is>
      </c>
    </row>
    <row r="16">
      <c r="A16" s="4" t="inlineStr">
        <is>
          <t>Total loans</t>
        </is>
      </c>
      <c r="B16" s="5" t="n">
        <v>691858</v>
      </c>
      <c r="C16" s="5" t="n">
        <v>479144</v>
      </c>
    </row>
    <row r="17">
      <c r="A17" s="4" t="inlineStr">
        <is>
          <t>Real estate construction | Commercial</t>
        </is>
      </c>
    </row>
    <row r="18">
      <c r="A18" s="3" t="inlineStr">
        <is>
          <t>Loans and Allowance for Loan Losses</t>
        </is>
      </c>
    </row>
    <row r="19">
      <c r="A19" s="4" t="inlineStr">
        <is>
          <t>Total loans</t>
        </is>
      </c>
      <c r="B19" s="5" t="n">
        <v>44451</v>
      </c>
      <c r="C19" s="5" t="n">
        <v>26378</v>
      </c>
    </row>
    <row r="20">
      <c r="A20" s="4" t="inlineStr">
        <is>
          <t>Residential | Consumer | Real estate first mortgage</t>
        </is>
      </c>
    </row>
    <row r="21">
      <c r="A21" s="3" t="inlineStr">
        <is>
          <t>Loans and Allowance for Loan Losses</t>
        </is>
      </c>
    </row>
    <row r="22">
      <c r="A22" s="4" t="inlineStr">
        <is>
          <t>Total loans</t>
        </is>
      </c>
      <c r="B22" s="5" t="n">
        <v>463370</v>
      </c>
      <c r="C22" s="5" t="n">
        <v>457155</v>
      </c>
    </row>
    <row r="23">
      <c r="A23" s="4" t="inlineStr">
        <is>
          <t>Residential | Consumer | Real estate junior lien</t>
        </is>
      </c>
    </row>
    <row r="24">
      <c r="A24" s="3" t="inlineStr">
        <is>
          <t>Loans and Allowance for Loan Losses</t>
        </is>
      </c>
    </row>
    <row r="25">
      <c r="A25" s="4" t="inlineStr">
        <is>
          <t>Total loans</t>
        </is>
      </c>
      <c r="B25" s="5" t="n">
        <v>143416</v>
      </c>
      <c r="C25" s="5" t="n">
        <v>177373</v>
      </c>
    </row>
    <row r="26">
      <c r="A26" s="4" t="inlineStr">
        <is>
          <t>Commercial real estate | Commercial</t>
        </is>
      </c>
    </row>
    <row r="27">
      <c r="A27" s="3" t="inlineStr">
        <is>
          <t>Loans and Allowance for Loan Losses</t>
        </is>
      </c>
    </row>
    <row r="28">
      <c r="A28" s="4" t="inlineStr">
        <is>
          <t>Total loans</t>
        </is>
      </c>
      <c r="B28" s="5" t="n">
        <v>563007</v>
      </c>
      <c r="C28" s="5" t="n">
        <v>494703</v>
      </c>
    </row>
    <row r="29">
      <c r="A29" s="4" t="inlineStr">
        <is>
          <t>Other revolving and installment | Consumer</t>
        </is>
      </c>
    </row>
    <row r="30">
      <c r="A30" s="3" t="inlineStr">
        <is>
          <t>Loans and Allowance for Loan Losses</t>
        </is>
      </c>
    </row>
    <row r="31">
      <c r="A31" s="4" t="inlineStr">
        <is>
          <t>Total loans</t>
        </is>
      </c>
      <c r="B31" s="6" t="n">
        <v>73273</v>
      </c>
      <c r="C31" s="6" t="n">
        <v>86526</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Allowance for Loan Losses - Past due aging analysis (Details) - USD ($) $ in Thousands</t>
        </is>
      </c>
      <c r="B1" s="2" t="inlineStr">
        <is>
          <t>12 Months Ended</t>
        </is>
      </c>
    </row>
    <row r="2">
      <c r="B2" s="2" t="inlineStr">
        <is>
          <t>Dec. 31, 2020</t>
        </is>
      </c>
      <c r="C2" s="2" t="inlineStr">
        <is>
          <t>Dec. 31, 2019</t>
        </is>
      </c>
      <c r="D2" s="2" t="inlineStr">
        <is>
          <t>Dec. 31, 2018</t>
        </is>
      </c>
    </row>
    <row r="3">
      <c r="A3" s="3" t="inlineStr">
        <is>
          <t>Past due aging analysis of loans</t>
        </is>
      </c>
    </row>
    <row r="4">
      <c r="A4" s="4" t="inlineStr">
        <is>
          <t>Loans and Leases Receivable, Gross, Total</t>
        </is>
      </c>
      <c r="B4" s="6" t="n">
        <v>1979375</v>
      </c>
      <c r="C4" s="6" t="n">
        <v>1721279</v>
      </c>
    </row>
    <row r="5">
      <c r="A5" s="4" t="inlineStr">
        <is>
          <t>Interest income foregone on nonaccrual loans</t>
        </is>
      </c>
      <c r="B5" s="5" t="n">
        <v>500</v>
      </c>
      <c r="C5" s="5" t="n">
        <v>400</v>
      </c>
      <c r="D5" s="6" t="n">
        <v>300</v>
      </c>
    </row>
    <row r="6">
      <c r="A6" s="4" t="inlineStr">
        <is>
          <t>Performing</t>
        </is>
      </c>
    </row>
    <row r="7">
      <c r="A7" s="3" t="inlineStr">
        <is>
          <t>Past due aging analysis of loans</t>
        </is>
      </c>
    </row>
    <row r="8">
      <c r="A8" s="4" t="inlineStr">
        <is>
          <t>Accruing Current</t>
        </is>
      </c>
      <c r="B8" s="5" t="n">
        <v>1969285</v>
      </c>
      <c r="C8" s="5" t="n">
        <v>1711189</v>
      </c>
    </row>
    <row r="9">
      <c r="A9" s="4" t="inlineStr">
        <is>
          <t>Nonperforming</t>
        </is>
      </c>
    </row>
    <row r="10">
      <c r="A10" s="3" t="inlineStr">
        <is>
          <t>Past due aging analysis of loans</t>
        </is>
      </c>
    </row>
    <row r="11">
      <c r="A11" s="4" t="inlineStr">
        <is>
          <t>Nonaccrual</t>
        </is>
      </c>
      <c r="B11" s="5" t="n">
        <v>5050</v>
      </c>
      <c r="C11" s="5" t="n">
        <v>7379</v>
      </c>
    </row>
    <row r="12">
      <c r="A12" s="4" t="inlineStr">
        <is>
          <t>30 - 89 Days Past Due | Performing</t>
        </is>
      </c>
    </row>
    <row r="13">
      <c r="A13" s="3" t="inlineStr">
        <is>
          <t>Past due aging analysis of loans</t>
        </is>
      </c>
    </row>
    <row r="14">
      <c r="A14" s="4" t="inlineStr">
        <is>
          <t>Past due</t>
        </is>
      </c>
      <c r="B14" s="5" t="n">
        <v>5010</v>
      </c>
      <c r="C14" s="5" t="n">
        <v>2263</v>
      </c>
    </row>
    <row r="15">
      <c r="A15" s="4" t="inlineStr">
        <is>
          <t>90 Days or More Past Due | Performing</t>
        </is>
      </c>
    </row>
    <row r="16">
      <c r="A16" s="3" t="inlineStr">
        <is>
          <t>Past due aging analysis of loans</t>
        </is>
      </c>
    </row>
    <row r="17">
      <c r="A17" s="4" t="inlineStr">
        <is>
          <t>Past due</t>
        </is>
      </c>
      <c r="B17" s="5" t="n">
        <v>30</v>
      </c>
      <c r="C17" s="5" t="n">
        <v>448</v>
      </c>
    </row>
    <row r="18">
      <c r="A18" s="4" t="inlineStr">
        <is>
          <t>Commercial</t>
        </is>
      </c>
    </row>
    <row r="19">
      <c r="A19" s="3" t="inlineStr">
        <is>
          <t>Past due aging analysis of loans</t>
        </is>
      </c>
    </row>
    <row r="20">
      <c r="A20" s="4" t="inlineStr">
        <is>
          <t>Loans and Leases Receivable, Gross, Total</t>
        </is>
      </c>
      <c r="B20" s="5" t="n">
        <v>1299316</v>
      </c>
      <c r="C20" s="5" t="n">
        <v>1000225</v>
      </c>
    </row>
    <row r="21">
      <c r="A21" s="4" t="inlineStr">
        <is>
          <t>Commercial | Performing</t>
        </is>
      </c>
    </row>
    <row r="22">
      <c r="A22" s="3" t="inlineStr">
        <is>
          <t>Past due aging analysis of loans</t>
        </is>
      </c>
    </row>
    <row r="23">
      <c r="A23" s="4" t="inlineStr">
        <is>
          <t>Accruing Current</t>
        </is>
      </c>
      <c r="B23" s="5" t="n">
        <v>1291918</v>
      </c>
      <c r="C23" s="5" t="n">
        <v>992858</v>
      </c>
    </row>
    <row r="24">
      <c r="A24" s="4" t="inlineStr">
        <is>
          <t>Commercial | Nonperforming</t>
        </is>
      </c>
    </row>
    <row r="25">
      <c r="A25" s="3" t="inlineStr">
        <is>
          <t>Past due aging analysis of loans</t>
        </is>
      </c>
    </row>
    <row r="26">
      <c r="A26" s="4" t="inlineStr">
        <is>
          <t>Nonaccrual</t>
        </is>
      </c>
      <c r="B26" s="5" t="n">
        <v>4419</v>
      </c>
      <c r="C26" s="5" t="n">
        <v>6302</v>
      </c>
    </row>
    <row r="27">
      <c r="A27" s="4" t="inlineStr">
        <is>
          <t>Commercial | 30 - 89 Days Past Due | Performing</t>
        </is>
      </c>
    </row>
    <row r="28">
      <c r="A28" s="3" t="inlineStr">
        <is>
          <t>Past due aging analysis of loans</t>
        </is>
      </c>
    </row>
    <row r="29">
      <c r="A29" s="4" t="inlineStr">
        <is>
          <t>Past due</t>
        </is>
      </c>
      <c r="B29" s="5" t="n">
        <v>2949</v>
      </c>
      <c r="C29" s="5" t="n">
        <v>1065</v>
      </c>
    </row>
    <row r="30">
      <c r="A30" s="4" t="inlineStr">
        <is>
          <t>Commercial | 90 Days or More Past Due | Performing</t>
        </is>
      </c>
    </row>
    <row r="31">
      <c r="A31" s="3" t="inlineStr">
        <is>
          <t>Past due aging analysis of loans</t>
        </is>
      </c>
    </row>
    <row r="32">
      <c r="A32" s="4" t="inlineStr">
        <is>
          <t>Past due</t>
        </is>
      </c>
      <c r="B32" s="5" t="n">
        <v>30</v>
      </c>
    </row>
    <row r="33">
      <c r="A33" s="4" t="inlineStr">
        <is>
          <t>Commercial | Commercial and industrial</t>
        </is>
      </c>
    </row>
    <row r="34">
      <c r="A34" s="3" t="inlineStr">
        <is>
          <t>Past due aging analysis of loans</t>
        </is>
      </c>
    </row>
    <row r="35">
      <c r="A35" s="4" t="inlineStr">
        <is>
          <t>Loans and Leases Receivable, Gross, Total</t>
        </is>
      </c>
      <c r="B35" s="5" t="n">
        <v>691858</v>
      </c>
      <c r="C35" s="5" t="n">
        <v>479144</v>
      </c>
    </row>
    <row r="36">
      <c r="A36" s="4" t="inlineStr">
        <is>
          <t>Commercial | Commercial and industrial | Performing</t>
        </is>
      </c>
    </row>
    <row r="37">
      <c r="A37" s="3" t="inlineStr">
        <is>
          <t>Past due aging analysis of loans</t>
        </is>
      </c>
    </row>
    <row r="38">
      <c r="A38" s="4" t="inlineStr">
        <is>
          <t>Accruing Current</t>
        </is>
      </c>
      <c r="B38" s="5" t="n">
        <v>689340</v>
      </c>
      <c r="C38" s="5" t="n">
        <v>473900</v>
      </c>
    </row>
    <row r="39">
      <c r="A39" s="4" t="inlineStr">
        <is>
          <t>Commercial | Commercial and industrial | Nonperforming</t>
        </is>
      </c>
    </row>
    <row r="40">
      <c r="A40" s="3" t="inlineStr">
        <is>
          <t>Past due aging analysis of loans</t>
        </is>
      </c>
    </row>
    <row r="41">
      <c r="A41" s="4" t="inlineStr">
        <is>
          <t>Nonaccrual</t>
        </is>
      </c>
      <c r="B41" s="5" t="n">
        <v>1988</v>
      </c>
      <c r="C41" s="5" t="n">
        <v>4862</v>
      </c>
    </row>
    <row r="42">
      <c r="A42" s="4" t="inlineStr">
        <is>
          <t>Commercial | Commercial and industrial | 30 - 89 Days Past Due | Performing</t>
        </is>
      </c>
    </row>
    <row r="43">
      <c r="A43" s="3" t="inlineStr">
        <is>
          <t>Past due aging analysis of loans</t>
        </is>
      </c>
    </row>
    <row r="44">
      <c r="A44" s="4" t="inlineStr">
        <is>
          <t>Past due</t>
        </is>
      </c>
      <c r="B44" s="5" t="n">
        <v>500</v>
      </c>
      <c r="C44" s="5" t="n">
        <v>382</v>
      </c>
    </row>
    <row r="45">
      <c r="A45" s="4" t="inlineStr">
        <is>
          <t>Commercial | Commercial and industrial | 90 Days or More Past Due | Performing</t>
        </is>
      </c>
    </row>
    <row r="46">
      <c r="A46" s="3" t="inlineStr">
        <is>
          <t>Past due aging analysis of loans</t>
        </is>
      </c>
    </row>
    <row r="47">
      <c r="A47" s="4" t="inlineStr">
        <is>
          <t>Past due</t>
        </is>
      </c>
      <c r="B47" s="5" t="n">
        <v>30</v>
      </c>
    </row>
    <row r="48">
      <c r="A48" s="4" t="inlineStr">
        <is>
          <t>Commercial | Real estate construction</t>
        </is>
      </c>
    </row>
    <row r="49">
      <c r="A49" s="3" t="inlineStr">
        <is>
          <t>Past due aging analysis of loans</t>
        </is>
      </c>
    </row>
    <row r="50">
      <c r="A50" s="4" t="inlineStr">
        <is>
          <t>Loans and Leases Receivable, Gross, Total</t>
        </is>
      </c>
      <c r="B50" s="5" t="n">
        <v>44451</v>
      </c>
      <c r="C50" s="5" t="n">
        <v>26378</v>
      </c>
    </row>
    <row r="51">
      <c r="A51" s="4" t="inlineStr">
        <is>
          <t>Commercial | Real estate construction | Performing</t>
        </is>
      </c>
    </row>
    <row r="52">
      <c r="A52" s="3" t="inlineStr">
        <is>
          <t>Past due aging analysis of loans</t>
        </is>
      </c>
    </row>
    <row r="53">
      <c r="A53" s="4" t="inlineStr">
        <is>
          <t>Accruing Current</t>
        </is>
      </c>
      <c r="B53" s="5" t="n">
        <v>44451</v>
      </c>
      <c r="C53" s="5" t="n">
        <v>26251</v>
      </c>
    </row>
    <row r="54">
      <c r="A54" s="4" t="inlineStr">
        <is>
          <t>Commercial | Real estate construction | 30 - 89 Days Past Due | Performing</t>
        </is>
      </c>
    </row>
    <row r="55">
      <c r="A55" s="3" t="inlineStr">
        <is>
          <t>Past due aging analysis of loans</t>
        </is>
      </c>
    </row>
    <row r="56">
      <c r="A56" s="4" t="inlineStr">
        <is>
          <t>Past due</t>
        </is>
      </c>
      <c r="C56" s="5" t="n">
        <v>127</v>
      </c>
    </row>
    <row r="57">
      <c r="A57" s="4" t="inlineStr">
        <is>
          <t>Commercial | Commercial real estate</t>
        </is>
      </c>
    </row>
    <row r="58">
      <c r="A58" s="3" t="inlineStr">
        <is>
          <t>Past due aging analysis of loans</t>
        </is>
      </c>
    </row>
    <row r="59">
      <c r="A59" s="4" t="inlineStr">
        <is>
          <t>Loans and Leases Receivable, Gross, Total</t>
        </is>
      </c>
      <c r="B59" s="5" t="n">
        <v>563007</v>
      </c>
      <c r="C59" s="5" t="n">
        <v>494703</v>
      </c>
    </row>
    <row r="60">
      <c r="A60" s="4" t="inlineStr">
        <is>
          <t>Commercial | Commercial real estate | Performing</t>
        </is>
      </c>
    </row>
    <row r="61">
      <c r="A61" s="3" t="inlineStr">
        <is>
          <t>Past due aging analysis of loans</t>
        </is>
      </c>
    </row>
    <row r="62">
      <c r="A62" s="4" t="inlineStr">
        <is>
          <t>Accruing Current</t>
        </is>
      </c>
      <c r="B62" s="5" t="n">
        <v>558127</v>
      </c>
      <c r="C62" s="5" t="n">
        <v>492707</v>
      </c>
    </row>
    <row r="63">
      <c r="A63" s="4" t="inlineStr">
        <is>
          <t>Commercial | Commercial real estate | Nonperforming</t>
        </is>
      </c>
    </row>
    <row r="64">
      <c r="A64" s="3" t="inlineStr">
        <is>
          <t>Past due aging analysis of loans</t>
        </is>
      </c>
    </row>
    <row r="65">
      <c r="A65" s="4" t="inlineStr">
        <is>
          <t>Nonaccrual</t>
        </is>
      </c>
      <c r="B65" s="5" t="n">
        <v>2431</v>
      </c>
      <c r="C65" s="5" t="n">
        <v>1440</v>
      </c>
    </row>
    <row r="66">
      <c r="A66" s="4" t="inlineStr">
        <is>
          <t>Commercial | Commercial real estate | 30 - 89 Days Past Due | Performing</t>
        </is>
      </c>
    </row>
    <row r="67">
      <c r="A67" s="3" t="inlineStr">
        <is>
          <t>Past due aging analysis of loans</t>
        </is>
      </c>
    </row>
    <row r="68">
      <c r="A68" s="4" t="inlineStr">
        <is>
          <t>Past due</t>
        </is>
      </c>
      <c r="B68" s="5" t="n">
        <v>2449</v>
      </c>
      <c r="C68" s="5" t="n">
        <v>556</v>
      </c>
    </row>
    <row r="69">
      <c r="A69" s="4" t="inlineStr">
        <is>
          <t>Consumer</t>
        </is>
      </c>
    </row>
    <row r="70">
      <c r="A70" s="3" t="inlineStr">
        <is>
          <t>Past due aging analysis of loans</t>
        </is>
      </c>
    </row>
    <row r="71">
      <c r="A71" s="4" t="inlineStr">
        <is>
          <t>Loans and Leases Receivable, Gross, Total</t>
        </is>
      </c>
      <c r="B71" s="5" t="n">
        <v>680059</v>
      </c>
      <c r="C71" s="5" t="n">
        <v>721054</v>
      </c>
    </row>
    <row r="72">
      <c r="A72" s="4" t="inlineStr">
        <is>
          <t>Consumer | Performing</t>
        </is>
      </c>
    </row>
    <row r="73">
      <c r="A73" s="3" t="inlineStr">
        <is>
          <t>Past due aging analysis of loans</t>
        </is>
      </c>
    </row>
    <row r="74">
      <c r="A74" s="4" t="inlineStr">
        <is>
          <t>Accruing Current</t>
        </is>
      </c>
      <c r="B74" s="5" t="n">
        <v>677367</v>
      </c>
      <c r="C74" s="5" t="n">
        <v>718331</v>
      </c>
    </row>
    <row r="75">
      <c r="A75" s="4" t="inlineStr">
        <is>
          <t>Consumer | Nonperforming</t>
        </is>
      </c>
    </row>
    <row r="76">
      <c r="A76" s="3" t="inlineStr">
        <is>
          <t>Past due aging analysis of loans</t>
        </is>
      </c>
    </row>
    <row r="77">
      <c r="A77" s="4" t="inlineStr">
        <is>
          <t>Nonaccrual</t>
        </is>
      </c>
      <c r="B77" s="5" t="n">
        <v>631</v>
      </c>
      <c r="C77" s="5" t="n">
        <v>1077</v>
      </c>
    </row>
    <row r="78">
      <c r="A78" s="4" t="inlineStr">
        <is>
          <t>Consumer | 30 - 89 Days Past Due | Performing</t>
        </is>
      </c>
    </row>
    <row r="79">
      <c r="A79" s="3" t="inlineStr">
        <is>
          <t>Past due aging analysis of loans</t>
        </is>
      </c>
    </row>
    <row r="80">
      <c r="A80" s="4" t="inlineStr">
        <is>
          <t>Past due</t>
        </is>
      </c>
      <c r="B80" s="5" t="n">
        <v>2061</v>
      </c>
      <c r="C80" s="5" t="n">
        <v>1198</v>
      </c>
    </row>
    <row r="81">
      <c r="A81" s="4" t="inlineStr">
        <is>
          <t>Consumer | 90 Days or More Past Due | Performing</t>
        </is>
      </c>
    </row>
    <row r="82">
      <c r="A82" s="3" t="inlineStr">
        <is>
          <t>Past due aging analysis of loans</t>
        </is>
      </c>
    </row>
    <row r="83">
      <c r="A83" s="4" t="inlineStr">
        <is>
          <t>Past due</t>
        </is>
      </c>
      <c r="C83" s="5" t="n">
        <v>448</v>
      </c>
    </row>
    <row r="84">
      <c r="A84" s="4" t="inlineStr">
        <is>
          <t>Consumer | Residential | Real estate first mortgage</t>
        </is>
      </c>
    </row>
    <row r="85">
      <c r="A85" s="3" t="inlineStr">
        <is>
          <t>Past due aging analysis of loans</t>
        </is>
      </c>
    </row>
    <row r="86">
      <c r="A86" s="4" t="inlineStr">
        <is>
          <t>Loans and Leases Receivable, Gross, Total</t>
        </is>
      </c>
      <c r="B86" s="5" t="n">
        <v>463370</v>
      </c>
      <c r="C86" s="5" t="n">
        <v>457155</v>
      </c>
    </row>
    <row r="87">
      <c r="A87" s="4" t="inlineStr">
        <is>
          <t>Consumer | Residential | Real estate first mortgage | Performing</t>
        </is>
      </c>
    </row>
    <row r="88">
      <c r="A88" s="3" t="inlineStr">
        <is>
          <t>Past due aging analysis of loans</t>
        </is>
      </c>
    </row>
    <row r="89">
      <c r="A89" s="4" t="inlineStr">
        <is>
          <t>Accruing Current</t>
        </is>
      </c>
      <c r="B89" s="5" t="n">
        <v>461179</v>
      </c>
      <c r="C89" s="5" t="n">
        <v>455244</v>
      </c>
    </row>
    <row r="90">
      <c r="A90" s="4" t="inlineStr">
        <is>
          <t>Consumer | Residential | Real estate first mortgage | Nonperforming</t>
        </is>
      </c>
    </row>
    <row r="91">
      <c r="A91" s="3" t="inlineStr">
        <is>
          <t>Past due aging analysis of loans</t>
        </is>
      </c>
    </row>
    <row r="92">
      <c r="A92" s="4" t="inlineStr">
        <is>
          <t>Nonaccrual</t>
        </is>
      </c>
      <c r="B92" s="5" t="n">
        <v>439</v>
      </c>
      <c r="C92" s="5" t="n">
        <v>797</v>
      </c>
    </row>
    <row r="93">
      <c r="A93" s="4" t="inlineStr">
        <is>
          <t>Consumer | Residential | Real estate first mortgage | 30 - 89 Days Past Due | Performing</t>
        </is>
      </c>
    </row>
    <row r="94">
      <c r="A94" s="3" t="inlineStr">
        <is>
          <t>Past due aging analysis of loans</t>
        </is>
      </c>
    </row>
    <row r="95">
      <c r="A95" s="4" t="inlineStr">
        <is>
          <t>Past due</t>
        </is>
      </c>
      <c r="B95" s="5" t="n">
        <v>1752</v>
      </c>
      <c r="C95" s="5" t="n">
        <v>666</v>
      </c>
    </row>
    <row r="96">
      <c r="A96" s="4" t="inlineStr">
        <is>
          <t>Consumer | Residential | Real estate first mortgage | 90 Days or More Past Due | Performing</t>
        </is>
      </c>
    </row>
    <row r="97">
      <c r="A97" s="3" t="inlineStr">
        <is>
          <t>Past due aging analysis of loans</t>
        </is>
      </c>
    </row>
    <row r="98">
      <c r="A98" s="4" t="inlineStr">
        <is>
          <t>Past due</t>
        </is>
      </c>
      <c r="C98" s="5" t="n">
        <v>448</v>
      </c>
    </row>
    <row r="99">
      <c r="A99" s="4" t="inlineStr">
        <is>
          <t>Consumer | Residential | Real estate junior lien</t>
        </is>
      </c>
    </row>
    <row r="100">
      <c r="A100" s="3" t="inlineStr">
        <is>
          <t>Past due aging analysis of loans</t>
        </is>
      </c>
    </row>
    <row r="101">
      <c r="A101" s="4" t="inlineStr">
        <is>
          <t>Loans and Leases Receivable, Gross, Total</t>
        </is>
      </c>
      <c r="B101" s="5" t="n">
        <v>143416</v>
      </c>
      <c r="C101" s="5" t="n">
        <v>177373</v>
      </c>
    </row>
    <row r="102">
      <c r="A102" s="4" t="inlineStr">
        <is>
          <t>Consumer | Residential | Real estate junior lien | Performing</t>
        </is>
      </c>
    </row>
    <row r="103">
      <c r="A103" s="3" t="inlineStr">
        <is>
          <t>Past due aging analysis of loans</t>
        </is>
      </c>
    </row>
    <row r="104">
      <c r="A104" s="4" t="inlineStr">
        <is>
          <t>Accruing Current</t>
        </is>
      </c>
      <c r="B104" s="5" t="n">
        <v>143060</v>
      </c>
      <c r="C104" s="5" t="n">
        <v>176915</v>
      </c>
    </row>
    <row r="105">
      <c r="A105" s="4" t="inlineStr">
        <is>
          <t>Consumer | Residential | Real estate junior lien | Nonperforming</t>
        </is>
      </c>
    </row>
    <row r="106">
      <c r="A106" s="3" t="inlineStr">
        <is>
          <t>Past due aging analysis of loans</t>
        </is>
      </c>
    </row>
    <row r="107">
      <c r="A107" s="4" t="inlineStr">
        <is>
          <t>Nonaccrual</t>
        </is>
      </c>
      <c r="B107" s="5" t="n">
        <v>165</v>
      </c>
      <c r="C107" s="5" t="n">
        <v>274</v>
      </c>
    </row>
    <row r="108">
      <c r="A108" s="4" t="inlineStr">
        <is>
          <t>Consumer | Residential | Real estate junior lien | 30 - 89 Days Past Due | Performing</t>
        </is>
      </c>
    </row>
    <row r="109">
      <c r="A109" s="3" t="inlineStr">
        <is>
          <t>Past due aging analysis of loans</t>
        </is>
      </c>
    </row>
    <row r="110">
      <c r="A110" s="4" t="inlineStr">
        <is>
          <t>Past due</t>
        </is>
      </c>
      <c r="B110" s="5" t="n">
        <v>191</v>
      </c>
      <c r="C110" s="5" t="n">
        <v>184</v>
      </c>
    </row>
    <row r="111">
      <c r="A111" s="4" t="inlineStr">
        <is>
          <t>Consumer | Other revolving and installment</t>
        </is>
      </c>
    </row>
    <row r="112">
      <c r="A112" s="3" t="inlineStr">
        <is>
          <t>Past due aging analysis of loans</t>
        </is>
      </c>
    </row>
    <row r="113">
      <c r="A113" s="4" t="inlineStr">
        <is>
          <t>Loans and Leases Receivable, Gross, Total</t>
        </is>
      </c>
      <c r="B113" s="5" t="n">
        <v>73273</v>
      </c>
      <c r="C113" s="5" t="n">
        <v>86526</v>
      </c>
    </row>
    <row r="114">
      <c r="A114" s="4" t="inlineStr">
        <is>
          <t>Consumer | Other revolving and installment | Performing</t>
        </is>
      </c>
    </row>
    <row r="115">
      <c r="A115" s="3" t="inlineStr">
        <is>
          <t>Past due aging analysis of loans</t>
        </is>
      </c>
    </row>
    <row r="116">
      <c r="A116" s="4" t="inlineStr">
        <is>
          <t>Accruing Current</t>
        </is>
      </c>
      <c r="B116" s="5" t="n">
        <v>73128</v>
      </c>
      <c r="C116" s="5" t="n">
        <v>86172</v>
      </c>
    </row>
    <row r="117">
      <c r="A117" s="4" t="inlineStr">
        <is>
          <t>Consumer | Other revolving and installment | Nonperforming</t>
        </is>
      </c>
    </row>
    <row r="118">
      <c r="A118" s="3" t="inlineStr">
        <is>
          <t>Past due aging analysis of loans</t>
        </is>
      </c>
    </row>
    <row r="119">
      <c r="A119" s="4" t="inlineStr">
        <is>
          <t>Nonaccrual</t>
        </is>
      </c>
      <c r="B119" s="5" t="n">
        <v>27</v>
      </c>
      <c r="C119" s="5" t="n">
        <v>6</v>
      </c>
    </row>
    <row r="120">
      <c r="A120" s="4" t="inlineStr">
        <is>
          <t>Consumer | Other revolving and installment | 30 - 89 Days Past Due | Performing</t>
        </is>
      </c>
    </row>
    <row r="121">
      <c r="A121" s="3" t="inlineStr">
        <is>
          <t>Past due aging analysis of loans</t>
        </is>
      </c>
    </row>
    <row r="122">
      <c r="A122" s="4" t="inlineStr">
        <is>
          <t>Past due</t>
        </is>
      </c>
      <c r="B122" s="6" t="n">
        <v>118</v>
      </c>
      <c r="C122" s="6" t="n">
        <v>348</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Net income</t>
        </is>
      </c>
      <c r="B4" s="6" t="n">
        <v>44675</v>
      </c>
      <c r="C4" s="6" t="n">
        <v>29540</v>
      </c>
      <c r="D4" s="6" t="n">
        <v>25866</v>
      </c>
    </row>
    <row r="5">
      <c r="A5" s="3" t="inlineStr">
        <is>
          <t>Adjustments to reconcile net income to net cash provided (used) by operating activities</t>
        </is>
      </c>
    </row>
    <row r="6">
      <c r="A6" s="4" t="inlineStr">
        <is>
          <t>Deferred income taxes</t>
        </is>
      </c>
      <c r="B6" s="5" t="n">
        <v>-4434</v>
      </c>
      <c r="C6" s="5" t="n">
        <v>337</v>
      </c>
      <c r="D6" s="5" t="n">
        <v>-20</v>
      </c>
    </row>
    <row r="7">
      <c r="A7" s="4" t="inlineStr">
        <is>
          <t>Provision for loan losses</t>
        </is>
      </c>
      <c r="B7" s="5" t="n">
        <v>10900</v>
      </c>
      <c r="C7" s="5" t="n">
        <v>7312</v>
      </c>
      <c r="D7" s="5" t="n">
        <v>8610</v>
      </c>
    </row>
    <row r="8">
      <c r="A8" s="4" t="inlineStr">
        <is>
          <t>Provision for foreclosed asset losses</t>
        </is>
      </c>
      <c r="D8" s="5" t="n">
        <v>245</v>
      </c>
    </row>
    <row r="9">
      <c r="A9" s="4" t="inlineStr">
        <is>
          <t>Depreciation and amortization</t>
        </is>
      </c>
      <c r="B9" s="5" t="n">
        <v>8950</v>
      </c>
      <c r="C9" s="5" t="n">
        <v>8768</v>
      </c>
      <c r="D9" s="5" t="n">
        <v>8729</v>
      </c>
    </row>
    <row r="10">
      <c r="A10" s="4" t="inlineStr">
        <is>
          <t>Amortization and accretion of premiums/discounts on investment securities</t>
        </is>
      </c>
      <c r="B10" s="5" t="n">
        <v>1760</v>
      </c>
      <c r="C10" s="5" t="n">
        <v>1127</v>
      </c>
      <c r="D10" s="5" t="n">
        <v>1570</v>
      </c>
    </row>
    <row r="11">
      <c r="A11" s="4" t="inlineStr">
        <is>
          <t>Amortization of operating lease right-of-use assets</t>
        </is>
      </c>
      <c r="B11" s="5" t="n">
        <v>-25</v>
      </c>
    </row>
    <row r="12">
      <c r="A12" s="4" t="inlineStr">
        <is>
          <t>Stock-based compensation</t>
        </is>
      </c>
      <c r="B12" s="5" t="n">
        <v>1927</v>
      </c>
      <c r="C12" s="5" t="n">
        <v>1750</v>
      </c>
      <c r="D12" s="5" t="n">
        <v>1847</v>
      </c>
    </row>
    <row r="13">
      <c r="A13" s="4" t="inlineStr">
        <is>
          <t>Increase in value of bank-owned life insurance</t>
        </is>
      </c>
      <c r="B13" s="5" t="n">
        <v>-797</v>
      </c>
      <c r="C13" s="5" t="n">
        <v>-803</v>
      </c>
      <c r="D13" s="5" t="n">
        <v>-804</v>
      </c>
    </row>
    <row r="14">
      <c r="A14" s="4" t="inlineStr">
        <is>
          <t>Realized loss (gain) on sale of branch</t>
        </is>
      </c>
      <c r="C14" s="5" t="n">
        <v>-1544</v>
      </c>
    </row>
    <row r="15">
      <c r="A15" s="4" t="inlineStr">
        <is>
          <t>Realized loss (gain) on sale of fixed assets</t>
        </is>
      </c>
      <c r="B15" s="5" t="n">
        <v>707</v>
      </c>
      <c r="C15" s="5" t="n">
        <v>-541</v>
      </c>
      <c r="D15" s="5" t="n">
        <v>-11</v>
      </c>
    </row>
    <row r="16">
      <c r="A16" s="4" t="inlineStr">
        <is>
          <t>Realized loss (gain) on derivative instruments</t>
        </is>
      </c>
      <c r="B16" s="5" t="n">
        <v>1927</v>
      </c>
      <c r="C16" s="5" t="n">
        <v>-2051</v>
      </c>
      <c r="D16" s="5" t="n">
        <v>1</v>
      </c>
    </row>
    <row r="17">
      <c r="A17" s="4" t="inlineStr">
        <is>
          <t>Realized loss (gain) on loans sold</t>
        </is>
      </c>
      <c r="B17" s="5" t="n">
        <v>-57070</v>
      </c>
      <c r="C17" s="5" t="n">
        <v>-18942</v>
      </c>
      <c r="D17" s="5" t="n">
        <v>-8672</v>
      </c>
    </row>
    <row r="18">
      <c r="A18" s="4" t="inlineStr">
        <is>
          <t>Realized loss (gain) on sale of foreclosed assets</t>
        </is>
      </c>
      <c r="B18" s="5" t="n">
        <v>-28</v>
      </c>
      <c r="C18" s="5" t="n">
        <v>-122</v>
      </c>
      <c r="D18" s="5" t="n">
        <v>-114</v>
      </c>
    </row>
    <row r="19">
      <c r="A19" s="4" t="inlineStr">
        <is>
          <t>Realized loss (gain) on sale of investment securities</t>
        </is>
      </c>
      <c r="B19" s="5" t="n">
        <v>-2737</v>
      </c>
      <c r="C19" s="5" t="n">
        <v>-357</v>
      </c>
      <c r="D19" s="5" t="n">
        <v>-129</v>
      </c>
    </row>
    <row r="20">
      <c r="A20" s="4" t="inlineStr">
        <is>
          <t>Realized loss (gain) on servicing rights</t>
        </is>
      </c>
      <c r="B20" s="5" t="n">
        <v>936</v>
      </c>
      <c r="C20" s="5" t="n">
        <v>-209</v>
      </c>
      <c r="D20" s="5" t="n">
        <v>-577</v>
      </c>
    </row>
    <row r="21">
      <c r="A21" s="3" t="inlineStr">
        <is>
          <t>Net change in:</t>
        </is>
      </c>
    </row>
    <row r="22">
      <c r="A22" s="4" t="inlineStr">
        <is>
          <t>Securities held for trading</t>
        </is>
      </c>
      <c r="C22" s="5" t="n">
        <v>1539</v>
      </c>
      <c r="D22" s="5" t="n">
        <v>406</v>
      </c>
    </row>
    <row r="23">
      <c r="A23" s="4" t="inlineStr">
        <is>
          <t>Loans held for sale</t>
        </is>
      </c>
      <c r="B23" s="5" t="n">
        <v>-18621</v>
      </c>
      <c r="C23" s="5" t="n">
        <v>-13146</v>
      </c>
      <c r="D23" s="5" t="n">
        <v>12124</v>
      </c>
    </row>
    <row r="24">
      <c r="A24" s="4" t="inlineStr">
        <is>
          <t>Accrued interest receivable</t>
        </is>
      </c>
      <c r="B24" s="5" t="n">
        <v>-2111</v>
      </c>
      <c r="C24" s="5" t="n">
        <v>12</v>
      </c>
      <c r="D24" s="5" t="n">
        <v>-828</v>
      </c>
    </row>
    <row r="25">
      <c r="A25" s="4" t="inlineStr">
        <is>
          <t>Other assets</t>
        </is>
      </c>
      <c r="B25" s="5" t="n">
        <v>-2694</v>
      </c>
      <c r="C25" s="5" t="n">
        <v>4399</v>
      </c>
      <c r="D25" s="5" t="n">
        <v>4478</v>
      </c>
    </row>
    <row r="26">
      <c r="A26" s="4" t="inlineStr">
        <is>
          <t>Accrued expenses and other liabilities</t>
        </is>
      </c>
      <c r="B26" s="5" t="n">
        <v>-5527</v>
      </c>
      <c r="C26" s="5" t="n">
        <v>2179</v>
      </c>
      <c r="D26" s="5" t="n">
        <v>832</v>
      </c>
    </row>
    <row r="27">
      <c r="A27" s="4" t="inlineStr">
        <is>
          <t>Net cash provided (used) by operating activities</t>
        </is>
      </c>
      <c r="B27" s="5" t="n">
        <v>-22262</v>
      </c>
      <c r="C27" s="5" t="n">
        <v>19248</v>
      </c>
      <c r="D27" s="5" t="n">
        <v>53553</v>
      </c>
    </row>
    <row r="28">
      <c r="A28" s="3" t="inlineStr">
        <is>
          <t>Investing Activities</t>
        </is>
      </c>
    </row>
    <row r="29">
      <c r="A29" s="4" t="inlineStr">
        <is>
          <t>Proceeds from sales or calls of investment securities available-for-sale</t>
        </is>
      </c>
      <c r="B29" s="5" t="n">
        <v>75647</v>
      </c>
      <c r="C29" s="5" t="n">
        <v>32565</v>
      </c>
      <c r="D29" s="5" t="n">
        <v>6488</v>
      </c>
    </row>
    <row r="30">
      <c r="A30" s="4" t="inlineStr">
        <is>
          <t>Proceeds from maturities of investment securities available-for-sale</t>
        </is>
      </c>
      <c r="B30" s="5" t="n">
        <v>69680</v>
      </c>
      <c r="C30" s="5" t="n">
        <v>37109</v>
      </c>
      <c r="D30" s="5" t="n">
        <v>35082</v>
      </c>
    </row>
    <row r="31">
      <c r="A31" s="4" t="inlineStr">
        <is>
          <t>Purchases of investment securities available-for-sale</t>
        </is>
      </c>
      <c r="B31" s="5" t="n">
        <v>-414724</v>
      </c>
      <c r="C31" s="5" t="n">
        <v>-123226</v>
      </c>
      <c r="D31" s="5" t="n">
        <v>-29556</v>
      </c>
    </row>
    <row r="32">
      <c r="A32" s="4" t="inlineStr">
        <is>
          <t>Net (increase) decrease in equity securities</t>
        </is>
      </c>
      <c r="B32" s="5" t="n">
        <v>2808</v>
      </c>
      <c r="C32" s="5" t="n">
        <v>357</v>
      </c>
      <c r="D32" s="5" t="n">
        <v>2280</v>
      </c>
    </row>
    <row r="33">
      <c r="A33" s="4" t="inlineStr">
        <is>
          <t>Net (increase) decrease in loans</t>
        </is>
      </c>
      <c r="B33" s="5" t="n">
        <v>-259130</v>
      </c>
      <c r="C33" s="5" t="n">
        <v>-21898</v>
      </c>
      <c r="D33" s="5" t="n">
        <v>-163156</v>
      </c>
    </row>
    <row r="34">
      <c r="A34" s="4" t="inlineStr">
        <is>
          <t>Payment to FDIC for termination of loss share agreements</t>
        </is>
      </c>
      <c r="D34" s="5" t="n">
        <v>-3000</v>
      </c>
    </row>
    <row r="35">
      <c r="A35" s="4" t="inlineStr">
        <is>
          <t>Net cash paid for business combinations</t>
        </is>
      </c>
      <c r="B35" s="5" t="n">
        <v>-9279</v>
      </c>
    </row>
    <row r="36">
      <c r="A36" s="4" t="inlineStr">
        <is>
          <t>Proceeds from sale of branch</t>
        </is>
      </c>
      <c r="C36" s="5" t="n">
        <v>10379</v>
      </c>
    </row>
    <row r="37">
      <c r="A37" s="4" t="inlineStr">
        <is>
          <t>Proceeds from sale of fixed assets</t>
        </is>
      </c>
      <c r="C37" s="5" t="n">
        <v>875</v>
      </c>
      <c r="D37" s="5" t="n">
        <v>11</v>
      </c>
    </row>
    <row r="38">
      <c r="A38" s="4" t="inlineStr">
        <is>
          <t>Purchases of premises and equipment</t>
        </is>
      </c>
      <c r="B38" s="5" t="n">
        <v>-3811</v>
      </c>
      <c r="C38" s="5" t="n">
        <v>-2901</v>
      </c>
      <c r="D38" s="5" t="n">
        <v>-3753</v>
      </c>
    </row>
    <row r="39">
      <c r="A39" s="4" t="inlineStr">
        <is>
          <t>Proceeds from sales of foreclosed assets</t>
        </is>
      </c>
      <c r="B39" s="5" t="n">
        <v>429</v>
      </c>
      <c r="C39" s="5" t="n">
        <v>1146</v>
      </c>
      <c r="D39" s="5" t="n">
        <v>896</v>
      </c>
    </row>
    <row r="40">
      <c r="A40" s="4" t="inlineStr">
        <is>
          <t>Net cash provided (used) by investing activities</t>
        </is>
      </c>
      <c r="B40" s="5" t="n">
        <v>-538380</v>
      </c>
      <c r="C40" s="5" t="n">
        <v>-65594</v>
      </c>
      <c r="D40" s="5" t="n">
        <v>-154708</v>
      </c>
    </row>
    <row r="41">
      <c r="A41" s="3" t="inlineStr">
        <is>
          <t>Financing Activities</t>
        </is>
      </c>
    </row>
    <row r="42">
      <c r="A42" s="4" t="inlineStr">
        <is>
          <t>Net increase (decrease) in deposits</t>
        </is>
      </c>
      <c r="B42" s="5" t="n">
        <v>600677</v>
      </c>
      <c r="C42" s="5" t="n">
        <v>191444</v>
      </c>
      <c r="D42" s="5" t="n">
        <v>-35669</v>
      </c>
    </row>
    <row r="43">
      <c r="A43" s="4" t="inlineStr">
        <is>
          <t>Net increase (decrease) in short-term borrowings</t>
        </is>
      </c>
      <c r="C43" s="5" t="n">
        <v>-93460</v>
      </c>
      <c r="D43" s="5" t="n">
        <v>63460</v>
      </c>
    </row>
    <row r="44">
      <c r="A44" s="4" t="inlineStr">
        <is>
          <t>Repayments of long-term debt</t>
        </is>
      </c>
      <c r="B44" s="5" t="n">
        <v>-210</v>
      </c>
      <c r="C44" s="5" t="n">
        <v>-230</v>
      </c>
      <c r="D44" s="5" t="n">
        <v>-171</v>
      </c>
    </row>
    <row r="45">
      <c r="A45" s="4" t="inlineStr">
        <is>
          <t>Cash dividends paid on common stock</t>
        </is>
      </c>
      <c r="B45" s="5" t="n">
        <v>-10387</v>
      </c>
      <c r="C45" s="5" t="n">
        <v>-8909</v>
      </c>
      <c r="D45" s="5" t="n">
        <v>-7456</v>
      </c>
    </row>
    <row r="46">
      <c r="A46" s="4" t="inlineStr">
        <is>
          <t>Repurchase of common stock</t>
        </is>
      </c>
      <c r="B46" s="5" t="n">
        <v>-482</v>
      </c>
      <c r="C46" s="5" t="n">
        <v>-1948</v>
      </c>
      <c r="D46" s="5" t="n">
        <v>-356</v>
      </c>
    </row>
    <row r="47">
      <c r="A47" s="4" t="inlineStr">
        <is>
          <t>Proceeds from the issuance of common stock in initial public offering net of issuance costs</t>
        </is>
      </c>
      <c r="C47" s="5" t="n">
        <v>62804</v>
      </c>
    </row>
    <row r="48">
      <c r="A48" s="4" t="inlineStr">
        <is>
          <t>Net cash provided (used) by financing activities</t>
        </is>
      </c>
      <c r="B48" s="5" t="n">
        <v>589598</v>
      </c>
      <c r="C48" s="5" t="n">
        <v>149701</v>
      </c>
      <c r="D48" s="5" t="n">
        <v>19808</v>
      </c>
    </row>
    <row r="49">
      <c r="A49" s="4" t="inlineStr">
        <is>
          <t>Net change in cash and cash equivalents</t>
        </is>
      </c>
      <c r="B49" s="5" t="n">
        <v>28956</v>
      </c>
      <c r="C49" s="5" t="n">
        <v>103355</v>
      </c>
      <c r="D49" s="5" t="n">
        <v>-81347</v>
      </c>
    </row>
    <row r="50">
      <c r="A50" s="4" t="inlineStr">
        <is>
          <t>Cash and cash equivalents at beginning of period</t>
        </is>
      </c>
      <c r="B50" s="5" t="n">
        <v>144006</v>
      </c>
      <c r="C50" s="5" t="n">
        <v>40651</v>
      </c>
      <c r="D50" s="5" t="n">
        <v>121998</v>
      </c>
    </row>
    <row r="51">
      <c r="A51" s="4" t="inlineStr">
        <is>
          <t>Cash and cash equivalents at end of period</t>
        </is>
      </c>
      <c r="B51" s="5" t="n">
        <v>172962</v>
      </c>
      <c r="C51" s="5" t="n">
        <v>144006</v>
      </c>
      <c r="D51" s="5" t="n">
        <v>40651</v>
      </c>
    </row>
    <row r="52">
      <c r="A52" s="3" t="inlineStr">
        <is>
          <t>Cash paid for:</t>
        </is>
      </c>
    </row>
    <row r="53">
      <c r="A53" s="4" t="inlineStr">
        <is>
          <t>Interest</t>
        </is>
      </c>
      <c r="B53" s="5" t="n">
        <v>12641</v>
      </c>
      <c r="C53" s="5" t="n">
        <v>18431</v>
      </c>
      <c r="D53" s="5" t="n">
        <v>12315</v>
      </c>
    </row>
    <row r="54">
      <c r="A54" s="4" t="inlineStr">
        <is>
          <t>Income taxes</t>
        </is>
      </c>
      <c r="B54" s="5" t="n">
        <v>13582</v>
      </c>
      <c r="C54" s="5" t="n">
        <v>7219</v>
      </c>
      <c r="D54" s="5" t="n">
        <v>5347</v>
      </c>
    </row>
    <row r="55">
      <c r="A55" s="4" t="inlineStr">
        <is>
          <t>Cash and cash equivalents acquired</t>
        </is>
      </c>
      <c r="B55" s="5" t="n">
        <v>513</v>
      </c>
    </row>
    <row r="56">
      <c r="A56" s="3" t="inlineStr">
        <is>
          <t>Non-cash information</t>
        </is>
      </c>
    </row>
    <row r="57">
      <c r="A57" s="4" t="inlineStr">
        <is>
          <t>Loan collateral transferred to foreclosed assets</t>
        </is>
      </c>
      <c r="B57" s="5" t="n">
        <v>456</v>
      </c>
      <c r="C57" s="5" t="n">
        <v>828</v>
      </c>
      <c r="D57" s="5" t="n">
        <v>748</v>
      </c>
    </row>
    <row r="58">
      <c r="A58" s="4" t="inlineStr">
        <is>
          <t>Unrealized gain (loss) on investment securities available-for-sale</t>
        </is>
      </c>
      <c r="B58" s="5" t="n">
        <v>8702</v>
      </c>
      <c r="C58" s="5" t="n">
        <v>5537</v>
      </c>
      <c r="D58" s="5" t="n">
        <v>-2541</v>
      </c>
    </row>
    <row r="59">
      <c r="A59" s="4" t="inlineStr">
        <is>
          <t>Initial recognition of operating lease right-of-use assets</t>
        </is>
      </c>
      <c r="C59" s="5" t="n">
        <v>10485</v>
      </c>
    </row>
    <row r="60">
      <c r="A60" s="4" t="inlineStr">
        <is>
          <t>Initial recognition of operating lease liabilities</t>
        </is>
      </c>
      <c r="C60" s="5" t="n">
        <v>11006</v>
      </c>
    </row>
    <row r="61">
      <c r="A61" s="4" t="inlineStr">
        <is>
          <t>Right-of-use assets obtained in exchange for new operating leases</t>
        </is>
      </c>
      <c r="B61" s="5" t="n">
        <v>1555</v>
      </c>
    </row>
    <row r="62">
      <c r="A62" s="4" t="inlineStr">
        <is>
          <t>ESOP repurchase obligation termination</t>
        </is>
      </c>
      <c r="C62" s="6" t="n">
        <v>34494</v>
      </c>
    </row>
    <row r="63">
      <c r="A63" s="4" t="inlineStr">
        <is>
          <t>Loans transferred to held for sale</t>
        </is>
      </c>
      <c r="D63" s="5" t="n">
        <v>32031</v>
      </c>
    </row>
    <row r="64">
      <c r="A64" s="4" t="inlineStr">
        <is>
          <t>Deposits transferred to held for sale</t>
        </is>
      </c>
      <c r="D64" s="6" t="n">
        <v>-24197</v>
      </c>
    </row>
    <row r="65">
      <c r="A65" s="4" t="inlineStr">
        <is>
          <t>Noncash assets acquired</t>
        </is>
      </c>
      <c r="B65" s="5" t="n">
        <v>14627</v>
      </c>
    </row>
    <row r="66">
      <c r="A66" s="4" t="inlineStr">
        <is>
          <t>Liabilities assumed</t>
        </is>
      </c>
      <c r="B66" s="5" t="n">
        <v>-5348</v>
      </c>
    </row>
    <row r="67">
      <c r="A67" s="4" t="inlineStr">
        <is>
          <t>Net noncash acquired</t>
        </is>
      </c>
      <c r="B67" s="6" t="n">
        <v>9279</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Loans by risk category (Details) - USD ($) $ in Thousands</t>
        </is>
      </c>
      <c r="B1" s="2" t="inlineStr">
        <is>
          <t>Dec. 31, 2020</t>
        </is>
      </c>
      <c r="C1" s="2" t="inlineStr">
        <is>
          <t>Dec. 31, 2019</t>
        </is>
      </c>
    </row>
    <row r="2">
      <c r="A2" s="3" t="inlineStr">
        <is>
          <t>Loans outstanding by loan portfolio segment and risk category</t>
        </is>
      </c>
    </row>
    <row r="3">
      <c r="A3" s="4" t="inlineStr">
        <is>
          <t>Loans</t>
        </is>
      </c>
      <c r="B3" s="6" t="n">
        <v>1979375</v>
      </c>
      <c r="C3" s="6" t="n">
        <v>1721279</v>
      </c>
    </row>
    <row r="4">
      <c r="A4" s="4" t="inlineStr">
        <is>
          <t>Pass</t>
        </is>
      </c>
    </row>
    <row r="5">
      <c r="A5" s="3" t="inlineStr">
        <is>
          <t>Loans outstanding by loan portfolio segment and risk category</t>
        </is>
      </c>
    </row>
    <row r="6">
      <c r="A6" s="4" t="inlineStr">
        <is>
          <t>Loans</t>
        </is>
      </c>
      <c r="B6" s="5" t="n">
        <v>1922704</v>
      </c>
      <c r="C6" s="5" t="n">
        <v>1654719</v>
      </c>
    </row>
    <row r="7">
      <c r="A7" s="4" t="inlineStr">
        <is>
          <t>Special Mention</t>
        </is>
      </c>
    </row>
    <row r="8">
      <c r="A8" s="3" t="inlineStr">
        <is>
          <t>Loans outstanding by loan portfolio segment and risk category</t>
        </is>
      </c>
    </row>
    <row r="9">
      <c r="A9" s="4" t="inlineStr">
        <is>
          <t>Loans</t>
        </is>
      </c>
      <c r="B9" s="5" t="n">
        <v>15326</v>
      </c>
      <c r="C9" s="5" t="n">
        <v>12226</v>
      </c>
    </row>
    <row r="10">
      <c r="A10" s="4" t="inlineStr">
        <is>
          <t>Substandard</t>
        </is>
      </c>
    </row>
    <row r="11">
      <c r="A11" s="3" t="inlineStr">
        <is>
          <t>Loans outstanding by loan portfolio segment and risk category</t>
        </is>
      </c>
    </row>
    <row r="12">
      <c r="A12" s="4" t="inlineStr">
        <is>
          <t>Loans</t>
        </is>
      </c>
      <c r="B12" s="5" t="n">
        <v>41345</v>
      </c>
      <c r="C12" s="5" t="n">
        <v>54334</v>
      </c>
    </row>
    <row r="13">
      <c r="A13" s="4" t="inlineStr">
        <is>
          <t>Commercial</t>
        </is>
      </c>
    </row>
    <row r="14">
      <c r="A14" s="3" t="inlineStr">
        <is>
          <t>Loans outstanding by loan portfolio segment and risk category</t>
        </is>
      </c>
    </row>
    <row r="15">
      <c r="A15" s="4" t="inlineStr">
        <is>
          <t>Loans</t>
        </is>
      </c>
      <c r="B15" s="5" t="n">
        <v>1299316</v>
      </c>
      <c r="C15" s="5" t="n">
        <v>1000225</v>
      </c>
    </row>
    <row r="16">
      <c r="A16" s="4" t="inlineStr">
        <is>
          <t>Commercial | Pass</t>
        </is>
      </c>
    </row>
    <row r="17">
      <c r="A17" s="3" t="inlineStr">
        <is>
          <t>Loans outstanding by loan portfolio segment and risk category</t>
        </is>
      </c>
    </row>
    <row r="18">
      <c r="A18" s="4" t="inlineStr">
        <is>
          <t>Loans</t>
        </is>
      </c>
      <c r="B18" s="5" t="n">
        <v>1247786</v>
      </c>
      <c r="C18" s="5" t="n">
        <v>935719</v>
      </c>
    </row>
    <row r="19">
      <c r="A19" s="4" t="inlineStr">
        <is>
          <t>Commercial | Special Mention</t>
        </is>
      </c>
    </row>
    <row r="20">
      <c r="A20" s="3" t="inlineStr">
        <is>
          <t>Loans outstanding by loan portfolio segment and risk category</t>
        </is>
      </c>
    </row>
    <row r="21">
      <c r="A21" s="4" t="inlineStr">
        <is>
          <t>Loans</t>
        </is>
      </c>
      <c r="B21" s="5" t="n">
        <v>12101</v>
      </c>
      <c r="C21" s="5" t="n">
        <v>12226</v>
      </c>
    </row>
    <row r="22">
      <c r="A22" s="4" t="inlineStr">
        <is>
          <t>Commercial | Substandard</t>
        </is>
      </c>
    </row>
    <row r="23">
      <c r="A23" s="3" t="inlineStr">
        <is>
          <t>Loans outstanding by loan portfolio segment and risk category</t>
        </is>
      </c>
    </row>
    <row r="24">
      <c r="A24" s="4" t="inlineStr">
        <is>
          <t>Loans</t>
        </is>
      </c>
      <c r="B24" s="5" t="n">
        <v>39429</v>
      </c>
      <c r="C24" s="5" t="n">
        <v>52280</v>
      </c>
    </row>
    <row r="25">
      <c r="A25" s="4" t="inlineStr">
        <is>
          <t>Commercial | Commercial and industrial</t>
        </is>
      </c>
    </row>
    <row r="26">
      <c r="A26" s="3" t="inlineStr">
        <is>
          <t>Loans outstanding by loan portfolio segment and risk category</t>
        </is>
      </c>
    </row>
    <row r="27">
      <c r="A27" s="4" t="inlineStr">
        <is>
          <t>Loans</t>
        </is>
      </c>
      <c r="B27" s="5" t="n">
        <v>691858</v>
      </c>
      <c r="C27" s="5" t="n">
        <v>479144</v>
      </c>
    </row>
    <row r="28">
      <c r="A28" s="4" t="inlineStr">
        <is>
          <t>Commercial | Commercial and industrial | Pass</t>
        </is>
      </c>
    </row>
    <row r="29">
      <c r="A29" s="3" t="inlineStr">
        <is>
          <t>Loans outstanding by loan portfolio segment and risk category</t>
        </is>
      </c>
    </row>
    <row r="30">
      <c r="A30" s="4" t="inlineStr">
        <is>
          <t>Loans</t>
        </is>
      </c>
      <c r="B30" s="5" t="n">
        <v>669602</v>
      </c>
      <c r="C30" s="5" t="n">
        <v>448306</v>
      </c>
    </row>
    <row r="31">
      <c r="A31" s="4" t="inlineStr">
        <is>
          <t>Commercial | Commercial and industrial | Special Mention</t>
        </is>
      </c>
    </row>
    <row r="32">
      <c r="A32" s="3" t="inlineStr">
        <is>
          <t>Loans outstanding by loan portfolio segment and risk category</t>
        </is>
      </c>
    </row>
    <row r="33">
      <c r="A33" s="4" t="inlineStr">
        <is>
          <t>Loans</t>
        </is>
      </c>
      <c r="B33" s="5" t="n">
        <v>5415</v>
      </c>
      <c r="C33" s="5" t="n">
        <v>9585</v>
      </c>
    </row>
    <row r="34">
      <c r="A34" s="4" t="inlineStr">
        <is>
          <t>Commercial | Commercial and industrial | Substandard</t>
        </is>
      </c>
    </row>
    <row r="35">
      <c r="A35" s="3" t="inlineStr">
        <is>
          <t>Loans outstanding by loan portfolio segment and risk category</t>
        </is>
      </c>
    </row>
    <row r="36">
      <c r="A36" s="4" t="inlineStr">
        <is>
          <t>Loans</t>
        </is>
      </c>
      <c r="B36" s="5" t="n">
        <v>16841</v>
      </c>
      <c r="C36" s="5" t="n">
        <v>21253</v>
      </c>
    </row>
    <row r="37">
      <c r="A37" s="4" t="inlineStr">
        <is>
          <t>Commercial | Real estate construction</t>
        </is>
      </c>
    </row>
    <row r="38">
      <c r="A38" s="3" t="inlineStr">
        <is>
          <t>Loans outstanding by loan portfolio segment and risk category</t>
        </is>
      </c>
    </row>
    <row r="39">
      <c r="A39" s="4" t="inlineStr">
        <is>
          <t>Loans</t>
        </is>
      </c>
      <c r="B39" s="5" t="n">
        <v>44451</v>
      </c>
      <c r="C39" s="5" t="n">
        <v>26378</v>
      </c>
    </row>
    <row r="40">
      <c r="A40" s="4" t="inlineStr">
        <is>
          <t>Commercial | Real estate construction | Pass</t>
        </is>
      </c>
    </row>
    <row r="41">
      <c r="A41" s="3" t="inlineStr">
        <is>
          <t>Loans outstanding by loan portfolio segment and risk category</t>
        </is>
      </c>
    </row>
    <row r="42">
      <c r="A42" s="4" t="inlineStr">
        <is>
          <t>Loans</t>
        </is>
      </c>
      <c r="B42" s="5" t="n">
        <v>44451</v>
      </c>
      <c r="C42" s="5" t="n">
        <v>25119</v>
      </c>
    </row>
    <row r="43">
      <c r="A43" s="4" t="inlineStr">
        <is>
          <t>Commercial | Real estate construction | Special Mention</t>
        </is>
      </c>
    </row>
    <row r="44">
      <c r="A44" s="3" t="inlineStr">
        <is>
          <t>Loans outstanding by loan portfolio segment and risk category</t>
        </is>
      </c>
    </row>
    <row r="45">
      <c r="A45" s="4" t="inlineStr">
        <is>
          <t>Loans</t>
        </is>
      </c>
      <c r="C45" s="5" t="n">
        <v>282</v>
      </c>
    </row>
    <row r="46">
      <c r="A46" s="4" t="inlineStr">
        <is>
          <t>Commercial | Real estate construction | Substandard</t>
        </is>
      </c>
    </row>
    <row r="47">
      <c r="A47" s="3" t="inlineStr">
        <is>
          <t>Loans outstanding by loan portfolio segment and risk category</t>
        </is>
      </c>
    </row>
    <row r="48">
      <c r="A48" s="4" t="inlineStr">
        <is>
          <t>Loans</t>
        </is>
      </c>
      <c r="C48" s="5" t="n">
        <v>977</v>
      </c>
    </row>
    <row r="49">
      <c r="A49" s="4" t="inlineStr">
        <is>
          <t>Commercial | Commercial real estate</t>
        </is>
      </c>
    </row>
    <row r="50">
      <c r="A50" s="3" t="inlineStr">
        <is>
          <t>Loans outstanding by loan portfolio segment and risk category</t>
        </is>
      </c>
    </row>
    <row r="51">
      <c r="A51" s="4" t="inlineStr">
        <is>
          <t>Loans</t>
        </is>
      </c>
      <c r="B51" s="5" t="n">
        <v>563007</v>
      </c>
      <c r="C51" s="5" t="n">
        <v>494703</v>
      </c>
    </row>
    <row r="52">
      <c r="A52" s="4" t="inlineStr">
        <is>
          <t>Commercial | Commercial real estate | Pass</t>
        </is>
      </c>
    </row>
    <row r="53">
      <c r="A53" s="3" t="inlineStr">
        <is>
          <t>Loans outstanding by loan portfolio segment and risk category</t>
        </is>
      </c>
    </row>
    <row r="54">
      <c r="A54" s="4" t="inlineStr">
        <is>
          <t>Loans</t>
        </is>
      </c>
      <c r="B54" s="5" t="n">
        <v>533733</v>
      </c>
      <c r="C54" s="5" t="n">
        <v>462294</v>
      </c>
    </row>
    <row r="55">
      <c r="A55" s="4" t="inlineStr">
        <is>
          <t>Commercial | Commercial real estate | Special Mention</t>
        </is>
      </c>
    </row>
    <row r="56">
      <c r="A56" s="3" t="inlineStr">
        <is>
          <t>Loans outstanding by loan portfolio segment and risk category</t>
        </is>
      </c>
    </row>
    <row r="57">
      <c r="A57" s="4" t="inlineStr">
        <is>
          <t>Loans</t>
        </is>
      </c>
      <c r="B57" s="5" t="n">
        <v>6686</v>
      </c>
      <c r="C57" s="5" t="n">
        <v>2359</v>
      </c>
    </row>
    <row r="58">
      <c r="A58" s="4" t="inlineStr">
        <is>
          <t>Commercial | Commercial real estate | Substandard</t>
        </is>
      </c>
    </row>
    <row r="59">
      <c r="A59" s="3" t="inlineStr">
        <is>
          <t>Loans outstanding by loan portfolio segment and risk category</t>
        </is>
      </c>
    </row>
    <row r="60">
      <c r="A60" s="4" t="inlineStr">
        <is>
          <t>Loans</t>
        </is>
      </c>
      <c r="B60" s="5" t="n">
        <v>22588</v>
      </c>
      <c r="C60" s="5" t="n">
        <v>30050</v>
      </c>
    </row>
    <row r="61">
      <c r="A61" s="4" t="inlineStr">
        <is>
          <t>Consumer</t>
        </is>
      </c>
    </row>
    <row r="62">
      <c r="A62" s="3" t="inlineStr">
        <is>
          <t>Loans outstanding by loan portfolio segment and risk category</t>
        </is>
      </c>
    </row>
    <row r="63">
      <c r="A63" s="4" t="inlineStr">
        <is>
          <t>Loans</t>
        </is>
      </c>
      <c r="B63" s="5" t="n">
        <v>680059</v>
      </c>
      <c r="C63" s="5" t="n">
        <v>721054</v>
      </c>
    </row>
    <row r="64">
      <c r="A64" s="4" t="inlineStr">
        <is>
          <t>Consumer | Pass</t>
        </is>
      </c>
    </row>
    <row r="65">
      <c r="A65" s="3" t="inlineStr">
        <is>
          <t>Loans outstanding by loan portfolio segment and risk category</t>
        </is>
      </c>
    </row>
    <row r="66">
      <c r="A66" s="4" t="inlineStr">
        <is>
          <t>Loans</t>
        </is>
      </c>
      <c r="B66" s="5" t="n">
        <v>674918</v>
      </c>
      <c r="C66" s="5" t="n">
        <v>719000</v>
      </c>
    </row>
    <row r="67">
      <c r="A67" s="4" t="inlineStr">
        <is>
          <t>Consumer | Special Mention</t>
        </is>
      </c>
    </row>
    <row r="68">
      <c r="A68" s="3" t="inlineStr">
        <is>
          <t>Loans outstanding by loan portfolio segment and risk category</t>
        </is>
      </c>
    </row>
    <row r="69">
      <c r="A69" s="4" t="inlineStr">
        <is>
          <t>Loans</t>
        </is>
      </c>
      <c r="B69" s="5" t="n">
        <v>3225</v>
      </c>
    </row>
    <row r="70">
      <c r="A70" s="4" t="inlineStr">
        <is>
          <t>Consumer | Substandard</t>
        </is>
      </c>
    </row>
    <row r="71">
      <c r="A71" s="3" t="inlineStr">
        <is>
          <t>Loans outstanding by loan portfolio segment and risk category</t>
        </is>
      </c>
    </row>
    <row r="72">
      <c r="A72" s="4" t="inlineStr">
        <is>
          <t>Loans</t>
        </is>
      </c>
      <c r="B72" s="5" t="n">
        <v>1916</v>
      </c>
      <c r="C72" s="5" t="n">
        <v>2054</v>
      </c>
    </row>
    <row r="73">
      <c r="A73" s="4" t="inlineStr">
        <is>
          <t>Consumer | Residential | Real estate first mortgage</t>
        </is>
      </c>
    </row>
    <row r="74">
      <c r="A74" s="3" t="inlineStr">
        <is>
          <t>Loans outstanding by loan portfolio segment and risk category</t>
        </is>
      </c>
    </row>
    <row r="75">
      <c r="A75" s="4" t="inlineStr">
        <is>
          <t>Loans</t>
        </is>
      </c>
      <c r="B75" s="5" t="n">
        <v>463370</v>
      </c>
      <c r="C75" s="5" t="n">
        <v>457155</v>
      </c>
    </row>
    <row r="76">
      <c r="A76" s="4" t="inlineStr">
        <is>
          <t>Consumer | Residential | Real estate first mortgage | Pass</t>
        </is>
      </c>
    </row>
    <row r="77">
      <c r="A77" s="3" t="inlineStr">
        <is>
          <t>Loans outstanding by loan portfolio segment and risk category</t>
        </is>
      </c>
    </row>
    <row r="78">
      <c r="A78" s="4" t="inlineStr">
        <is>
          <t>Loans</t>
        </is>
      </c>
      <c r="B78" s="5" t="n">
        <v>461221</v>
      </c>
      <c r="C78" s="5" t="n">
        <v>456358</v>
      </c>
    </row>
    <row r="79">
      <c r="A79" s="4" t="inlineStr">
        <is>
          <t>Consumer | Residential | Real estate first mortgage | Special Mention</t>
        </is>
      </c>
    </row>
    <row r="80">
      <c r="A80" s="3" t="inlineStr">
        <is>
          <t>Loans outstanding by loan portfolio segment and risk category</t>
        </is>
      </c>
    </row>
    <row r="81">
      <c r="A81" s="4" t="inlineStr">
        <is>
          <t>Loans</t>
        </is>
      </c>
      <c r="B81" s="5" t="n">
        <v>1406</v>
      </c>
    </row>
    <row r="82">
      <c r="A82" s="4" t="inlineStr">
        <is>
          <t>Consumer | Residential | Real estate first mortgage | Substandard</t>
        </is>
      </c>
    </row>
    <row r="83">
      <c r="A83" s="3" t="inlineStr">
        <is>
          <t>Loans outstanding by loan portfolio segment and risk category</t>
        </is>
      </c>
    </row>
    <row r="84">
      <c r="A84" s="4" t="inlineStr">
        <is>
          <t>Loans</t>
        </is>
      </c>
      <c r="B84" s="5" t="n">
        <v>743</v>
      </c>
      <c r="C84" s="5" t="n">
        <v>797</v>
      </c>
    </row>
    <row r="85">
      <c r="A85" s="4" t="inlineStr">
        <is>
          <t>Consumer | Residential | Real estate junior lien</t>
        </is>
      </c>
    </row>
    <row r="86">
      <c r="A86" s="3" t="inlineStr">
        <is>
          <t>Loans outstanding by loan portfolio segment and risk category</t>
        </is>
      </c>
    </row>
    <row r="87">
      <c r="A87" s="4" t="inlineStr">
        <is>
          <t>Loans</t>
        </is>
      </c>
      <c r="B87" s="5" t="n">
        <v>143416</v>
      </c>
      <c r="C87" s="5" t="n">
        <v>177373</v>
      </c>
    </row>
    <row r="88">
      <c r="A88" s="4" t="inlineStr">
        <is>
          <t>Consumer | Residential | Real estate junior lien | Pass</t>
        </is>
      </c>
    </row>
    <row r="89">
      <c r="A89" s="3" t="inlineStr">
        <is>
          <t>Loans outstanding by loan portfolio segment and risk category</t>
        </is>
      </c>
    </row>
    <row r="90">
      <c r="A90" s="4" t="inlineStr">
        <is>
          <t>Loans</t>
        </is>
      </c>
      <c r="B90" s="5" t="n">
        <v>140461</v>
      </c>
      <c r="C90" s="5" t="n">
        <v>176122</v>
      </c>
    </row>
    <row r="91">
      <c r="A91" s="4" t="inlineStr">
        <is>
          <t>Consumer | Residential | Real estate junior lien | Special Mention</t>
        </is>
      </c>
    </row>
    <row r="92">
      <c r="A92" s="3" t="inlineStr">
        <is>
          <t>Loans outstanding by loan portfolio segment and risk category</t>
        </is>
      </c>
    </row>
    <row r="93">
      <c r="A93" s="4" t="inlineStr">
        <is>
          <t>Loans</t>
        </is>
      </c>
      <c r="B93" s="5" t="n">
        <v>1819</v>
      </c>
    </row>
    <row r="94">
      <c r="A94" s="4" t="inlineStr">
        <is>
          <t>Consumer | Residential | Real estate junior lien | Substandard</t>
        </is>
      </c>
    </row>
    <row r="95">
      <c r="A95" s="3" t="inlineStr">
        <is>
          <t>Loans outstanding by loan portfolio segment and risk category</t>
        </is>
      </c>
    </row>
    <row r="96">
      <c r="A96" s="4" t="inlineStr">
        <is>
          <t>Loans</t>
        </is>
      </c>
      <c r="B96" s="5" t="n">
        <v>1136</v>
      </c>
      <c r="C96" s="5" t="n">
        <v>1251</v>
      </c>
    </row>
    <row r="97">
      <c r="A97" s="4" t="inlineStr">
        <is>
          <t>Consumer | Other revolving and installment</t>
        </is>
      </c>
    </row>
    <row r="98">
      <c r="A98" s="3" t="inlineStr">
        <is>
          <t>Loans outstanding by loan portfolio segment and risk category</t>
        </is>
      </c>
    </row>
    <row r="99">
      <c r="A99" s="4" t="inlineStr">
        <is>
          <t>Loans</t>
        </is>
      </c>
      <c r="B99" s="5" t="n">
        <v>73273</v>
      </c>
      <c r="C99" s="5" t="n">
        <v>86526</v>
      </c>
    </row>
    <row r="100">
      <c r="A100" s="4" t="inlineStr">
        <is>
          <t>Consumer | Other revolving and installment | Pass</t>
        </is>
      </c>
    </row>
    <row r="101">
      <c r="A101" s="3" t="inlineStr">
        <is>
          <t>Loans outstanding by loan portfolio segment and risk category</t>
        </is>
      </c>
    </row>
    <row r="102">
      <c r="A102" s="4" t="inlineStr">
        <is>
          <t>Loans</t>
        </is>
      </c>
      <c r="B102" s="5" t="n">
        <v>73236</v>
      </c>
      <c r="C102" s="5" t="n">
        <v>86520</v>
      </c>
    </row>
    <row r="103">
      <c r="A103" s="4" t="inlineStr">
        <is>
          <t>Consumer | Other revolving and installment | Substandard</t>
        </is>
      </c>
    </row>
    <row r="104">
      <c r="A104" s="3" t="inlineStr">
        <is>
          <t>Loans outstanding by loan portfolio segment and risk category</t>
        </is>
      </c>
    </row>
    <row r="105">
      <c r="A105" s="4" t="inlineStr">
        <is>
          <t>Loans</t>
        </is>
      </c>
      <c r="B105" s="6" t="n">
        <v>37</v>
      </c>
      <c r="C105" s="6" t="n">
        <v>6</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Allowance for Loan Losses - Changes in allowance (Details) - USD ($) $ in Thousands</t>
        </is>
      </c>
      <c r="B1" s="2" t="inlineStr">
        <is>
          <t>12 Months Ended</t>
        </is>
      </c>
    </row>
    <row r="2">
      <c r="B2" s="2" t="inlineStr">
        <is>
          <t>Dec. 31, 2020</t>
        </is>
      </c>
      <c r="C2" s="2" t="inlineStr">
        <is>
          <t>Dec. 31, 2019</t>
        </is>
      </c>
      <c r="D2" s="2" t="inlineStr">
        <is>
          <t>Dec. 31, 2018</t>
        </is>
      </c>
    </row>
    <row r="3">
      <c r="A3" s="3" t="inlineStr">
        <is>
          <t>Changes in the allowance</t>
        </is>
      </c>
    </row>
    <row r="4">
      <c r="A4" s="4" t="inlineStr">
        <is>
          <t>Beginning Balance</t>
        </is>
      </c>
      <c r="B4" s="6" t="n">
        <v>23924</v>
      </c>
      <c r="C4" s="6" t="n">
        <v>22174</v>
      </c>
      <c r="D4" s="6" t="n">
        <v>16564</v>
      </c>
    </row>
    <row r="5">
      <c r="A5" s="4" t="inlineStr">
        <is>
          <t>Provision for loan losses</t>
        </is>
      </c>
      <c r="B5" s="5" t="n">
        <v>10900</v>
      </c>
      <c r="C5" s="5" t="n">
        <v>7312</v>
      </c>
      <c r="D5" s="5" t="n">
        <v>8610</v>
      </c>
    </row>
    <row r="6">
      <c r="A6" s="4" t="inlineStr">
        <is>
          <t>Loan charge-offs</t>
        </is>
      </c>
      <c r="B6" s="5" t="n">
        <v>-5368</v>
      </c>
      <c r="C6" s="5" t="n">
        <v>-7578</v>
      </c>
      <c r="D6" s="5" t="n">
        <v>-4253</v>
      </c>
    </row>
    <row r="7">
      <c r="A7" s="4" t="inlineStr">
        <is>
          <t>Loan recoveries</t>
        </is>
      </c>
      <c r="B7" s="5" t="n">
        <v>4790</v>
      </c>
      <c r="C7" s="5" t="n">
        <v>2016</v>
      </c>
      <c r="D7" s="5" t="n">
        <v>1253</v>
      </c>
    </row>
    <row r="8">
      <c r="A8" s="4" t="inlineStr">
        <is>
          <t>Ending Balance</t>
        </is>
      </c>
      <c r="B8" s="5" t="n">
        <v>34246</v>
      </c>
      <c r="C8" s="5" t="n">
        <v>23924</v>
      </c>
      <c r="D8" s="5" t="n">
        <v>22174</v>
      </c>
    </row>
    <row r="9">
      <c r="A9" s="4" t="inlineStr">
        <is>
          <t>Unallocated</t>
        </is>
      </c>
    </row>
    <row r="10">
      <c r="A10" s="3" t="inlineStr">
        <is>
          <t>Changes in the allowance</t>
        </is>
      </c>
    </row>
    <row r="11">
      <c r="A11" s="4" t="inlineStr">
        <is>
          <t>Beginning Balance</t>
        </is>
      </c>
      <c r="B11" s="5" t="n">
        <v>2192</v>
      </c>
      <c r="C11" s="5" t="n">
        <v>1177</v>
      </c>
      <c r="D11" s="5" t="n">
        <v>911</v>
      </c>
    </row>
    <row r="12">
      <c r="A12" s="4" t="inlineStr">
        <is>
          <t>Provision for loan losses</t>
        </is>
      </c>
      <c r="B12" s="5" t="n">
        <v>-814</v>
      </c>
      <c r="C12" s="5" t="n">
        <v>1015</v>
      </c>
      <c r="D12" s="5" t="n">
        <v>266</v>
      </c>
    </row>
    <row r="13">
      <c r="A13" s="4" t="inlineStr">
        <is>
          <t>Ending Balance</t>
        </is>
      </c>
      <c r="B13" s="5" t="n">
        <v>1378</v>
      </c>
      <c r="C13" s="5" t="n">
        <v>2192</v>
      </c>
      <c r="D13" s="5" t="n">
        <v>1177</v>
      </c>
    </row>
    <row r="14">
      <c r="A14" s="4" t="inlineStr">
        <is>
          <t>Commercial</t>
        </is>
      </c>
    </row>
    <row r="15">
      <c r="A15" s="3" t="inlineStr">
        <is>
          <t>Changes in the allowance</t>
        </is>
      </c>
    </row>
    <row r="16">
      <c r="A16" s="4" t="inlineStr">
        <is>
          <t>Beginning Balance</t>
        </is>
      </c>
      <c r="B16" s="5" t="n">
        <v>19261</v>
      </c>
      <c r="C16" s="5" t="n">
        <v>18656</v>
      </c>
      <c r="D16" s="5" t="n">
        <v>12841</v>
      </c>
    </row>
    <row r="17">
      <c r="A17" s="4" t="inlineStr">
        <is>
          <t>Provision for loan losses</t>
        </is>
      </c>
      <c r="B17" s="5" t="n">
        <v>6372</v>
      </c>
      <c r="C17" s="5" t="n">
        <v>5523</v>
      </c>
      <c r="D17" s="5" t="n">
        <v>8765</v>
      </c>
    </row>
    <row r="18">
      <c r="A18" s="4" t="inlineStr">
        <is>
          <t>Loan charge-offs</t>
        </is>
      </c>
      <c r="B18" s="5" t="n">
        <v>-5114</v>
      </c>
      <c r="C18" s="5" t="n">
        <v>-6541</v>
      </c>
      <c r="D18" s="5" t="n">
        <v>-3783</v>
      </c>
    </row>
    <row r="19">
      <c r="A19" s="4" t="inlineStr">
        <is>
          <t>Loan recoveries</t>
        </is>
      </c>
      <c r="B19" s="5" t="n">
        <v>4449</v>
      </c>
      <c r="C19" s="5" t="n">
        <v>1623</v>
      </c>
      <c r="D19" s="5" t="n">
        <v>833</v>
      </c>
    </row>
    <row r="20">
      <c r="A20" s="4" t="inlineStr">
        <is>
          <t>Ending Balance</t>
        </is>
      </c>
      <c r="B20" s="5" t="n">
        <v>24968</v>
      </c>
      <c r="C20" s="5" t="n">
        <v>19261</v>
      </c>
      <c r="D20" s="5" t="n">
        <v>18656</v>
      </c>
    </row>
    <row r="21">
      <c r="A21" s="4" t="inlineStr">
        <is>
          <t>Commercial | Commercial and industrial</t>
        </is>
      </c>
    </row>
    <row r="22">
      <c r="A22" s="3" t="inlineStr">
        <is>
          <t>Changes in the allowance</t>
        </is>
      </c>
    </row>
    <row r="23">
      <c r="A23" s="4" t="inlineStr">
        <is>
          <t>Beginning Balance</t>
        </is>
      </c>
      <c r="B23" s="5" t="n">
        <v>12270</v>
      </c>
      <c r="C23" s="5" t="n">
        <v>12127</v>
      </c>
      <c r="D23" s="5" t="n">
        <v>7589</v>
      </c>
    </row>
    <row r="24">
      <c r="A24" s="4" t="inlineStr">
        <is>
          <t>Provision for loan losses</t>
        </is>
      </c>
      <c r="B24" s="5" t="n">
        <v>-2168</v>
      </c>
      <c r="C24" s="5" t="n">
        <v>5213</v>
      </c>
      <c r="D24" s="5" t="n">
        <v>6911</v>
      </c>
    </row>
    <row r="25">
      <c r="A25" s="4" t="inlineStr">
        <is>
          <t>Loan charge-offs</t>
        </is>
      </c>
      <c r="B25" s="5" t="n">
        <v>-4249</v>
      </c>
      <c r="C25" s="5" t="n">
        <v>-6540</v>
      </c>
      <c r="D25" s="5" t="n">
        <v>-3123</v>
      </c>
    </row>
    <row r="26">
      <c r="A26" s="4" t="inlineStr">
        <is>
          <t>Loan recoveries</t>
        </is>
      </c>
      <c r="B26" s="5" t="n">
        <v>4352</v>
      </c>
      <c r="C26" s="5" t="n">
        <v>1470</v>
      </c>
      <c r="D26" s="5" t="n">
        <v>750</v>
      </c>
    </row>
    <row r="27">
      <c r="A27" s="4" t="inlineStr">
        <is>
          <t>Ending Balance</t>
        </is>
      </c>
      <c r="B27" s="5" t="n">
        <v>10205</v>
      </c>
      <c r="C27" s="5" t="n">
        <v>12270</v>
      </c>
      <c r="D27" s="5" t="n">
        <v>12127</v>
      </c>
    </row>
    <row r="28">
      <c r="A28" s="4" t="inlineStr">
        <is>
          <t>Commercial | Real estate construction</t>
        </is>
      </c>
    </row>
    <row r="29">
      <c r="A29" s="3" t="inlineStr">
        <is>
          <t>Changes in the allowance</t>
        </is>
      </c>
    </row>
    <row r="30">
      <c r="A30" s="4" t="inlineStr">
        <is>
          <t>Beginning Balance</t>
        </is>
      </c>
      <c r="B30" s="5" t="n">
        <v>303</v>
      </c>
      <c r="C30" s="5" t="n">
        <v>250</v>
      </c>
      <c r="D30" s="5" t="n">
        <v>343</v>
      </c>
    </row>
    <row r="31">
      <c r="A31" s="4" t="inlineStr">
        <is>
          <t>Provision for loan losses</t>
        </is>
      </c>
      <c r="B31" s="5" t="n">
        <v>355</v>
      </c>
      <c r="C31" s="5" t="n">
        <v>51</v>
      </c>
      <c r="D31" s="5" t="n">
        <v>-35</v>
      </c>
    </row>
    <row r="32">
      <c r="A32" s="4" t="inlineStr">
        <is>
          <t>Loan charge-offs</t>
        </is>
      </c>
      <c r="C32" s="5" t="n">
        <v>-1</v>
      </c>
      <c r="D32" s="5" t="n">
        <v>-60</v>
      </c>
    </row>
    <row r="33">
      <c r="A33" s="4" t="inlineStr">
        <is>
          <t>Loan recoveries</t>
        </is>
      </c>
      <c r="C33" s="5" t="n">
        <v>3</v>
      </c>
      <c r="D33" s="5" t="n">
        <v>2</v>
      </c>
    </row>
    <row r="34">
      <c r="A34" s="4" t="inlineStr">
        <is>
          <t>Ending Balance</t>
        </is>
      </c>
      <c r="B34" s="5" t="n">
        <v>658</v>
      </c>
      <c r="C34" s="5" t="n">
        <v>303</v>
      </c>
      <c r="D34" s="5" t="n">
        <v>250</v>
      </c>
    </row>
    <row r="35">
      <c r="A35" s="4" t="inlineStr">
        <is>
          <t>Commercial | Commercial real estate</t>
        </is>
      </c>
    </row>
    <row r="36">
      <c r="A36" s="3" t="inlineStr">
        <is>
          <t>Changes in the allowance</t>
        </is>
      </c>
    </row>
    <row r="37">
      <c r="A37" s="4" t="inlineStr">
        <is>
          <t>Beginning Balance</t>
        </is>
      </c>
      <c r="B37" s="5" t="n">
        <v>6688</v>
      </c>
      <c r="C37" s="5" t="n">
        <v>6279</v>
      </c>
      <c r="D37" s="5" t="n">
        <v>4909</v>
      </c>
    </row>
    <row r="38">
      <c r="A38" s="4" t="inlineStr">
        <is>
          <t>Provision for loan losses</t>
        </is>
      </c>
      <c r="B38" s="5" t="n">
        <v>8185</v>
      </c>
      <c r="C38" s="5" t="n">
        <v>259</v>
      </c>
      <c r="D38" s="5" t="n">
        <v>1889</v>
      </c>
    </row>
    <row r="39">
      <c r="A39" s="4" t="inlineStr">
        <is>
          <t>Loan charge-offs</t>
        </is>
      </c>
      <c r="B39" s="5" t="n">
        <v>-865</v>
      </c>
      <c r="D39" s="5" t="n">
        <v>-600</v>
      </c>
    </row>
    <row r="40">
      <c r="A40" s="4" t="inlineStr">
        <is>
          <t>Loan recoveries</t>
        </is>
      </c>
      <c r="B40" s="5" t="n">
        <v>97</v>
      </c>
      <c r="C40" s="5" t="n">
        <v>150</v>
      </c>
      <c r="D40" s="5" t="n">
        <v>81</v>
      </c>
    </row>
    <row r="41">
      <c r="A41" s="4" t="inlineStr">
        <is>
          <t>Ending Balance</t>
        </is>
      </c>
      <c r="B41" s="5" t="n">
        <v>14105</v>
      </c>
      <c r="C41" s="5" t="n">
        <v>6688</v>
      </c>
      <c r="D41" s="5" t="n">
        <v>6279</v>
      </c>
    </row>
    <row r="42">
      <c r="A42" s="4" t="inlineStr">
        <is>
          <t>Consumer</t>
        </is>
      </c>
    </row>
    <row r="43">
      <c r="A43" s="3" t="inlineStr">
        <is>
          <t>Changes in the allowance</t>
        </is>
      </c>
    </row>
    <row r="44">
      <c r="A44" s="4" t="inlineStr">
        <is>
          <t>Beginning Balance</t>
        </is>
      </c>
      <c r="B44" s="5" t="n">
        <v>2471</v>
      </c>
      <c r="C44" s="5" t="n">
        <v>2341</v>
      </c>
      <c r="D44" s="5" t="n">
        <v>2812</v>
      </c>
    </row>
    <row r="45">
      <c r="A45" s="4" t="inlineStr">
        <is>
          <t>Provision for loan losses</t>
        </is>
      </c>
      <c r="B45" s="5" t="n">
        <v>5342</v>
      </c>
      <c r="C45" s="5" t="n">
        <v>774</v>
      </c>
      <c r="D45" s="5" t="n">
        <v>-421</v>
      </c>
    </row>
    <row r="46">
      <c r="A46" s="4" t="inlineStr">
        <is>
          <t>Loan charge-offs</t>
        </is>
      </c>
      <c r="B46" s="5" t="n">
        <v>-254</v>
      </c>
      <c r="C46" s="5" t="n">
        <v>-1037</v>
      </c>
      <c r="D46" s="5" t="n">
        <v>-470</v>
      </c>
    </row>
    <row r="47">
      <c r="A47" s="4" t="inlineStr">
        <is>
          <t>Loan recoveries</t>
        </is>
      </c>
      <c r="B47" s="5" t="n">
        <v>341</v>
      </c>
      <c r="C47" s="5" t="n">
        <v>393</v>
      </c>
      <c r="D47" s="5" t="n">
        <v>420</v>
      </c>
    </row>
    <row r="48">
      <c r="A48" s="4" t="inlineStr">
        <is>
          <t>Ending Balance</t>
        </is>
      </c>
      <c r="B48" s="5" t="n">
        <v>7900</v>
      </c>
      <c r="C48" s="5" t="n">
        <v>2471</v>
      </c>
      <c r="D48" s="5" t="n">
        <v>2341</v>
      </c>
    </row>
    <row r="49">
      <c r="A49" s="4" t="inlineStr">
        <is>
          <t>Consumer | Residential | Real estate first mortgage</t>
        </is>
      </c>
    </row>
    <row r="50">
      <c r="A50" s="3" t="inlineStr">
        <is>
          <t>Changes in the allowance</t>
        </is>
      </c>
    </row>
    <row r="51">
      <c r="A51" s="4" t="inlineStr">
        <is>
          <t>Beginning Balance</t>
        </is>
      </c>
      <c r="B51" s="5" t="n">
        <v>1448</v>
      </c>
      <c r="C51" s="5" t="n">
        <v>1156</v>
      </c>
      <c r="D51" s="5" t="n">
        <v>1411</v>
      </c>
    </row>
    <row r="52">
      <c r="A52" s="4" t="inlineStr">
        <is>
          <t>Provision for loan losses</t>
        </is>
      </c>
      <c r="B52" s="5" t="n">
        <v>4321</v>
      </c>
      <c r="C52" s="5" t="n">
        <v>292</v>
      </c>
      <c r="D52" s="5" t="n">
        <v>-226</v>
      </c>
    </row>
    <row r="53">
      <c r="A53" s="4" t="inlineStr">
        <is>
          <t>Loan charge-offs</t>
        </is>
      </c>
      <c r="D53" s="5" t="n">
        <v>-29</v>
      </c>
    </row>
    <row r="54">
      <c r="A54" s="4" t="inlineStr">
        <is>
          <t>Loan recoveries</t>
        </is>
      </c>
      <c r="B54" s="5" t="n">
        <v>5</v>
      </c>
    </row>
    <row r="55">
      <c r="A55" s="4" t="inlineStr">
        <is>
          <t>Ending Balance</t>
        </is>
      </c>
      <c r="B55" s="5" t="n">
        <v>5774</v>
      </c>
      <c r="C55" s="5" t="n">
        <v>1448</v>
      </c>
      <c r="D55" s="5" t="n">
        <v>1156</v>
      </c>
    </row>
    <row r="56">
      <c r="A56" s="4" t="inlineStr">
        <is>
          <t>Consumer | Residential | Real estate junior lien</t>
        </is>
      </c>
    </row>
    <row r="57">
      <c r="A57" s="3" t="inlineStr">
        <is>
          <t>Changes in the allowance</t>
        </is>
      </c>
    </row>
    <row r="58">
      <c r="A58" s="4" t="inlineStr">
        <is>
          <t>Beginning Balance</t>
        </is>
      </c>
      <c r="B58" s="5" t="n">
        <v>671</v>
      </c>
      <c r="C58" s="5" t="n">
        <v>805</v>
      </c>
      <c r="D58" s="5" t="n">
        <v>902</v>
      </c>
    </row>
    <row r="59">
      <c r="A59" s="4" t="inlineStr">
        <is>
          <t>Provision for loan losses</t>
        </is>
      </c>
      <c r="B59" s="5" t="n">
        <v>507</v>
      </c>
      <c r="C59" s="5" t="n">
        <v>99</v>
      </c>
      <c r="D59" s="5" t="n">
        <v>-171</v>
      </c>
    </row>
    <row r="60">
      <c r="A60" s="4" t="inlineStr">
        <is>
          <t>Loan charge-offs</t>
        </is>
      </c>
      <c r="B60" s="5" t="n">
        <v>-12</v>
      </c>
      <c r="C60" s="5" t="n">
        <v>-465</v>
      </c>
      <c r="D60" s="5" t="n">
        <v>-133</v>
      </c>
    </row>
    <row r="61">
      <c r="A61" s="4" t="inlineStr">
        <is>
          <t>Loan recoveries</t>
        </is>
      </c>
      <c r="B61" s="5" t="n">
        <v>207</v>
      </c>
      <c r="C61" s="5" t="n">
        <v>232</v>
      </c>
      <c r="D61" s="5" t="n">
        <v>207</v>
      </c>
    </row>
    <row r="62">
      <c r="A62" s="4" t="inlineStr">
        <is>
          <t>Ending Balance</t>
        </is>
      </c>
      <c r="B62" s="5" t="n">
        <v>1373</v>
      </c>
      <c r="C62" s="5" t="n">
        <v>671</v>
      </c>
      <c r="D62" s="5" t="n">
        <v>805</v>
      </c>
    </row>
    <row r="63">
      <c r="A63" s="4" t="inlineStr">
        <is>
          <t>Consumer | Other revolving and installment</t>
        </is>
      </c>
    </row>
    <row r="64">
      <c r="A64" s="3" t="inlineStr">
        <is>
          <t>Changes in the allowance</t>
        </is>
      </c>
    </row>
    <row r="65">
      <c r="A65" s="4" t="inlineStr">
        <is>
          <t>Beginning Balance</t>
        </is>
      </c>
      <c r="B65" s="5" t="n">
        <v>352</v>
      </c>
      <c r="C65" s="5" t="n">
        <v>380</v>
      </c>
      <c r="D65" s="5" t="n">
        <v>499</v>
      </c>
    </row>
    <row r="66">
      <c r="A66" s="4" t="inlineStr">
        <is>
          <t>Provision for loan losses</t>
        </is>
      </c>
      <c r="B66" s="5" t="n">
        <v>514</v>
      </c>
      <c r="C66" s="5" t="n">
        <v>383</v>
      </c>
      <c r="D66" s="5" t="n">
        <v>-24</v>
      </c>
    </row>
    <row r="67">
      <c r="A67" s="4" t="inlineStr">
        <is>
          <t>Loan charge-offs</t>
        </is>
      </c>
      <c r="B67" s="5" t="n">
        <v>-242</v>
      </c>
      <c r="C67" s="5" t="n">
        <v>-572</v>
      </c>
      <c r="D67" s="5" t="n">
        <v>-308</v>
      </c>
    </row>
    <row r="68">
      <c r="A68" s="4" t="inlineStr">
        <is>
          <t>Loan recoveries</t>
        </is>
      </c>
      <c r="B68" s="5" t="n">
        <v>129</v>
      </c>
      <c r="C68" s="5" t="n">
        <v>161</v>
      </c>
      <c r="D68" s="5" t="n">
        <v>213</v>
      </c>
    </row>
    <row r="69">
      <c r="A69" s="4" t="inlineStr">
        <is>
          <t>Ending Balance</t>
        </is>
      </c>
      <c r="B69" s="6" t="n">
        <v>753</v>
      </c>
      <c r="C69" s="6" t="n">
        <v>352</v>
      </c>
      <c r="D69" s="6" t="n">
        <v>38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nd Allowance for Loan Losses - Components of loans and associated allowance (Details) - USD ($) $ in Thousands</t>
        </is>
      </c>
      <c r="B1" s="2" t="inlineStr">
        <is>
          <t>Dec. 31, 2020</t>
        </is>
      </c>
      <c r="C1" s="2" t="inlineStr">
        <is>
          <t>Dec. 31, 2019</t>
        </is>
      </c>
      <c r="D1" s="2" t="inlineStr">
        <is>
          <t>Dec. 31, 2018</t>
        </is>
      </c>
      <c r="E1" s="2" t="inlineStr">
        <is>
          <t>Dec. 31, 2017</t>
        </is>
      </c>
    </row>
    <row r="2">
      <c r="A2" s="3" t="inlineStr">
        <is>
          <t>Loans and Allowance for Loan Losses</t>
        </is>
      </c>
    </row>
    <row r="3">
      <c r="A3" s="4" t="inlineStr">
        <is>
          <t>Recorded Investment, Individually Evaluated</t>
        </is>
      </c>
      <c r="B3" s="6" t="n">
        <v>8530</v>
      </c>
      <c r="C3" s="6" t="n">
        <v>7954</v>
      </c>
    </row>
    <row r="4">
      <c r="A4" s="4" t="inlineStr">
        <is>
          <t>Recorded Investment, Collectively Evaluated</t>
        </is>
      </c>
      <c r="B4" s="5" t="n">
        <v>1970845</v>
      </c>
      <c r="C4" s="5" t="n">
        <v>1713325</v>
      </c>
    </row>
    <row r="5">
      <c r="A5" s="4" t="inlineStr">
        <is>
          <t>Loans and Leases Receivable, Gross, Total</t>
        </is>
      </c>
      <c r="B5" s="5" t="n">
        <v>1979375</v>
      </c>
      <c r="C5" s="5" t="n">
        <v>1721279</v>
      </c>
    </row>
    <row r="6">
      <c r="A6" s="4" t="inlineStr">
        <is>
          <t>Allowance Allocation, Individually Evaluated</t>
        </is>
      </c>
      <c r="B6" s="5" t="n">
        <v>1205</v>
      </c>
      <c r="C6" s="5" t="n">
        <v>3138</v>
      </c>
    </row>
    <row r="7">
      <c r="A7" s="4" t="inlineStr">
        <is>
          <t>Allowance Allocation, Collectively Evaluated</t>
        </is>
      </c>
      <c r="B7" s="5" t="n">
        <v>31663</v>
      </c>
      <c r="C7" s="5" t="n">
        <v>18594</v>
      </c>
    </row>
    <row r="8">
      <c r="A8" s="4" t="inlineStr">
        <is>
          <t>Allowance Allocation, Unallocated</t>
        </is>
      </c>
      <c r="B8" s="5" t="n">
        <v>1378</v>
      </c>
      <c r="C8" s="5" t="n">
        <v>2192</v>
      </c>
    </row>
    <row r="9">
      <c r="A9" s="4" t="inlineStr">
        <is>
          <t>Loans and Leases Receivable, Allowance, Total</t>
        </is>
      </c>
      <c r="B9" s="5" t="n">
        <v>34246</v>
      </c>
      <c r="C9" s="5" t="n">
        <v>23924</v>
      </c>
      <c r="D9" s="6" t="n">
        <v>22174</v>
      </c>
      <c r="E9" s="6" t="n">
        <v>16564</v>
      </c>
    </row>
    <row r="10">
      <c r="A10" s="4" t="inlineStr">
        <is>
          <t>Commercial</t>
        </is>
      </c>
    </row>
    <row r="11">
      <c r="A11" s="3" t="inlineStr">
        <is>
          <t>Loans and Allowance for Loan Losses</t>
        </is>
      </c>
    </row>
    <row r="12">
      <c r="A12" s="4" t="inlineStr">
        <is>
          <t>Recorded Investment, Individually Evaluated</t>
        </is>
      </c>
      <c r="B12" s="5" t="n">
        <v>7840</v>
      </c>
      <c r="C12" s="5" t="n">
        <v>6901</v>
      </c>
    </row>
    <row r="13">
      <c r="A13" s="4" t="inlineStr">
        <is>
          <t>Recorded Investment, Collectively Evaluated</t>
        </is>
      </c>
      <c r="B13" s="5" t="n">
        <v>1291476</v>
      </c>
      <c r="C13" s="5" t="n">
        <v>993324</v>
      </c>
    </row>
    <row r="14">
      <c r="A14" s="4" t="inlineStr">
        <is>
          <t>Loans and Leases Receivable, Gross, Total</t>
        </is>
      </c>
      <c r="B14" s="5" t="n">
        <v>1299316</v>
      </c>
      <c r="C14" s="5" t="n">
        <v>1000225</v>
      </c>
    </row>
    <row r="15">
      <c r="A15" s="4" t="inlineStr">
        <is>
          <t>Allowance Allocation, Individually Evaluated</t>
        </is>
      </c>
      <c r="B15" s="5" t="n">
        <v>1173</v>
      </c>
      <c r="C15" s="5" t="n">
        <v>3135</v>
      </c>
    </row>
    <row r="16">
      <c r="A16" s="4" t="inlineStr">
        <is>
          <t>Allowance Allocation, Collectively Evaluated</t>
        </is>
      </c>
      <c r="B16" s="5" t="n">
        <v>23795</v>
      </c>
      <c r="C16" s="5" t="n">
        <v>16126</v>
      </c>
    </row>
    <row r="17">
      <c r="A17" s="4" t="inlineStr">
        <is>
          <t>Loans and Leases Receivable, Allowance, Total</t>
        </is>
      </c>
      <c r="B17" s="5" t="n">
        <v>24968</v>
      </c>
      <c r="C17" s="5" t="n">
        <v>19261</v>
      </c>
      <c r="D17" s="5" t="n">
        <v>18656</v>
      </c>
      <c r="E17" s="5" t="n">
        <v>12841</v>
      </c>
    </row>
    <row r="18">
      <c r="A18" s="4" t="inlineStr">
        <is>
          <t>Commercial | Commercial and industrial</t>
        </is>
      </c>
    </row>
    <row r="19">
      <c r="A19" s="3" t="inlineStr">
        <is>
          <t>Loans and Allowance for Loan Losses</t>
        </is>
      </c>
    </row>
    <row r="20">
      <c r="A20" s="4" t="inlineStr">
        <is>
          <t>Recorded Investment, Individually Evaluated</t>
        </is>
      </c>
      <c r="B20" s="5" t="n">
        <v>2616</v>
      </c>
      <c r="C20" s="5" t="n">
        <v>976</v>
      </c>
    </row>
    <row r="21">
      <c r="A21" s="4" t="inlineStr">
        <is>
          <t>Recorded Investment, Collectively Evaluated</t>
        </is>
      </c>
      <c r="B21" s="5" t="n">
        <v>689242</v>
      </c>
      <c r="C21" s="5" t="n">
        <v>478168</v>
      </c>
    </row>
    <row r="22">
      <c r="A22" s="4" t="inlineStr">
        <is>
          <t>Loans and Leases Receivable, Gross, Total</t>
        </is>
      </c>
      <c r="B22" s="5" t="n">
        <v>691858</v>
      </c>
      <c r="C22" s="5" t="n">
        <v>479144</v>
      </c>
    </row>
    <row r="23">
      <c r="A23" s="4" t="inlineStr">
        <is>
          <t>Allowance Allocation, Individually Evaluated</t>
        </is>
      </c>
      <c r="B23" s="5" t="n">
        <v>336</v>
      </c>
      <c r="C23" s="5" t="n">
        <v>189</v>
      </c>
    </row>
    <row r="24">
      <c r="A24" s="4" t="inlineStr">
        <is>
          <t>Allowance Allocation, Collectively Evaluated</t>
        </is>
      </c>
      <c r="B24" s="5" t="n">
        <v>9869</v>
      </c>
      <c r="C24" s="5" t="n">
        <v>12081</v>
      </c>
    </row>
    <row r="25">
      <c r="A25" s="4" t="inlineStr">
        <is>
          <t>Loans and Leases Receivable, Allowance, Total</t>
        </is>
      </c>
      <c r="B25" s="5" t="n">
        <v>10205</v>
      </c>
      <c r="C25" s="5" t="n">
        <v>12270</v>
      </c>
      <c r="D25" s="5" t="n">
        <v>12127</v>
      </c>
      <c r="E25" s="5" t="n">
        <v>7589</v>
      </c>
    </row>
    <row r="26">
      <c r="A26" s="4" t="inlineStr">
        <is>
          <t>Commercial | Real estate construction</t>
        </is>
      </c>
    </row>
    <row r="27">
      <c r="A27" s="3" t="inlineStr">
        <is>
          <t>Loans and Allowance for Loan Losses</t>
        </is>
      </c>
    </row>
    <row r="28">
      <c r="A28" s="4" t="inlineStr">
        <is>
          <t>Recorded Investment, Collectively Evaluated</t>
        </is>
      </c>
      <c r="B28" s="5" t="n">
        <v>44451</v>
      </c>
      <c r="C28" s="5" t="n">
        <v>26378</v>
      </c>
    </row>
    <row r="29">
      <c r="A29" s="4" t="inlineStr">
        <is>
          <t>Loans and Leases Receivable, Gross, Total</t>
        </is>
      </c>
      <c r="B29" s="5" t="n">
        <v>44451</v>
      </c>
      <c r="C29" s="5" t="n">
        <v>26378</v>
      </c>
    </row>
    <row r="30">
      <c r="A30" s="4" t="inlineStr">
        <is>
          <t>Allowance Allocation, Collectively Evaluated</t>
        </is>
      </c>
      <c r="B30" s="5" t="n">
        <v>658</v>
      </c>
      <c r="C30" s="5" t="n">
        <v>303</v>
      </c>
    </row>
    <row r="31">
      <c r="A31" s="4" t="inlineStr">
        <is>
          <t>Loans and Leases Receivable, Allowance, Total</t>
        </is>
      </c>
      <c r="B31" s="5" t="n">
        <v>658</v>
      </c>
      <c r="C31" s="5" t="n">
        <v>303</v>
      </c>
      <c r="D31" s="5" t="n">
        <v>250</v>
      </c>
      <c r="E31" s="5" t="n">
        <v>343</v>
      </c>
    </row>
    <row r="32">
      <c r="A32" s="4" t="inlineStr">
        <is>
          <t>Commercial | Commercial real estate</t>
        </is>
      </c>
    </row>
    <row r="33">
      <c r="A33" s="3" t="inlineStr">
        <is>
          <t>Loans and Allowance for Loan Losses</t>
        </is>
      </c>
    </row>
    <row r="34">
      <c r="A34" s="4" t="inlineStr">
        <is>
          <t>Recorded Investment, Individually Evaluated</t>
        </is>
      </c>
      <c r="B34" s="5" t="n">
        <v>5224</v>
      </c>
      <c r="C34" s="5" t="n">
        <v>5925</v>
      </c>
    </row>
    <row r="35">
      <c r="A35" s="4" t="inlineStr">
        <is>
          <t>Recorded Investment, Collectively Evaluated</t>
        </is>
      </c>
      <c r="B35" s="5" t="n">
        <v>557783</v>
      </c>
      <c r="C35" s="5" t="n">
        <v>488778</v>
      </c>
    </row>
    <row r="36">
      <c r="A36" s="4" t="inlineStr">
        <is>
          <t>Loans and Leases Receivable, Gross, Total</t>
        </is>
      </c>
      <c r="B36" s="5" t="n">
        <v>563007</v>
      </c>
      <c r="C36" s="5" t="n">
        <v>494703</v>
      </c>
    </row>
    <row r="37">
      <c r="A37" s="4" t="inlineStr">
        <is>
          <t>Allowance Allocation, Individually Evaluated</t>
        </is>
      </c>
      <c r="B37" s="5" t="n">
        <v>837</v>
      </c>
      <c r="C37" s="5" t="n">
        <v>2946</v>
      </c>
    </row>
    <row r="38">
      <c r="A38" s="4" t="inlineStr">
        <is>
          <t>Allowance Allocation, Collectively Evaluated</t>
        </is>
      </c>
      <c r="B38" s="5" t="n">
        <v>13268</v>
      </c>
      <c r="C38" s="5" t="n">
        <v>3742</v>
      </c>
    </row>
    <row r="39">
      <c r="A39" s="4" t="inlineStr">
        <is>
          <t>Loans and Leases Receivable, Allowance, Total</t>
        </is>
      </c>
      <c r="B39" s="5" t="n">
        <v>14105</v>
      </c>
      <c r="C39" s="5" t="n">
        <v>6688</v>
      </c>
      <c r="D39" s="5" t="n">
        <v>6279</v>
      </c>
      <c r="E39" s="5" t="n">
        <v>4909</v>
      </c>
    </row>
    <row r="40">
      <c r="A40" s="4" t="inlineStr">
        <is>
          <t>Consumer</t>
        </is>
      </c>
    </row>
    <row r="41">
      <c r="A41" s="3" t="inlineStr">
        <is>
          <t>Loans and Allowance for Loan Losses</t>
        </is>
      </c>
    </row>
    <row r="42">
      <c r="A42" s="4" t="inlineStr">
        <is>
          <t>Recorded Investment, Individually Evaluated</t>
        </is>
      </c>
      <c r="B42" s="5" t="n">
        <v>690</v>
      </c>
      <c r="C42" s="5" t="n">
        <v>1053</v>
      </c>
    </row>
    <row r="43">
      <c r="A43" s="4" t="inlineStr">
        <is>
          <t>Recorded Investment, Collectively Evaluated</t>
        </is>
      </c>
      <c r="B43" s="5" t="n">
        <v>679369</v>
      </c>
      <c r="C43" s="5" t="n">
        <v>720001</v>
      </c>
    </row>
    <row r="44">
      <c r="A44" s="4" t="inlineStr">
        <is>
          <t>Loans and Leases Receivable, Gross, Total</t>
        </is>
      </c>
      <c r="B44" s="5" t="n">
        <v>680059</v>
      </c>
      <c r="C44" s="5" t="n">
        <v>721054</v>
      </c>
    </row>
    <row r="45">
      <c r="A45" s="4" t="inlineStr">
        <is>
          <t>Allowance Allocation, Individually Evaluated</t>
        </is>
      </c>
      <c r="B45" s="5" t="n">
        <v>32</v>
      </c>
      <c r="C45" s="5" t="n">
        <v>3</v>
      </c>
    </row>
    <row r="46">
      <c r="A46" s="4" t="inlineStr">
        <is>
          <t>Allowance Allocation, Collectively Evaluated</t>
        </is>
      </c>
      <c r="B46" s="5" t="n">
        <v>7868</v>
      </c>
      <c r="C46" s="5" t="n">
        <v>2468</v>
      </c>
    </row>
    <row r="47">
      <c r="A47" s="4" t="inlineStr">
        <is>
          <t>Loans and Leases Receivable, Allowance, Total</t>
        </is>
      </c>
      <c r="B47" s="5" t="n">
        <v>7900</v>
      </c>
      <c r="C47" s="5" t="n">
        <v>2471</v>
      </c>
      <c r="D47" s="5" t="n">
        <v>2341</v>
      </c>
      <c r="E47" s="5" t="n">
        <v>2812</v>
      </c>
    </row>
    <row r="48">
      <c r="A48" s="4" t="inlineStr">
        <is>
          <t>Consumer | Residential | Real estate first mortgage</t>
        </is>
      </c>
    </row>
    <row r="49">
      <c r="A49" s="3" t="inlineStr">
        <is>
          <t>Loans and Allowance for Loan Losses</t>
        </is>
      </c>
    </row>
    <row r="50">
      <c r="A50" s="4" t="inlineStr">
        <is>
          <t>Recorded Investment, Individually Evaluated</t>
        </is>
      </c>
      <c r="B50" s="5" t="n">
        <v>439</v>
      </c>
      <c r="C50" s="5" t="n">
        <v>782</v>
      </c>
    </row>
    <row r="51">
      <c r="A51" s="4" t="inlineStr">
        <is>
          <t>Recorded Investment, Collectively Evaluated</t>
        </is>
      </c>
      <c r="B51" s="5" t="n">
        <v>462931</v>
      </c>
      <c r="C51" s="5" t="n">
        <v>456373</v>
      </c>
    </row>
    <row r="52">
      <c r="A52" s="4" t="inlineStr">
        <is>
          <t>Loans and Leases Receivable, Gross, Total</t>
        </is>
      </c>
      <c r="B52" s="5" t="n">
        <v>463370</v>
      </c>
      <c r="C52" s="5" t="n">
        <v>457155</v>
      </c>
    </row>
    <row r="53">
      <c r="A53" s="4" t="inlineStr">
        <is>
          <t>Allowance Allocation, Collectively Evaluated</t>
        </is>
      </c>
      <c r="B53" s="5" t="n">
        <v>5774</v>
      </c>
      <c r="C53" s="5" t="n">
        <v>1448</v>
      </c>
    </row>
    <row r="54">
      <c r="A54" s="4" t="inlineStr">
        <is>
          <t>Loans and Leases Receivable, Allowance, Total</t>
        </is>
      </c>
      <c r="B54" s="5" t="n">
        <v>5774</v>
      </c>
      <c r="C54" s="5" t="n">
        <v>1448</v>
      </c>
      <c r="D54" s="5" t="n">
        <v>1156</v>
      </c>
      <c r="E54" s="5" t="n">
        <v>1411</v>
      </c>
    </row>
    <row r="55">
      <c r="A55" s="4" t="inlineStr">
        <is>
          <t>Consumer | Residential | Real estate junior lien</t>
        </is>
      </c>
    </row>
    <row r="56">
      <c r="A56" s="3" t="inlineStr">
        <is>
          <t>Loans and Allowance for Loan Losses</t>
        </is>
      </c>
    </row>
    <row r="57">
      <c r="A57" s="4" t="inlineStr">
        <is>
          <t>Recorded Investment, Individually Evaluated</t>
        </is>
      </c>
      <c r="B57" s="5" t="n">
        <v>224</v>
      </c>
      <c r="C57" s="5" t="n">
        <v>266</v>
      </c>
    </row>
    <row r="58">
      <c r="A58" s="4" t="inlineStr">
        <is>
          <t>Recorded Investment, Collectively Evaluated</t>
        </is>
      </c>
      <c r="B58" s="5" t="n">
        <v>143192</v>
      </c>
      <c r="C58" s="5" t="n">
        <v>177107</v>
      </c>
    </row>
    <row r="59">
      <c r="A59" s="4" t="inlineStr">
        <is>
          <t>Loans and Leases Receivable, Gross, Total</t>
        </is>
      </c>
      <c r="B59" s="5" t="n">
        <v>143416</v>
      </c>
      <c r="C59" s="5" t="n">
        <v>177373</v>
      </c>
    </row>
    <row r="60">
      <c r="A60" s="4" t="inlineStr">
        <is>
          <t>Allowance Allocation, Individually Evaluated</t>
        </is>
      </c>
      <c r="B60" s="5" t="n">
        <v>19</v>
      </c>
    </row>
    <row r="61">
      <c r="A61" s="4" t="inlineStr">
        <is>
          <t>Allowance Allocation, Collectively Evaluated</t>
        </is>
      </c>
      <c r="B61" s="5" t="n">
        <v>1354</v>
      </c>
      <c r="C61" s="5" t="n">
        <v>671</v>
      </c>
    </row>
    <row r="62">
      <c r="A62" s="4" t="inlineStr">
        <is>
          <t>Loans and Leases Receivable, Allowance, Total</t>
        </is>
      </c>
      <c r="B62" s="5" t="n">
        <v>1373</v>
      </c>
      <c r="C62" s="5" t="n">
        <v>671</v>
      </c>
      <c r="D62" s="5" t="n">
        <v>805</v>
      </c>
      <c r="E62" s="5" t="n">
        <v>902</v>
      </c>
    </row>
    <row r="63">
      <c r="A63" s="4" t="inlineStr">
        <is>
          <t>Consumer | Other revolving and installment</t>
        </is>
      </c>
    </row>
    <row r="64">
      <c r="A64" s="3" t="inlineStr">
        <is>
          <t>Loans and Allowance for Loan Losses</t>
        </is>
      </c>
    </row>
    <row r="65">
      <c r="A65" s="4" t="inlineStr">
        <is>
          <t>Recorded Investment, Individually Evaluated</t>
        </is>
      </c>
      <c r="B65" s="5" t="n">
        <v>27</v>
      </c>
      <c r="C65" s="5" t="n">
        <v>5</v>
      </c>
    </row>
    <row r="66">
      <c r="A66" s="4" t="inlineStr">
        <is>
          <t>Recorded Investment, Collectively Evaluated</t>
        </is>
      </c>
      <c r="B66" s="5" t="n">
        <v>73246</v>
      </c>
      <c r="C66" s="5" t="n">
        <v>86521</v>
      </c>
    </row>
    <row r="67">
      <c r="A67" s="4" t="inlineStr">
        <is>
          <t>Loans and Leases Receivable, Gross, Total</t>
        </is>
      </c>
      <c r="B67" s="5" t="n">
        <v>73273</v>
      </c>
      <c r="C67" s="5" t="n">
        <v>86526</v>
      </c>
    </row>
    <row r="68">
      <c r="A68" s="4" t="inlineStr">
        <is>
          <t>Allowance Allocation, Individually Evaluated</t>
        </is>
      </c>
      <c r="B68" s="5" t="n">
        <v>13</v>
      </c>
      <c r="C68" s="5" t="n">
        <v>3</v>
      </c>
    </row>
    <row r="69">
      <c r="A69" s="4" t="inlineStr">
        <is>
          <t>Allowance Allocation, Collectively Evaluated</t>
        </is>
      </c>
      <c r="B69" s="5" t="n">
        <v>740</v>
      </c>
      <c r="C69" s="5" t="n">
        <v>349</v>
      </c>
    </row>
    <row r="70">
      <c r="A70" s="4" t="inlineStr">
        <is>
          <t>Loans and Leases Receivable, Allowance, Total</t>
        </is>
      </c>
      <c r="B70" s="6" t="n">
        <v>753</v>
      </c>
      <c r="C70" s="6" t="n">
        <v>352</v>
      </c>
      <c r="D70" s="6" t="n">
        <v>380</v>
      </c>
      <c r="E70" s="6" t="n">
        <v>499</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Impaired loans (Details) - USD ($) $ in Thousands</t>
        </is>
      </c>
      <c r="B1" s="2" t="inlineStr">
        <is>
          <t>Dec. 31, 2020</t>
        </is>
      </c>
      <c r="C1" s="2" t="inlineStr">
        <is>
          <t>Dec. 31, 2019</t>
        </is>
      </c>
    </row>
    <row r="2">
      <c r="A2" s="3" t="inlineStr">
        <is>
          <t>Impaired</t>
        </is>
      </c>
    </row>
    <row r="3">
      <c r="A3" s="4" t="inlineStr">
        <is>
          <t>Loans with related allowance for loan losses, Recorded investment</t>
        </is>
      </c>
      <c r="B3" s="6" t="n">
        <v>4717</v>
      </c>
      <c r="C3" s="6" t="n">
        <v>6362</v>
      </c>
    </row>
    <row r="4">
      <c r="A4" s="4" t="inlineStr">
        <is>
          <t>Loans with related allowance for loan losses, unpaid principal</t>
        </is>
      </c>
      <c r="B4" s="5" t="n">
        <v>4746</v>
      </c>
      <c r="C4" s="5" t="n">
        <v>6556</v>
      </c>
    </row>
    <row r="5">
      <c r="A5" s="4" t="inlineStr">
        <is>
          <t>Loans with related allowance for loan losses, Related Allowance</t>
        </is>
      </c>
      <c r="B5" s="5" t="n">
        <v>1205</v>
      </c>
      <c r="C5" s="5" t="n">
        <v>3138</v>
      </c>
    </row>
    <row r="6">
      <c r="A6" s="4" t="inlineStr">
        <is>
          <t>Loans with no related allowance for loan losses, Recorded investment</t>
        </is>
      </c>
      <c r="B6" s="5" t="n">
        <v>3813</v>
      </c>
      <c r="C6" s="5" t="n">
        <v>1592</v>
      </c>
    </row>
    <row r="7">
      <c r="A7" s="4" t="inlineStr">
        <is>
          <t>Loans with no related allowance for loan losses, unpaid principal</t>
        </is>
      </c>
      <c r="B7" s="5" t="n">
        <v>4358</v>
      </c>
      <c r="C7" s="5" t="n">
        <v>2515</v>
      </c>
    </row>
    <row r="8">
      <c r="A8" s="4" t="inlineStr">
        <is>
          <t>Recorded investment</t>
        </is>
      </c>
      <c r="B8" s="5" t="n">
        <v>8530</v>
      </c>
      <c r="C8" s="5" t="n">
        <v>7954</v>
      </c>
    </row>
    <row r="9">
      <c r="A9" s="4" t="inlineStr">
        <is>
          <t>Unpaid principal balance</t>
        </is>
      </c>
      <c r="B9" s="5" t="n">
        <v>9104</v>
      </c>
      <c r="C9" s="5" t="n">
        <v>9071</v>
      </c>
    </row>
    <row r="10">
      <c r="A10" s="4" t="inlineStr">
        <is>
          <t>Commercial | Commercial and industrial</t>
        </is>
      </c>
    </row>
    <row r="11">
      <c r="A11" s="3" t="inlineStr">
        <is>
          <t>Impaired</t>
        </is>
      </c>
    </row>
    <row r="12">
      <c r="A12" s="4" t="inlineStr">
        <is>
          <t>Loans with related allowance for loan losses, Recorded investment</t>
        </is>
      </c>
      <c r="B12" s="5" t="n">
        <v>723</v>
      </c>
      <c r="C12" s="5" t="n">
        <v>639</v>
      </c>
    </row>
    <row r="13">
      <c r="A13" s="4" t="inlineStr">
        <is>
          <t>Loans with related allowance for loan losses, unpaid principal</t>
        </is>
      </c>
      <c r="B13" s="5" t="n">
        <v>725</v>
      </c>
      <c r="C13" s="5" t="n">
        <v>727</v>
      </c>
    </row>
    <row r="14">
      <c r="A14" s="4" t="inlineStr">
        <is>
          <t>Loans with related allowance for loan losses, Related Allowance</t>
        </is>
      </c>
      <c r="B14" s="5" t="n">
        <v>336</v>
      </c>
      <c r="C14" s="5" t="n">
        <v>189</v>
      </c>
    </row>
    <row r="15">
      <c r="A15" s="4" t="inlineStr">
        <is>
          <t>Loans with no related allowance for loan losses, Recorded investment</t>
        </is>
      </c>
      <c r="B15" s="5" t="n">
        <v>1893</v>
      </c>
      <c r="C15" s="5" t="n">
        <v>337</v>
      </c>
    </row>
    <row r="16">
      <c r="A16" s="4" t="inlineStr">
        <is>
          <t>Loans with no related allowance for loan losses, unpaid principal</t>
        </is>
      </c>
      <c r="B16" s="5" t="n">
        <v>2173</v>
      </c>
      <c r="C16" s="5" t="n">
        <v>1110</v>
      </c>
    </row>
    <row r="17">
      <c r="A17" s="4" t="inlineStr">
        <is>
          <t>Recorded investment</t>
        </is>
      </c>
      <c r="B17" s="5" t="n">
        <v>2616</v>
      </c>
      <c r="C17" s="5" t="n">
        <v>976</v>
      </c>
    </row>
    <row r="18">
      <c r="A18" s="4" t="inlineStr">
        <is>
          <t>Unpaid principal balance</t>
        </is>
      </c>
      <c r="B18" s="5" t="n">
        <v>2898</v>
      </c>
      <c r="C18" s="5" t="n">
        <v>1837</v>
      </c>
    </row>
    <row r="19">
      <c r="A19" s="4" t="inlineStr">
        <is>
          <t>Commercial | Commercial real estate</t>
        </is>
      </c>
    </row>
    <row r="20">
      <c r="A20" s="3" t="inlineStr">
        <is>
          <t>Impaired</t>
        </is>
      </c>
    </row>
    <row r="21">
      <c r="A21" s="4" t="inlineStr">
        <is>
          <t>Loans with related allowance for loan losses, Recorded investment</t>
        </is>
      </c>
      <c r="B21" s="5" t="n">
        <v>3948</v>
      </c>
      <c r="C21" s="5" t="n">
        <v>5718</v>
      </c>
    </row>
    <row r="22">
      <c r="A22" s="4" t="inlineStr">
        <is>
          <t>Loans with related allowance for loan losses, unpaid principal</t>
        </is>
      </c>
      <c r="B22" s="5" t="n">
        <v>3974</v>
      </c>
      <c r="C22" s="5" t="n">
        <v>5823</v>
      </c>
    </row>
    <row r="23">
      <c r="A23" s="4" t="inlineStr">
        <is>
          <t>Loans with related allowance for loan losses, Related Allowance</t>
        </is>
      </c>
      <c r="B23" s="5" t="n">
        <v>837</v>
      </c>
      <c r="C23" s="5" t="n">
        <v>2946</v>
      </c>
    </row>
    <row r="24">
      <c r="A24" s="4" t="inlineStr">
        <is>
          <t>Loans with no related allowance for loan losses, Recorded investment</t>
        </is>
      </c>
      <c r="B24" s="5" t="n">
        <v>1276</v>
      </c>
      <c r="C24" s="5" t="n">
        <v>207</v>
      </c>
    </row>
    <row r="25">
      <c r="A25" s="4" t="inlineStr">
        <is>
          <t>Loans with no related allowance for loan losses, unpaid principal</t>
        </is>
      </c>
      <c r="B25" s="5" t="n">
        <v>1415</v>
      </c>
      <c r="C25" s="5" t="n">
        <v>236</v>
      </c>
    </row>
    <row r="26">
      <c r="A26" s="4" t="inlineStr">
        <is>
          <t>Recorded investment</t>
        </is>
      </c>
      <c r="B26" s="5" t="n">
        <v>5224</v>
      </c>
      <c r="C26" s="5" t="n">
        <v>5925</v>
      </c>
    </row>
    <row r="27">
      <c r="A27" s="4" t="inlineStr">
        <is>
          <t>Unpaid principal balance</t>
        </is>
      </c>
      <c r="B27" s="5" t="n">
        <v>5389</v>
      </c>
      <c r="C27" s="5" t="n">
        <v>6059</v>
      </c>
    </row>
    <row r="28">
      <c r="A28" s="4" t="inlineStr">
        <is>
          <t>Consumer | Residential | Real estate first mortgage</t>
        </is>
      </c>
    </row>
    <row r="29">
      <c r="A29" s="3" t="inlineStr">
        <is>
          <t>Impaired</t>
        </is>
      </c>
    </row>
    <row r="30">
      <c r="A30" s="4" t="inlineStr">
        <is>
          <t>Loans with no related allowance for loan losses, Recorded investment</t>
        </is>
      </c>
      <c r="B30" s="5" t="n">
        <v>439</v>
      </c>
      <c r="C30" s="5" t="n">
        <v>782</v>
      </c>
    </row>
    <row r="31">
      <c r="A31" s="4" t="inlineStr">
        <is>
          <t>Loans with no related allowance for loan losses, unpaid principal</t>
        </is>
      </c>
      <c r="B31" s="5" t="n">
        <v>464</v>
      </c>
      <c r="C31" s="5" t="n">
        <v>797</v>
      </c>
    </row>
    <row r="32">
      <c r="A32" s="4" t="inlineStr">
        <is>
          <t>Recorded investment</t>
        </is>
      </c>
      <c r="B32" s="5" t="n">
        <v>439</v>
      </c>
      <c r="C32" s="5" t="n">
        <v>782</v>
      </c>
    </row>
    <row r="33">
      <c r="A33" s="4" t="inlineStr">
        <is>
          <t>Unpaid principal balance</t>
        </is>
      </c>
      <c r="B33" s="5" t="n">
        <v>464</v>
      </c>
      <c r="C33" s="5" t="n">
        <v>797</v>
      </c>
    </row>
    <row r="34">
      <c r="A34" s="4" t="inlineStr">
        <is>
          <t>Consumer | Residential | Real estate junior lien</t>
        </is>
      </c>
    </row>
    <row r="35">
      <c r="A35" s="3" t="inlineStr">
        <is>
          <t>Impaired</t>
        </is>
      </c>
    </row>
    <row r="36">
      <c r="A36" s="4" t="inlineStr">
        <is>
          <t>Loans with related allowance for loan losses, Recorded investment</t>
        </is>
      </c>
      <c r="B36" s="5" t="n">
        <v>19</v>
      </c>
    </row>
    <row r="37">
      <c r="A37" s="4" t="inlineStr">
        <is>
          <t>Loans with related allowance for loan losses, unpaid principal</t>
        </is>
      </c>
      <c r="B37" s="5" t="n">
        <v>20</v>
      </c>
    </row>
    <row r="38">
      <c r="A38" s="4" t="inlineStr">
        <is>
          <t>Loans with related allowance for loan losses, Related Allowance</t>
        </is>
      </c>
      <c r="B38" s="5" t="n">
        <v>19</v>
      </c>
    </row>
    <row r="39">
      <c r="A39" s="4" t="inlineStr">
        <is>
          <t>Loans with no related allowance for loan losses, Recorded investment</t>
        </is>
      </c>
      <c r="B39" s="5" t="n">
        <v>205</v>
      </c>
      <c r="C39" s="5" t="n">
        <v>266</v>
      </c>
    </row>
    <row r="40">
      <c r="A40" s="4" t="inlineStr">
        <is>
          <t>Loans with no related allowance for loan losses, unpaid principal</t>
        </is>
      </c>
      <c r="B40" s="5" t="n">
        <v>306</v>
      </c>
      <c r="C40" s="5" t="n">
        <v>372</v>
      </c>
    </row>
    <row r="41">
      <c r="A41" s="4" t="inlineStr">
        <is>
          <t>Recorded investment</t>
        </is>
      </c>
      <c r="B41" s="5" t="n">
        <v>224</v>
      </c>
      <c r="C41" s="5" t="n">
        <v>266</v>
      </c>
    </row>
    <row r="42">
      <c r="A42" s="4" t="inlineStr">
        <is>
          <t>Unpaid principal balance</t>
        </is>
      </c>
      <c r="B42" s="5" t="n">
        <v>326</v>
      </c>
      <c r="C42" s="5" t="n">
        <v>372</v>
      </c>
    </row>
    <row r="43">
      <c r="A43" s="4" t="inlineStr">
        <is>
          <t>Consumer | Other revolving and installment</t>
        </is>
      </c>
    </row>
    <row r="44">
      <c r="A44" s="3" t="inlineStr">
        <is>
          <t>Impaired</t>
        </is>
      </c>
    </row>
    <row r="45">
      <c r="A45" s="4" t="inlineStr">
        <is>
          <t>Loans with related allowance for loan losses, Recorded investment</t>
        </is>
      </c>
      <c r="B45" s="5" t="n">
        <v>27</v>
      </c>
      <c r="C45" s="5" t="n">
        <v>5</v>
      </c>
    </row>
    <row r="46">
      <c r="A46" s="4" t="inlineStr">
        <is>
          <t>Loans with related allowance for loan losses, unpaid principal</t>
        </is>
      </c>
      <c r="B46" s="5" t="n">
        <v>27</v>
      </c>
      <c r="C46" s="5" t="n">
        <v>6</v>
      </c>
    </row>
    <row r="47">
      <c r="A47" s="4" t="inlineStr">
        <is>
          <t>Loans with related allowance for loan losses, Related Allowance</t>
        </is>
      </c>
      <c r="B47" s="5" t="n">
        <v>13</v>
      </c>
      <c r="C47" s="5" t="n">
        <v>3</v>
      </c>
    </row>
    <row r="48">
      <c r="A48" s="4" t="inlineStr">
        <is>
          <t>Recorded investment</t>
        </is>
      </c>
      <c r="B48" s="5" t="n">
        <v>27</v>
      </c>
      <c r="C48" s="5" t="n">
        <v>5</v>
      </c>
    </row>
    <row r="49">
      <c r="A49" s="4" t="inlineStr">
        <is>
          <t>Unpaid principal balance</t>
        </is>
      </c>
      <c r="B49" s="6" t="n">
        <v>27</v>
      </c>
      <c r="C49" s="6" t="n">
        <v>6</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Allowance for Loan Losses - Interest Income (Details) - USD ($) $ in Thousands</t>
        </is>
      </c>
      <c r="B1" s="2" t="inlineStr">
        <is>
          <t>12 Months Ended</t>
        </is>
      </c>
    </row>
    <row r="2">
      <c r="B2" s="2" t="inlineStr">
        <is>
          <t>Dec. 31, 2020</t>
        </is>
      </c>
      <c r="C2" s="2" t="inlineStr">
        <is>
          <t>Dec. 31, 2019</t>
        </is>
      </c>
      <c r="D2" s="2" t="inlineStr">
        <is>
          <t>Dec. 31, 2018</t>
        </is>
      </c>
    </row>
    <row r="3">
      <c r="A3" s="3" t="inlineStr">
        <is>
          <t>Impaired</t>
        </is>
      </c>
    </row>
    <row r="4">
      <c r="A4" s="4" t="inlineStr">
        <is>
          <t>Loans with related allowance for loan losses, Average recorded investment</t>
        </is>
      </c>
      <c r="B4" s="6" t="n">
        <v>4784</v>
      </c>
      <c r="C4" s="6" t="n">
        <v>6750</v>
      </c>
      <c r="D4" s="6" t="n">
        <v>4753</v>
      </c>
    </row>
    <row r="5">
      <c r="A5" s="4" t="inlineStr">
        <is>
          <t>Loans with no related allowance for loan losses, Average recorded investment</t>
        </is>
      </c>
      <c r="B5" s="5" t="n">
        <v>6460</v>
      </c>
      <c r="C5" s="5" t="n">
        <v>3217</v>
      </c>
      <c r="D5" s="5" t="n">
        <v>3072</v>
      </c>
    </row>
    <row r="6">
      <c r="A6" s="4" t="inlineStr">
        <is>
          <t>Loans, Average recorded investment</t>
        </is>
      </c>
      <c r="B6" s="5" t="n">
        <v>11244</v>
      </c>
      <c r="C6" s="5" t="n">
        <v>9967</v>
      </c>
      <c r="D6" s="5" t="n">
        <v>7825</v>
      </c>
    </row>
    <row r="7">
      <c r="A7" s="4" t="inlineStr">
        <is>
          <t>Loans with related allowance for loan losses, Interest income</t>
        </is>
      </c>
      <c r="B7" s="5" t="n">
        <v>152</v>
      </c>
      <c r="C7" s="5" t="n">
        <v>16</v>
      </c>
    </row>
    <row r="8">
      <c r="A8" s="4" t="inlineStr">
        <is>
          <t>Loans with no related allowance for loan losses, Interest income</t>
        </is>
      </c>
      <c r="B8" s="5" t="n">
        <v>28</v>
      </c>
      <c r="C8" s="5" t="n">
        <v>42</v>
      </c>
      <c r="D8" s="5" t="n">
        <v>50</v>
      </c>
    </row>
    <row r="9">
      <c r="A9" s="4" t="inlineStr">
        <is>
          <t>Loans, Interest income</t>
        </is>
      </c>
      <c r="B9" s="5" t="n">
        <v>180</v>
      </c>
      <c r="C9" s="5" t="n">
        <v>58</v>
      </c>
      <c r="D9" s="5" t="n">
        <v>50</v>
      </c>
    </row>
    <row r="10">
      <c r="A10" s="4" t="inlineStr">
        <is>
          <t>Commercial | Commercial and industrial</t>
        </is>
      </c>
    </row>
    <row r="11">
      <c r="A11" s="3" t="inlineStr">
        <is>
          <t>Impaired</t>
        </is>
      </c>
    </row>
    <row r="12">
      <c r="A12" s="4" t="inlineStr">
        <is>
          <t>Loans with related allowance for loan losses, Average recorded investment</t>
        </is>
      </c>
      <c r="B12" s="5" t="n">
        <v>765</v>
      </c>
      <c r="C12" s="5" t="n">
        <v>839</v>
      </c>
      <c r="D12" s="5" t="n">
        <v>3163</v>
      </c>
    </row>
    <row r="13">
      <c r="A13" s="4" t="inlineStr">
        <is>
          <t>Loans with no related allowance for loan losses, Average recorded investment</t>
        </is>
      </c>
      <c r="B13" s="5" t="n">
        <v>4151</v>
      </c>
      <c r="C13" s="5" t="n">
        <v>2434</v>
      </c>
      <c r="D13" s="5" t="n">
        <v>1595</v>
      </c>
    </row>
    <row r="14">
      <c r="A14" s="4" t="inlineStr">
        <is>
          <t>Loans, Average recorded investment</t>
        </is>
      </c>
      <c r="B14" s="5" t="n">
        <v>4916</v>
      </c>
      <c r="C14" s="5" t="n">
        <v>3273</v>
      </c>
      <c r="D14" s="5" t="n">
        <v>4758</v>
      </c>
    </row>
    <row r="15">
      <c r="A15" s="4" t="inlineStr">
        <is>
          <t>Loans with related allowance for loan losses, Interest income</t>
        </is>
      </c>
      <c r="B15" s="5" t="n">
        <v>14</v>
      </c>
      <c r="C15" s="5" t="n">
        <v>16</v>
      </c>
    </row>
    <row r="16">
      <c r="A16" s="4" t="inlineStr">
        <is>
          <t>Loans with no related allowance for loan losses, Interest income</t>
        </is>
      </c>
      <c r="B16" s="5" t="n">
        <v>25</v>
      </c>
      <c r="C16" s="5" t="n">
        <v>30</v>
      </c>
      <c r="D16" s="5" t="n">
        <v>35</v>
      </c>
    </row>
    <row r="17">
      <c r="A17" s="4" t="inlineStr">
        <is>
          <t>Loans, Interest income</t>
        </is>
      </c>
      <c r="B17" s="5" t="n">
        <v>39</v>
      </c>
      <c r="C17" s="5" t="n">
        <v>46</v>
      </c>
      <c r="D17" s="5" t="n">
        <v>35</v>
      </c>
    </row>
    <row r="18">
      <c r="A18" s="4" t="inlineStr">
        <is>
          <t>Commercial | Commercial real estate</t>
        </is>
      </c>
    </row>
    <row r="19">
      <c r="A19" s="3" t="inlineStr">
        <is>
          <t>Impaired</t>
        </is>
      </c>
    </row>
    <row r="20">
      <c r="A20" s="4" t="inlineStr">
        <is>
          <t>Loans with related allowance for loan losses, Average recorded investment</t>
        </is>
      </c>
      <c r="B20" s="5" t="n">
        <v>3972</v>
      </c>
      <c r="C20" s="5" t="n">
        <v>5891</v>
      </c>
      <c r="D20" s="5" t="n">
        <v>1558</v>
      </c>
    </row>
    <row r="21">
      <c r="A21" s="4" t="inlineStr">
        <is>
          <t>Loans with no related allowance for loan losses, Average recorded investment</t>
        </is>
      </c>
      <c r="B21" s="5" t="n">
        <v>1614</v>
      </c>
      <c r="C21" s="5" t="n">
        <v>212</v>
      </c>
      <c r="D21" s="5" t="n">
        <v>223</v>
      </c>
    </row>
    <row r="22">
      <c r="A22" s="4" t="inlineStr">
        <is>
          <t>Loans, Average recorded investment</t>
        </is>
      </c>
      <c r="B22" s="5" t="n">
        <v>5586</v>
      </c>
      <c r="C22" s="5" t="n">
        <v>6103</v>
      </c>
      <c r="D22" s="5" t="n">
        <v>1781</v>
      </c>
    </row>
    <row r="23">
      <c r="A23" s="4" t="inlineStr">
        <is>
          <t>Loans with related allowance for loan losses, Interest income</t>
        </is>
      </c>
      <c r="B23" s="5" t="n">
        <v>138</v>
      </c>
    </row>
    <row r="24">
      <c r="A24" s="4" t="inlineStr">
        <is>
          <t>Loans with no related allowance for loan losses, Interest income</t>
        </is>
      </c>
      <c r="C24" s="5" t="n">
        <v>8</v>
      </c>
      <c r="D24" s="5" t="n">
        <v>9</v>
      </c>
    </row>
    <row r="25">
      <c r="A25" s="4" t="inlineStr">
        <is>
          <t>Loans, Interest income</t>
        </is>
      </c>
      <c r="B25" s="5" t="n">
        <v>138</v>
      </c>
      <c r="C25" s="5" t="n">
        <v>8</v>
      </c>
      <c r="D25" s="5" t="n">
        <v>9</v>
      </c>
    </row>
    <row r="26">
      <c r="A26" s="4" t="inlineStr">
        <is>
          <t>Consumer | Residential | Real estate first mortgage</t>
        </is>
      </c>
    </row>
    <row r="27">
      <c r="A27" s="3" t="inlineStr">
        <is>
          <t>Impaired</t>
        </is>
      </c>
    </row>
    <row r="28">
      <c r="A28" s="4" t="inlineStr">
        <is>
          <t>Loans with no related allowance for loan losses, Average recorded investment</t>
        </is>
      </c>
      <c r="B28" s="5" t="n">
        <v>461</v>
      </c>
      <c r="C28" s="5" t="n">
        <v>230</v>
      </c>
      <c r="D28" s="5" t="n">
        <v>533</v>
      </c>
    </row>
    <row r="29">
      <c r="A29" s="4" t="inlineStr">
        <is>
          <t>Loans, Average recorded investment</t>
        </is>
      </c>
      <c r="B29" s="5" t="n">
        <v>461</v>
      </c>
      <c r="C29" s="5" t="n">
        <v>230</v>
      </c>
      <c r="D29" s="5" t="n">
        <v>533</v>
      </c>
    </row>
    <row r="30">
      <c r="A30" s="4" t="inlineStr">
        <is>
          <t>Consumer | Residential | Real estate junior lien</t>
        </is>
      </c>
    </row>
    <row r="31">
      <c r="A31" s="3" t="inlineStr">
        <is>
          <t>Impaired</t>
        </is>
      </c>
    </row>
    <row r="32">
      <c r="A32" s="4" t="inlineStr">
        <is>
          <t>Loans with related allowance for loan losses, Average recorded investment</t>
        </is>
      </c>
      <c r="B32" s="5" t="n">
        <v>19</v>
      </c>
      <c r="D32" s="5" t="n">
        <v>4</v>
      </c>
    </row>
    <row r="33">
      <c r="A33" s="4" t="inlineStr">
        <is>
          <t>Loans with no related allowance for loan losses, Average recorded investment</t>
        </is>
      </c>
      <c r="B33" s="5" t="n">
        <v>234</v>
      </c>
      <c r="C33" s="5" t="n">
        <v>338</v>
      </c>
      <c r="D33" s="5" t="n">
        <v>718</v>
      </c>
    </row>
    <row r="34">
      <c r="A34" s="4" t="inlineStr">
        <is>
          <t>Loans, Average recorded investment</t>
        </is>
      </c>
      <c r="B34" s="5" t="n">
        <v>253</v>
      </c>
      <c r="C34" s="5" t="n">
        <v>338</v>
      </c>
      <c r="D34" s="5" t="n">
        <v>722</v>
      </c>
    </row>
    <row r="35">
      <c r="A35" s="4" t="inlineStr">
        <is>
          <t>Loans with no related allowance for loan losses, Interest income</t>
        </is>
      </c>
      <c r="B35" s="5" t="n">
        <v>3</v>
      </c>
      <c r="C35" s="5" t="n">
        <v>4</v>
      </c>
      <c r="D35" s="5" t="n">
        <v>6</v>
      </c>
    </row>
    <row r="36">
      <c r="A36" s="4" t="inlineStr">
        <is>
          <t>Loans, Interest income</t>
        </is>
      </c>
      <c r="B36" s="5" t="n">
        <v>3</v>
      </c>
      <c r="C36" s="5" t="n">
        <v>4</v>
      </c>
      <c r="D36" s="5" t="n">
        <v>6</v>
      </c>
    </row>
    <row r="37">
      <c r="A37" s="4" t="inlineStr">
        <is>
          <t>Consumer | Other revolving and installment</t>
        </is>
      </c>
    </row>
    <row r="38">
      <c r="A38" s="3" t="inlineStr">
        <is>
          <t>Impaired</t>
        </is>
      </c>
    </row>
    <row r="39">
      <c r="A39" s="4" t="inlineStr">
        <is>
          <t>Loans with related allowance for loan losses, Average recorded investment</t>
        </is>
      </c>
      <c r="B39" s="5" t="n">
        <v>28</v>
      </c>
      <c r="C39" s="5" t="n">
        <v>20</v>
      </c>
      <c r="D39" s="5" t="n">
        <v>28</v>
      </c>
    </row>
    <row r="40">
      <c r="A40" s="4" t="inlineStr">
        <is>
          <t>Loans with no related allowance for loan losses, Average recorded investment</t>
        </is>
      </c>
      <c r="C40" s="5" t="n">
        <v>3</v>
      </c>
      <c r="D40" s="5" t="n">
        <v>3</v>
      </c>
    </row>
    <row r="41">
      <c r="A41" s="4" t="inlineStr">
        <is>
          <t>Loans, Average recorded investment</t>
        </is>
      </c>
      <c r="B41" s="6" t="n">
        <v>28</v>
      </c>
      <c r="C41" s="6" t="n">
        <v>23</v>
      </c>
      <c r="D41" s="6" t="n">
        <v>31</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Pledged (Details) - USD ($) $ in Thousands</t>
        </is>
      </c>
      <c r="B1" s="2" t="inlineStr">
        <is>
          <t>Dec. 31, 2020</t>
        </is>
      </c>
      <c r="C1" s="2" t="inlineStr">
        <is>
          <t>Dec. 31, 2019</t>
        </is>
      </c>
    </row>
    <row r="2">
      <c r="A2" s="3" t="inlineStr">
        <is>
          <t>Loans and Allowance for Loan Losses</t>
        </is>
      </c>
    </row>
    <row r="3">
      <c r="A3" s="4" t="inlineStr">
        <is>
          <t>Total loans</t>
        </is>
      </c>
      <c r="B3" s="6" t="n">
        <v>1979375</v>
      </c>
      <c r="C3" s="6" t="n">
        <v>1721279</v>
      </c>
    </row>
    <row r="4">
      <c r="A4" s="4" t="inlineStr">
        <is>
          <t>Pledged</t>
        </is>
      </c>
    </row>
    <row r="5">
      <c r="A5" s="3" t="inlineStr">
        <is>
          <t>Loans and Allowance for Loan Losses</t>
        </is>
      </c>
    </row>
    <row r="6">
      <c r="A6" s="4" t="inlineStr">
        <is>
          <t>Total loans</t>
        </is>
      </c>
      <c r="B6" s="6" t="n">
        <v>1200000</v>
      </c>
      <c r="C6" s="6" t="n">
        <v>12000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25" customWidth="1" min="2" max="2"/>
    <col width="18" customWidth="1" min="3" max="3"/>
    <col width="25" customWidth="1" min="4" max="4"/>
    <col width="21" customWidth="1" min="5" max="5"/>
  </cols>
  <sheetData>
    <row r="1">
      <c r="A1" s="1" t="inlineStr">
        <is>
          <t>Loans and Allowance for Loan Losses - Troubled Debt Restructurings (Details)</t>
        </is>
      </c>
      <c r="B1" s="2" t="inlineStr">
        <is>
          <t>3 Months Ended</t>
        </is>
      </c>
      <c r="D1" s="2" t="inlineStr">
        <is>
          <t>12 Months Ended</t>
        </is>
      </c>
    </row>
    <row r="2">
      <c r="B2" s="2" t="inlineStr">
        <is>
          <t>Dec. 31, 2020USD ($)loan</t>
        </is>
      </c>
      <c r="C2" s="2" t="inlineStr">
        <is>
          <t>Mar. 31, 2019loan</t>
        </is>
      </c>
      <c r="D2" s="2" t="inlineStr">
        <is>
          <t>Dec. 31, 2020USD ($)loan</t>
        </is>
      </c>
      <c r="E2" s="2" t="inlineStr">
        <is>
          <t>Dec. 31, 2019USD ($)</t>
        </is>
      </c>
    </row>
    <row r="3">
      <c r="A3" s="3" t="inlineStr">
        <is>
          <t>Troubled debt restructuring</t>
        </is>
      </c>
    </row>
    <row r="4">
      <c r="A4" s="4" t="inlineStr">
        <is>
          <t>Number of loan modifications not considered TDRs, in connection with CARES Act</t>
        </is>
      </c>
      <c r="B4" s="5" t="n">
        <v>577</v>
      </c>
      <c r="D4" s="5" t="n">
        <v>577</v>
      </c>
    </row>
    <row r="5">
      <c r="A5" s="4" t="inlineStr">
        <is>
          <t>Loan modifications not considered TDRS, in connection with CARES Act</t>
        </is>
      </c>
      <c r="B5" s="6" t="n">
        <v>153600000</v>
      </c>
      <c r="D5" s="6" t="n">
        <v>153600000</v>
      </c>
    </row>
    <row r="6">
      <c r="A6" s="4" t="inlineStr">
        <is>
          <t>Maximum</t>
        </is>
      </c>
    </row>
    <row r="7">
      <c r="A7" s="3" t="inlineStr">
        <is>
          <t>Troubled debt restructuring</t>
        </is>
      </c>
    </row>
    <row r="8">
      <c r="A8" s="4" t="inlineStr">
        <is>
          <t>Typical loan deferral period under the CARES Act</t>
        </is>
      </c>
      <c r="D8" s="4" t="inlineStr">
        <is>
          <t>90 days</t>
        </is>
      </c>
    </row>
    <row r="9">
      <c r="A9" s="4" t="inlineStr">
        <is>
          <t>Extending amortization period</t>
        </is>
      </c>
    </row>
    <row r="10">
      <c r="A10" s="3" t="inlineStr">
        <is>
          <t>Troubled debt restructuring</t>
        </is>
      </c>
    </row>
    <row r="11">
      <c r="A11" s="4" t="inlineStr">
        <is>
          <t>Number of loans modified as a troubled debt restructuring | loan</t>
        </is>
      </c>
      <c r="C11" s="5" t="n">
        <v>1</v>
      </c>
    </row>
    <row r="12">
      <c r="A12" s="4" t="inlineStr">
        <is>
          <t>Carrying value of restructured loan</t>
        </is>
      </c>
      <c r="E12" s="6" t="n">
        <v>200000</v>
      </c>
    </row>
    <row r="13">
      <c r="A13" s="4" t="inlineStr">
        <is>
          <t>Specific reserve for loan losses allocated</t>
        </is>
      </c>
      <c r="E13" s="6" t="n">
        <v>24000</v>
      </c>
    </row>
    <row r="14">
      <c r="A14" s="4" t="inlineStr">
        <is>
          <t>Interest Rate Below Market Reduction</t>
        </is>
      </c>
    </row>
    <row r="15">
      <c r="A15" s="3" t="inlineStr">
        <is>
          <t>Troubled debt restructuring</t>
        </is>
      </c>
    </row>
    <row r="16">
      <c r="A16" s="4" t="inlineStr">
        <is>
          <t>Number of loans modified as a troubled debt restructuring | loan</t>
        </is>
      </c>
      <c r="B16" s="5" t="n">
        <v>1</v>
      </c>
    </row>
    <row r="17">
      <c r="A17" s="4" t="inlineStr">
        <is>
          <t>Carrying value of restructured loan</t>
        </is>
      </c>
      <c r="D17" s="6" t="n">
        <v>2600000</v>
      </c>
    </row>
    <row r="18">
      <c r="A18" s="4" t="inlineStr">
        <is>
          <t>Specific reserve for loan losses allocated</t>
        </is>
      </c>
      <c r="B18" s="6" t="n">
        <v>0</v>
      </c>
      <c r="D18" s="6" t="n">
        <v>0</v>
      </c>
    </row>
    <row r="19">
      <c r="A19" s="4" t="inlineStr">
        <is>
          <t>Second Deferral</t>
        </is>
      </c>
    </row>
    <row r="20">
      <c r="A20" s="3" t="inlineStr">
        <is>
          <t>Troubled debt restructuring</t>
        </is>
      </c>
    </row>
    <row r="21">
      <c r="A21" s="4" t="inlineStr">
        <is>
          <t>Number of loan modifications not considered TDRs, in connection with CARES Act | loan</t>
        </is>
      </c>
      <c r="B21" s="5" t="n">
        <v>18</v>
      </c>
      <c r="D21" s="5" t="n">
        <v>18</v>
      </c>
    </row>
    <row r="22">
      <c r="A22" s="4" t="inlineStr">
        <is>
          <t>Loan modifications not considered TDRS, in connection with CARES Act</t>
        </is>
      </c>
      <c r="B22" s="6" t="n">
        <v>8400000</v>
      </c>
      <c r="D22" s="6" t="n">
        <v>8400000</v>
      </c>
    </row>
    <row r="23">
      <c r="A23" s="4" t="inlineStr">
        <is>
          <t>First Deferral</t>
        </is>
      </c>
    </row>
    <row r="24">
      <c r="A24" s="3" t="inlineStr">
        <is>
          <t>Troubled debt restructuring</t>
        </is>
      </c>
    </row>
    <row r="25">
      <c r="A25" s="4" t="inlineStr">
        <is>
          <t>Number of loan modifications not considered TDRs, in connection with CARES Act | loan</t>
        </is>
      </c>
      <c r="B25" s="5" t="n">
        <v>21</v>
      </c>
      <c r="D25" s="5" t="n">
        <v>21</v>
      </c>
    </row>
    <row r="26">
      <c r="A26" s="4" t="inlineStr">
        <is>
          <t>Loan modifications not considered TDRS, in connection with CARES Act</t>
        </is>
      </c>
      <c r="B26" s="6" t="n">
        <v>3700000</v>
      </c>
      <c r="D26" s="6" t="n">
        <v>3700000</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Land, Premises and Equipment, Net (Details) - USD ($) $ in Thousands</t>
        </is>
      </c>
      <c r="B1" s="2" t="inlineStr">
        <is>
          <t>12 Months Ended</t>
        </is>
      </c>
    </row>
    <row r="2">
      <c r="B2" s="2" t="inlineStr">
        <is>
          <t>Dec. 31, 2020</t>
        </is>
      </c>
      <c r="C2" s="2" t="inlineStr">
        <is>
          <t>Dec. 31, 2019</t>
        </is>
      </c>
      <c r="D2" s="2" t="inlineStr">
        <is>
          <t>Dec. 31, 2018</t>
        </is>
      </c>
    </row>
    <row r="3">
      <c r="A3" s="3" t="inlineStr">
        <is>
          <t>Land, Premises and Equipment, Net</t>
        </is>
      </c>
    </row>
    <row r="4">
      <c r="A4" s="4" t="inlineStr">
        <is>
          <t>Land, Premises and Equipment</t>
        </is>
      </c>
      <c r="B4" s="6" t="n">
        <v>66188</v>
      </c>
      <c r="C4" s="6" t="n">
        <v>64136</v>
      </c>
    </row>
    <row r="5">
      <c r="A5" s="4" t="inlineStr">
        <is>
          <t>Less accumulated depreciation</t>
        </is>
      </c>
      <c r="B5" s="5" t="n">
        <v>-45899</v>
      </c>
      <c r="C5" s="5" t="n">
        <v>-43507</v>
      </c>
    </row>
    <row r="6">
      <c r="A6" s="4" t="inlineStr">
        <is>
          <t>Property, Plant and Equipment, Net, Total</t>
        </is>
      </c>
      <c r="B6" s="5" t="n">
        <v>20289</v>
      </c>
      <c r="C6" s="5" t="n">
        <v>20629</v>
      </c>
    </row>
    <row r="7">
      <c r="A7" s="4" t="inlineStr">
        <is>
          <t>Depreciation expense</t>
        </is>
      </c>
      <c r="B7" s="5" t="n">
        <v>3900</v>
      </c>
      <c r="C7" s="5" t="n">
        <v>3600</v>
      </c>
      <c r="D7" s="6" t="n">
        <v>3200</v>
      </c>
    </row>
    <row r="8">
      <c r="A8" s="4" t="inlineStr">
        <is>
          <t>Land</t>
        </is>
      </c>
    </row>
    <row r="9">
      <c r="A9" s="3" t="inlineStr">
        <is>
          <t>Land, Premises and Equipment, Net</t>
        </is>
      </c>
    </row>
    <row r="10">
      <c r="A10" s="4" t="inlineStr">
        <is>
          <t>Land, Premises and Equipment</t>
        </is>
      </c>
      <c r="B10" s="5" t="n">
        <v>4542</v>
      </c>
      <c r="C10" s="5" t="n">
        <v>4542</v>
      </c>
    </row>
    <row r="11">
      <c r="A11" s="4" t="inlineStr">
        <is>
          <t>Buildings and improvements</t>
        </is>
      </c>
    </row>
    <row r="12">
      <c r="A12" s="3" t="inlineStr">
        <is>
          <t>Land, Premises and Equipment, Net</t>
        </is>
      </c>
    </row>
    <row r="13">
      <c r="A13" s="4" t="inlineStr">
        <is>
          <t>Land, Premises and Equipment</t>
        </is>
      </c>
      <c r="B13" s="5" t="n">
        <v>25391</v>
      </c>
      <c r="C13" s="5" t="n">
        <v>25078</v>
      </c>
    </row>
    <row r="14">
      <c r="A14" s="4" t="inlineStr">
        <is>
          <t>Finance lease</t>
        </is>
      </c>
    </row>
    <row r="15">
      <c r="A15" s="3" t="inlineStr">
        <is>
          <t>Land, Premises and Equipment, Net</t>
        </is>
      </c>
    </row>
    <row r="16">
      <c r="A16" s="4" t="inlineStr">
        <is>
          <t>Land, Premises and Equipment</t>
        </is>
      </c>
      <c r="B16" s="5" t="n">
        <v>2657</v>
      </c>
      <c r="C16" s="5" t="n">
        <v>2657</v>
      </c>
    </row>
    <row r="17">
      <c r="A17" s="4" t="inlineStr">
        <is>
          <t>Furniture, fixtures, and equipment</t>
        </is>
      </c>
    </row>
    <row r="18">
      <c r="A18" s="3" t="inlineStr">
        <is>
          <t>Land, Premises and Equipment, Net</t>
        </is>
      </c>
    </row>
    <row r="19">
      <c r="A19" s="4" t="inlineStr">
        <is>
          <t>Land, Premises and Equipment</t>
        </is>
      </c>
      <c r="B19" s="6" t="n">
        <v>33598</v>
      </c>
      <c r="C19" s="6" t="n">
        <v>31859</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Goodwill (Details) - USD ($) $ in Thousands</t>
        </is>
      </c>
      <c r="B1" s="2" t="inlineStr">
        <is>
          <t>Dec. 31, 2020</t>
        </is>
      </c>
      <c r="C1" s="2" t="inlineStr">
        <is>
          <t>Dec. 31, 2019</t>
        </is>
      </c>
    </row>
    <row r="2">
      <c r="A2" s="3" t="inlineStr">
        <is>
          <t>Goodwill</t>
        </is>
      </c>
    </row>
    <row r="3">
      <c r="A3" s="4" t="inlineStr">
        <is>
          <t>Goodwill</t>
        </is>
      </c>
      <c r="B3" s="6" t="n">
        <v>30201</v>
      </c>
      <c r="C3" s="6" t="n">
        <v>27329</v>
      </c>
    </row>
    <row r="4">
      <c r="A4" s="4" t="inlineStr">
        <is>
          <t>Banking</t>
        </is>
      </c>
    </row>
    <row r="5">
      <c r="A5" s="3" t="inlineStr">
        <is>
          <t>Goodwill</t>
        </is>
      </c>
    </row>
    <row r="6">
      <c r="A6" s="4" t="inlineStr">
        <is>
          <t>Goodwill</t>
        </is>
      </c>
      <c r="B6" s="5" t="n">
        <v>20131</v>
      </c>
      <c r="C6" s="5" t="n">
        <v>20131</v>
      </c>
    </row>
    <row r="7">
      <c r="A7" s="4" t="inlineStr">
        <is>
          <t>Retirement and Benefit Services</t>
        </is>
      </c>
    </row>
    <row r="8">
      <c r="A8" s="3" t="inlineStr">
        <is>
          <t>Goodwill</t>
        </is>
      </c>
    </row>
    <row r="9">
      <c r="A9" s="4" t="inlineStr">
        <is>
          <t>Goodwill</t>
        </is>
      </c>
      <c r="B9" s="6" t="n">
        <v>10070</v>
      </c>
      <c r="C9" s="6" t="n">
        <v>7198</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Amortization (Details) - USD ($) $ in Thousands</t>
        </is>
      </c>
      <c r="B1" s="2" t="inlineStr">
        <is>
          <t>12 Months Ended</t>
        </is>
      </c>
    </row>
    <row r="2">
      <c r="B2" s="2" t="inlineStr">
        <is>
          <t>Dec. 31, 2020</t>
        </is>
      </c>
      <c r="C2" s="2" t="inlineStr">
        <is>
          <t>Dec. 31, 2019</t>
        </is>
      </c>
      <c r="D2" s="2" t="inlineStr">
        <is>
          <t>Dec. 31, 2018</t>
        </is>
      </c>
    </row>
    <row r="3">
      <c r="A3" s="3" t="inlineStr">
        <is>
          <t>Goodwill</t>
        </is>
      </c>
    </row>
    <row r="4">
      <c r="A4" s="4" t="inlineStr">
        <is>
          <t>Gross Carrying Amount</t>
        </is>
      </c>
      <c r="B4" s="6" t="n">
        <v>47139</v>
      </c>
      <c r="C4" s="6" t="n">
        <v>36850</v>
      </c>
    </row>
    <row r="5">
      <c r="A5" s="4" t="inlineStr">
        <is>
          <t>Accumulated Amortization</t>
        </is>
      </c>
      <c r="B5" s="5" t="n">
        <v>-21220</v>
      </c>
      <c r="C5" s="5" t="n">
        <v>-18459</v>
      </c>
    </row>
    <row r="6">
      <c r="A6" s="4" t="inlineStr">
        <is>
          <t>Total</t>
        </is>
      </c>
      <c r="B6" s="5" t="n">
        <v>25919</v>
      </c>
      <c r="C6" s="5" t="n">
        <v>18391</v>
      </c>
    </row>
    <row r="7">
      <c r="A7" s="4" t="inlineStr">
        <is>
          <t>Intangible amortization expense</t>
        </is>
      </c>
      <c r="B7" s="5" t="n">
        <v>3961</v>
      </c>
      <c r="C7" s="5" t="n">
        <v>4081</v>
      </c>
      <c r="D7" s="6" t="n">
        <v>4638</v>
      </c>
    </row>
    <row r="8">
      <c r="A8" s="4" t="inlineStr">
        <is>
          <t>Identifiable customer intangibles</t>
        </is>
      </c>
    </row>
    <row r="9">
      <c r="A9" s="3" t="inlineStr">
        <is>
          <t>Goodwill</t>
        </is>
      </c>
    </row>
    <row r="10">
      <c r="A10" s="4" t="inlineStr">
        <is>
          <t>Gross Carrying Amount</t>
        </is>
      </c>
      <c r="B10" s="5" t="n">
        <v>43346</v>
      </c>
      <c r="C10" s="5" t="n">
        <v>31857</v>
      </c>
    </row>
    <row r="11">
      <c r="A11" s="4" t="inlineStr">
        <is>
          <t>Accumulated Amortization</t>
        </is>
      </c>
      <c r="B11" s="5" t="n">
        <v>-17490</v>
      </c>
      <c r="C11" s="5" t="n">
        <v>-14287</v>
      </c>
    </row>
    <row r="12">
      <c r="A12" s="4" t="inlineStr">
        <is>
          <t>Total</t>
        </is>
      </c>
      <c r="B12" s="5" t="n">
        <v>25856</v>
      </c>
      <c r="C12" s="5" t="n">
        <v>17570</v>
      </c>
    </row>
    <row r="13">
      <c r="A13" s="4" t="inlineStr">
        <is>
          <t>Core deposit intangible assets</t>
        </is>
      </c>
    </row>
    <row r="14">
      <c r="A14" s="3" t="inlineStr">
        <is>
          <t>Goodwill</t>
        </is>
      </c>
    </row>
    <row r="15">
      <c r="A15" s="4" t="inlineStr">
        <is>
          <t>Gross Carrying Amount</t>
        </is>
      </c>
      <c r="B15" s="5" t="n">
        <v>3793</v>
      </c>
      <c r="C15" s="5" t="n">
        <v>4993</v>
      </c>
    </row>
    <row r="16">
      <c r="A16" s="4" t="inlineStr">
        <is>
          <t>Accumulated Amortization</t>
        </is>
      </c>
      <c r="B16" s="5" t="n">
        <v>-3730</v>
      </c>
      <c r="C16" s="5" t="n">
        <v>-4172</v>
      </c>
    </row>
    <row r="17">
      <c r="A17" s="4" t="inlineStr">
        <is>
          <t>Total</t>
        </is>
      </c>
      <c r="B17" s="6" t="n">
        <v>63</v>
      </c>
      <c r="C17" s="6" t="n">
        <v>821</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0</t>
        </is>
      </c>
    </row>
    <row r="3">
      <c r="A3" s="3" t="inlineStr">
        <is>
          <t>Significant Accounting Policies</t>
        </is>
      </c>
    </row>
    <row r="4">
      <c r="A4" s="4" t="inlineStr">
        <is>
          <t>Significant Accounting Policies</t>
        </is>
      </c>
      <c r="B4" s="4" t="inlineStr">
        <is>
          <t>NOTE 1 Significant Accounting Policies Alerus Financial Corporation is a financial holding company organized under the laws of Delaware. Alerus Financial Corporation and its subsidiaries, or the Company is a diversified financial services company headquartered in Grand Forks, North Dakota. Through its subsidiary, Alerus Financial, National Association, or the Bank, the Company provides innovative and comprehensive financial solutions to businesses and consumers through four distinct business lines – banking, retirement and benefit services, wealth management, and mortgage. The Bank operates under a national charter and provides full banking services. As a national bank, the Bank is subject to regulation by the Office of the Comptroller of Currency and the Federal Deposit Insurance Corporation. Initial Public Offering On September 17, 2019, the Company sold 2,860,000 shares of common stock in its initial public offering. On September 25, 2019, the Company sold an additional 429,000 shares of common stock pursuant to the exercise in full, by the underwriters, of their option to purchase additional shares. The aggregate offering price for the shares sold by the Company was $69.1 million, and after deducting $4.7 million of underwriting discounts and $1.6 million of offering expenses paid to third parties, the Company received total net proceeds of $62.8 million. Policies which materially affect the determination of financial position, cash flows, and results of operations are summarized below. Principles of Consolidation The consolidated financial statements include the accounts of the Company and its subsidiaries in which the Company has a controlling interest. Significant intercompany balances and transactions have been eliminated in consolidation. In the normal course of business, the Company may enter into a transaction with a variable interest entity, or VIE. VIEs are legal entities whose investors lack the ability to make decisions about the entity’s activities, or whose equity investors do not have the right to receive the residual returns of the entity. The applicable accounting guidance requires the Company to perform ongoing quantitative and qualitative analysis to determine whether it must consolidate any VIE. The Company does not have any ownership interest in or exert any control over any VIE, and thus no VIEs are included in the consolidated financial statements. Use of Estimates The preparation of consolidated financial statements in conformity with accounting principles generally accepted in the United States of America, or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ose estimates. Material estimates that are particularly susceptible to significant change in the near term include the valuation of investment securities, determination of the allowance for loan losses, valuation of reporting units for the purpose of testing goodwill and other intangible assets for impairment, valuation of deferred tax assets, and fair values of financial instruments. Emerging Growth Company The Company qualifies as an “emerging growth company” under the Jumpstart Our Business Startups Act of 2012, or the JOBS Act, and may take advantage of certain exemptions from various reporting requirements that are applicable to public companies that are not emerging growth companies, including, but not limited to, not being required to comply with the auditor attestation requirements of Section 404 of the Sarbanes-Oxley Act of 2002, or the Sarbanes-Oxley Act, reduced disclosure obligations regarding executive compensation in periodic reports and proxy statements, and exemptions from the requirements of holding a nonbinding advisory vote on executive compensation and shareholder approval of any golden parachute payments not previously approved. In addition, even if the Company complies with the greater obligations of public companies that are not emerging growth companies, the Company may avail itself of the reduced requirements applicable to emerging growth companies from time to time in the future, so long as the Company is an emerging growth company. The Company will continue to be an emerging growth company until the earliest to occur of: (1) the end of the fiscal year following the fifth anniversary of the date of the first sale of common equity securities under the Company’s Registration Statement on Form S-1, which was declared effective by the U.S. Securities and Exchange Commission, or SEC, on September 12, 2019; (2) the last day of the fiscal year in which the Company has $1.07 billion or more in annual revenues; (3) the date on which the Company is deemed to be a “large accelerated filer” under the Securities Exchange Act of 1934, as amended, or the Exchange Act; or (4) the date on which the Company has, during the previous three-year period, issued publicly or privately, more than $1.0 billion in non-convertible debt securities. Management cannot predict if investors will find the Company’s common stock less attractive because it will rely on the exemptions available to emerging growth companies. If some investors find the Company’s common stock less attractive as a result, there may be a less active trading market for its common stock and the Company’s stock price may be more volatile. Section 107 of the JOBS Act provides that an emerging growth company can take advantage of the extended transition period provided in Section 7(a)(2)(B) of the Securities Act of 1933 for complying with new or revised accounting standards. As an emerging growth company, the Company can delay the adoption of certain accounting standards until those standards would otherwise apply to private companies. The Company elected to take advantage of the benefits of this extended transition period. Concentrations of Credit Risk Substantially all of the Company’s lending activities are with clients located within North Dakota, Minnesota, and Arizona. At December 31, 2020 and 2019 respectively, 35.0% and 27.8% of the Company’s loan portfolio consisted of commercial and industrial loans that were not secured by real estate. The Company does not have any significant loan concentrations in any one industry or with any one client. Note 6 discusses the Company’s loan portfolio. The Company invests in a variety of investment securities and does not have any significant concentrations in any one industry or to any one issuer. Note 5 discusses the Company’s investment securities portfolio. Cash and Cash Equivalents For purposes of the consolidated statements of cash flows, cash and due from banks includes cash and cash equivalents, balances due from banks, and federal funds sold, all of which have an original maturity within 90 days. Cash flows from loans and deposits are reported net. Interest-bearing deposits in banks are carried at cost. Investment Securities Debt securities that are held for short-term resale are classified as trading securities and carried at estimated fair value, with increases and decreases in estimated fair value recognized in net gains (losses) on investment securities within the statements of income. Other marketable securities are classified as available-for-sale and are carried at estimated fair value. Realized gains (losses) on investment securities available-for-sale are included in net gains (losses) on investment securities and, when applicable, are reported as a reclassification adjustment, net of tax, in other comprehensive income. Gains (losses) on sales of investment securities are determined using the specific identification method on the trade date. The amortization of premiums and accretion of discounts are recognized in interest income using methods approximating the interest method over the period to maturity. Declines in the estimated fair value of individual available-for-sale investment securities below their cost that are other than temporary, result in write-downs of the individual investment securities to their estimated fair value. The Company monitors the investment security portfolio for impairment on an individual security basis and has a process in place to identify investment securities that could potentially have a credit impairment that is other than temporary. This process involves analyzing the length of time and the extent to which the estimated fair value has been less than the amortized cost basis, the market liquidity for the security, the financial condition and near-term prospects of the issuer, expected cash flows, and the Company’s intent and ability to hold the investment for a period of time sufficient to recover the temporary loss. The ability to hold is determined by whether it is more likely than not that the Company will be required to sell the security before its anticipated recovery. A decline in value due to a credit event that is considered other than temporary is recorded as a loss in noninterest income. Equity investments for which readily determinable values are unavailable are carried at cost in other assets on the consolidated balance sheet. Nonmarketable Equity Securities Nonmarketable equity securities include the Bank’s required investments in the stock of the Federal Home Loan Bank of Des Moines, or the FHLB and the Federal Reserve Bank, or the FRB. The Bank is a member of the FHLB as well as its regional FRB. Members are required to own a certain amount of stock based of the level of borrowing and other factors, and may invest in additional amounts. FHLB stock and FRB stock are carried at cost, classified as other assets, and periodically evaluated for impairment based on ultimate recovery of par value. Both cash and stock dividends are reported as income. Loans Held for Sale/Branch Sale Loans originated and intended for sale in the secondary market or loans transferred to held for branch sale are carried at the lower of cost or estimated fair value in the aggregate. Net unrealized losses are recognized through a valuation allowance by charges to income. Gains (losses) on loan sales are recorded in mortgage banking revenue on the consolidated statements of income. Refer to Note 30 (Branch Sale) for additional details on loans held for branch sale. Loans Loans are stated at the amount of unpaid principal, reduced by an allowance for loan losses. Loans that management has the intent and ability to hold for the foreseeable future, until maturity or pay-off, generally are reported at their outstanding unpaid principal balances adjusted for charge-offs, and the allowance for loan losses. Loan fees received that are associated with originating or acquiring certain loans are deferred, net of costs, and amortized over the life of the loan as a yield adjustment to interest income. The accrual of interest on loans is discontinued at the time the loan is 90 days past due unless the credit is well-secured and in process of collection. Consumer loans are typically charged-off no later than 120 days past due. Past due status is based on contractual terms of the loan. In all cases, loans are placed on nonaccrual or charged-off at an earlier date if collection of principal or interest in considered doubtful. All interest accrued but not collected for loans that are placed on nonaccrual or charged-off is reversed against interest income. The interest on these loans is accounted for on the cash-basis or cost-recovery method until qualifying for return to accrual. Loans are returned to accrual status when all the principal and interest amounts contractually due are brought current and future payments are reasonably assured. Allowance for Loan Losses The allowance for loan losses (allowance) is an estimate of loan losses inherent in the Company’s loan portfolio. The allowance is established through a provision for loan losses which is charged to expense. Additions to the allowance are expected to maintain the adequacy of the total allowance after loan losses and loan growth. Loan losses are charged-off against the allowance when the Company determines the loan balance to be uncollectible. Cash received on previously charged-off amounts is recorded as a recovery to the allowance. The allowance consists of three primary components, general reserves, specific reserves related to impaired loans, and unallocated reserves. The general component covers non-impaired loans and is based on historical losses adjusted for current qualitative factors. The historical loss experience is determined by portfolio segment and is based on the actual loss history experienced by the Company over the most recent five years. This actual loss experience is adjusted for economic factors based on the risks present for each portfolio segment. These economic factors include consideration of the following: levels of and trends in delinquencies and impaired loans; levels of and trends in charge-offs and recoveries; trends in volume and terms of loans; effects of any changes in risk selection and underwriting standards; other changes in lending policies, procedures, and practices; experience, ability, and depth of lending management and other relevant staff; national and local economic trends and conditions; industry conditions; and effects of changes in credit concentrations. These factors are inherently subjective and are driven by the repayment risk associated with each portfolio segment. A loan is considered impaired when, based on current information and events, it is probable that the Company will be unable to collect the scheduled payments of principal or interest when due according to the contractual terms of the loan agreement. Loans determined to be impaired are individually evaluated for impairment. When a loan is impaired, the Company measures impairment based on the present value of expected future cash flows discounted at the original contractual interest rate, except that as a practical expedient, it may measure impairment based on an observable market price for the estimated fair value of the collateral if collateral dependent. A loan is collateral dependent if the repayment is expected to be provided solely by the underlying collateral. Allowance allocations other than general and specific are included in the unallocated portion. While allocations are made for loans based upon historical loss analysis, the unallocated portion is designed to cover the uncertainty of how current economic conditions and other uncertainties may impact the existing loan portfolio. Factors to consider include national and state economic conditions such as unemployment or real estate lending values. The unallocated reserve addresses inherent probable losses not included elsewhere in the allowance for loan losses. The Company maintains a separate general valuation allowance for each portfolio segment. These portfolio segments include commercial and industrial, real estate construction, commercial real estate, residential real estate first mortgage, residential real estate junior liens, and other revolving and installment with risk characteristics described as follows: Commercial and Industrial: Real Estate Construction: Commercial Real Estate: Residential real estate first and junior liens: Other Revolving and Installment: Although management believes the allowance to be adequate, actual losses may vary from its estimates. On a quarterly basis, management reviews the adequacy of the allowance, including consideration of the relevant risks in the portfolio, current economic conditions, and other factors. If the board of directors and management determine that changes are warranted based on those reviews, the allowance is adjusted. Off-Balance Sheet Credit Related Financial Instruments In the ordinary course of business, the Company enters into commitments to extend credit, including commitments under credit arrangements, commercial letters of credit, and standby letters of credit. Such financial instruments are recorded when they are funded. The Company establishes a reserve for unfunded commitments using historical loss data and utilization assumptions. This reserve is located under accrued expenses and other liabilities on the Consolidated Balance Sheets. Land, Premises and Equipment, Net Land is carried at cost. Other premises and equipment are carried at cost net of accumulated depreciation. Depreciation is computed on a straight-line method based principally on the estimated useful lives of the assets. Maintenance and repairs are expensed as incurred while major additions and improvements are capitalized. Gains (losses) on dispositions are included in current operations. Bank-Owned Life Insurance The Company has purchased life insurance policies on certain key executives. Bank-owned life insurance is recorded at its cash surrender value, or the amount that can be realized, if lower. Goodwill and Other Intangibles, Net Goodwill resulting from acquisitions is not amortized, but is tested for impairment annually. As part of its testing, the Company first assesses the qualitative factors to determine whether it is more likely than not that the estimated fair value of a reporting unit is less than its carrying amount. If the Company determines the estimated fair value of a reporting unit is less than its carrying amount using these qualitative factors, the Company then compares the estimated fair value of the goodwill with its carrying amount, and then measures impairment loss by comparing the estimated fair value of goodwill with the carrying amount of that goodwill. Significant judgment is applied when goodwill is assessed for impairment. This judgment includes developing cash flow projections, selecting appropriate discount rates, identifying relevant market comparables, incorporating general economic and market conditions, and selecting an appropriate control premium. At December 31, 2020, the Company believes it did not have any indications of potential impairment based on the estimated fair value of the reporting units. Intangible assets determined to have definite lives are amortized over the remaining useful lives. Intangible and other long-lived assets are reviewed for impairment whenever events occur or circumstances indicate that the carrying amount may not be recoverable. Servicing Rights Servicing rights are recognized as separate assets when rights are acquired through the sale of loans. Servicing rights are initially recorded at estimated fair value based on assumptions provided by a third-party valuation service. The valuation model incorporates assumptions that market participants would use in estimating future net servicing income, such as servicing cost per loan, the discount rate, the escrow float rate, an inflation rate, ancillary income, prepayment speeds, and default rates and losses. Loan servicing income is recorded on the accrual basis and includes servicing fees from investors and certain charges collected from borrowers, such as late payment fees, and is net of estimated fair value adjustments to capitalized mortgage servicing rights. Capitalized servicing rights are amortized into noninterest income in proportion to, and over the period of, the estimated future servicing income of the underlying loans. Servicing rights are evaluated for impairment based upon the estimated fair value of the rights as compared to amortized cost. Impairment is determined by stratifying rights by predominant characteristics, such as interest rates and terms. Impairment is recognized through a valuation allowance for an individual tranche, to the extent that estimated fair value is less than the capitalized amount for the tranche. If the Company later determines that all or a portion of the impairment no longer exists for a particular tranche, a reduction of the allowance may be recorded as an increase to income. Servicing fee income is recorded for fees earned for servicing loans. The fees are based on a contractual percentage of the outstanding principal, or a fixed amount per loan, and are recorded as income when earned. The amortization of servicing rights is netted against loan servicing fee income. Impairment of Long-Lived Assets The Company tests long-lived assets for impairment whenever events or changes in circumstances indicate the carrying amount of an asset may not be recoverable. Recoverability of assets to be held and used is measured by comparing the carrying amount of an asset to the future undiscounted net cash flows expected to be generated by the asset. In the event such an asset is considered impaired, the impairment to be recognized is measured by the amount by which the carrying value of the asset exceeds the estimated fair value of the asset. Assets to be disposed of are reported at the lower of the carrying value of estimated fair value less estimated costs to sell. Foreclosed Assets Assets acquired through loan foreclosure are included in other assets and are initially recorded at estimated fair value less estimated selling costs. The estimated fair value of foreclosed assets is evaluated regularly and any decreases in value along with holding costs, such as taxes, insurance and utilities, are reported in noninterest expense. Transfers of Financial Assets and Participating Interests Transfers of financial assets are accounted for as sales when control over assets has been surrendered or in the case of loan participation, a portion of the asset has been surrendered and meets the definition of a “participating interest.” Control over transferred assets is deemed to be surrendered when 1) the assets have been isolated from the Company, 2) the transferee obtains the rights to pledge or exchange the transferred assets, and 3) the Company does not maintain effective control over the transferred assets through an agreement to repurchase them before their maturity. Should the transfer not meet these three criteria, the transaction is treated as a secured financing. Loans serviced for others are not included in the accompanying consolidated balance sheets. Servicing loans for others generally consists of collecting mortgage payments, maintaining escrow accounts, disbursing payments to investors and collection and foreclosure processing. Derivatives and Hedging Activities In the ordinary course of business, the Company enters into derivative transactions to manage various risks and to accommodate the business requirements of its clients. Derivative instruments are reported in other assets or other liabilities at estimated fair value. Changes in a derivative’s estimated fair value are recognized currently in earnings unless specific hedge accounting criteria are met. Deposits Held for Sale Deposits held for sale are stated at the lower of cost or fair value on an aggregate basis. Refer to Note 30 (Branch Sale) for additional details on deposits held for sale. Noninterest Income Specific guidelines are established for recognition of certain noninterest income components related to the Company’s consolidated financial statements. In accordance with Topic 606, revenues are recognized when control of promised goods or services is transferred to customers in an amount that reflects the consideration the Company expects to be entitled to in exchange for those goods or services. To determine revenue recognition for arrangements that an entity determines are within the scope of Topic 606, the Company performs the following five steps: (1) identify the contract(s) with a customer; (2) identify the performance obligations in the contract; (3) determine the transaction price; (4) allocate the transaction price to the performance obligations in the contract; and (5) recognize revenue when (or as) the Company satisfies a performance obligation. The Company only applies the five-step model to contracts when it is probable that the entity will collect the consideration it is entitled to in exchange for the goods or services it transfers to the customer. At contract inception, once the contract is determined to be within the scope of Topic 606, the Company assesses the goods or services that are promised within each contract and identifies those that contain performance obligations, and assesses whether each promised good or service is distinct. The Company then recognizes as revenue the amount of the transaction price that is allocated to the respective performance obligation when (or as) the performance obligation is satisfied. The material groups of noninterest income that this methodology is applied to are defined as follows: Retirement and benefit services: Wealth management: Service charges on deposit accounts: Other noninterest income: Advertising Costs Advertising costs are expensed as incurred. Income Taxes Deferred tax assets and liabilities are recognized for the future tax consequences attributable to temporary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would be recognized if it is “more likely than not” that the deferred tax asset would not be realized. These calculations are based on many complex factors including estimates of the timing of reversals of temporary differences, the interpretation of federal and state income tax laws, and a determination of the differences between the tax and the financial reporting basis of assets and liabilities. Actual results could differ significantly from the estimates and interpretations used in determining the current and deferred income tax liabilities. The Company follows standards related to Accounting for Uncertainty in Income Taxes. These rules establish a higher standard for tax benefits to meet before they can be recognized in a Company’s consolidated financial statements. The Company can recognize in financial statements the impact of a tax position taken, or expected to be taken, if it is more likely than not that the position will be sustained on an audit based on the technical merit of the position. See Note 21 (Income Taxes) for additional disclosures. The Company recognizes both interest and penalties as components of other operating expenses. The amount of the uncertain tax position was not determined to be material. It is not expected that the unrecognized tax benefit will be material within the next 12 months. The Company did not recognize any interest or penalties in 2020, 2019, or 2018. The Company files consolidated federal and state income tax returns. The Company is no longer subject to U.S. federal or state tax examinations by tax authorities for years before 2017. Comprehensive Income Recognized revenue, expenses, gains, and losses are included in net income. Certain changes in assets and liabilities, such as unrealized gains (losses) on investment securities available-for-sale, are reported as a separate component of the equity section of the consolidated balance sheets, such items, along with net income, are components of comprehensive income. Stock Compensation Plans Stock compensation accounting guidance requires that the compensation cost relating to share-based payment transactions be recognized in financial statements. The cost will be measured based on the grant date estimated fair value of the equity or liability instruments issued. The grant date estimated fair value is determined using the 20 day weighted-average closing price of the Company’s common stock. The stock compensation accounting guidance requires that compensation cost for all stock awards be calculated and recognized over the employee’s service period, generally defined as the vesting period. For awards with graded-vesting, compensation cost is recognized on a straight-line basis over the requisite service period for the entire award. Earnings per Share Earnings per share are calculated utilizing the two-class method. Basic earnings per share is calculated by dividing the sum of distributed earnings to common shareholders and undistributed earnings allocated to common shareholders by the weighted-average number of common shares outstanding. Diluted earnings per share are calculated by dividing the sum of distributed earnings to common shareholders and undistributed earnings allocated to common shareholders by the weighted-average number of share adjusted for the dilutive effect of common stock award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Amortization expense for Future Years (Details) - USD ($) $ in Thousands</t>
        </is>
      </c>
      <c r="B1" s="2" t="inlineStr">
        <is>
          <t>Dec. 31, 2020</t>
        </is>
      </c>
      <c r="C1" s="2" t="inlineStr">
        <is>
          <t>Dec. 31, 2019</t>
        </is>
      </c>
    </row>
    <row r="2">
      <c r="A2" s="3" t="inlineStr">
        <is>
          <t>Goodwill and Other Intangible Assets</t>
        </is>
      </c>
    </row>
    <row r="3">
      <c r="A3" s="4" t="inlineStr">
        <is>
          <t>2021</t>
        </is>
      </c>
      <c r="B3" s="6" t="n">
        <v>4415</v>
      </c>
    </row>
    <row r="4">
      <c r="A4" s="4" t="inlineStr">
        <is>
          <t>2022</t>
        </is>
      </c>
      <c r="B4" s="5" t="n">
        <v>4351</v>
      </c>
    </row>
    <row r="5">
      <c r="A5" s="4" t="inlineStr">
        <is>
          <t>2023</t>
        </is>
      </c>
      <c r="B5" s="5" t="n">
        <v>4351</v>
      </c>
    </row>
    <row r="6">
      <c r="A6" s="4" t="inlineStr">
        <is>
          <t>2024</t>
        </is>
      </c>
      <c r="B6" s="5" t="n">
        <v>4098</v>
      </c>
    </row>
    <row r="7">
      <c r="A7" s="4" t="inlineStr">
        <is>
          <t>2025</t>
        </is>
      </c>
      <c r="B7" s="5" t="n">
        <v>2959</v>
      </c>
    </row>
    <row r="8">
      <c r="A8" s="4" t="inlineStr">
        <is>
          <t>Thereafter</t>
        </is>
      </c>
      <c r="B8" s="5" t="n">
        <v>5745</v>
      </c>
    </row>
    <row r="9">
      <c r="A9" s="4" t="inlineStr">
        <is>
          <t>Total</t>
        </is>
      </c>
      <c r="B9" s="6" t="n">
        <v>25919</v>
      </c>
      <c r="C9" s="6" t="n">
        <v>18391</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Loan Servicing (Details) - USD ($) $ in Thousands</t>
        </is>
      </c>
      <c r="B1" s="2" t="inlineStr">
        <is>
          <t>12 Months Ended</t>
        </is>
      </c>
    </row>
    <row r="2">
      <c r="B2" s="2" t="inlineStr">
        <is>
          <t>Dec. 31, 2020</t>
        </is>
      </c>
      <c r="C2" s="2" t="inlineStr">
        <is>
          <t>Dec. 31, 2019</t>
        </is>
      </c>
      <c r="D2" s="2" t="inlineStr">
        <is>
          <t>Dec. 31, 2018</t>
        </is>
      </c>
    </row>
    <row r="3">
      <c r="A3" s="4" t="inlineStr">
        <is>
          <t>Loans serviced for others</t>
        </is>
      </c>
      <c r="B3" s="6" t="n">
        <v>445500</v>
      </c>
      <c r="C3" s="6" t="n">
        <v>541900</v>
      </c>
    </row>
    <row r="4">
      <c r="A4" s="3" t="inlineStr">
        <is>
          <t>Servicing Asset at Fair Value, Amount</t>
        </is>
      </c>
    </row>
    <row r="5">
      <c r="A5" s="4" t="inlineStr">
        <is>
          <t>Balance, beginning of period</t>
        </is>
      </c>
      <c r="B5" s="5" t="n">
        <v>3845</v>
      </c>
      <c r="C5" s="5" t="n">
        <v>4623</v>
      </c>
      <c r="D5" s="6" t="n">
        <v>4686</v>
      </c>
    </row>
    <row r="6">
      <c r="A6" s="4" t="inlineStr">
        <is>
          <t>Additions</t>
        </is>
      </c>
      <c r="B6" s="5" t="n">
        <v>178</v>
      </c>
      <c r="C6" s="5" t="n">
        <v>342</v>
      </c>
      <c r="D6" s="5" t="n">
        <v>534</v>
      </c>
    </row>
    <row r="7">
      <c r="A7" s="4" t="inlineStr">
        <is>
          <t>Amortization</t>
        </is>
      </c>
      <c r="B7" s="5" t="n">
        <v>-922</v>
      </c>
      <c r="C7" s="5" t="n">
        <v>-987</v>
      </c>
      <c r="D7" s="5" t="n">
        <v>-669</v>
      </c>
    </row>
    <row r="8">
      <c r="A8" s="4" t="inlineStr">
        <is>
          <t>(Impairment)/Recovery</t>
        </is>
      </c>
      <c r="B8" s="5" t="n">
        <v>-1114</v>
      </c>
      <c r="C8" s="5" t="n">
        <v>-133</v>
      </c>
      <c r="D8" s="5" t="n">
        <v>72</v>
      </c>
    </row>
    <row r="9">
      <c r="A9" s="4" t="inlineStr">
        <is>
          <t>Balance, end of period</t>
        </is>
      </c>
      <c r="B9" s="5" t="n">
        <v>1987</v>
      </c>
      <c r="C9" s="5" t="n">
        <v>3845</v>
      </c>
      <c r="D9" s="6" t="n">
        <v>4623</v>
      </c>
    </row>
    <row r="10">
      <c r="A10" s="4" t="inlineStr">
        <is>
          <t>Other Liabilities</t>
        </is>
      </c>
    </row>
    <row r="11">
      <c r="A11" s="4" t="inlineStr">
        <is>
          <t>Loan servicing obligations</t>
        </is>
      </c>
      <c r="B11" s="6" t="n">
        <v>0</v>
      </c>
      <c r="C11" s="6" t="n">
        <v>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24" customWidth="1" min="2" max="2"/>
    <col width="24" customWidth="1" min="3" max="3"/>
  </cols>
  <sheetData>
    <row r="1">
      <c r="A1" s="1" t="inlineStr">
        <is>
          <t>Loan Servicing - Key economic assumptions (Details) - USD ($) $ in Thousands</t>
        </is>
      </c>
      <c r="B1" s="2" t="inlineStr">
        <is>
          <t>12 Months Ended</t>
        </is>
      </c>
    </row>
    <row r="2">
      <c r="B2" s="2" t="inlineStr">
        <is>
          <t>Dec. 31, 2020</t>
        </is>
      </c>
      <c r="C2" s="2" t="inlineStr">
        <is>
          <t>Dec. 31, 2019</t>
        </is>
      </c>
    </row>
    <row r="3">
      <c r="A3" s="3" t="inlineStr">
        <is>
          <t>Loan Servicing</t>
        </is>
      </c>
    </row>
    <row r="4">
      <c r="A4" s="4" t="inlineStr">
        <is>
          <t>Fair value of servicing rights</t>
        </is>
      </c>
      <c r="B4" s="6" t="n">
        <v>1987</v>
      </c>
      <c r="C4" s="6" t="n">
        <v>3845</v>
      </c>
    </row>
    <row r="5">
      <c r="A5" s="4" t="inlineStr">
        <is>
          <t>Weighted average remaining term, years</t>
        </is>
      </c>
      <c r="B5" s="4" t="inlineStr">
        <is>
          <t>20 years 1 month 6 days</t>
        </is>
      </c>
      <c r="C5" s="4" t="inlineStr">
        <is>
          <t>20 years 1 month 6 days</t>
        </is>
      </c>
    </row>
    <row r="6">
      <c r="A6" s="4" t="inlineStr">
        <is>
          <t>Prepayment speeds</t>
        </is>
      </c>
      <c r="B6" s="4" t="inlineStr">
        <is>
          <t>17.70%</t>
        </is>
      </c>
      <c r="C6" s="4" t="inlineStr">
        <is>
          <t>11.80%</t>
        </is>
      </c>
    </row>
    <row r="7">
      <c r="A7" s="4" t="inlineStr">
        <is>
          <t>Discount rate</t>
        </is>
      </c>
      <c r="B7" s="4" t="inlineStr">
        <is>
          <t>9.00%</t>
        </is>
      </c>
      <c r="C7" s="4" t="inlineStr">
        <is>
          <t>9.40%</t>
        </is>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6" customWidth="1" min="1" max="1"/>
    <col width="37" customWidth="1" min="2" max="2"/>
    <col width="37" customWidth="1" min="3" max="3"/>
  </cols>
  <sheetData>
    <row r="1">
      <c r="A1" s="1" t="inlineStr">
        <is>
          <t>Leases - Lease right-of-use assets and liabilities (Details) $ in Thousands</t>
        </is>
      </c>
      <c r="B1" s="2" t="inlineStr">
        <is>
          <t>Dec. 31, 2020USD ($)item</t>
        </is>
      </c>
      <c r="C1" s="2" t="inlineStr">
        <is>
          <t>Dec. 31, 2019USD ($)</t>
        </is>
      </c>
    </row>
    <row r="2">
      <c r="A2" s="3" t="inlineStr">
        <is>
          <t>Leases</t>
        </is>
      </c>
    </row>
    <row r="3">
      <c r="A3" s="4" t="inlineStr">
        <is>
          <t>Number of finance leases | item</t>
        </is>
      </c>
      <c r="B3" s="5" t="n">
        <v>1</v>
      </c>
    </row>
    <row r="4">
      <c r="A4" s="3" t="inlineStr">
        <is>
          <t>Lease Right-of-Use Assets</t>
        </is>
      </c>
    </row>
    <row r="5">
      <c r="A5" s="4" t="inlineStr">
        <is>
          <t>Operating lease right-of-use assets</t>
        </is>
      </c>
      <c r="B5" s="6" t="n">
        <v>6918</v>
      </c>
      <c r="C5" s="6" t="n">
        <v>8343</v>
      </c>
    </row>
    <row r="6">
      <c r="A6" s="4" t="inlineStr">
        <is>
          <t>Finance lease right-of-use assets</t>
        </is>
      </c>
      <c r="B6" s="6" t="n">
        <v>202</v>
      </c>
      <c r="C6" s="6" t="n">
        <v>318</v>
      </c>
    </row>
    <row r="7">
      <c r="A7" s="4" t="inlineStr">
        <is>
          <t>Finance Lease, Right-of-Use Asset, balance sheet location</t>
        </is>
      </c>
      <c r="B7" s="4" t="inlineStr">
        <is>
          <t>us-gaap:PropertyPlantAndEquipmentNet</t>
        </is>
      </c>
      <c r="C7" s="4" t="inlineStr">
        <is>
          <t>us-gaap:PropertyPlantAndEquipmentNet</t>
        </is>
      </c>
    </row>
    <row r="8">
      <c r="A8" s="4" t="inlineStr">
        <is>
          <t>Lease right-of-use assets</t>
        </is>
      </c>
      <c r="B8" s="6" t="n">
        <v>7120</v>
      </c>
      <c r="C8" s="6" t="n">
        <v>8661</v>
      </c>
    </row>
    <row r="9">
      <c r="A9" s="4" t="inlineStr">
        <is>
          <t>Operating lease liabilities</t>
        </is>
      </c>
      <c r="B9" s="5" t="n">
        <v>7861</v>
      </c>
      <c r="C9" s="5" t="n">
        <v>8864</v>
      </c>
    </row>
    <row r="10">
      <c r="A10" s="4" t="inlineStr">
        <is>
          <t>Finance lease liabilities</t>
        </is>
      </c>
      <c r="B10" s="6" t="n">
        <v>430</v>
      </c>
      <c r="C10" s="6" t="n">
        <v>640</v>
      </c>
    </row>
    <row r="11">
      <c r="A11" s="4" t="inlineStr">
        <is>
          <t>Finance lease liabilities, balance sheet location</t>
        </is>
      </c>
      <c r="B11" s="4" t="inlineStr">
        <is>
          <t>us-gaap:LongTermDebt</t>
        </is>
      </c>
      <c r="C11" s="4" t="inlineStr">
        <is>
          <t>us-gaap:LongTermDebt</t>
        </is>
      </c>
    </row>
    <row r="12">
      <c r="A12" s="4" t="inlineStr">
        <is>
          <t>Lease liabilities</t>
        </is>
      </c>
      <c r="B12" s="6" t="n">
        <v>8291</v>
      </c>
      <c r="C12" s="6" t="n">
        <v>9504</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Weighted-average remaining lease term and average discount rate (Details) - item</t>
        </is>
      </c>
      <c r="B1" s="2" t="inlineStr">
        <is>
          <t>12 Months Ended</t>
        </is>
      </c>
    </row>
    <row r="2">
      <c r="B2" s="2" t="inlineStr">
        <is>
          <t>Dec. 31, 2020</t>
        </is>
      </c>
      <c r="C2" s="2" t="inlineStr">
        <is>
          <t>Dec. 31, 2019</t>
        </is>
      </c>
    </row>
    <row r="3">
      <c r="A3" s="3" t="inlineStr">
        <is>
          <t>Leases</t>
        </is>
      </c>
    </row>
    <row r="4">
      <c r="A4" s="4" t="inlineStr">
        <is>
          <t>Minimum number of options to renew lease agreements</t>
        </is>
      </c>
      <c r="B4" s="5" t="n">
        <v>1</v>
      </c>
    </row>
    <row r="5">
      <c r="A5" s="4" t="inlineStr">
        <is>
          <t>Weighted-average remaining lease term, Operating leases</t>
        </is>
      </c>
      <c r="B5" s="4" t="inlineStr">
        <is>
          <t>5 years 9 months 18 days</t>
        </is>
      </c>
      <c r="C5" s="4" t="inlineStr">
        <is>
          <t>6 years 2 months 12 days</t>
        </is>
      </c>
    </row>
    <row r="6">
      <c r="A6" s="4" t="inlineStr">
        <is>
          <t>Weighted-average remaining lease term, Finance leases</t>
        </is>
      </c>
      <c r="B6" s="4" t="inlineStr">
        <is>
          <t>1 year 9 months 18 days</t>
        </is>
      </c>
      <c r="C6" s="4" t="inlineStr">
        <is>
          <t>2 years 9 months 18 days</t>
        </is>
      </c>
    </row>
    <row r="7">
      <c r="A7" s="4" t="inlineStr">
        <is>
          <t>Weighted-average discount rate, Operating leases</t>
        </is>
      </c>
      <c r="B7" s="4" t="inlineStr">
        <is>
          <t>2.90%</t>
        </is>
      </c>
      <c r="C7" s="4" t="inlineStr">
        <is>
          <t>3.10%</t>
        </is>
      </c>
    </row>
    <row r="8">
      <c r="A8" s="4" t="inlineStr">
        <is>
          <t>Weighted-average discount rate, Finance leases</t>
        </is>
      </c>
      <c r="B8" s="4" t="inlineStr">
        <is>
          <t>7.80%</t>
        </is>
      </c>
      <c r="C8" s="4" t="inlineStr">
        <is>
          <t>7.80%</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Lease costs and other lease information (Details) - USD ($) $ in Thousands</t>
        </is>
      </c>
      <c r="B1" s="2" t="inlineStr">
        <is>
          <t>12 Months Ended</t>
        </is>
      </c>
    </row>
    <row r="2">
      <c r="B2" s="2" t="inlineStr">
        <is>
          <t>Dec. 31, 2020</t>
        </is>
      </c>
      <c r="C2" s="2" t="inlineStr">
        <is>
          <t>Dec. 31, 2019</t>
        </is>
      </c>
    </row>
    <row r="3">
      <c r="A3" s="3" t="inlineStr">
        <is>
          <t>Lease costs</t>
        </is>
      </c>
    </row>
    <row r="4">
      <c r="A4" s="4" t="inlineStr">
        <is>
          <t>Operating lease cost</t>
        </is>
      </c>
      <c r="B4" s="6" t="n">
        <v>2457</v>
      </c>
      <c r="C4" s="6" t="n">
        <v>2378</v>
      </c>
    </row>
    <row r="5">
      <c r="A5" s="4" t="inlineStr">
        <is>
          <t>Variable lease cost</t>
        </is>
      </c>
      <c r="B5" s="5" t="n">
        <v>1170</v>
      </c>
      <c r="C5" s="5" t="n">
        <v>819</v>
      </c>
    </row>
    <row r="6">
      <c r="A6" s="4" t="inlineStr">
        <is>
          <t>Short-term lease cost</t>
        </is>
      </c>
      <c r="B6" s="5" t="n">
        <v>395</v>
      </c>
      <c r="C6" s="5" t="n">
        <v>535</v>
      </c>
    </row>
    <row r="7">
      <c r="A7" s="3" t="inlineStr">
        <is>
          <t>Finance lease cost</t>
        </is>
      </c>
    </row>
    <row r="8">
      <c r="A8" s="4" t="inlineStr">
        <is>
          <t>Interest on lease liabilities</t>
        </is>
      </c>
      <c r="B8" s="5" t="n">
        <v>42</v>
      </c>
      <c r="C8" s="5" t="n">
        <v>58</v>
      </c>
    </row>
    <row r="9">
      <c r="A9" s="4" t="inlineStr">
        <is>
          <t>Amortization of right-of-use assets</t>
        </is>
      </c>
      <c r="B9" s="5" t="n">
        <v>116</v>
      </c>
      <c r="C9" s="5" t="n">
        <v>116</v>
      </c>
    </row>
    <row r="10">
      <c r="A10" s="4" t="inlineStr">
        <is>
          <t>Sublease Income</t>
        </is>
      </c>
      <c r="B10" s="5" t="n">
        <v>-228</v>
      </c>
      <c r="C10" s="5" t="n">
        <v>-270</v>
      </c>
    </row>
    <row r="11">
      <c r="A11" s="4" t="inlineStr">
        <is>
          <t>Net lease cost</t>
        </is>
      </c>
      <c r="B11" s="5" t="n">
        <v>3952</v>
      </c>
      <c r="C11" s="5" t="n">
        <v>3636</v>
      </c>
    </row>
    <row r="12">
      <c r="A12" s="4" t="inlineStr">
        <is>
          <t>Operating cash flows from operating leases</t>
        </is>
      </c>
      <c r="B12" s="5" t="n">
        <v>2432</v>
      </c>
      <c r="C12" s="6" t="n">
        <v>2376</v>
      </c>
    </row>
    <row r="13">
      <c r="A13" s="4" t="inlineStr">
        <is>
          <t>Right-of-use assets obtained in exchange for new operating lease liabilities</t>
        </is>
      </c>
      <c r="B13" s="6" t="n">
        <v>1555</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minimum payments for finance and operating leases (Details) - USD ($) $ in Thousands</t>
        </is>
      </c>
      <c r="B1" s="2" t="inlineStr">
        <is>
          <t>Dec. 31, 2020</t>
        </is>
      </c>
      <c r="C1" s="2" t="inlineStr">
        <is>
          <t>Dec. 31, 2019</t>
        </is>
      </c>
    </row>
    <row r="2">
      <c r="A2" s="3" t="inlineStr">
        <is>
          <t>Finance leases</t>
        </is>
      </c>
    </row>
    <row r="3">
      <c r="A3" s="4" t="inlineStr">
        <is>
          <t>2021</t>
        </is>
      </c>
      <c r="B3" s="6" t="n">
        <v>251</v>
      </c>
    </row>
    <row r="4">
      <c r="A4" s="4" t="inlineStr">
        <is>
          <t>2022</t>
        </is>
      </c>
      <c r="B4" s="5" t="n">
        <v>209</v>
      </c>
    </row>
    <row r="5">
      <c r="A5" s="4" t="inlineStr">
        <is>
          <t>Total future minimum lease payments</t>
        </is>
      </c>
      <c r="B5" s="5" t="n">
        <v>460</v>
      </c>
    </row>
    <row r="6">
      <c r="A6" s="4" t="inlineStr">
        <is>
          <t>Amounts representing interest</t>
        </is>
      </c>
      <c r="B6" s="5" t="n">
        <v>-30</v>
      </c>
    </row>
    <row r="7">
      <c r="A7" s="4" t="inlineStr">
        <is>
          <t>Total finance lease liabilities</t>
        </is>
      </c>
      <c r="B7" s="5" t="n">
        <v>430</v>
      </c>
      <c r="C7" s="6" t="n">
        <v>640</v>
      </c>
    </row>
    <row r="8">
      <c r="A8" s="3" t="inlineStr">
        <is>
          <t>Operating leases</t>
        </is>
      </c>
    </row>
    <row r="9">
      <c r="A9" s="4" t="inlineStr">
        <is>
          <t>2021</t>
        </is>
      </c>
      <c r="B9" s="5" t="n">
        <v>1788</v>
      </c>
    </row>
    <row r="10">
      <c r="A10" s="4" t="inlineStr">
        <is>
          <t>2022</t>
        </is>
      </c>
      <c r="B10" s="5" t="n">
        <v>1826</v>
      </c>
    </row>
    <row r="11">
      <c r="A11" s="4" t="inlineStr">
        <is>
          <t>2023</t>
        </is>
      </c>
      <c r="B11" s="5" t="n">
        <v>1584</v>
      </c>
    </row>
    <row r="12">
      <c r="A12" s="4" t="inlineStr">
        <is>
          <t>2024</t>
        </is>
      </c>
      <c r="B12" s="5" t="n">
        <v>852</v>
      </c>
    </row>
    <row r="13">
      <c r="A13" s="4" t="inlineStr">
        <is>
          <t>2025</t>
        </is>
      </c>
      <c r="B13" s="5" t="n">
        <v>640</v>
      </c>
    </row>
    <row r="14">
      <c r="A14" s="4" t="inlineStr">
        <is>
          <t>Thereafter</t>
        </is>
      </c>
      <c r="B14" s="5" t="n">
        <v>1597</v>
      </c>
    </row>
    <row r="15">
      <c r="A15" s="4" t="inlineStr">
        <is>
          <t>Total future minimum lease payments</t>
        </is>
      </c>
      <c r="B15" s="5" t="n">
        <v>8287</v>
      </c>
    </row>
    <row r="16">
      <c r="A16" s="4" t="inlineStr">
        <is>
          <t>Amounts representing interest</t>
        </is>
      </c>
      <c r="B16" s="5" t="n">
        <v>-426</v>
      </c>
    </row>
    <row r="17">
      <c r="A17" s="4" t="inlineStr">
        <is>
          <t>Total operating lease liabilities</t>
        </is>
      </c>
      <c r="B17" s="6" t="n">
        <v>7861</v>
      </c>
      <c r="C17" s="6" t="n">
        <v>8864</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Other Assets (Details) - USD ($) $ in Thousands</t>
        </is>
      </c>
      <c r="B1" s="2" t="inlineStr">
        <is>
          <t>Dec. 31, 2020</t>
        </is>
      </c>
      <c r="C1" s="2" t="inlineStr">
        <is>
          <t>Dec. 31, 2019</t>
        </is>
      </c>
    </row>
    <row r="2">
      <c r="A2" s="3" t="inlineStr">
        <is>
          <t>Other Assets</t>
        </is>
      </c>
    </row>
    <row r="3">
      <c r="A3" s="4" t="inlineStr">
        <is>
          <t>Federal Reserve Bank stock</t>
        </is>
      </c>
      <c r="B3" s="6" t="n">
        <v>2675</v>
      </c>
      <c r="C3" s="6" t="n">
        <v>2675</v>
      </c>
    </row>
    <row r="4">
      <c r="A4" s="4" t="inlineStr">
        <is>
          <t>Foreclosed assets</t>
        </is>
      </c>
      <c r="B4" s="5" t="n">
        <v>63</v>
      </c>
      <c r="C4" s="5" t="n">
        <v>8</v>
      </c>
    </row>
    <row r="5">
      <c r="A5" s="4" t="inlineStr">
        <is>
          <t>Prepaid expenses</t>
        </is>
      </c>
      <c r="B5" s="5" t="n">
        <v>4754</v>
      </c>
      <c r="C5" s="5" t="n">
        <v>5214</v>
      </c>
    </row>
    <row r="6">
      <c r="A6" s="4" t="inlineStr">
        <is>
          <t>Investments in partnerships</t>
        </is>
      </c>
      <c r="B6" s="5" t="n">
        <v>14</v>
      </c>
      <c r="C6" s="5" t="n">
        <v>14</v>
      </c>
    </row>
    <row r="7">
      <c r="A7" s="4" t="inlineStr">
        <is>
          <t>Trust fees accrued/receivable</t>
        </is>
      </c>
      <c r="B7" s="5" t="n">
        <v>12508</v>
      </c>
      <c r="C7" s="5" t="n">
        <v>12852</v>
      </c>
    </row>
    <row r="8">
      <c r="A8" s="4" t="inlineStr">
        <is>
          <t>Income tax refund receivable</t>
        </is>
      </c>
      <c r="B8" s="5" t="n">
        <v>1631</v>
      </c>
      <c r="C8" s="5" t="n">
        <v>374</v>
      </c>
    </row>
    <row r="9">
      <c r="A9" s="4" t="inlineStr">
        <is>
          <t>Federal Home Loan Bank stock</t>
        </is>
      </c>
      <c r="B9" s="5" t="n">
        <v>3090</v>
      </c>
      <c r="C9" s="5" t="n">
        <v>3080</v>
      </c>
    </row>
    <row r="10">
      <c r="A10" s="4" t="inlineStr">
        <is>
          <t>Derivative instruments</t>
        </is>
      </c>
      <c r="B10" s="5" t="n">
        <v>13773</v>
      </c>
      <c r="C10" s="5" t="n">
        <v>1621</v>
      </c>
    </row>
    <row r="11">
      <c r="A11" s="4" t="inlineStr">
        <is>
          <t>Other assets</t>
        </is>
      </c>
      <c r="B11" s="5" t="n">
        <v>5642</v>
      </c>
      <c r="C11" s="5" t="n">
        <v>4130</v>
      </c>
    </row>
    <row r="12">
      <c r="A12" s="4" t="inlineStr">
        <is>
          <t>Total</t>
        </is>
      </c>
      <c r="B12" s="6" t="n">
        <v>44150</v>
      </c>
      <c r="C12" s="6" t="n">
        <v>29968</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Deposits (Details) - USD ($) $ in Thousands</t>
        </is>
      </c>
      <c r="B1" s="2" t="inlineStr">
        <is>
          <t>Dec. 31, 2020</t>
        </is>
      </c>
      <c r="C1" s="2" t="inlineStr">
        <is>
          <t>Dec. 31, 2019</t>
        </is>
      </c>
    </row>
    <row r="2">
      <c r="A2" s="3" t="inlineStr">
        <is>
          <t>Deposits.</t>
        </is>
      </c>
    </row>
    <row r="3">
      <c r="A3" s="4" t="inlineStr">
        <is>
          <t>Noninterest-bearing</t>
        </is>
      </c>
      <c r="B3" s="6" t="n">
        <v>754716</v>
      </c>
      <c r="C3" s="6" t="n">
        <v>577704</v>
      </c>
    </row>
    <row r="4">
      <c r="A4" s="4" t="inlineStr">
        <is>
          <t>Interest-bearing demand</t>
        </is>
      </c>
      <c r="B4" s="5" t="n">
        <v>618900</v>
      </c>
      <c r="C4" s="5" t="n">
        <v>458689</v>
      </c>
    </row>
    <row r="5">
      <c r="A5" s="4" t="inlineStr">
        <is>
          <t>Savings accounts</t>
        </is>
      </c>
      <c r="B5" s="5" t="n">
        <v>79902</v>
      </c>
      <c r="C5" s="5" t="n">
        <v>55777</v>
      </c>
    </row>
    <row r="6">
      <c r="A6" s="4" t="inlineStr">
        <is>
          <t>Money market savings</t>
        </is>
      </c>
      <c r="B6" s="5" t="n">
        <v>909137</v>
      </c>
      <c r="C6" s="5" t="n">
        <v>683064</v>
      </c>
    </row>
    <row r="7">
      <c r="A7" s="4" t="inlineStr">
        <is>
          <t>Time deposits</t>
        </is>
      </c>
      <c r="B7" s="5" t="n">
        <v>209338</v>
      </c>
      <c r="C7" s="5" t="n">
        <v>196082</v>
      </c>
    </row>
    <row r="8">
      <c r="A8" s="4" t="inlineStr">
        <is>
          <t>Total interest-bearing</t>
        </is>
      </c>
      <c r="B8" s="5" t="n">
        <v>1817277</v>
      </c>
      <c r="C8" s="5" t="n">
        <v>1393612</v>
      </c>
    </row>
    <row r="9">
      <c r="A9" s="4" t="inlineStr">
        <is>
          <t>Total deposits</t>
        </is>
      </c>
      <c r="B9" s="5" t="n">
        <v>2571993</v>
      </c>
      <c r="C9" s="5" t="n">
        <v>1971316</v>
      </c>
    </row>
    <row r="10">
      <c r="A10" s="4" t="inlineStr">
        <is>
          <t>Deposit overdrafts</t>
        </is>
      </c>
      <c r="B10" s="6" t="n">
        <v>96</v>
      </c>
      <c r="C10" s="6" t="n">
        <v>315</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Deposits - Scheduled maturities (Details) - USD ($) $ in Thousands</t>
        </is>
      </c>
      <c r="B1" s="2" t="inlineStr">
        <is>
          <t>Dec. 31, 2020</t>
        </is>
      </c>
      <c r="C1" s="2" t="inlineStr">
        <is>
          <t>Dec. 31, 2019</t>
        </is>
      </c>
    </row>
    <row r="2">
      <c r="A2" s="3" t="inlineStr">
        <is>
          <t>Deposits.</t>
        </is>
      </c>
    </row>
    <row r="3">
      <c r="A3" s="4" t="inlineStr">
        <is>
          <t>Certificates of deposit in excess of $250,000</t>
        </is>
      </c>
      <c r="B3" s="6" t="n">
        <v>62100</v>
      </c>
      <c r="C3" s="6" t="n">
        <v>42200</v>
      </c>
    </row>
    <row r="4">
      <c r="A4" s="4" t="inlineStr">
        <is>
          <t>2021</t>
        </is>
      </c>
      <c r="B4" s="5" t="n">
        <v>183811</v>
      </c>
    </row>
    <row r="5">
      <c r="A5" s="4" t="inlineStr">
        <is>
          <t>2022</t>
        </is>
      </c>
      <c r="B5" s="5" t="n">
        <v>9254</v>
      </c>
    </row>
    <row r="6">
      <c r="A6" s="4" t="inlineStr">
        <is>
          <t>2023</t>
        </is>
      </c>
      <c r="B6" s="5" t="n">
        <v>5764</v>
      </c>
    </row>
    <row r="7">
      <c r="A7" s="4" t="inlineStr">
        <is>
          <t>2024</t>
        </is>
      </c>
      <c r="B7" s="5" t="n">
        <v>2948</v>
      </c>
    </row>
    <row r="8">
      <c r="A8" s="4" t="inlineStr">
        <is>
          <t>2025</t>
        </is>
      </c>
      <c r="B8" s="5" t="n">
        <v>2949</v>
      </c>
    </row>
    <row r="9">
      <c r="A9" s="4" t="inlineStr">
        <is>
          <t>Thereafter</t>
        </is>
      </c>
      <c r="B9" s="5" t="n">
        <v>4612</v>
      </c>
    </row>
    <row r="10">
      <c r="A10" s="4" t="inlineStr">
        <is>
          <t>Total</t>
        </is>
      </c>
      <c r="B10" s="6" t="n">
        <v>209338</v>
      </c>
      <c r="C10" s="6" t="n">
        <v>19608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2T11:49:15Z</dcterms:created>
  <dcterms:modified xmlns:dcterms="http://purl.org/dc/terms/" xmlns:xsi="http://www.w3.org/2001/XMLSchema-instance" xsi:type="dcterms:W3CDTF">2021-03-12T11:49:15Z</dcterms:modified>
</cp:coreProperties>
</file>